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hange in Method of Accounting "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 Right of Use As" sheetId="14" state="visible" r:id="rId14"/>
    <sheet xmlns:r="http://schemas.openxmlformats.org/officeDocument/2006/relationships" name="Intangible Assets" sheetId="15" state="visible" r:id="rId15"/>
    <sheet xmlns:r="http://schemas.openxmlformats.org/officeDocument/2006/relationships" name="Investments in Joint Ventur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 Liabilities"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Equity Rights Offering" sheetId="22" state="visible" r:id="rId22"/>
    <sheet xmlns:r="http://schemas.openxmlformats.org/officeDocument/2006/relationships" name="Accumulated Other Comprehensive" sheetId="23" state="visible" r:id="rId23"/>
    <sheet xmlns:r="http://schemas.openxmlformats.org/officeDocument/2006/relationships" name="Derivative Instruments" sheetId="24" state="visible" r:id="rId24"/>
    <sheet xmlns:r="http://schemas.openxmlformats.org/officeDocument/2006/relationships" name="Fair Value"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Research and Development Costs" sheetId="28" state="visible" r:id="rId28"/>
    <sheet xmlns:r="http://schemas.openxmlformats.org/officeDocument/2006/relationships" name="Litigation" sheetId="29" state="visible" r:id="rId29"/>
    <sheet xmlns:r="http://schemas.openxmlformats.org/officeDocument/2006/relationships" name="Income Taxes" sheetId="30" state="visible" r:id="rId30"/>
    <sheet xmlns:r="http://schemas.openxmlformats.org/officeDocument/2006/relationships" name="Environmental Matters" sheetId="31" state="visible" r:id="rId31"/>
    <sheet xmlns:r="http://schemas.openxmlformats.org/officeDocument/2006/relationships" name="Related Parties" sheetId="32" state="visible" r:id="rId32"/>
    <sheet xmlns:r="http://schemas.openxmlformats.org/officeDocument/2006/relationships" name="Business Segments" sheetId="33" state="visible" r:id="rId33"/>
    <sheet xmlns:r="http://schemas.openxmlformats.org/officeDocument/2006/relationships" name="Summary of Significant Accoun_2" sheetId="34" state="visible" r:id="rId34"/>
    <sheet xmlns:r="http://schemas.openxmlformats.org/officeDocument/2006/relationships" name="Change in Method of Accountin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perating Lease Right of Use _2" sheetId="38" state="visible" r:id="rId38"/>
    <sheet xmlns:r="http://schemas.openxmlformats.org/officeDocument/2006/relationships" name="Intangible Assets (Tables)"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Operating Lease Liabilities (Ta" sheetId="42" state="visible" r:id="rId42"/>
    <sheet xmlns:r="http://schemas.openxmlformats.org/officeDocument/2006/relationships" name="Pension and Other Postretirem_2" sheetId="43" state="visible" r:id="rId43"/>
    <sheet xmlns:r="http://schemas.openxmlformats.org/officeDocument/2006/relationships" name="Equity Rights Offering (Tables)" sheetId="44" state="visible" r:id="rId44"/>
    <sheet xmlns:r="http://schemas.openxmlformats.org/officeDocument/2006/relationships" name="Accumulated Other Comprehensi_2" sheetId="45" state="visible" r:id="rId45"/>
    <sheet xmlns:r="http://schemas.openxmlformats.org/officeDocument/2006/relationships" name="Derivative Instruments (Tables)" sheetId="46" state="visible" r:id="rId46"/>
    <sheet xmlns:r="http://schemas.openxmlformats.org/officeDocument/2006/relationships" name="Fair Value (Tables)"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Litigation (Tables)"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Description of Business - Addit" sheetId="53" state="visible" r:id="rId53"/>
    <sheet xmlns:r="http://schemas.openxmlformats.org/officeDocument/2006/relationships" name="Summary of Significant Accoun_3" sheetId="54" state="visible" r:id="rId54"/>
    <sheet xmlns:r="http://schemas.openxmlformats.org/officeDocument/2006/relationships" name="Change in Method of Accountin_3" sheetId="55" state="visible" r:id="rId55"/>
    <sheet xmlns:r="http://schemas.openxmlformats.org/officeDocument/2006/relationships" name="Change in Method of Accountin_4" sheetId="56" state="visible" r:id="rId56"/>
    <sheet xmlns:r="http://schemas.openxmlformats.org/officeDocument/2006/relationships" name="Change in Method of Accountin_5" sheetId="57" state="visible" r:id="rId57"/>
    <sheet xmlns:r="http://schemas.openxmlformats.org/officeDocument/2006/relationships" name="Change in Method of Accountin_6" sheetId="58" state="visible" r:id="rId58"/>
    <sheet xmlns:r="http://schemas.openxmlformats.org/officeDocument/2006/relationships" name="Inventories - Schedule of Inven"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Operating Lease Right-of-Use As" sheetId="62" state="visible" r:id="rId62"/>
    <sheet xmlns:r="http://schemas.openxmlformats.org/officeDocument/2006/relationships" name="Intangible Assets - Schedule of"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Investments in Joint Ventures -" sheetId="66" state="visible" r:id="rId66"/>
    <sheet xmlns:r="http://schemas.openxmlformats.org/officeDocument/2006/relationships" name="Other Current Liabilities - Sch" sheetId="67" state="visible" r:id="rId67"/>
    <sheet xmlns:r="http://schemas.openxmlformats.org/officeDocument/2006/relationships" name="Other Current Liabilities - S_2" sheetId="68" state="visible" r:id="rId68"/>
    <sheet xmlns:r="http://schemas.openxmlformats.org/officeDocument/2006/relationships" name="Other Current Liabilities - Add" sheetId="69" state="visible" r:id="rId69"/>
    <sheet xmlns:r="http://schemas.openxmlformats.org/officeDocument/2006/relationships" name="Other Current Liabilities - S_3" sheetId="70" state="visible" r:id="rId70"/>
    <sheet xmlns:r="http://schemas.openxmlformats.org/officeDocument/2006/relationships" name="Debt - Schedule of Debt (Detail" sheetId="71" state="visible" r:id="rId71"/>
    <sheet xmlns:r="http://schemas.openxmlformats.org/officeDocument/2006/relationships" name="Debt - Additional Information (" sheetId="72" state="visible" r:id="rId72"/>
    <sheet xmlns:r="http://schemas.openxmlformats.org/officeDocument/2006/relationships" name="Operating Lease Liabilities - S" sheetId="73" state="visible" r:id="rId73"/>
    <sheet xmlns:r="http://schemas.openxmlformats.org/officeDocument/2006/relationships" name="Operating Lease Liabilities -_2" sheetId="74" state="visible" r:id="rId74"/>
    <sheet xmlns:r="http://schemas.openxmlformats.org/officeDocument/2006/relationships" name="Operating Lease Liabilities - A" sheetId="75" state="visible" r:id="rId75"/>
    <sheet xmlns:r="http://schemas.openxmlformats.org/officeDocument/2006/relationships" name="Operating Lease Liabilities - C"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Pension and Other Postretire_11" sheetId="85" state="visible" r:id="rId85"/>
    <sheet xmlns:r="http://schemas.openxmlformats.org/officeDocument/2006/relationships" name="Pension and Other Postretire_12" sheetId="86" state="visible" r:id="rId86"/>
    <sheet xmlns:r="http://schemas.openxmlformats.org/officeDocument/2006/relationships" name="Pension and Other Postretire_13" sheetId="87" state="visible" r:id="rId87"/>
    <sheet xmlns:r="http://schemas.openxmlformats.org/officeDocument/2006/relationships" name="Pension and Other Postretire_14" sheetId="88" state="visible" r:id="rId88"/>
    <sheet xmlns:r="http://schemas.openxmlformats.org/officeDocument/2006/relationships" name="Pension and Other Postretire_15" sheetId="89" state="visible" r:id="rId89"/>
    <sheet xmlns:r="http://schemas.openxmlformats.org/officeDocument/2006/relationships" name="Pension and Other Postretire_16" sheetId="90" state="visible" r:id="rId90"/>
    <sheet xmlns:r="http://schemas.openxmlformats.org/officeDocument/2006/relationships" name="Pension and Other Postretire_17" sheetId="91" state="visible" r:id="rId91"/>
    <sheet xmlns:r="http://schemas.openxmlformats.org/officeDocument/2006/relationships" name="Commitments and Contingent Li_2" sheetId="92" state="visible" r:id="rId92"/>
    <sheet xmlns:r="http://schemas.openxmlformats.org/officeDocument/2006/relationships" name="Equity Rights Offering - Additi" sheetId="93" state="visible" r:id="rId93"/>
    <sheet xmlns:r="http://schemas.openxmlformats.org/officeDocument/2006/relationships" name="Equity Rights Offering - Summar"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Accumulated Other Comprehensi_6" sheetId="98" state="visible" r:id="rId98"/>
    <sheet xmlns:r="http://schemas.openxmlformats.org/officeDocument/2006/relationships" name="Derivative Instruments - Additi" sheetId="99" state="visible" r:id="rId99"/>
    <sheet xmlns:r="http://schemas.openxmlformats.org/officeDocument/2006/relationships" name="Derivative Instruments - Summar" sheetId="100" state="visible" r:id="rId100"/>
    <sheet xmlns:r="http://schemas.openxmlformats.org/officeDocument/2006/relationships" name="Derivative Instruments - Summ_2" sheetId="101" state="visible" r:id="rId101"/>
    <sheet xmlns:r="http://schemas.openxmlformats.org/officeDocument/2006/relationships" name="Fair Value - Fair Value of Fina" sheetId="102" state="visible" r:id="rId102"/>
    <sheet xmlns:r="http://schemas.openxmlformats.org/officeDocument/2006/relationships" name="Revenue - Additional Informatio" sheetId="103" state="visible" r:id="rId103"/>
    <sheet xmlns:r="http://schemas.openxmlformats.org/officeDocument/2006/relationships" name="Revenue - Net Sales (Detail)"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u_2" sheetId="107" state="visible" r:id="rId107"/>
    <sheet xmlns:r="http://schemas.openxmlformats.org/officeDocument/2006/relationships" name="Research and Development Costs " sheetId="108" state="visible" r:id="rId108"/>
    <sheet xmlns:r="http://schemas.openxmlformats.org/officeDocument/2006/relationships" name="Litigation - Schedule of Loss C" sheetId="109" state="visible" r:id="rId109"/>
    <sheet xmlns:r="http://schemas.openxmlformats.org/officeDocument/2006/relationships" name="Litigation - Schedule of Loss_2" sheetId="110" state="visible" r:id="rId110"/>
    <sheet xmlns:r="http://schemas.openxmlformats.org/officeDocument/2006/relationships" name="Litigation - Additional Informa" sheetId="111" state="visible" r:id="rId111"/>
    <sheet xmlns:r="http://schemas.openxmlformats.org/officeDocument/2006/relationships" name="Litigation - Summary of Activit" sheetId="112" state="visible" r:id="rId112"/>
    <sheet xmlns:r="http://schemas.openxmlformats.org/officeDocument/2006/relationships" name="Litigation - Summary of Activ_2" sheetId="113" state="visible" r:id="rId113"/>
    <sheet xmlns:r="http://schemas.openxmlformats.org/officeDocument/2006/relationships" name="Income Taxes - Income (Loss) fr" sheetId="114" state="visible" r:id="rId114"/>
    <sheet xmlns:r="http://schemas.openxmlformats.org/officeDocument/2006/relationships" name="Income Taxes - Summary of Incom" sheetId="115" state="visible" r:id="rId115"/>
    <sheet xmlns:r="http://schemas.openxmlformats.org/officeDocument/2006/relationships" name="Income Taxes - Additional Infor" sheetId="116" state="visible" r:id="rId116"/>
    <sheet xmlns:r="http://schemas.openxmlformats.org/officeDocument/2006/relationships" name="Income Taxes - Difference Betwe" sheetId="117" state="visible" r:id="rId117"/>
    <sheet xmlns:r="http://schemas.openxmlformats.org/officeDocument/2006/relationships" name="Income Taxes - Deferred Income " sheetId="118" state="visible" r:id="rId118"/>
    <sheet xmlns:r="http://schemas.openxmlformats.org/officeDocument/2006/relationships" name="Environmental Matters - Additio" sheetId="119" state="visible" r:id="rId119"/>
    <sheet xmlns:r="http://schemas.openxmlformats.org/officeDocument/2006/relationships" name="Related Parties - Additional In" sheetId="120" state="visible" r:id="rId120"/>
    <sheet xmlns:r="http://schemas.openxmlformats.org/officeDocument/2006/relationships" name="Business Segments - Additional " sheetId="121" state="visible" r:id="rId121"/>
    <sheet xmlns:r="http://schemas.openxmlformats.org/officeDocument/2006/relationships" name="Business Segments - Business Se" sheetId="122" state="visible" r:id="rId122"/>
    <sheet xmlns:r="http://schemas.openxmlformats.org/officeDocument/2006/relationships" name="Business Segments - Business _2"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_);_(&quot;¥ &quot;(#,##0)"/>
    <numFmt numFmtId="171" formatCode="_(&quot;kr &quot;#,##0_);_(&quot;kr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AMPCO PITTSBURGH CORP</t>
        </is>
      </c>
      <c r="C11" s="4" t="inlineStr">
        <is>
          <t xml:space="preserve"> </t>
        </is>
      </c>
      <c r="D11" s="4" t="inlineStr">
        <is>
          <t xml:space="preserve"> </t>
        </is>
      </c>
    </row>
    <row r="12">
      <c r="A12" s="4" t="inlineStr">
        <is>
          <t>Entity Central Index Key</t>
        </is>
      </c>
      <c r="B12" s="4" t="inlineStr">
        <is>
          <t>000000617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9403519</v>
      </c>
      <c r="D22" s="4" t="inlineStr">
        <is>
          <t xml:space="preserve"> </t>
        </is>
      </c>
    </row>
    <row r="23">
      <c r="A23" s="4" t="inlineStr">
        <is>
          <t>Entity Public Float</t>
        </is>
      </c>
      <c r="B23" s="4" t="inlineStr">
        <is>
          <t xml:space="preserve"> </t>
        </is>
      </c>
      <c r="C23" s="4" t="inlineStr">
        <is>
          <t xml:space="preserve"> </t>
        </is>
      </c>
      <c r="D23" s="6" t="n">
        <v>47</v>
      </c>
    </row>
    <row r="24">
      <c r="A24" s="4" t="inlineStr">
        <is>
          <t>Entity Incorporation, State or Country Code</t>
        </is>
      </c>
      <c r="B24" s="4" t="inlineStr">
        <is>
          <t>PA</t>
        </is>
      </c>
      <c r="C24" s="4" t="inlineStr">
        <is>
          <t xml:space="preserve"> </t>
        </is>
      </c>
      <c r="D24" s="4" t="inlineStr">
        <is>
          <t xml:space="preserve"> </t>
        </is>
      </c>
    </row>
    <row r="25">
      <c r="A25" s="4" t="inlineStr">
        <is>
          <t>Entity Tax Identification Number</t>
        </is>
      </c>
      <c r="B25" s="4" t="inlineStr">
        <is>
          <t>25-1117717</t>
        </is>
      </c>
      <c r="C25" s="4" t="inlineStr">
        <is>
          <t xml:space="preserve"> </t>
        </is>
      </c>
      <c r="D25" s="4" t="inlineStr">
        <is>
          <t xml:space="preserve"> </t>
        </is>
      </c>
    </row>
    <row r="26">
      <c r="A26" s="4" t="inlineStr">
        <is>
          <t>Entity Address, Address Line One</t>
        </is>
      </c>
      <c r="B26" s="4" t="inlineStr">
        <is>
          <t>726 Bell Avenue</t>
        </is>
      </c>
      <c r="C26" s="4" t="inlineStr">
        <is>
          <t xml:space="preserve"> </t>
        </is>
      </c>
      <c r="D26" s="4" t="inlineStr">
        <is>
          <t xml:space="preserve"> </t>
        </is>
      </c>
    </row>
    <row r="27">
      <c r="A27" s="4" t="inlineStr">
        <is>
          <t>Entity Address, Address Line Two</t>
        </is>
      </c>
      <c r="B27" s="4" t="inlineStr">
        <is>
          <t>Suite 301</t>
        </is>
      </c>
      <c r="C27" s="4" t="inlineStr">
        <is>
          <t xml:space="preserve"> </t>
        </is>
      </c>
      <c r="D27" s="4" t="inlineStr">
        <is>
          <t xml:space="preserve"> </t>
        </is>
      </c>
    </row>
    <row r="28">
      <c r="A28" s="4" t="inlineStr">
        <is>
          <t>Entity Address, City or Town</t>
        </is>
      </c>
      <c r="B28" s="4" t="inlineStr">
        <is>
          <t>Carnegie</t>
        </is>
      </c>
      <c r="C28" s="4" t="inlineStr">
        <is>
          <t xml:space="preserve"> </t>
        </is>
      </c>
      <c r="D28" s="4" t="inlineStr">
        <is>
          <t xml:space="preserve"> </t>
        </is>
      </c>
    </row>
    <row r="29">
      <c r="A29" s="4" t="inlineStr">
        <is>
          <t>Entity Address, State or Province</t>
        </is>
      </c>
      <c r="B29" s="4" t="inlineStr">
        <is>
          <t>PA</t>
        </is>
      </c>
      <c r="C29" s="4" t="inlineStr">
        <is>
          <t xml:space="preserve"> </t>
        </is>
      </c>
      <c r="D29" s="4" t="inlineStr">
        <is>
          <t xml:space="preserve"> </t>
        </is>
      </c>
    </row>
    <row r="30">
      <c r="A30" s="4" t="inlineStr">
        <is>
          <t>Entity Address, Postal Zip Code</t>
        </is>
      </c>
      <c r="B30" s="4" t="inlineStr">
        <is>
          <t>15106</t>
        </is>
      </c>
      <c r="C30" s="4" t="inlineStr">
        <is>
          <t xml:space="preserve"> </t>
        </is>
      </c>
      <c r="D30" s="4" t="inlineStr">
        <is>
          <t xml:space="preserve"> </t>
        </is>
      </c>
    </row>
    <row r="31">
      <c r="A31" s="4" t="inlineStr">
        <is>
          <t>City Area Code</t>
        </is>
      </c>
      <c r="B31" s="4" t="inlineStr">
        <is>
          <t>412</t>
        </is>
      </c>
      <c r="C31" s="4" t="inlineStr">
        <is>
          <t xml:space="preserve"> </t>
        </is>
      </c>
      <c r="D31" s="4" t="inlineStr">
        <is>
          <t xml:space="preserve"> </t>
        </is>
      </c>
    </row>
    <row r="32">
      <c r="A32" s="4" t="inlineStr">
        <is>
          <t>Local Phone Number</t>
        </is>
      </c>
      <c r="B32" s="4" t="inlineStr">
        <is>
          <t>456-44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File Number</t>
        </is>
      </c>
      <c r="B34" s="4" t="inlineStr">
        <is>
          <t>1-898</t>
        </is>
      </c>
      <c r="C34" s="4" t="inlineStr">
        <is>
          <t xml:space="preserve"> </t>
        </is>
      </c>
      <c r="D34" s="4" t="inlineStr">
        <is>
          <t xml:space="preserve"> </t>
        </is>
      </c>
    </row>
    <row r="35">
      <c r="A35" s="4" t="inlineStr">
        <is>
          <t>Documents Incorporated by Reference</t>
        </is>
      </c>
      <c r="B35" s="4" t="inlineStr">
        <is>
          <t>Documents Incorporated by Reference: Part III of this report incorporates by reference certain information from the Proxy Statement for the 2023 Annual Meeting of Shareholders.</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Pittsburgh, Pennsylvania</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AP</t>
        </is>
      </c>
      <c r="C41" s="4" t="inlineStr">
        <is>
          <t xml:space="preserve"> </t>
        </is>
      </c>
      <c r="D41" s="4" t="inlineStr">
        <is>
          <t xml:space="preserve"> </t>
        </is>
      </c>
    </row>
    <row r="42">
      <c r="A42" s="4" t="inlineStr">
        <is>
          <t>Title of 12(b) Security</t>
        </is>
      </c>
      <c r="B42" s="4" t="inlineStr">
        <is>
          <t>Common Stock, $1 par valu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A Warran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AP WS</t>
        </is>
      </c>
      <c r="C46" s="4" t="inlineStr">
        <is>
          <t xml:space="preserve"> </t>
        </is>
      </c>
      <c r="D46" s="4" t="inlineStr">
        <is>
          <t xml:space="preserve"> </t>
        </is>
      </c>
    </row>
    <row r="47">
      <c r="A47" s="4" t="inlineStr">
        <is>
          <t>Title of 12(b) Security</t>
        </is>
      </c>
      <c r="B47" s="4" t="inlineStr">
        <is>
          <t>Series A Warrants to purchase shares of Common Stock</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22 and 2021, and the consolidated results of its operations and cash flows for the years then ended. 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are primarily determined by the first-in, first-out (“FIFO”) method. Prior to the fourth quarter of 2022, the last-in, first-out (“LIFO”) method was used to determine the cost of significantly all the Corporation’s domestic inventories. Effective December 31, 2022, the Corporation elected to change its method of accounting for domestic inventories costed on the LIFO basis to the FIFO basis. Foreign inventories have historically been maintained on the FIFO basis. Prior period financial statements and affected financial information have been adjusted to reflect results and information, as if the Corporation had always used the FIFO method of inventory valuation for domestic inventories. 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Expenditures that extend economic useful lives are capitalized. Routine maintenance is charged to expense. Gains or losses are recognized on retirements or disposals. Proceeds from government grants are recorded as a reduction in the purchase price of the underlying assets and amortized against depreciation over the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Also, if the estimate of an intangible asset’s remaining useful life changes, the remaining carrying value of the intangible asset will be amortized prospectively over the revised remaining useful life. 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recognition requires determination of the sales price,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The sales price is allocated to each performance obligation based on the relative standalone selling price of each performance obligation to the total consideration of the contract. The standalone selling price is determined utilizing observable prices to the extent available. If the performance obligations are not distinct and the standalone selling price is not directly observable, the standalone selling price is estimated maximizing the use of observable inputs.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cost of certain raw materials and energy.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Asbestos-Related Costs The amounts recorded for asbestos-related liabilities and insurance receivables for asbestos-related matters rely on assumptions that are based on currently known facts and strategies. Asbestos-related liabilities are recognized when a liability is probable of occurrence and can be reasonably estimated. The liability includes an estimate of future claims as well as settlement or indemnity costs that would be incurred to resolve both pending and future unasserted claims over the period which such claims can be reasonably estimated. Insurance receivables for asbestos-related matters are recognized for the estimated amount of probable insurance recoveries attributable to the claims for which an asbestos-related liability has been recognized, including the portion of incurred defense costs expected to be reimbursed. Neither the asbestos-related liabilities nor the insurance receivables for asbestos-related matters are discounted to their present values due to the inability to reliably forecast the timing of future cash flows. The asbestos-related liabilities and insurance receivables for asbestos-related matters, as well as the underlying assumptions, are reviewed on a regular basis to determine whether any adjustments to the estimates are required. If it is determined there is an increase in asbestos-related liabilities net of insurance recoveries, then a charge to net income (loss) would be recorded. Similarly, if it is determined there is a decrease in asbestos-related liabilities net of insurance recoveries, then a credit to net income (loss) would be record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444,083 for 2022 and 19,696,397 for 2021. Weighted-average outstanding stock awards and warrants excluded from the diluted earnings per common share calculation, since the effect would have been antidilutive, were 5,339,002 for 2022 and 359,940 for 2021. With respect to amounts attributable to Ampco-Pittsburgh common shareholders, net income (loss) attributable to Ampco-Pittsburgh common shareholders excludes net income (loss) attributable to noncontrolling interest. Recently Issued Accounting Pronouncements In September 2016, the Financial Accounting Standards Board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guidance originally became effective for the Corporation on January 1, 2020; however, since the Corporation meets the definition of a Smaller Reporting Company, as defined by the Securities Exchange Commission, the effective date was subsequently revised to fiscal years beginning after December 15, 2022. The Corporation is nearly complete in its assessment of ASU 2016-13 and estimates its impact to approximate $ 500 to $ 1,000 , which will be recorded as an adjustment to opening retained earnings as of January 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rivative Instruments - Summary of Amount Recognized as and Reclassified from Accumulated Other Comprehensive Income (Loss)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Beginning of the Year</t>
        </is>
      </c>
      <c r="B4" s="6" t="n">
        <v>277</v>
      </c>
      <c r="C4" s="6" t="n">
        <v>589</v>
      </c>
    </row>
    <row r="5">
      <c r="A5" s="4" t="inlineStr">
        <is>
          <t>Recognized</t>
        </is>
      </c>
      <c r="B5" s="5" t="n">
        <v>-512</v>
      </c>
      <c r="C5" s="5" t="n">
        <v>774</v>
      </c>
      <c r="D5" s="4" t="inlineStr">
        <is>
          <t>[1]</t>
        </is>
      </c>
    </row>
    <row r="6">
      <c r="A6" s="4" t="inlineStr">
        <is>
          <t>Reclassified</t>
        </is>
      </c>
      <c r="B6" s="5" t="n">
        <v>-387</v>
      </c>
      <c r="C6" s="5" t="n">
        <v>1086</v>
      </c>
      <c r="D6" s="4" t="inlineStr">
        <is>
          <t>[1]</t>
        </is>
      </c>
    </row>
    <row r="7">
      <c r="A7" s="4" t="inlineStr">
        <is>
          <t>End of the Year</t>
        </is>
      </c>
      <c r="B7" s="5" t="n">
        <v>152</v>
      </c>
      <c r="C7" s="5" t="n">
        <v>277</v>
      </c>
    </row>
    <row r="8">
      <c r="A8" s="4" t="inlineStr">
        <is>
          <t>Foreign Currency Purchas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eginning of the Year</t>
        </is>
      </c>
      <c r="B10" s="5" t="n">
        <v>135</v>
      </c>
      <c r="C10" s="5" t="n">
        <v>162</v>
      </c>
    </row>
    <row r="11">
      <c r="A11" s="4" t="inlineStr">
        <is>
          <t>Reclassified</t>
        </is>
      </c>
      <c r="B11" s="5" t="n">
        <v>27</v>
      </c>
      <c r="C11" s="5" t="n">
        <v>27</v>
      </c>
    </row>
    <row r="12">
      <c r="A12" s="4" t="inlineStr">
        <is>
          <t>End of the Year</t>
        </is>
      </c>
      <c r="B12" s="5" t="n">
        <v>108</v>
      </c>
      <c r="C12" s="5" t="n">
        <v>135</v>
      </c>
    </row>
    <row r="13">
      <c r="A13" s="4" t="inlineStr">
        <is>
          <t>Futures Contracts - Copper and Alumin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eginning of the Year</t>
        </is>
      </c>
      <c r="B15" s="5" t="n">
        <v>142</v>
      </c>
      <c r="C15" s="5" t="n">
        <v>427</v>
      </c>
    </row>
    <row r="16">
      <c r="A16" s="4" t="inlineStr">
        <is>
          <t>Recognized</t>
        </is>
      </c>
      <c r="B16" s="5" t="n">
        <v>-512</v>
      </c>
      <c r="C16" s="5" t="n">
        <v>774</v>
      </c>
    </row>
    <row r="17">
      <c r="A17" s="4" t="inlineStr">
        <is>
          <t>Reclassified</t>
        </is>
      </c>
      <c r="B17" s="5" t="n">
        <v>-414</v>
      </c>
      <c r="C17" s="5" t="n">
        <v>1059</v>
      </c>
    </row>
    <row r="18">
      <c r="A18" s="4" t="inlineStr">
        <is>
          <t>End of the Year</t>
        </is>
      </c>
      <c r="B18" s="6" t="n">
        <v>44</v>
      </c>
      <c r="C18" s="6" t="n">
        <v>142</v>
      </c>
    </row>
    <row r="19"/>
    <row r="20">
      <c r="A20" s="4" t="inlineStr">
        <is>
          <t>[1] Net loss for 2021 and subsequent subtotals and totals were adjusted to include inventory costs using the FIFO basis of costing. See Note 2</t>
        </is>
      </c>
    </row>
  </sheetData>
  <mergeCells count="5">
    <mergeCell ref="A1:A2"/>
    <mergeCell ref="B1:D1"/>
    <mergeCell ref="C2:D2"/>
    <mergeCell ref="A19:D19"/>
    <mergeCell ref="A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rivative Instruments - Summary of Change in Fair Value Reclassified or Expected to be Reclassified from Accumulated Other Comprehensive Loss to Earnings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preciation And Amortization</t>
        </is>
      </c>
      <c r="B4" s="6" t="n">
        <v>17408</v>
      </c>
      <c r="C4" s="6" t="n">
        <v>17877</v>
      </c>
      <c r="D4" s="4" t="inlineStr">
        <is>
          <t>[1],[2]</t>
        </is>
      </c>
    </row>
    <row r="5">
      <c r="A5" s="4" t="inlineStr">
        <is>
          <t>Cost Of Goods And Service Excluding Depreciation Depletion And Amortization</t>
        </is>
      </c>
      <c r="B5" s="5" t="n">
        <v>327996</v>
      </c>
      <c r="C5" s="5" t="n">
        <v>278805</v>
      </c>
      <c r="D5" s="4" t="inlineStr">
        <is>
          <t>[1]</t>
        </is>
      </c>
    </row>
    <row r="6">
      <c r="A6" s="4" t="inlineStr">
        <is>
          <t>Reclassification Out of Accumulated Other Comprehensive Income (Loss) [Member] | Settlements of Cash Flow Hedg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preciation And Amortization</t>
        </is>
      </c>
      <c r="B8" s="5" t="n">
        <v>27</v>
      </c>
      <c r="C8" s="5" t="n">
        <v>27</v>
      </c>
    </row>
    <row r="9">
      <c r="A9" s="4" t="inlineStr">
        <is>
          <t>Cost Of Goods And Service Excluding Depreciation Depletion And Amortization</t>
        </is>
      </c>
      <c r="B9" s="5" t="n">
        <v>-426</v>
      </c>
      <c r="C9" s="5" t="n">
        <v>1092</v>
      </c>
    </row>
    <row r="10">
      <c r="A10" s="4" t="inlineStr">
        <is>
          <t>Foreign Currency Purchase Contracts [Member] | Reclassification Out of Accumulated Other Comprehensive Income (Loss) [Member] | Settlements of Cash Flow Hedg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to be Reclassified in the Next 12 Months</t>
        </is>
      </c>
      <c r="B12" s="5" t="n">
        <v>27</v>
      </c>
      <c r="C12" s="4" t="inlineStr">
        <is>
          <t xml:space="preserve"> </t>
        </is>
      </c>
    </row>
    <row r="13">
      <c r="A13" s="4" t="inlineStr">
        <is>
          <t>Depreciation And Amortization</t>
        </is>
      </c>
      <c r="B13" s="5" t="n">
        <v>27</v>
      </c>
      <c r="C13" s="5" t="n">
        <v>27</v>
      </c>
    </row>
    <row r="14">
      <c r="A14" s="4" t="inlineStr">
        <is>
          <t>Futures Contracts - Copper and Aluminum [Member] | Reclassification Out of Accumulated Other Comprehensive Income (Loss) [Member] | Settlements of Cash Flow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stimated to be Reclassified in the Next 12 Months</t>
        </is>
      </c>
      <c r="B16" s="5" t="n">
        <v>44</v>
      </c>
      <c r="C16" s="4" t="inlineStr">
        <is>
          <t xml:space="preserve"> </t>
        </is>
      </c>
    </row>
    <row r="17">
      <c r="A17" s="4" t="inlineStr">
        <is>
          <t>Cost Of Goods And Service Excluding Depreciation Depletion And Amortization</t>
        </is>
      </c>
      <c r="B17" s="6" t="n">
        <v>-414</v>
      </c>
      <c r="C17" s="6" t="n">
        <v>1059</v>
      </c>
    </row>
    <row r="18"/>
    <row r="19">
      <c r="A19" s="4" t="inlineStr">
        <is>
          <t xml:space="preserve">[1]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t>
        </is>
      </c>
    </row>
  </sheetData>
  <mergeCells count="5">
    <mergeCell ref="A1:A2"/>
    <mergeCell ref="B1:D1"/>
    <mergeCell ref="C2:D2"/>
    <mergeCell ref="A18:D18"/>
    <mergeCell ref="A19:D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353</v>
      </c>
      <c r="C3" s="6" t="n">
        <v>4860</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3353</v>
      </c>
      <c r="C6" s="6" t="n">
        <v>48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t>
        </is>
      </c>
      <c r="B1" s="2" t="inlineStr">
        <is>
          <t>12 Months Ended</t>
        </is>
      </c>
    </row>
    <row r="2">
      <c r="B2" s="2" t="inlineStr">
        <is>
          <t>Dec. 31, 2022</t>
        </is>
      </c>
      <c r="C2" s="2" t="inlineStr">
        <is>
          <t>Dec. 31, 2021</t>
        </is>
      </c>
    </row>
    <row r="3">
      <c r="A3" s="4" t="inlineStr">
        <is>
          <t>Sales Revenue, Net [Member] | Individual Foreign Countries [Member] | Maximum [Member]</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et sales</t>
        </is>
      </c>
      <c r="B5" s="8" t="n">
        <v>0.1</v>
      </c>
      <c r="C5" s="8" t="n">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 Net Sales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6" t="n">
        <v>390189</v>
      </c>
      <c r="C4" s="6" t="n">
        <v>344920</v>
      </c>
      <c r="D4" s="4" t="inlineStr">
        <is>
          <t>[1]</t>
        </is>
      </c>
    </row>
    <row r="5">
      <c r="A5" s="4" t="inlineStr">
        <is>
          <t>Forged and Cast Mill Rol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6559</v>
      </c>
      <c r="C7" s="5" t="n">
        <v>234926</v>
      </c>
    </row>
    <row r="8">
      <c r="A8" s="4" t="inlineStr">
        <is>
          <t>Forged Engineered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2925</v>
      </c>
      <c r="C10" s="5" t="n">
        <v>25278</v>
      </c>
    </row>
    <row r="11">
      <c r="A11" s="4" t="inlineStr">
        <is>
          <t>Heat Exchange Coi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1395</v>
      </c>
      <c r="C13" s="5" t="n">
        <v>24372</v>
      </c>
    </row>
    <row r="14">
      <c r="A14" s="4" t="inlineStr">
        <is>
          <t>Air Handling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9436</v>
      </c>
      <c r="C16" s="5" t="n">
        <v>26477</v>
      </c>
    </row>
    <row r="17">
      <c r="A17" s="4" t="inlineStr">
        <is>
          <t>Centrifugal Pump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9874</v>
      </c>
      <c r="C19" s="5" t="n">
        <v>33867</v>
      </c>
    </row>
    <row r="20">
      <c r="A20" s="4" t="inlineStr">
        <is>
          <t>U.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04952</v>
      </c>
      <c r="C22" s="5" t="n">
        <v>178090</v>
      </c>
    </row>
    <row r="23">
      <c r="A23" s="4" t="inlineStr">
        <is>
          <t>Foreig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85237</v>
      </c>
      <c r="C25" s="6" t="n">
        <v>166830</v>
      </c>
    </row>
    <row r="26"/>
    <row r="27">
      <c r="A27" s="4" t="inlineStr">
        <is>
          <t>[1] Costs of products sold (excluding depreciation and amortization) and subsequent subtotals and totals along with net loss per share for 2021 were adjusted to include inventory costs using the FIFO basis of costing. See Note 2 .</t>
        </is>
      </c>
    </row>
  </sheetData>
  <mergeCells count="5">
    <mergeCell ref="A1:A2"/>
    <mergeCell ref="B1:D1"/>
    <mergeCell ref="C2:D2"/>
    <mergeCell ref="A26:D26"/>
    <mergeCell ref="A27:D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crease in allocated share based compensation expense</t>
        </is>
      </c>
      <c r="B4" s="6" t="n">
        <v>369</v>
      </c>
      <c r="C4" s="4" t="inlineStr">
        <is>
          <t xml:space="preserve"> </t>
        </is>
      </c>
    </row>
    <row r="5">
      <c r="A5" s="4" t="inlineStr">
        <is>
          <t>Stock-based compensation expense</t>
        </is>
      </c>
      <c r="B5" s="6" t="n">
        <v>1665</v>
      </c>
      <c r="C5" s="6" t="n">
        <v>2438</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units vesting period, years</t>
        </is>
      </c>
      <c r="B8" s="4" t="inlineStr">
        <is>
          <t>3 years</t>
        </is>
      </c>
      <c r="C8" s="4" t="inlineStr">
        <is>
          <t xml:space="preserve"> </t>
        </is>
      </c>
    </row>
    <row r="9">
      <c r="A9" s="4" t="inlineStr">
        <is>
          <t>Performance-based Restricted Stock Units (P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SUs earning conditions</t>
        </is>
      </c>
      <c r="B11" s="4" t="inlineStr">
        <is>
          <t>(i) achievement of a targeted return on invested capital over a three-year performance period; (ii) achievement of a three-year cumulative relative total shareholder return as ranked against other companies included in the Corporation’s peer group; and (iii) remaining continuously employed with the Corporation through the end of the third year following the date of grant.</t>
        </is>
      </c>
      <c r="C11" s="4" t="inlineStr">
        <is>
          <t xml:space="preserve"> </t>
        </is>
      </c>
    </row>
    <row r="12">
      <c r="A12" s="4" t="inlineStr">
        <is>
          <t>Restricted Stock Units (RSUs) and Performance-based Restricted Stock Units (PSU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stock-based compensation expense</t>
        </is>
      </c>
      <c r="B14" s="6" t="n">
        <v>2688</v>
      </c>
      <c r="C14" s="4" t="inlineStr">
        <is>
          <t xml:space="preserve"> </t>
        </is>
      </c>
    </row>
    <row r="15">
      <c r="A15" s="4" t="inlineStr">
        <is>
          <t>Unrecognized stock-based compensation expense to be recognized in period, years</t>
        </is>
      </c>
      <c r="B15" s="4" t="inlineStr">
        <is>
          <t>2 years</t>
        </is>
      </c>
      <c r="C15" s="4" t="inlineStr">
        <is>
          <t xml:space="preserve"> </t>
        </is>
      </c>
    </row>
    <row r="16">
      <c r="A16" s="4" t="inlineStr">
        <is>
          <t>Incentive Pla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uthorized under Omnibus Incentive Plan</t>
        </is>
      </c>
      <c r="B18" s="5" t="n">
        <v>2700000</v>
      </c>
      <c r="C18" s="4" t="inlineStr">
        <is>
          <t xml:space="preserve"> </t>
        </is>
      </c>
    </row>
    <row r="19">
      <c r="A19" s="4" t="inlineStr">
        <is>
          <t>Equity based awards grant date fair value</t>
        </is>
      </c>
      <c r="B19" s="6" t="n">
        <v>200</v>
      </c>
      <c r="C1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Units ("RSU") and Performance Share Awards ("PSU") (Detail) - $ / share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incentive options, Outstanding, Beginning balance</t>
        </is>
      </c>
      <c r="B5" s="5" t="n">
        <v>300847</v>
      </c>
      <c r="C5" s="5" t="n">
        <v>278658</v>
      </c>
    </row>
    <row r="6">
      <c r="A6" s="4" t="inlineStr">
        <is>
          <t>Number of incentive options, Granted</t>
        </is>
      </c>
      <c r="B6" s="5" t="n">
        <v>200485</v>
      </c>
      <c r="C6" s="5" t="n">
        <v>207381</v>
      </c>
    </row>
    <row r="7">
      <c r="A7" s="4" t="inlineStr">
        <is>
          <t>Number of incentive options, Converted to common stock</t>
        </is>
      </c>
      <c r="B7" s="5" t="n">
        <v>-142968</v>
      </c>
      <c r="C7" s="5" t="n">
        <v>-169757</v>
      </c>
    </row>
    <row r="8">
      <c r="A8" s="4" t="inlineStr">
        <is>
          <t>Number of incentive options, Forfeited</t>
        </is>
      </c>
      <c r="B8" s="5" t="n">
        <v>-15182</v>
      </c>
      <c r="C8" s="5" t="n">
        <v>-15435</v>
      </c>
    </row>
    <row r="9">
      <c r="A9" s="4" t="inlineStr">
        <is>
          <t>Number of incentive options, Outstanding, Ending balance</t>
        </is>
      </c>
      <c r="B9" s="5" t="n">
        <v>343182</v>
      </c>
      <c r="C9" s="5" t="n">
        <v>300847</v>
      </c>
    </row>
    <row r="10">
      <c r="A10" s="4" t="inlineStr">
        <is>
          <t>Weighted Average Fair Value of incentive options, Outstanding, Beginning balance</t>
        </is>
      </c>
      <c r="B10" s="7" t="n">
        <v>4.64</v>
      </c>
      <c r="C10" s="7" t="n">
        <v>3.68</v>
      </c>
    </row>
    <row r="11">
      <c r="A11" s="4" t="inlineStr">
        <is>
          <t>Weighted Average Fair Value of incentive options, Granted</t>
        </is>
      </c>
      <c r="B11" s="13" t="n">
        <v>5.5</v>
      </c>
      <c r="C11" s="13" t="n">
        <v>5.74</v>
      </c>
    </row>
    <row r="12">
      <c r="A12" s="4" t="inlineStr">
        <is>
          <t>Weighted Average Fair Value of incentive options, Converted to common stock</t>
        </is>
      </c>
      <c r="B12" s="13" t="n">
        <v>4.2</v>
      </c>
      <c r="C12" s="13" t="n">
        <v>4.39</v>
      </c>
    </row>
    <row r="13">
      <c r="A13" s="4" t="inlineStr">
        <is>
          <t>Weighted Average Fair Value of incentive options, Forfeited</t>
        </is>
      </c>
      <c r="B13" s="13" t="n">
        <v>5.24</v>
      </c>
      <c r="C13" s="13" t="n">
        <v>4.8</v>
      </c>
    </row>
    <row r="14">
      <c r="A14" s="4" t="inlineStr">
        <is>
          <t>Weighted Average Fair Value of incentive options, Outstanding, Ending Balance</t>
        </is>
      </c>
      <c r="B14" s="7" t="n">
        <v>5.29</v>
      </c>
      <c r="C14" s="7" t="n">
        <v>4.64</v>
      </c>
    </row>
    <row r="15">
      <c r="A15" s="4" t="inlineStr">
        <is>
          <t>Performance-based Restricted Stock Units (P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incentive options, Outstanding, Beginning balance</t>
        </is>
      </c>
      <c r="B17" s="5" t="n">
        <v>332607</v>
      </c>
      <c r="C17" s="5" t="n">
        <v>348196</v>
      </c>
    </row>
    <row r="18">
      <c r="A18" s="4" t="inlineStr">
        <is>
          <t>Number of incentive options, Granted</t>
        </is>
      </c>
      <c r="B18" s="5" t="n">
        <v>179389</v>
      </c>
      <c r="C18" s="5" t="n">
        <v>215150</v>
      </c>
    </row>
    <row r="19">
      <c r="A19" s="4" t="inlineStr">
        <is>
          <t>Number of incentive options, Converted to common stock</t>
        </is>
      </c>
      <c r="B19" s="5" t="n">
        <v>-52801</v>
      </c>
      <c r="C19" s="5" t="n">
        <v>-133745</v>
      </c>
    </row>
    <row r="20">
      <c r="A20" s="4" t="inlineStr">
        <is>
          <t>Number of incentive options, Forfeited</t>
        </is>
      </c>
      <c r="B20" s="5" t="n">
        <v>-62658</v>
      </c>
      <c r="C20" s="5" t="n">
        <v>-96994</v>
      </c>
    </row>
    <row r="21">
      <c r="A21" s="4" t="inlineStr">
        <is>
          <t>Number of incentive options, Outstanding, Ending balance</t>
        </is>
      </c>
      <c r="B21" s="5" t="n">
        <v>396537</v>
      </c>
      <c r="C21" s="5" t="n">
        <v>332607</v>
      </c>
    </row>
    <row r="22">
      <c r="A22" s="4" t="inlineStr">
        <is>
          <t>Weighted Average Fair Value of incentive options, Outstanding, Beginning balance</t>
        </is>
      </c>
      <c r="B22" s="7" t="n">
        <v>5.39</v>
      </c>
      <c r="C22" s="7" t="n">
        <v>4.45</v>
      </c>
    </row>
    <row r="23">
      <c r="A23" s="4" t="inlineStr">
        <is>
          <t>Weighted Average Fair Value of incentive options, Granted</t>
        </is>
      </c>
      <c r="B23" s="13" t="n">
        <v>6.8</v>
      </c>
      <c r="C23" s="13" t="n">
        <v>6.78</v>
      </c>
    </row>
    <row r="24">
      <c r="A24" s="4" t="inlineStr">
        <is>
          <t>Weighted Average Fair Value of incentive options, Converted to common stock</t>
        </is>
      </c>
      <c r="B24" s="13" t="n">
        <v>4.05</v>
      </c>
      <c r="C24" s="13" t="n">
        <v>5.98</v>
      </c>
    </row>
    <row r="25">
      <c r="A25" s="4" t="inlineStr">
        <is>
          <t>Weighted Average Fair Value of incentive options, Forfeited</t>
        </is>
      </c>
      <c r="B25" s="13" t="n">
        <v>3.08</v>
      </c>
      <c r="C25" s="13" t="n">
        <v>4.3</v>
      </c>
    </row>
    <row r="26">
      <c r="A26" s="4" t="inlineStr">
        <is>
          <t>Weighted Average Fair Value of incentive options, Outstanding, Ending Balance</t>
        </is>
      </c>
      <c r="B26" s="7" t="n">
        <v>6.57</v>
      </c>
      <c r="C26" s="7" t="n">
        <v>5.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Stock-Based Compensation - Summary of Outstanding Stock Options (Detail) - $ / share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Shares Under Options, Outstanding, Beginning balance</t>
        </is>
      </c>
      <c r="B4" s="5" t="n">
        <v>205500</v>
      </c>
      <c r="C4" s="5" t="n">
        <v>269250</v>
      </c>
      <c r="D4" s="4" t="inlineStr">
        <is>
          <t xml:space="preserve"> </t>
        </is>
      </c>
    </row>
    <row r="5">
      <c r="A5" s="4" t="inlineStr">
        <is>
          <t>Number of Shares Under Options, Forfeited</t>
        </is>
      </c>
      <c r="B5" s="4" t="inlineStr">
        <is>
          <t xml:space="preserve"> </t>
        </is>
      </c>
      <c r="C5" s="5" t="n">
        <v>-5000</v>
      </c>
      <c r="D5" s="4" t="inlineStr">
        <is>
          <t xml:space="preserve"> </t>
        </is>
      </c>
    </row>
    <row r="6">
      <c r="A6" s="4" t="inlineStr">
        <is>
          <t>Number of Shares Under Options, Expired</t>
        </is>
      </c>
      <c r="B6" s="5" t="n">
        <v>-131500</v>
      </c>
      <c r="C6" s="5" t="n">
        <v>-58750</v>
      </c>
      <c r="D6" s="4" t="inlineStr">
        <is>
          <t xml:space="preserve"> </t>
        </is>
      </c>
    </row>
    <row r="7">
      <c r="A7" s="4" t="inlineStr">
        <is>
          <t>Number of Shares Under Options, Outstanding, Ending Balance</t>
        </is>
      </c>
      <c r="B7" s="5" t="n">
        <v>74000</v>
      </c>
      <c r="C7" s="5" t="n">
        <v>205500</v>
      </c>
      <c r="D7" s="5" t="n">
        <v>269250</v>
      </c>
    </row>
    <row r="8">
      <c r="A8" s="4" t="inlineStr">
        <is>
          <t>Number of Shares Under Options, Exercisable</t>
        </is>
      </c>
      <c r="B8" s="5" t="n">
        <v>74000</v>
      </c>
      <c r="C8" s="4" t="inlineStr">
        <is>
          <t xml:space="preserve"> </t>
        </is>
      </c>
      <c r="D8" s="4" t="inlineStr">
        <is>
          <t xml:space="preserve"> </t>
        </is>
      </c>
    </row>
    <row r="9">
      <c r="A9" s="4" t="inlineStr">
        <is>
          <t>Number of Shares Under Options, Vested or expected to vest</t>
        </is>
      </c>
      <c r="B9" s="5" t="n">
        <v>74000</v>
      </c>
      <c r="C9" s="4" t="inlineStr">
        <is>
          <t xml:space="preserve"> </t>
        </is>
      </c>
      <c r="D9" s="4" t="inlineStr">
        <is>
          <t xml:space="preserve"> </t>
        </is>
      </c>
    </row>
    <row r="10">
      <c r="A10" s="4" t="inlineStr">
        <is>
          <t>Weighted Average Exercise Price, Outstanding, Beginning balance</t>
        </is>
      </c>
      <c r="B10" s="7" t="n">
        <v>18.32</v>
      </c>
      <c r="C10" s="7" t="n">
        <v>19.85</v>
      </c>
      <c r="D10" s="4" t="inlineStr">
        <is>
          <t xml:space="preserve"> </t>
        </is>
      </c>
    </row>
    <row r="11">
      <c r="A11" s="4" t="inlineStr">
        <is>
          <t>Weighted Average Fair Value of incentive options, Forfeited</t>
        </is>
      </c>
      <c r="B11" s="4" t="inlineStr">
        <is>
          <t xml:space="preserve"> </t>
        </is>
      </c>
      <c r="C11" s="5" t="n">
        <v>20</v>
      </c>
      <c r="D11" s="4" t="inlineStr">
        <is>
          <t xml:space="preserve"> </t>
        </is>
      </c>
    </row>
    <row r="12">
      <c r="A12" s="4" t="inlineStr">
        <is>
          <t>Weighted Average Exercise Price, Expired</t>
        </is>
      </c>
      <c r="B12" s="13" t="n">
        <v>18.16</v>
      </c>
      <c r="C12" s="13" t="n">
        <v>25.18</v>
      </c>
      <c r="D12" s="4" t="inlineStr">
        <is>
          <t xml:space="preserve"> </t>
        </is>
      </c>
    </row>
    <row r="13">
      <c r="A13" s="4" t="inlineStr">
        <is>
          <t>Weighted Average Exercise Price, Outstanding, Ending balance</t>
        </is>
      </c>
      <c r="B13" s="13" t="n">
        <v>18.6</v>
      </c>
      <c r="C13" s="7" t="n">
        <v>18.32</v>
      </c>
      <c r="D13" s="7" t="n">
        <v>19.85</v>
      </c>
    </row>
    <row r="14">
      <c r="A14" s="4" t="inlineStr">
        <is>
          <t>Weighted Average Exercise Price, Exercisable</t>
        </is>
      </c>
      <c r="B14" s="13" t="n">
        <v>18.6</v>
      </c>
      <c r="C14" s="4" t="inlineStr">
        <is>
          <t xml:space="preserve"> </t>
        </is>
      </c>
      <c r="D14" s="4" t="inlineStr">
        <is>
          <t xml:space="preserve"> </t>
        </is>
      </c>
    </row>
    <row r="15">
      <c r="A15" s="4" t="inlineStr">
        <is>
          <t>Weighted Average Exercise Price, Vested or expected to vest</t>
        </is>
      </c>
      <c r="B15" s="7" t="n">
        <v>18.6</v>
      </c>
      <c r="C15" s="4" t="inlineStr">
        <is>
          <t xml:space="preserve"> </t>
        </is>
      </c>
      <c r="D15" s="4" t="inlineStr">
        <is>
          <t xml:space="preserve"> </t>
        </is>
      </c>
    </row>
    <row r="16">
      <c r="A16" s="4" t="inlineStr">
        <is>
          <t>Remaining Contractual Life In Years, Outstanding</t>
        </is>
      </c>
      <c r="B16" s="4" t="inlineStr">
        <is>
          <t>9 months 18 days</t>
        </is>
      </c>
      <c r="C16" s="4" t="inlineStr">
        <is>
          <t>1 year 4 months 24 days</t>
        </is>
      </c>
      <c r="D16" s="4" t="inlineStr">
        <is>
          <t>2 years</t>
        </is>
      </c>
    </row>
    <row r="17">
      <c r="A17" s="4" t="inlineStr">
        <is>
          <t>Remaining Contractual Life In Years, Exercisable</t>
        </is>
      </c>
      <c r="B17" s="4" t="inlineStr">
        <is>
          <t>9 months 18 days</t>
        </is>
      </c>
      <c r="C17" s="4" t="inlineStr">
        <is>
          <t xml:space="preserve"> </t>
        </is>
      </c>
      <c r="D17" s="4" t="inlineStr">
        <is>
          <t xml:space="preserve"> </t>
        </is>
      </c>
    </row>
    <row r="18">
      <c r="A18" s="4" t="inlineStr">
        <is>
          <t>Remaining Contractual Life In Years, Vested or expected to vest</t>
        </is>
      </c>
      <c r="B18" s="4" t="inlineStr">
        <is>
          <t>9 months 1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Costs - Additional Information (Detail)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Expenses relating to product development</t>
        </is>
      </c>
      <c r="B4" s="6" t="n">
        <v>1024</v>
      </c>
      <c r="C4" s="6" t="n">
        <v>122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12 Months Ended</t>
        </is>
      </c>
    </row>
    <row r="2">
      <c r="B2" s="2" t="inlineStr">
        <is>
          <t>Dec. 31, 2022 USD ($) Claim</t>
        </is>
      </c>
      <c r="C2" s="2" t="inlineStr">
        <is>
          <t>Dec. 31, 2021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097</v>
      </c>
      <c r="C4" s="5" t="n">
        <v>5891</v>
      </c>
    </row>
    <row r="5">
      <c r="A5" s="4" t="inlineStr">
        <is>
          <t>New claims served</t>
        </is>
      </c>
      <c r="B5" s="5" t="n">
        <v>1200</v>
      </c>
      <c r="C5" s="5" t="n">
        <v>1233</v>
      </c>
    </row>
    <row r="6">
      <c r="A6" s="4" t="inlineStr">
        <is>
          <t>Claims dismissed</t>
        </is>
      </c>
      <c r="B6" s="5" t="n">
        <v>-634</v>
      </c>
      <c r="C6" s="5" t="n">
        <v>-605</v>
      </c>
    </row>
    <row r="7">
      <c r="A7" s="4" t="inlineStr">
        <is>
          <t>Claims settled</t>
        </is>
      </c>
      <c r="B7" s="5" t="n">
        <v>-404</v>
      </c>
      <c r="C7" s="5" t="n">
        <v>-422</v>
      </c>
    </row>
    <row r="8">
      <c r="A8" s="4" t="inlineStr">
        <is>
          <t>Total claims pending at the end of the period</t>
        </is>
      </c>
      <c r="B8" s="5" t="n">
        <v>6259</v>
      </c>
      <c r="C8" s="5" t="n">
        <v>6097</v>
      </c>
    </row>
    <row r="9">
      <c r="A9" s="4" t="inlineStr">
        <is>
          <t>Administrative closures</t>
        </is>
      </c>
      <c r="B9" s="5" t="n">
        <v>-3109</v>
      </c>
      <c r="C9" s="5" t="n">
        <v>-2941</v>
      </c>
    </row>
    <row r="10">
      <c r="A10" s="4" t="inlineStr">
        <is>
          <t>Total active claims pending at the end of the period</t>
        </is>
      </c>
      <c r="B10" s="5" t="n">
        <v>3150</v>
      </c>
      <c r="C10" s="5" t="n">
        <v>3156</v>
      </c>
    </row>
    <row r="11">
      <c r="A11" s="4" t="inlineStr">
        <is>
          <t>Gross settlement and defense costs paid | $</t>
        </is>
      </c>
      <c r="B11" s="6" t="n">
        <v>19834000</v>
      </c>
      <c r="C11" s="6" t="n">
        <v>23215000</v>
      </c>
    </row>
    <row r="12">
      <c r="A12" s="4" t="inlineStr">
        <is>
          <t>Average gross settlement and defense costs per claim resolved | $</t>
        </is>
      </c>
      <c r="B12" s="6" t="n">
        <v>19110</v>
      </c>
      <c r="C12" s="6" t="n">
        <v>226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hange in Method of Accounting for Inventory Valuation</t>
        </is>
      </c>
      <c r="B1" s="2" t="inlineStr">
        <is>
          <t>12 Months Ended</t>
        </is>
      </c>
    </row>
    <row r="2">
      <c r="B2" s="2" t="inlineStr">
        <is>
          <t>Dec. 31, 2022</t>
        </is>
      </c>
    </row>
    <row r="3">
      <c r="A3" s="4" t="inlineStr">
        <is>
          <t>Inventory Valuation [Member]</t>
        </is>
      </c>
      <c r="B3" s="4" t="inlineStr">
        <is>
          <t xml:space="preserve"> </t>
        </is>
      </c>
    </row>
    <row r="4">
      <c r="A4" s="3" t="inlineStr">
        <is>
          <t>Change in Accounting Estimate [Line Items]</t>
        </is>
      </c>
      <c r="B4" s="4" t="inlineStr">
        <is>
          <t xml:space="preserve"> </t>
        </is>
      </c>
    </row>
    <row r="5">
      <c r="A5" s="4" t="inlineStr">
        <is>
          <t>Change in Method of Accounting for Inventory Valuation</t>
        </is>
      </c>
      <c r="B5" s="4" t="inlineStr">
        <is>
          <t xml:space="preserve">NOTE 2 - CHANGE IN METHOD OF ACCOUNTING FOR INVENTORY VALUATION Effective December 31, 2022, the Corporation changed its method of accounting for the cost of its domestic inventories from the LIFO method to the FIFO method. At December 31, 2021, approximately 35 % of the Corporation's invento ries were accounted for using the LIFO method and, at December 31, 2022, approximately 41 % of the Corporation's inventories would have been accounted for using the LIFO method had the Corporation not changed. The Corporation believes the change to the FIFO method of inventory valuation is preferable as it provides a better matching of costs with the physical flow of goods, standardizes the Corporation’s inventory valuation methodology among the locations, and improves comparability with industry peers. A change from the LIFO method to the FIFO method is considered a change in accounting principle requiring all prior periods to be restated as if the Corporation had used the FIFO method to value its domestic inventories for those periods and with a cumulative adjustment recorded to retained deficit, net of tax, of the earliest year presented (i.e., January 1, 2021). The cumulative impact decreased the Corporation's consolidated retained deficit on January 1, 2021, net of tax, by $ 11,494 . There is no significant change to the Corporation's deferred income tax assets d ue to the Corporation having a valuation allowance recorded against those deferred income tax assets (See Note 21 ). The following tables present the consolidated financial statement line items as of and for the year ended December 31, 2022, as if the Corporation had not changed its method of accounting for its domestic inventories from the LIFO method to the FIFO method: Consolidated Statement of Operations
Year Ended December 31, 2022
As reported - FIFO Effect of Change If adjusted - LIFO
Costs of products sold (excluding depreciation and amortization) $ 327,996 $ 2,763 $ 330,759
Total operating costs and expenses 387,411 2,763 390,174
Income from operations 2,778 ( 2,763 ) 15
Income before income taxes 5,556 ( 2,763 ) 2,793
Net income 3,980 ( 2,763 ) 1,217
Net income attributable to Ampco-Pittsburgh 3,416 ( 2,763 ) 653
Net income per basic share attributable to Ampco-Pittsburgh common shareholders $ 0.18 ( 0.14 ) $ 0.04
Net income per diluted share attributable to Ampco-Pittsburgh common shareholders $ 0.18 ( 0.14 ) $ 0.04 Consolidated Balance Sheet
As of December 31, 2022
As reported - FIFO Effect of Change If adjusted - LIFO
Inventories $ 121,739 $ ( 23,282 ) $ 98,457
Total current assets 231,408 ( 23,282 ) 208,126
Deferred income tax assets 2,141 191 2,332
Total assets 502,774 ( 23,091 ) 479,683
Retained deficit ( 32,322 ) ( 23,091 ) ( 55,413 )
Total liabilities and shareholders' equity 502,774 ( 23,091 ) 479,683 Consolidated Statement of Cash Flows
Year Ended December 31, 2022
As reported - FIFO Effect of Change If adjusted - LIFO
Net income $ 3,980 $ ( 2,763 ) $ 1,217
Non-cash provisions - net $ ( 2,215 ) $ 893 ( 1,322 )
Changes in assets/liabilities:
Inventories ( 17,903 ) 1,870 ( 16,033 ) The following tables present the consolidated financial statement line items affected as of and for the year ended December 31, 2021, as a result of the Corporation changing its method of accounting for its domestic inventories from the LIFO method to the FIFO method. Consolidated Statement of Operations
Year Ended December 31, 2021
As originally reported - LIFO Effect of Change As adjusted - FIFO
Costs of products sold (excluding depreciation and amortization) $ 287,639 $ ( 8,834 ) $ 278,805
Total operating costs and expenses 358,536 ( 8,834 ) 349,702
Loss from operations ( 13,616 ) 8,834 ( 4,782 )
Loss before income taxes ( 9,829 ) 8,834 ( 995 )
Net loss ( 12,134 ) 8,834 ( 3,300 )
Net loss attributable to Ampco-Pittsburgh ( 12,695 ) 8,834 ( 3,861 )
Net loss per basic share attributable to Ampco-Pittsburgh common shareholders $ ( 0.67 ) 0.47 $ ( 0.20 )
Net loss per diluted share attributable to Ampco-Pittsburgh common shareholders $ ( 0.67 ) 0.47 $ ( 0.20 ) Consolidated Balance Sheet
As of December 31, 2021
As originally reported - LIFO Effect of Change As adjusted - FIFO
Inventories $ 88,198 $ 20,519 $ 108,717
Total current assets 188,297 20,519 208,816
Deferred tax assets 2,176 ( 191 ) 1,985
Total assets 485,632 20,328 505,960
Retained deficit ( 56,066 ) 20,328 ( 35,738 )
Total liabilities and shareholders' equity 485,632 20,328 505,960 Consolidated Statement of Cash Flows
Year Ended December 31, 2021
As originally reported - LIFO Effect of Change As adjusted - FIFO
Net loss $ ( 12,134 ) $ 8,834 $ ( 3,300 )
Non-cash provisions - net $ 1,809 $ 384 $ 2,193
Changes in assets/liabilities:
Inventories ( 18,400 ) ( 9,218 ) ( 27,618 ) The following tables present the unaudited interim consolidated financial statement line items affected for 2022 and 2021, as a result of the Corporation changing its method of accounting for its domestic inventories from the LIFO method to the FIFO method. Unaudited Condensed Consolidated Statements of Operations
Three Months Ended March 31, 2022 Three Months Ended March 31, 2021
As originally reported - LIFO Effect of Change As adjusted - FIFO As originally reported - LIFO Effect of Change As adjusted - FIFO
Costs of products sold (excluding depreciation and amortization) $ 78,820 $ 1,696 $ 80,516 $ 69,588 $ 432 $ 70,020
Total operating costs and expenses 93,183 1,696 94,879 85,893 432 86,325
Income (loss) from operations 1,243 ( 1,696 ) ( 453 ) 907 ( 432 ) 475
Income (loss) before income taxes 1,665 ( 1,696 ) ( 31 ) 695 ( 432 ) 263
Net income (loss) 1,609 ( 1,696 ) ( 87 ) 314 ( 432 ) ( 118 )
Net income (loss) attributable to Ampco-Pittsburgh 1,645 ( 1,696 ) ( 51 ) 167 ( 432 ) ( 265 )
Net income (loss) per basic share attributable to Ampco-Pittsburgh common shareholders $ 0.09 ( 0.09 ) $ ( 0.00 ) $ 0.01 ( 0.02 ) $ ( 0.01 )
Net income (loss) per diluted share attributable to Ampco-Pittsburgh common shareholders $ 0.08 ( 0.08 ) $ ( 0.00 ) $ 0.01 ( 0.02 ) $ ( 0.01 )
Three Months Ended June 30, 2022 Three Months Ended June 30, 2021
As originally reported - LIFO Effect of Change As adjusted - FIFO As originally reported - LIFO Effect of Change As adjusted - FIFO
Costs of products sold (excluding depreciation and amortization) $ 87,487 $ ( 2,404 ) $ 85,083 $ 75,433 $ ( 2,391 ) $ 73,042
Total operating costs and expenses 102,902 ( 2,404 ) 100,498 91,959 ( 2,391 ) 89,568
(Loss) income from operations ( 320 ) 2,404 2,084 469 2,391 2,860
Income before income taxes 911 2,404 3,315 2,596 2,391 4,987
Net income 522 2,404 2,926 1,224 2,391 3,615
Net income attributable to Ampco-Pittsburgh 403 2,404 2,807 1,063 2,391 3,454
Net income per basic share attributable to Ampco-Pittsburgh common shareholders $ 0.02 0.13 $ 0.15 $ 0.06 0.12 $ 0.18
Net income per diluted share attributable to Ampco-Pittsburgh common shareholders $ 0.02 0.12 $ 0.14 $ 0.05 0.11 $ 0.16
Six Months Ended June 30, 2022 Six Months Ended June 30, 2021
As originally reported - LIFO Effect of Change As adjusted - FIFO As originally reported - LIFO Effect of Change As adjusted - FIFO
Costs of products sold (excluding depreciation and amortization) $ 166,307 $ ( 708 ) $ 165,599 $ 145,021 $ ( 1,959 ) $ 143,062
Total operating costs and expenses 196,085 ( 708 ) 195,377 177,852 ( 1,959 ) 175,893
Income from operations 923 708 1,631 1,376 1,959 3,335
Income before income taxes 2,576 708 3,284 3,291 1,959 5,250
Net income 2,131 708 2,839 1,538 1,959 3,497
Net income attributable to Ampco-Pittsburgh 2,048 708 2,756 1,230 1,959 3,189
Net income per basic share attributable to Ampco-Pittsburgh common shareholders $ 0.11 0.03 $ 0.14 $ 0.07 0.10 $ 0.17
Net income per diluted share attributable to Ampco-Pittsburgh common shareholders $ 0.11 0.03 $ 0.14 $ 0.06 0.09 $ 0.15
Three Months Ended September 30, 2022 Three Months Ended September 30, 2021
As originally reported - LIFO Effect of Change As adjusted - FIFO As originally reported - LIFO Effect of Change As adjusted - FIFO
Costs of products sold (excluding depreciation and amortization) $ 84,378 $ ( 277 ) $ 84,101 $ 67,990 $ ( 1,979 ) $ 66,011
Total operating costs and expenses 99,721 ( 277 ) 99,444 83,546 ( 1,979 ) 81,567
(Loss) income from operations ( 74 ) 277 203 ( 2,361 ) 1,979 ( 382 )
Income (loss) before income taxes 2,121 277 2,398 ( 1,175 ) 1,979 804
Net income (loss) 1,134 277 1,411 ( 1,466 ) 1,979 513
Net income (loss) attributable to Ampco-Pittsburgh 846 277 1,123 ( 1,589 ) 1,979 390
Net income (loss) per basic share attributable to Ampco-Pittsburgh common shareholders $ 0.04 0.02 $ 0.06 $ ( 0.08 ) 0.10 $ 0.02
Net income (loss) per diluted share attributable to Ampco-Pittsburgh common shareholders $ 0.04 0.02 $ 0.06 $ ( 0.08 ) 0.10 $ 0.02
Nine Months Ended September 30, 2022 Nine Months Ended September 30, 2021
As originally reported - LIFO Effect of Change As adjusted - FIFO As originally reported - LIFO Effect of Change As adjusted - FIFO
Costs of products sold (excluding depreciation and amortization) $ 250,685 $ ( 985 ) $ 249,700 $ 213,011 $ ( 3,938 ) $ 209,073
Total operating costs and expenses 295,806 ( 985 ) 294,821 261,398 ( 3,938 ) 257,460
Income (loss) from operations 849 985 1,834 ( 985 ) 3,938 2,953
Income before income taxes 4,697 985 5,682 2,116 3,938 6,054
Net income 3,265 985 4,250 72 3,938 4,010
Net income (loss) attributable to Ampco-Pittsburgh 2,894 985 3,879 ( 359 ) 3,938 3,579
Net income (loss) per basic share attributable to Ampco-Pittsburgh common shareholders $ 0.15 0.05 $ 0.20 $ ( 0.02 ) 0.21 $ 0.19
Net income (loss) per diluted share attributable to Ampco-Pittsburgh common shareholders $ 0.15 0.05 $ 0.20 $ ( 0.02 ) 0.20 $ 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 Schedule of Loss Contingencies by Contingency (Parenthetical) (Detail) - Claim</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Number of claims inactive or transferred to MDL panel</t>
        </is>
      </c>
      <c r="B3" s="5" t="n">
        <v>655</v>
      </c>
      <c r="C3" s="5" t="n">
        <v>6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crease (decrease) to estimated asbestos liability for claims pending or projected</t>
        </is>
      </c>
      <c r="B4" s="6" t="n">
        <v>-6905</v>
      </c>
      <c r="C4" s="6" t="n">
        <v>23333</v>
      </c>
      <c r="D4" s="4" t="inlineStr">
        <is>
          <t xml:space="preserve"> </t>
        </is>
      </c>
    </row>
    <row r="5">
      <c r="A5" s="4" t="inlineStr">
        <is>
          <t>Defense-to-indemnity cost ratio</t>
        </is>
      </c>
      <c r="B5" s="8" t="n">
        <v>0.65</v>
      </c>
      <c r="C5" s="8" t="n">
        <v>0.7</v>
      </c>
      <c r="D5" s="8" t="n">
        <v>0.8</v>
      </c>
    </row>
    <row r="6">
      <c r="A6" s="4" t="inlineStr">
        <is>
          <t>Increase (decrease) in estimated insurance receivable</t>
        </is>
      </c>
      <c r="B6" s="6" t="n">
        <v>4679</v>
      </c>
      <c r="C6" s="6" t="n">
        <v>16672</v>
      </c>
      <c r="D6" s="4" t="inlineStr">
        <is>
          <t xml:space="preserve"> </t>
        </is>
      </c>
    </row>
    <row r="7">
      <c r="A7" s="4" t="inlineStr">
        <is>
          <t>Charge for asbestos-related costs</t>
        </is>
      </c>
      <c r="B7" s="6" t="n">
        <v>2226</v>
      </c>
      <c r="C7" s="6" t="n">
        <v>6661</v>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Relating to Asbestos Liability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180314</v>
      </c>
      <c r="C4" s="6" t="n">
        <v>180196</v>
      </c>
    </row>
    <row r="5">
      <c r="A5" s="4" t="inlineStr">
        <is>
          <t>Settlement and defense costs paid</t>
        </is>
      </c>
      <c r="B5" s="5" t="n">
        <v>-19834</v>
      </c>
      <c r="C5" s="5" t="n">
        <v>-23215</v>
      </c>
    </row>
    <row r="6">
      <c r="A6" s="4" t="inlineStr">
        <is>
          <t>Change in estimated liability</t>
        </is>
      </c>
      <c r="B6" s="5" t="n">
        <v>-6905</v>
      </c>
      <c r="C6" s="5" t="n">
        <v>23333</v>
      </c>
    </row>
    <row r="7">
      <c r="A7" s="4" t="inlineStr">
        <is>
          <t>Asbestos liability, end of the year</t>
        </is>
      </c>
      <c r="B7" s="6" t="n">
        <v>153575</v>
      </c>
      <c r="C7" s="6" t="n">
        <v>1803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in Asbestos Insurance Recoveries (Detail)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Change in estimated coverage</t>
        </is>
      </c>
      <c r="B4" s="6" t="n">
        <v>4679</v>
      </c>
      <c r="C4" s="6" t="n">
        <v>16672</v>
      </c>
    </row>
    <row r="5">
      <c r="A5" s="4" t="inlineStr">
        <is>
          <t>Asbestos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surance receivable – asbestos, beginning of the year</t>
        </is>
      </c>
      <c r="B7" s="5" t="n">
        <v>121297</v>
      </c>
      <c r="C7" s="5" t="n">
        <v>117937</v>
      </c>
    </row>
    <row r="8">
      <c r="A8" s="4" t="inlineStr">
        <is>
          <t>Settlement and defense costs paid by insurance carriers</t>
        </is>
      </c>
      <c r="B8" s="5" t="n">
        <v>-10708</v>
      </c>
      <c r="C8" s="5" t="n">
        <v>-13312</v>
      </c>
    </row>
    <row r="9">
      <c r="A9" s="4" t="inlineStr">
        <is>
          <t>Change in estimated coverage</t>
        </is>
      </c>
      <c r="B9" s="5" t="n">
        <v>-4679</v>
      </c>
      <c r="C9" s="5" t="n">
        <v>16672</v>
      </c>
    </row>
    <row r="10">
      <c r="A10" s="4" t="inlineStr">
        <is>
          <t>Insurance receivable – asbestos, end of the year</t>
        </is>
      </c>
      <c r="B10" s="6" t="n">
        <v>105910</v>
      </c>
      <c r="C10" s="6" t="n">
        <v>12129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Income (Loss) from Operation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1438</v>
      </c>
      <c r="C4" s="6" t="n">
        <v>-9223</v>
      </c>
    </row>
    <row r="5">
      <c r="A5" s="4" t="inlineStr">
        <is>
          <t>Foreign</t>
        </is>
      </c>
      <c r="B5" s="5" t="n">
        <v>4118</v>
      </c>
      <c r="C5" s="5" t="n">
        <v>8228</v>
      </c>
    </row>
    <row r="6">
      <c r="A6" s="4" t="inlineStr">
        <is>
          <t>Income (loss) before income taxes</t>
        </is>
      </c>
      <c r="B6" s="6" t="n">
        <v>5556</v>
      </c>
      <c r="C6" s="6" t="n">
        <v>-995</v>
      </c>
      <c r="D6" s="4" t="inlineStr">
        <is>
          <t>[1]</t>
        </is>
      </c>
    </row>
    <row r="7"/>
    <row r="8">
      <c r="A8" s="4" t="inlineStr">
        <is>
          <t>[1] Costs of products sold (excluding depreciation and amortization) and subsequent subtotals and totals along with net loss per share for 2021 were adjusted to include inventory costs using the FIFO basis of costing. See Note 2 .</t>
        </is>
      </c>
    </row>
  </sheetData>
  <mergeCells count="5">
    <mergeCell ref="A1:A2"/>
    <mergeCell ref="B1:D1"/>
    <mergeCell ref="C2:D2"/>
    <mergeCell ref="A7:D7"/>
    <mergeCell ref="A8:D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ummary of Income Tax Provision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219</v>
      </c>
      <c r="C4" s="6" t="n">
        <v>-16</v>
      </c>
    </row>
    <row r="5">
      <c r="A5" s="4" t="inlineStr">
        <is>
          <t>Foreign</t>
        </is>
      </c>
      <c r="B5" s="5" t="n">
        <v>889</v>
      </c>
      <c r="C5" s="5" t="n">
        <v>1017</v>
      </c>
    </row>
    <row r="6">
      <c r="A6" s="4" t="inlineStr">
        <is>
          <t>Current income tax provision</t>
        </is>
      </c>
      <c r="B6" s="5" t="n">
        <v>1108</v>
      </c>
      <c r="C6" s="5" t="n">
        <v>1001</v>
      </c>
    </row>
    <row r="7">
      <c r="A7" s="3" t="inlineStr">
        <is>
          <t>Deferred:</t>
        </is>
      </c>
      <c r="B7" s="4" t="inlineStr">
        <is>
          <t xml:space="preserve"> </t>
        </is>
      </c>
      <c r="C7" s="4" t="inlineStr">
        <is>
          <t xml:space="preserve"> </t>
        </is>
      </c>
    </row>
    <row r="8">
      <c r="A8" s="4" t="inlineStr">
        <is>
          <t>Federal</t>
        </is>
      </c>
      <c r="B8" s="5" t="n">
        <v>-3</v>
      </c>
      <c r="C8" s="5" t="n">
        <v>-1122</v>
      </c>
    </row>
    <row r="9">
      <c r="A9" s="4" t="inlineStr">
        <is>
          <t>State</t>
        </is>
      </c>
      <c r="B9" s="5" t="n">
        <v>2177</v>
      </c>
      <c r="C9" s="5" t="n">
        <v>-937</v>
      </c>
    </row>
    <row r="10">
      <c r="A10" s="4" t="inlineStr">
        <is>
          <t>Foreign</t>
        </is>
      </c>
      <c r="B10" s="5" t="n">
        <v>52</v>
      </c>
      <c r="C10" s="5" t="n">
        <v>1138</v>
      </c>
    </row>
    <row r="11">
      <c r="A11" s="4" t="inlineStr">
        <is>
          <t>(Decrease) increase in valuation allowance</t>
        </is>
      </c>
      <c r="B11" s="5" t="n">
        <v>-1758</v>
      </c>
      <c r="C11" s="5" t="n">
        <v>2225</v>
      </c>
    </row>
    <row r="12">
      <c r="A12" s="4" t="inlineStr">
        <is>
          <t>Deferred income tax provision</t>
        </is>
      </c>
      <c r="B12" s="5" t="n">
        <v>468</v>
      </c>
      <c r="C12" s="5" t="n">
        <v>1304</v>
      </c>
      <c r="D12" s="4" t="inlineStr">
        <is>
          <t>[1]</t>
        </is>
      </c>
    </row>
    <row r="13">
      <c r="A13" s="4" t="inlineStr">
        <is>
          <t>Total income tax provision</t>
        </is>
      </c>
      <c r="B13" s="6" t="n">
        <v>1576</v>
      </c>
      <c r="C13" s="6" t="n">
        <v>2305</v>
      </c>
      <c r="D13" s="4" t="inlineStr">
        <is>
          <t>[2]</t>
        </is>
      </c>
    </row>
    <row r="14"/>
    <row r="15">
      <c r="A15" s="4" t="inlineStr">
        <is>
          <t>[1] Net loss and the change in inventories for 2021 were adjusted to include inventory costs using the FIFO basis of costing. See Note 2 . See Notes to Consolidated Financial Statements. Costs of products sold (excluding depreciation and amortization) and subsequent subtotals and totals along with net loss per share for 2021 were adjusted to include inventory costs using the FIFO basis of costing. See Note 2 .</t>
        </is>
      </c>
    </row>
  </sheetData>
  <mergeCells count="5">
    <mergeCell ref="A1:A2"/>
    <mergeCell ref="B1:D1"/>
    <mergeCell ref="C2:D2"/>
    <mergeCell ref="A14:D14"/>
    <mergeCell ref="A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6" customWidth="1" min="2" max="2"/>
    <col width="14" customWidth="1" min="3" max="3"/>
    <col width="80" customWidth="1" min="4" max="4"/>
    <col width="14" customWidth="1" min="5" max="5"/>
  </cols>
  <sheetData>
    <row r="1">
      <c r="A1" s="1" t="inlineStr">
        <is>
          <t>Income Taxes - Additional Information (Detail) - USD ($)</t>
        </is>
      </c>
      <c r="B1" s="2" t="inlineStr">
        <is>
          <t>12 Months Ended</t>
        </is>
      </c>
    </row>
    <row r="2">
      <c r="B2" s="2" t="inlineStr">
        <is>
          <t>Dec. 31, 2031</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liability recorded</t>
        </is>
      </c>
      <c r="B4" s="4" t="inlineStr">
        <is>
          <t xml:space="preserve"> </t>
        </is>
      </c>
      <c r="C4" s="4" t="inlineStr">
        <is>
          <t xml:space="preserve"> </t>
        </is>
      </c>
      <c r="D4" s="6" t="n">
        <v>377000</v>
      </c>
      <c r="E4" s="6" t="n">
        <v>1873000</v>
      </c>
    </row>
    <row r="5">
      <c r="A5" s="4" t="inlineStr">
        <is>
          <t>State income tax rate</t>
        </is>
      </c>
      <c r="B5" s="4" t="inlineStr">
        <is>
          <t xml:space="preserve"> </t>
        </is>
      </c>
      <c r="C5" s="4" t="inlineStr">
        <is>
          <t xml:space="preserve"> </t>
        </is>
      </c>
      <c r="D5" s="10" t="n">
        <v>0.0999</v>
      </c>
      <c r="E5" s="4" t="inlineStr">
        <is>
          <t xml:space="preserve"> </t>
        </is>
      </c>
    </row>
    <row r="6">
      <c r="A6" s="4" t="inlineStr">
        <is>
          <t>Corporate alternative minimum tax rate</t>
        </is>
      </c>
      <c r="B6" s="4" t="inlineStr">
        <is>
          <t xml:space="preserve"> </t>
        </is>
      </c>
      <c r="C6" s="4" t="inlineStr">
        <is>
          <t xml:space="preserve"> </t>
        </is>
      </c>
      <c r="D6" s="8" t="n">
        <v>0.15</v>
      </c>
      <c r="E6" s="4" t="inlineStr">
        <is>
          <t xml:space="preserve"> </t>
        </is>
      </c>
    </row>
    <row r="7">
      <c r="A7" s="4" t="inlineStr">
        <is>
          <t>Corporate Alternative Minimum Tax threshold financial income</t>
        </is>
      </c>
      <c r="B7" s="4" t="inlineStr">
        <is>
          <t xml:space="preserve"> </t>
        </is>
      </c>
      <c r="C7" s="4" t="inlineStr">
        <is>
          <t xml:space="preserve"> </t>
        </is>
      </c>
      <c r="D7" s="6" t="n">
        <v>1000000000</v>
      </c>
      <c r="E7" s="4" t="inlineStr">
        <is>
          <t xml:space="preserve"> </t>
        </is>
      </c>
    </row>
    <row r="8">
      <c r="A8" s="4" t="inlineStr">
        <is>
          <t>Excise tax rate on corporate share repurchases</t>
        </is>
      </c>
      <c r="B8" s="4" t="inlineStr">
        <is>
          <t xml:space="preserve"> </t>
        </is>
      </c>
      <c r="C8" s="4" t="inlineStr">
        <is>
          <t xml:space="preserve"> </t>
        </is>
      </c>
      <c r="D8" s="8" t="n">
        <v>0.01</v>
      </c>
      <c r="E8" s="4" t="inlineStr">
        <is>
          <t xml:space="preserve"> </t>
        </is>
      </c>
    </row>
    <row r="9">
      <c r="A9" s="4" t="inlineStr">
        <is>
          <t>U.K</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Corporate income tax rate</t>
        </is>
      </c>
      <c r="B11" s="4" t="inlineStr">
        <is>
          <t xml:space="preserve"> </t>
        </is>
      </c>
      <c r="C11" s="4" t="inlineStr">
        <is>
          <t xml:space="preserve"> </t>
        </is>
      </c>
      <c r="D11" s="8" t="n">
        <v>0.19</v>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State income tax rate</t>
        </is>
      </c>
      <c r="B14" s="10" t="n">
        <v>0.0499</v>
      </c>
      <c r="C14" s="4" t="inlineStr">
        <is>
          <t xml:space="preserve"> </t>
        </is>
      </c>
      <c r="D14" s="4" t="inlineStr">
        <is>
          <t xml:space="preserve"> </t>
        </is>
      </c>
      <c r="E14" s="4" t="inlineStr">
        <is>
          <t xml:space="preserve"> </t>
        </is>
      </c>
    </row>
    <row r="15">
      <c r="A15" s="4" t="inlineStr">
        <is>
          <t>Forecast [Member] | U.K</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Corporate income tax rate</t>
        </is>
      </c>
      <c r="B17" s="4" t="inlineStr">
        <is>
          <t xml:space="preserve"> </t>
        </is>
      </c>
      <c r="C17" s="8" t="n">
        <v>0.25</v>
      </c>
      <c r="D17" s="4" t="inlineStr">
        <is>
          <t xml:space="preserve"> </t>
        </is>
      </c>
      <c r="E17" s="4" t="inlineStr">
        <is>
          <t xml:space="preserve"> </t>
        </is>
      </c>
    </row>
    <row r="18">
      <c r="A18" s="4" t="inlineStr">
        <is>
          <t>2035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4" t="inlineStr">
        <is>
          <t xml:space="preserve"> </t>
        </is>
      </c>
      <c r="C20" s="4" t="inlineStr">
        <is>
          <t xml:space="preserve"> </t>
        </is>
      </c>
      <c r="D20" s="6" t="n">
        <v>3341000</v>
      </c>
      <c r="E20" s="4" t="inlineStr">
        <is>
          <t xml:space="preserve"> </t>
        </is>
      </c>
    </row>
    <row r="21">
      <c r="A21" s="4" t="inlineStr">
        <is>
          <t>Non-U.S. Subsidiaries and Affiliates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Deferred tax liability recorded</t>
        </is>
      </c>
      <c r="B23" s="4" t="inlineStr">
        <is>
          <t xml:space="preserve"> </t>
        </is>
      </c>
      <c r="C23" s="4" t="inlineStr">
        <is>
          <t xml:space="preserve"> </t>
        </is>
      </c>
      <c r="D23" s="5" t="n">
        <v>0</v>
      </c>
      <c r="E23" s="6" t="n">
        <v>0</v>
      </c>
    </row>
    <row r="24">
      <c r="A24" s="4" t="inlineStr">
        <is>
          <t>Domestic Tax Authority [Member]</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4" t="inlineStr">
        <is>
          <t xml:space="preserve"> </t>
        </is>
      </c>
      <c r="C26" s="4" t="inlineStr">
        <is>
          <t xml:space="preserve"> </t>
        </is>
      </c>
      <c r="D26" s="6" t="n">
        <v>58211000</v>
      </c>
      <c r="E26" s="4" t="inlineStr">
        <is>
          <t xml:space="preserve"> </t>
        </is>
      </c>
    </row>
    <row r="27">
      <c r="A27" s="4" t="inlineStr">
        <is>
          <t>Operating loss carry forwards expiration period</t>
        </is>
      </c>
      <c r="B27" s="4" t="inlineStr">
        <is>
          <t xml:space="preserve"> </t>
        </is>
      </c>
      <c r="C27" s="4" t="inlineStr">
        <is>
          <t xml:space="preserve"> </t>
        </is>
      </c>
      <c r="D27" s="4" t="inlineStr">
        <is>
          <t>2035</t>
        </is>
      </c>
      <c r="E27" s="4" t="inlineStr">
        <is>
          <t xml:space="preserve"> </t>
        </is>
      </c>
    </row>
    <row r="28">
      <c r="A28" s="4" t="inlineStr">
        <is>
          <t>Operating loss carryforwards, limitations on use</t>
        </is>
      </c>
      <c r="B28" s="4" t="inlineStr">
        <is>
          <t xml:space="preserve"> </t>
        </is>
      </c>
      <c r="C28" s="4" t="inlineStr">
        <is>
          <t xml:space="preserve"> </t>
        </is>
      </c>
      <c r="D28" s="4" t="inlineStr">
        <is>
          <t>the Corporation has U.S. federal net operating loss carryforwards of $58,211, of which $54,870 can be carried forward indefinitely but will be limited to 80% of taxable income in any given year.</t>
        </is>
      </c>
      <c r="E28" s="4" t="inlineStr">
        <is>
          <t xml:space="preserve"> </t>
        </is>
      </c>
    </row>
    <row r="29">
      <c r="A29" s="4" t="inlineStr">
        <is>
          <t>State [Member]</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4" t="inlineStr">
        <is>
          <t xml:space="preserve"> </t>
        </is>
      </c>
      <c r="C31" s="4" t="inlineStr">
        <is>
          <t xml:space="preserve"> </t>
        </is>
      </c>
      <c r="D31" s="6" t="n">
        <v>77747000</v>
      </c>
      <c r="E31" s="4" t="inlineStr">
        <is>
          <t xml:space="preserve"> </t>
        </is>
      </c>
    </row>
    <row r="32">
      <c r="A32" s="4" t="inlineStr">
        <is>
          <t>Operating loss carry forwards expiration period</t>
        </is>
      </c>
      <c r="B32" s="4" t="inlineStr">
        <is>
          <t xml:space="preserve"> </t>
        </is>
      </c>
      <c r="C32" s="4" t="inlineStr">
        <is>
          <t xml:space="preserve"> </t>
        </is>
      </c>
      <c r="D32" s="4" t="inlineStr">
        <is>
          <t>2023</t>
        </is>
      </c>
      <c r="E32" s="4" t="inlineStr">
        <is>
          <t xml:space="preserve"> </t>
        </is>
      </c>
    </row>
    <row r="33">
      <c r="A33" s="4" t="inlineStr">
        <is>
          <t>Foreign Tax Authority [Member]</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4" t="inlineStr">
        <is>
          <t xml:space="preserve"> </t>
        </is>
      </c>
      <c r="C35" s="4" t="inlineStr">
        <is>
          <t xml:space="preserve"> </t>
        </is>
      </c>
      <c r="D35" s="6" t="n">
        <v>39592000</v>
      </c>
      <c r="E35" s="4" t="inlineStr">
        <is>
          <t xml:space="preserve"> </t>
        </is>
      </c>
    </row>
    <row r="36">
      <c r="A36" s="4" t="inlineStr">
        <is>
          <t>Capital loss carry forwards expiration period</t>
        </is>
      </c>
      <c r="B36" s="4" t="inlineStr">
        <is>
          <t xml:space="preserve"> </t>
        </is>
      </c>
      <c r="C36" s="4" t="inlineStr">
        <is>
          <t xml:space="preserve"> </t>
        </is>
      </c>
      <c r="D36" s="4" t="inlineStr">
        <is>
          <t>capital loss carryforwards of $730, which do not expire.</t>
        </is>
      </c>
      <c r="E36" s="4" t="inlineStr">
        <is>
          <t xml:space="preserve"> </t>
        </is>
      </c>
    </row>
    <row r="37">
      <c r="A37" s="4" t="inlineStr">
        <is>
          <t>Carried Forward Indefinitely [Member]</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4" t="inlineStr">
        <is>
          <t xml:space="preserve"> </t>
        </is>
      </c>
      <c r="C39" s="4" t="inlineStr">
        <is>
          <t xml:space="preserve"> </t>
        </is>
      </c>
      <c r="D39" s="6" t="n">
        <v>54870000</v>
      </c>
      <c r="E3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Difference Between Statutory U.S. Federal Income Tax and the Corporation's Effective Income Tax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at statutory rate</t>
        </is>
      </c>
      <c r="B4" s="6" t="n">
        <v>1167</v>
      </c>
      <c r="C4" s="6" t="n">
        <v>-209</v>
      </c>
    </row>
    <row r="5">
      <c r="A5" s="4" t="inlineStr">
        <is>
          <t>State income taxes</t>
        </is>
      </c>
      <c r="B5" s="5" t="n">
        <v>-924</v>
      </c>
      <c r="C5" s="5" t="n">
        <v>-949</v>
      </c>
    </row>
    <row r="6">
      <c r="A6" s="4" t="inlineStr">
        <is>
          <t>Rate change</t>
        </is>
      </c>
      <c r="B6" s="5" t="n">
        <v>2857</v>
      </c>
      <c r="C6" s="5" t="n">
        <v>482</v>
      </c>
    </row>
    <row r="7">
      <c r="A7" s="4" t="inlineStr">
        <is>
          <t>Tax differential on non-U.S. earnings</t>
        </is>
      </c>
      <c r="B7" s="4" t="inlineStr">
        <is>
          <t xml:space="preserve"> </t>
        </is>
      </c>
      <c r="C7" s="5" t="n">
        <v>-49</v>
      </c>
    </row>
    <row r="8">
      <c r="A8" s="4" t="inlineStr">
        <is>
          <t>GILTI inclusion</t>
        </is>
      </c>
      <c r="B8" s="4" t="inlineStr">
        <is>
          <t xml:space="preserve"> </t>
        </is>
      </c>
      <c r="C8" s="5" t="n">
        <v>305</v>
      </c>
    </row>
    <row r="9">
      <c r="A9" s="4" t="inlineStr">
        <is>
          <t>Stock-based compensation</t>
        </is>
      </c>
      <c r="B9" s="5" t="n">
        <v>183</v>
      </c>
      <c r="C9" s="5" t="n">
        <v>152</v>
      </c>
    </row>
    <row r="10">
      <c r="A10" s="4" t="inlineStr">
        <is>
          <t>Meals and entertainment</t>
        </is>
      </c>
      <c r="B10" s="5" t="n">
        <v>28</v>
      </c>
      <c r="C10" s="5" t="n">
        <v>10</v>
      </c>
    </row>
    <row r="11">
      <c r="A11" s="4" t="inlineStr">
        <is>
          <t>Adjustments to net operating losses</t>
        </is>
      </c>
      <c r="B11" s="5" t="n">
        <v>296</v>
      </c>
      <c r="C11" s="5" t="n">
        <v>275</v>
      </c>
    </row>
    <row r="12">
      <c r="A12" s="4" t="inlineStr">
        <is>
          <t>(Decrease) increase in valuation allowance</t>
        </is>
      </c>
      <c r="B12" s="5" t="n">
        <v>-1758</v>
      </c>
      <c r="C12" s="5" t="n">
        <v>2225</v>
      </c>
    </row>
    <row r="13">
      <c r="A13" s="4" t="inlineStr">
        <is>
          <t>Other – net</t>
        </is>
      </c>
      <c r="B13" s="5" t="n">
        <v>-273</v>
      </c>
      <c r="C13" s="5" t="n">
        <v>63</v>
      </c>
    </row>
    <row r="14">
      <c r="A14" s="4" t="inlineStr">
        <is>
          <t>Total income tax provision</t>
        </is>
      </c>
      <c r="B14" s="6" t="n">
        <v>1576</v>
      </c>
      <c r="C14" s="6" t="n">
        <v>2305</v>
      </c>
      <c r="D14" s="4" t="inlineStr">
        <is>
          <t>[1]</t>
        </is>
      </c>
    </row>
    <row r="15"/>
    <row r="16">
      <c r="A16" s="4" t="inlineStr">
        <is>
          <t>[1] Costs of products sold (excluding depreciation and amortization) and subsequent subtotals and totals along with net loss per share for 2021 were adjusted to include inventory costs using the FIFO basis of costing. See Note 2 .</t>
        </is>
      </c>
    </row>
  </sheetData>
  <mergeCells count="5">
    <mergeCell ref="A1:A2"/>
    <mergeCell ref="B1:D1"/>
    <mergeCell ref="C2:D2"/>
    <mergeCell ref="A15:D15"/>
    <mergeCell ref="A16:D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mployment – related liabilities</t>
        </is>
      </c>
      <c r="B3" s="6" t="n">
        <v>4931</v>
      </c>
      <c r="C3" s="6" t="n">
        <v>7378</v>
      </c>
    </row>
    <row r="4">
      <c r="A4" s="4" t="inlineStr">
        <is>
          <t>Capital loss carryforwards</t>
        </is>
      </c>
      <c r="B4" s="5" t="n">
        <v>182</v>
      </c>
      <c r="C4" s="5" t="n">
        <v>204</v>
      </c>
    </row>
    <row r="5">
      <c r="A5" s="4" t="inlineStr">
        <is>
          <t>Asbestos-related liability</t>
        </is>
      </c>
      <c r="B5" s="5" t="n">
        <v>12005</v>
      </c>
      <c r="C5" s="5" t="n">
        <v>14685</v>
      </c>
    </row>
    <row r="6">
      <c r="A6" s="4" t="inlineStr">
        <is>
          <t>Net operating loss – domestic</t>
        </is>
      </c>
      <c r="B6" s="5" t="n">
        <v>12224</v>
      </c>
      <c r="C6" s="5" t="n">
        <v>13156</v>
      </c>
    </row>
    <row r="7">
      <c r="A7" s="4" t="inlineStr">
        <is>
          <t>Net operating loss – state</t>
        </is>
      </c>
      <c r="B7" s="5" t="n">
        <v>3172</v>
      </c>
      <c r="C7" s="5" t="n">
        <v>5415</v>
      </c>
    </row>
    <row r="8">
      <c r="A8" s="4" t="inlineStr">
        <is>
          <t>Net operating loss – foreign</t>
        </is>
      </c>
      <c r="B8" s="5" t="n">
        <v>8504</v>
      </c>
      <c r="C8" s="5" t="n">
        <v>9666</v>
      </c>
    </row>
    <row r="9">
      <c r="A9" s="4" t="inlineStr">
        <is>
          <t>Impairment charge associated with investment in MG</t>
        </is>
      </c>
      <c r="B9" s="5" t="n">
        <v>956</v>
      </c>
      <c r="C9" s="5" t="n">
        <v>961</v>
      </c>
    </row>
    <row r="10">
      <c r="A10" s="4" t="inlineStr">
        <is>
          <t>Operating lease right-of-use assets</t>
        </is>
      </c>
      <c r="B10" s="5" t="n">
        <v>855</v>
      </c>
      <c r="C10" s="5" t="n">
        <v>980</v>
      </c>
    </row>
    <row r="11">
      <c r="A11" s="4" t="inlineStr">
        <is>
          <t>Interest expense limitation</t>
        </is>
      </c>
      <c r="B11" s="5" t="n">
        <v>814</v>
      </c>
      <c r="C11" s="5" t="n">
        <v>2517</v>
      </c>
    </row>
    <row r="12">
      <c r="A12" s="4" t="inlineStr">
        <is>
          <t>Sale-leaseback</t>
        </is>
      </c>
      <c r="B12" s="5" t="n">
        <v>9784</v>
      </c>
      <c r="C12" s="4" t="inlineStr">
        <is>
          <t xml:space="preserve"> </t>
        </is>
      </c>
    </row>
    <row r="13">
      <c r="A13" s="4" t="inlineStr">
        <is>
          <t>Other</t>
        </is>
      </c>
      <c r="B13" s="5" t="n">
        <v>643</v>
      </c>
      <c r="C13" s="5" t="n">
        <v>797</v>
      </c>
    </row>
    <row r="14">
      <c r="A14" s="4" t="inlineStr">
        <is>
          <t>Gross deferred income tax assets</t>
        </is>
      </c>
      <c r="B14" s="5" t="n">
        <v>59943</v>
      </c>
      <c r="C14" s="5" t="n">
        <v>63743</v>
      </c>
    </row>
    <row r="15">
      <c r="A15" s="4" t="inlineStr">
        <is>
          <t>Valuation allowance</t>
        </is>
      </c>
      <c r="B15" s="5" t="n">
        <v>-31981</v>
      </c>
      <c r="C15" s="5" t="n">
        <v>-37889</v>
      </c>
    </row>
    <row r="16">
      <c r="A16" s="4" t="inlineStr">
        <is>
          <t>Deferred tax assets, net, Total</t>
        </is>
      </c>
      <c r="B16" s="5" t="n">
        <v>27962</v>
      </c>
      <c r="C16" s="5" t="n">
        <v>25854</v>
      </c>
    </row>
    <row r="17">
      <c r="A17" s="3" t="inlineStr">
        <is>
          <t>Liabilities:</t>
        </is>
      </c>
      <c r="B17" s="4" t="inlineStr">
        <is>
          <t xml:space="preserve"> </t>
        </is>
      </c>
      <c r="C17" s="4" t="inlineStr">
        <is>
          <t xml:space="preserve"> </t>
        </is>
      </c>
    </row>
    <row r="18">
      <c r="A18" s="4" t="inlineStr">
        <is>
          <t>Depreciation</t>
        </is>
      </c>
      <c r="B18" s="5" t="n">
        <v>-24085</v>
      </c>
      <c r="C18" s="5" t="n">
        <v>-22015</v>
      </c>
    </row>
    <row r="19">
      <c r="A19" s="4" t="inlineStr">
        <is>
          <t>Inventory related</t>
        </is>
      </c>
      <c r="B19" s="5" t="n">
        <v>-1576</v>
      </c>
      <c r="C19" s="5" t="n">
        <v>-1511</v>
      </c>
    </row>
    <row r="20">
      <c r="A20" s="4" t="inlineStr">
        <is>
          <t>Pension asset – foreign</t>
        </is>
      </c>
      <c r="B20" s="5" t="n">
        <v>-808</v>
      </c>
      <c r="C20" s="5" t="n">
        <v>-1482</v>
      </c>
    </row>
    <row r="21">
      <c r="A21" s="4" t="inlineStr">
        <is>
          <t>Intangible assets – finite life</t>
        </is>
      </c>
      <c r="B21" s="5" t="n">
        <v>-241</v>
      </c>
      <c r="C21" s="5" t="n">
        <v>-565</v>
      </c>
    </row>
    <row r="22">
      <c r="A22" s="4" t="inlineStr">
        <is>
          <t>Intangible assets – indefinite life</t>
        </is>
      </c>
      <c r="B22" s="5" t="n">
        <v>-453</v>
      </c>
      <c r="C22" s="5" t="n">
        <v>-510</v>
      </c>
    </row>
    <row r="23">
      <c r="A23" s="4" t="inlineStr">
        <is>
          <t>Operating lease liabilities</t>
        </is>
      </c>
      <c r="B23" s="5" t="n">
        <v>-855</v>
      </c>
      <c r="C23" s="5" t="n">
        <v>-980</v>
      </c>
    </row>
    <row r="24">
      <c r="A24" s="4" t="inlineStr">
        <is>
          <t>Other</t>
        </is>
      </c>
      <c r="B24" s="5" t="n">
        <v>-321</v>
      </c>
      <c r="C24" s="5" t="n">
        <v>-664</v>
      </c>
    </row>
    <row r="25">
      <c r="A25" s="4" t="inlineStr">
        <is>
          <t>Gross deferred income tax liabilities</t>
        </is>
      </c>
      <c r="B25" s="5" t="n">
        <v>-28339</v>
      </c>
      <c r="C25" s="5" t="n">
        <v>-27727</v>
      </c>
    </row>
    <row r="26">
      <c r="A26" s="4" t="inlineStr">
        <is>
          <t>Net deferred income tax liabilities</t>
        </is>
      </c>
      <c r="B26" s="5" t="n">
        <v>-377</v>
      </c>
      <c r="C26" s="5" t="n">
        <v>-1873</v>
      </c>
    </row>
    <row r="27">
      <c r="A27" s="4" t="inlineStr">
        <is>
          <t>Domestic Tax Authority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Pension liability</t>
        </is>
      </c>
      <c r="B29" s="6" t="n">
        <v>5873</v>
      </c>
      <c r="C29" s="6" t="n">
        <v>79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nvironmental Matters - Additional Information (Detail) - USD ($) $ in Thousands</t>
        </is>
      </c>
      <c r="B1" s="2" t="inlineStr">
        <is>
          <t>Dec. 31, 2022</t>
        </is>
      </c>
      <c r="C1" s="2" t="inlineStr">
        <is>
          <t>Dec. 31, 2021</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row r="4">
      <c r="A4" s="4" t="inlineStr">
        <is>
          <t>Environmental Loss Contingenc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Inventories as of December 31, 2022 and 2021 were comprised of the following :
2022 2021
Raw materials $ 42,736 $ 28,841
Work-in-progress 48,809 47,069
Finished goods 23,231 22,481
Supplies 6,963 10,326
Inventories $ 121,739 $ 108,7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Related Parties - Additional Information (Detail) ¥ in Thousands</t>
        </is>
      </c>
      <c r="B1" s="2" t="inlineStr">
        <is>
          <t>12 Months Ended</t>
        </is>
      </c>
    </row>
    <row r="2">
      <c r="B2" s="2" t="inlineStr">
        <is>
          <t>Dec. 31, 2022 USD ($)</t>
        </is>
      </c>
      <c r="C2" s="2" t="inlineStr">
        <is>
          <t>Dec. 31, 2022 CNY (¥)</t>
        </is>
      </c>
      <c r="D2" s="2" t="inlineStr">
        <is>
          <t>Dec. 31, 2021 USD ($)</t>
        </is>
      </c>
      <c r="F2" s="2" t="inlineStr">
        <is>
          <t>Dec. 31, 2021 CNY (¥)</t>
        </is>
      </c>
      <c r="G2" s="2" t="inlineStr">
        <is>
          <t>Dec. 31, 2022 CNY (¥)</t>
        </is>
      </c>
      <c r="H2" s="2" t="inlineStr">
        <is>
          <t>Dec. 31, 2021 CNY (¥)</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Debt, interest rate</t>
        </is>
      </c>
      <c r="B4" s="10" t="n">
        <v>0.0673</v>
      </c>
      <c r="C4" s="4" t="inlineStr">
        <is>
          <t xml:space="preserve"> </t>
        </is>
      </c>
      <c r="D4" s="10" t="n">
        <v>0.0806</v>
      </c>
      <c r="F4" s="4" t="inlineStr">
        <is>
          <t xml:space="preserve"> </t>
        </is>
      </c>
      <c r="G4" s="10" t="n">
        <v>0.0673</v>
      </c>
      <c r="H4" s="10" t="n">
        <v>0.0806</v>
      </c>
    </row>
    <row r="5">
      <c r="A5" s="4" t="inlineStr">
        <is>
          <t>Accrued interest</t>
        </is>
      </c>
      <c r="B5" s="6" t="n">
        <v>185000</v>
      </c>
      <c r="C5" s="4" t="inlineStr">
        <is>
          <t xml:space="preserve"> </t>
        </is>
      </c>
      <c r="D5" s="6" t="n">
        <v>1772000</v>
      </c>
      <c r="F5" s="4" t="inlineStr">
        <is>
          <t xml:space="preserve"> </t>
        </is>
      </c>
      <c r="G5" s="4" t="inlineStr">
        <is>
          <t xml:space="preserve"> </t>
        </is>
      </c>
      <c r="H5" s="4" t="inlineStr">
        <is>
          <t xml:space="preserve"> </t>
        </is>
      </c>
    </row>
    <row r="6">
      <c r="A6" s="4" t="inlineStr">
        <is>
          <t>Sales</t>
        </is>
      </c>
      <c r="B6" s="5" t="n">
        <v>9934000</v>
      </c>
      <c r="C6" s="4" t="inlineStr">
        <is>
          <t xml:space="preserve"> </t>
        </is>
      </c>
      <c r="D6" s="5" t="n">
        <v>9842000</v>
      </c>
      <c r="E6" s="4" t="inlineStr">
        <is>
          <t>[1]</t>
        </is>
      </c>
      <c r="F6" s="4" t="inlineStr">
        <is>
          <t xml:space="preserve"> </t>
        </is>
      </c>
      <c r="G6" s="4" t="inlineStr">
        <is>
          <t xml:space="preserve"> </t>
        </is>
      </c>
      <c r="H6" s="4" t="inlineStr">
        <is>
          <t xml:space="preserve"> </t>
        </is>
      </c>
    </row>
    <row r="7">
      <c r="A7" s="4" t="inlineStr">
        <is>
          <t>ATR [Membe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Purchases</t>
        </is>
      </c>
      <c r="B9" s="5" t="n">
        <v>6666000</v>
      </c>
      <c r="C9" s="12" t="n">
        <v>44856</v>
      </c>
      <c r="D9" s="5" t="n">
        <v>11368000</v>
      </c>
      <c r="F9" s="12" t="n">
        <v>73299</v>
      </c>
      <c r="G9" s="4" t="inlineStr">
        <is>
          <t xml:space="preserve"> </t>
        </is>
      </c>
      <c r="H9" s="4" t="inlineStr">
        <is>
          <t xml:space="preserve"> </t>
        </is>
      </c>
    </row>
    <row r="10">
      <c r="A10" s="4" t="inlineStr">
        <is>
          <t>LB Co paid Corporation for administrative services</t>
        </is>
      </c>
      <c r="B10" s="5" t="n">
        <v>412000</v>
      </c>
      <c r="C10" s="5" t="n">
        <v>2841</v>
      </c>
      <c r="D10" s="5" t="n">
        <v>1125000</v>
      </c>
      <c r="F10" s="5" t="n">
        <v>7157</v>
      </c>
      <c r="G10" s="4" t="inlineStr">
        <is>
          <t xml:space="preserve"> </t>
        </is>
      </c>
      <c r="H10" s="4" t="inlineStr">
        <is>
          <t xml:space="preserve"> </t>
        </is>
      </c>
    </row>
    <row r="11">
      <c r="A11" s="4" t="inlineStr">
        <is>
          <t>Customer deposits</t>
        </is>
      </c>
      <c r="B11" s="5" t="n">
        <v>368000</v>
      </c>
      <c r="C11" s="4" t="inlineStr">
        <is>
          <t xml:space="preserve"> </t>
        </is>
      </c>
      <c r="D11" s="5" t="n">
        <v>616000</v>
      </c>
      <c r="F11" s="4" t="inlineStr">
        <is>
          <t xml:space="preserve"> </t>
        </is>
      </c>
      <c r="G11" s="12" t="n">
        <v>2542</v>
      </c>
      <c r="H11" s="12" t="n">
        <v>3921</v>
      </c>
    </row>
    <row r="12">
      <c r="A12" s="4" t="inlineStr">
        <is>
          <t>Repayments of borrowings</t>
        </is>
      </c>
      <c r="B12" s="4" t="inlineStr">
        <is>
          <t xml:space="preserve"> </t>
        </is>
      </c>
      <c r="C12" s="4" t="inlineStr">
        <is>
          <t xml:space="preserve"> </t>
        </is>
      </c>
      <c r="D12" s="5" t="n">
        <v>1056000</v>
      </c>
      <c r="F12" s="5" t="n">
        <v>6901</v>
      </c>
      <c r="G12" s="4" t="inlineStr">
        <is>
          <t xml:space="preserve"> </t>
        </is>
      </c>
      <c r="H12" s="4" t="inlineStr">
        <is>
          <t xml:space="preserve"> </t>
        </is>
      </c>
    </row>
    <row r="13">
      <c r="A13" s="4" t="inlineStr">
        <is>
          <t>Loan outstanding</t>
        </is>
      </c>
      <c r="B13" s="6" t="n">
        <v>0</v>
      </c>
      <c r="C13" s="4" t="inlineStr">
        <is>
          <t xml:space="preserve"> </t>
        </is>
      </c>
      <c r="D13" s="6" t="n">
        <v>0</v>
      </c>
      <c r="F13" s="4" t="inlineStr">
        <is>
          <t xml:space="preserve"> </t>
        </is>
      </c>
      <c r="G13" s="4" t="inlineStr">
        <is>
          <t xml:space="preserve"> </t>
        </is>
      </c>
      <c r="H13" s="4" t="inlineStr">
        <is>
          <t xml:space="preserve"> </t>
        </is>
      </c>
    </row>
    <row r="14">
      <c r="A14" s="4" t="inlineStr">
        <is>
          <t>Debt, interest rate</t>
        </is>
      </c>
      <c r="B14" s="11" t="n">
        <v>0.04785</v>
      </c>
      <c r="C14" s="4" t="inlineStr">
        <is>
          <t xml:space="preserve"> </t>
        </is>
      </c>
      <c r="D14" s="8" t="n">
        <v>0.05</v>
      </c>
      <c r="F14" s="4" t="inlineStr">
        <is>
          <t xml:space="preserve"> </t>
        </is>
      </c>
      <c r="G14" s="11" t="n">
        <v>0.04785</v>
      </c>
      <c r="H14" s="8" t="n">
        <v>0.05</v>
      </c>
    </row>
    <row r="15">
      <c r="A15" s="4" t="inlineStr">
        <is>
          <t>Accrued interest</t>
        </is>
      </c>
      <c r="B15" s="6" t="n">
        <v>0</v>
      </c>
      <c r="C15" s="4" t="inlineStr">
        <is>
          <t xml:space="preserve"> </t>
        </is>
      </c>
      <c r="D15" s="6" t="n">
        <v>1713000</v>
      </c>
      <c r="F15" s="4" t="inlineStr">
        <is>
          <t xml:space="preserve"> </t>
        </is>
      </c>
      <c r="G15" s="4" t="inlineStr">
        <is>
          <t xml:space="preserve"> </t>
        </is>
      </c>
      <c r="H15" s="12" t="n">
        <v>10901</v>
      </c>
    </row>
    <row r="16">
      <c r="A16" s="4" t="inlineStr">
        <is>
          <t>Sales</t>
        </is>
      </c>
      <c r="B16" s="5" t="n">
        <v>9934000</v>
      </c>
      <c r="C16" s="5" t="n">
        <v>66849</v>
      </c>
      <c r="D16" s="5" t="n">
        <v>9842000</v>
      </c>
      <c r="F16" s="5" t="n">
        <v>63460</v>
      </c>
      <c r="G16" s="4" t="inlineStr">
        <is>
          <t xml:space="preserve"> </t>
        </is>
      </c>
      <c r="H16" s="4" t="inlineStr">
        <is>
          <t xml:space="preserve"> </t>
        </is>
      </c>
    </row>
    <row r="17">
      <c r="A17" s="4" t="inlineStr">
        <is>
          <t>Due from related parties</t>
        </is>
      </c>
      <c r="B17" s="5" t="n">
        <v>1066000</v>
      </c>
      <c r="C17" s="4" t="inlineStr">
        <is>
          <t xml:space="preserve"> </t>
        </is>
      </c>
      <c r="D17" s="5" t="n">
        <v>0</v>
      </c>
      <c r="F17" s="4" t="inlineStr">
        <is>
          <t xml:space="preserve"> </t>
        </is>
      </c>
      <c r="G17" s="12" t="n">
        <v>7352</v>
      </c>
      <c r="H17" s="4" t="inlineStr">
        <is>
          <t xml:space="preserve"> </t>
        </is>
      </c>
    </row>
    <row r="18">
      <c r="A18" s="4" t="inlineStr">
        <is>
          <t>Interest paid</t>
        </is>
      </c>
      <c r="B18" s="5" t="n">
        <v>1766000</v>
      </c>
      <c r="C18" s="5" t="n">
        <v>11063</v>
      </c>
      <c r="D18" s="6" t="n">
        <v>479000</v>
      </c>
      <c r="F18" s="12" t="n">
        <v>3046</v>
      </c>
      <c r="G18" s="4" t="inlineStr">
        <is>
          <t xml:space="preserve"> </t>
        </is>
      </c>
      <c r="H18" s="4" t="inlineStr">
        <is>
          <t xml:space="preserve"> </t>
        </is>
      </c>
    </row>
    <row r="19">
      <c r="A19" s="4" t="inlineStr">
        <is>
          <t>ATR [Member] | Minority Shareholder Loan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Repayments of borrowings</t>
        </is>
      </c>
      <c r="B21" s="5" t="n">
        <v>5776000</v>
      </c>
      <c r="C21" s="12" t="n">
        <v>38471</v>
      </c>
      <c r="D21" s="4" t="inlineStr">
        <is>
          <t xml:space="preserve"> </t>
        </is>
      </c>
      <c r="F21" s="4" t="inlineStr">
        <is>
          <t xml:space="preserve"> </t>
        </is>
      </c>
      <c r="G21" s="4" t="inlineStr">
        <is>
          <t xml:space="preserve"> </t>
        </is>
      </c>
      <c r="H21" s="4" t="inlineStr">
        <is>
          <t xml:space="preserve"> </t>
        </is>
      </c>
    </row>
    <row r="22">
      <c r="A22" s="4" t="inlineStr">
        <is>
          <t>Loan outstanding</t>
        </is>
      </c>
      <c r="B22" s="6" t="n">
        <v>5776000</v>
      </c>
      <c r="C22" s="4" t="inlineStr">
        <is>
          <t xml:space="preserve"> </t>
        </is>
      </c>
      <c r="D22" s="4" t="inlineStr">
        <is>
          <t xml:space="preserve"> </t>
        </is>
      </c>
      <c r="F22" s="4" t="inlineStr">
        <is>
          <t xml:space="preserve"> </t>
        </is>
      </c>
      <c r="G22" s="12" t="n">
        <v>38471</v>
      </c>
      <c r="H22" s="4" t="inlineStr">
        <is>
          <t xml:space="preserve"> </t>
        </is>
      </c>
    </row>
    <row r="23"/>
    <row r="24">
      <c r="A24" s="4" t="inlineStr">
        <is>
          <t>[1] Costs of products sold (excluding depreciation and amortization) and subsequent subtotals and totals along with net loss per share for 2021 were adjusted to include inventory costs using the FIFO basis of costing. See Note 2 .</t>
        </is>
      </c>
    </row>
  </sheetData>
  <mergeCells count="5">
    <mergeCell ref="A1:A2"/>
    <mergeCell ref="B1:F1"/>
    <mergeCell ref="D2:E2"/>
    <mergeCell ref="A23:H23"/>
    <mergeCell ref="A24:H2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usiness Segments - Business Segment Net Sales and (Loss) Income from Operations Before Income Taxes (Detail)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Net sales</t>
        </is>
      </c>
      <c r="B4" s="6" t="n">
        <v>390189</v>
      </c>
      <c r="C4" s="6" t="n">
        <v>344920</v>
      </c>
      <c r="D4" s="4" t="inlineStr">
        <is>
          <t>[1]</t>
        </is>
      </c>
    </row>
    <row r="5">
      <c r="A5" s="4" t="inlineStr">
        <is>
          <t>Income (Loss) Before Income Taxes</t>
        </is>
      </c>
      <c r="B5" s="5" t="n">
        <v>5556</v>
      </c>
      <c r="C5" s="5" t="n">
        <v>-995</v>
      </c>
      <c r="D5" s="4" t="inlineStr">
        <is>
          <t>[1]</t>
        </is>
      </c>
    </row>
    <row r="6">
      <c r="A6" s="4" t="inlineStr">
        <is>
          <t>Capital Expenditures</t>
        </is>
      </c>
      <c r="B6" s="5" t="n">
        <v>16688</v>
      </c>
      <c r="C6" s="5" t="n">
        <v>15236</v>
      </c>
      <c r="D6" s="4" t="inlineStr">
        <is>
          <t>[2]</t>
        </is>
      </c>
    </row>
    <row r="7">
      <c r="A7" s="4" t="inlineStr">
        <is>
          <t>Depreciation and amortization</t>
        </is>
      </c>
      <c r="B7" s="5" t="n">
        <v>17408</v>
      </c>
      <c r="C7" s="5" t="n">
        <v>17877</v>
      </c>
      <c r="D7" s="4" t="inlineStr">
        <is>
          <t>[1],[2]</t>
        </is>
      </c>
    </row>
    <row r="8">
      <c r="A8" s="4" t="inlineStr">
        <is>
          <t>Identifiable Assets</t>
        </is>
      </c>
      <c r="B8" s="5" t="n">
        <v>502774</v>
      </c>
      <c r="C8" s="5" t="n">
        <v>505960</v>
      </c>
      <c r="D8" s="4" t="inlineStr">
        <is>
          <t>[3]</t>
        </is>
      </c>
    </row>
    <row r="9">
      <c r="A9" s="4" t="inlineStr">
        <is>
          <t>U.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sales</t>
        </is>
      </c>
      <c r="B11" s="5" t="n">
        <v>204952</v>
      </c>
      <c r="C11" s="5" t="n">
        <v>178090</v>
      </c>
    </row>
    <row r="12">
      <c r="A12" s="4" t="inlineStr">
        <is>
          <t>Income (Loss) Before Income Taxes</t>
        </is>
      </c>
      <c r="B12" s="5" t="n">
        <v>1424</v>
      </c>
      <c r="C12" s="5" t="n">
        <v>-9314</v>
      </c>
    </row>
    <row r="13">
      <c r="A13" s="4" t="inlineStr">
        <is>
          <t>Foreign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Net sales</t>
        </is>
      </c>
      <c r="B15" s="5" t="n">
        <v>185237</v>
      </c>
      <c r="C15" s="5" t="n">
        <v>166830</v>
      </c>
    </row>
    <row r="16">
      <c r="A16" s="4" t="inlineStr">
        <is>
          <t>Income (Loss) Before Income Taxes</t>
        </is>
      </c>
      <c r="B16" s="5" t="n">
        <v>4132</v>
      </c>
      <c r="C16" s="5" t="n">
        <v>8319</v>
      </c>
    </row>
    <row r="17">
      <c r="A17" s="4" t="inlineStr">
        <is>
          <t>Continuing Operation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Identifiable Assets</t>
        </is>
      </c>
      <c r="B19" s="4" t="inlineStr">
        <is>
          <t xml:space="preserve"> </t>
        </is>
      </c>
      <c r="C19" s="5" t="n">
        <v>505960</v>
      </c>
    </row>
    <row r="20">
      <c r="A20" s="4" t="inlineStr">
        <is>
          <t>Long-lived Assets</t>
        </is>
      </c>
      <c r="B20" s="5" t="n">
        <v>269225</v>
      </c>
      <c r="C20" s="5" t="n">
        <v>295159</v>
      </c>
    </row>
    <row r="21">
      <c r="A21" s="4" t="inlineStr">
        <is>
          <t>Continuing Operations [Member] | U.S. [Member]</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Long-lived Assets</t>
        </is>
      </c>
      <c r="B23" s="5" t="n">
        <v>202860</v>
      </c>
      <c r="C23" s="5" t="n">
        <v>218712</v>
      </c>
    </row>
    <row r="24">
      <c r="A24" s="4" t="inlineStr">
        <is>
          <t>Continuing Operations [Member] | Foreign [Member]</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Long-lived Assets</t>
        </is>
      </c>
      <c r="B26" s="5" t="n">
        <v>66365</v>
      </c>
      <c r="C26" s="5" t="n">
        <v>76447</v>
      </c>
    </row>
    <row r="27">
      <c r="A27" s="4" t="inlineStr">
        <is>
          <t>Forged and Cast Engineered Products [Member] | Continuing Operations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Identifiable Assets</t>
        </is>
      </c>
      <c r="B29" s="4" t="inlineStr">
        <is>
          <t xml:space="preserve"> </t>
        </is>
      </c>
      <c r="C29" s="5" t="n">
        <v>331598</v>
      </c>
    </row>
    <row r="30">
      <c r="A30" s="4" t="inlineStr">
        <is>
          <t>Operating Segments [Memb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Net sales</t>
        </is>
      </c>
      <c r="B32" s="5" t="n">
        <v>390189</v>
      </c>
      <c r="C32" s="5" t="n">
        <v>344920</v>
      </c>
    </row>
    <row r="33">
      <c r="A33" s="4" t="inlineStr">
        <is>
          <t>Income (Loss) Before Income Taxes</t>
        </is>
      </c>
      <c r="B33" s="5" t="n">
        <v>14130</v>
      </c>
      <c r="C33" s="5" t="n">
        <v>7674</v>
      </c>
    </row>
    <row r="34">
      <c r="A34" s="4" t="inlineStr">
        <is>
          <t>Operating Segments [Member] | Continuing Operations [Member]</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Identifiable Assets</t>
        </is>
      </c>
      <c r="B36" s="5" t="n">
        <v>502774</v>
      </c>
      <c r="C36" s="4" t="inlineStr">
        <is>
          <t xml:space="preserve"> </t>
        </is>
      </c>
    </row>
    <row r="37">
      <c r="A37" s="4" t="inlineStr">
        <is>
          <t>Operating Segments [Member] | Forged and Cast Engineered Products [Member]</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Net sales</t>
        </is>
      </c>
      <c r="B39" s="5" t="n">
        <v>299484</v>
      </c>
      <c r="C39" s="5" t="n">
        <v>260204</v>
      </c>
    </row>
    <row r="40">
      <c r="A40" s="4" t="inlineStr">
        <is>
          <t>Income (Loss) Before Income Taxes</t>
        </is>
      </c>
      <c r="B40" s="5" t="n">
        <v>444</v>
      </c>
      <c r="C40" s="5" t="n">
        <v>5073</v>
      </c>
    </row>
    <row r="41">
      <c r="A41" s="4" t="inlineStr">
        <is>
          <t>Capital Expenditures</t>
        </is>
      </c>
      <c r="B41" s="5" t="n">
        <v>15312</v>
      </c>
      <c r="C41" s="5" t="n">
        <v>14929</v>
      </c>
    </row>
    <row r="42">
      <c r="A42" s="4" t="inlineStr">
        <is>
          <t>Depreciation and amortization</t>
        </is>
      </c>
      <c r="B42" s="5" t="n">
        <v>16730</v>
      </c>
      <c r="C42" s="5" t="n">
        <v>17051</v>
      </c>
    </row>
    <row r="43">
      <c r="A43" s="4" t="inlineStr">
        <is>
          <t>Operating Segments [Member] | Forged and Cast Engineered Products [Member] | Continuing Operations [Member]</t>
        </is>
      </c>
      <c r="B43" s="4" t="inlineStr">
        <is>
          <t xml:space="preserve"> </t>
        </is>
      </c>
      <c r="C43" s="4" t="inlineStr">
        <is>
          <t xml:space="preserve"> </t>
        </is>
      </c>
    </row>
    <row r="44">
      <c r="A44" s="3" t="inlineStr">
        <is>
          <t>Revenue from External Customer [Line Items]</t>
        </is>
      </c>
      <c r="B44" s="4" t="inlineStr">
        <is>
          <t xml:space="preserve"> </t>
        </is>
      </c>
      <c r="C44" s="4" t="inlineStr">
        <is>
          <t xml:space="preserve"> </t>
        </is>
      </c>
    </row>
    <row r="45">
      <c r="A45" s="4" t="inlineStr">
        <is>
          <t>Identifiable Assets</t>
        </is>
      </c>
      <c r="B45" s="5" t="n">
        <v>327277</v>
      </c>
      <c r="C45" s="4" t="inlineStr">
        <is>
          <t xml:space="preserve"> </t>
        </is>
      </c>
    </row>
    <row r="46">
      <c r="A46" s="4" t="inlineStr">
        <is>
          <t>Operating Segments [Member] | Air and Liquid Processing [Member]</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Net sales</t>
        </is>
      </c>
      <c r="B48" s="5" t="n">
        <v>90705</v>
      </c>
      <c r="C48" s="5" t="n">
        <v>84716</v>
      </c>
    </row>
    <row r="49">
      <c r="A49" s="4" t="inlineStr">
        <is>
          <t>Income (Loss) Before Income Taxes</t>
        </is>
      </c>
      <c r="B49" s="5" t="n">
        <v>13686</v>
      </c>
      <c r="C49" s="5" t="n">
        <v>2601</v>
      </c>
    </row>
    <row r="50">
      <c r="A50" s="4" t="inlineStr">
        <is>
          <t>Capital Expenditures</t>
        </is>
      </c>
      <c r="B50" s="5" t="n">
        <v>1376</v>
      </c>
      <c r="C50" s="5" t="n">
        <v>307</v>
      </c>
    </row>
    <row r="51">
      <c r="A51" s="4" t="inlineStr">
        <is>
          <t>Depreciation and amortization</t>
        </is>
      </c>
      <c r="B51" s="5" t="n">
        <v>667</v>
      </c>
      <c r="C51" s="5" t="n">
        <v>749</v>
      </c>
    </row>
    <row r="52">
      <c r="A52" s="4" t="inlineStr">
        <is>
          <t>Operating Segments [Member] | Air and Liquid Processing [Member] | Continuing Operations [Member]</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Identifiable Assets</t>
        </is>
      </c>
      <c r="B54" s="5" t="n">
        <v>168583</v>
      </c>
      <c r="C54" s="5" t="n">
        <v>162010</v>
      </c>
    </row>
    <row r="55">
      <c r="A55" s="4" t="inlineStr">
        <is>
          <t>Corporate Costs, Including Other Income (Expense) [Member]</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Income (Loss) Before Income Taxes</t>
        </is>
      </c>
      <c r="B57" s="5" t="n">
        <v>-8574</v>
      </c>
      <c r="C57" s="5" t="n">
        <v>-8669</v>
      </c>
    </row>
    <row r="58">
      <c r="A58" s="4" t="inlineStr">
        <is>
          <t>Depreciation and amortization</t>
        </is>
      </c>
      <c r="B58" s="5" t="n">
        <v>11</v>
      </c>
      <c r="C58" s="5" t="n">
        <v>77</v>
      </c>
    </row>
    <row r="59">
      <c r="A59" s="4" t="inlineStr">
        <is>
          <t>Corporate Costs, Including Other Income (Expense) [Member] | Continuing Operations [Member]</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Identifiable Assets</t>
        </is>
      </c>
      <c r="B61" s="6" t="n">
        <v>6914</v>
      </c>
      <c r="C61" s="6" t="n">
        <v>12352</v>
      </c>
    </row>
    <row r="62"/>
    <row r="63">
      <c r="A63" s="4" t="inlineStr">
        <is>
          <t>[1]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The December 31, 2021 balance sheet was adjusted to present inventory using the FIFO basis of costing. See Note 2 .</t>
        </is>
      </c>
    </row>
  </sheetData>
  <mergeCells count="5">
    <mergeCell ref="A1:A2"/>
    <mergeCell ref="B1:D1"/>
    <mergeCell ref="C2:D2"/>
    <mergeCell ref="A62:D62"/>
    <mergeCell ref="A63:D6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22" customWidth="1" min="3" max="3"/>
    <col width="13" customWidth="1" min="4" max="4"/>
    <col width="14" customWidth="1" min="5" max="5"/>
  </cols>
  <sheetData>
    <row r="1">
      <c r="A1" s="1" t="inlineStr">
        <is>
          <t>Business Segments - Business Segment Net Sales and (Loss) Income from Operations Before Income Taxes (Parenthetical) (Detail)</t>
        </is>
      </c>
      <c r="B1" s="2" t="inlineStr">
        <is>
          <t>12 Months Ended</t>
        </is>
      </c>
    </row>
    <row r="2">
      <c r="B2" s="2" t="inlineStr">
        <is>
          <t>Dec. 31, 2022 USD ($) Customer</t>
        </is>
      </c>
      <c r="C2" s="2" t="inlineStr">
        <is>
          <t>Dec. 31, 2021 USD ($)</t>
        </is>
      </c>
      <c r="E2" s="2" t="inlineStr">
        <is>
          <t>Dec. 31, 2020</t>
        </is>
      </c>
    </row>
    <row r="3">
      <c r="A3" s="3" t="inlineStr">
        <is>
          <t>Revenue from External Customer [Line Items]</t>
        </is>
      </c>
      <c r="B3" s="4" t="inlineStr">
        <is>
          <t xml:space="preserve"> </t>
        </is>
      </c>
      <c r="C3" s="4" t="inlineStr">
        <is>
          <t xml:space="preserve"> </t>
        </is>
      </c>
      <c r="E3" s="4" t="inlineStr">
        <is>
          <t xml:space="preserve"> </t>
        </is>
      </c>
    </row>
    <row r="4">
      <c r="A4" s="4" t="inlineStr">
        <is>
          <t>Charge for asbestos litigation</t>
        </is>
      </c>
      <c r="B4" s="6" t="n">
        <v>2226000</v>
      </c>
      <c r="C4" s="6" t="n">
        <v>6661000</v>
      </c>
      <c r="E4" s="4" t="inlineStr">
        <is>
          <t xml:space="preserve"> </t>
        </is>
      </c>
    </row>
    <row r="5">
      <c r="A5" s="4" t="inlineStr">
        <is>
          <t>Investments in joint ventures</t>
        </is>
      </c>
      <c r="B5" s="6" t="n">
        <v>2175000</v>
      </c>
      <c r="C5" s="6" t="n">
        <v>2175000</v>
      </c>
      <c r="D5" s="4" t="inlineStr">
        <is>
          <t>[1]</t>
        </is>
      </c>
      <c r="E5" s="4" t="inlineStr">
        <is>
          <t xml:space="preserve"> </t>
        </is>
      </c>
    </row>
    <row r="6">
      <c r="A6" s="4" t="inlineStr">
        <is>
          <t>Defense-to-indemnity cost ratio</t>
        </is>
      </c>
      <c r="B6" s="8" t="n">
        <v>0.65</v>
      </c>
      <c r="C6" s="8" t="n">
        <v>0.7</v>
      </c>
      <c r="E6" s="8" t="n">
        <v>0.8</v>
      </c>
    </row>
    <row r="7">
      <c r="A7" s="4" t="inlineStr">
        <is>
          <t>Noncurrent asbestos-related insurance receivables</t>
        </is>
      </c>
      <c r="B7" s="6" t="n">
        <v>90910000</v>
      </c>
      <c r="C7" s="6" t="n">
        <v>105297000</v>
      </c>
      <c r="D7" s="4" t="inlineStr">
        <is>
          <t>[1]</t>
        </is>
      </c>
      <c r="E7" s="4" t="inlineStr">
        <is>
          <t xml:space="preserve"> </t>
        </is>
      </c>
    </row>
    <row r="8">
      <c r="A8" s="4" t="inlineStr">
        <is>
          <t>U.S. [Member]</t>
        </is>
      </c>
      <c r="B8" s="4" t="inlineStr">
        <is>
          <t xml:space="preserve"> </t>
        </is>
      </c>
      <c r="C8" s="4" t="inlineStr">
        <is>
          <t xml:space="preserve"> </t>
        </is>
      </c>
      <c r="E8" s="4" t="inlineStr">
        <is>
          <t xml:space="preserve"> </t>
        </is>
      </c>
    </row>
    <row r="9">
      <c r="A9" s="3" t="inlineStr">
        <is>
          <t>Revenue from External Customer [Line Items]</t>
        </is>
      </c>
      <c r="B9" s="4" t="inlineStr">
        <is>
          <t xml:space="preserve"> </t>
        </is>
      </c>
      <c r="C9" s="4" t="inlineStr">
        <is>
          <t xml:space="preserve"> </t>
        </is>
      </c>
      <c r="E9" s="4" t="inlineStr">
        <is>
          <t xml:space="preserve"> </t>
        </is>
      </c>
    </row>
    <row r="10">
      <c r="A10" s="4" t="inlineStr">
        <is>
          <t>Charge for asbestos litigation</t>
        </is>
      </c>
      <c r="B10" s="6" t="n">
        <v>-2226000</v>
      </c>
      <c r="C10" s="6" t="n">
        <v>6661000</v>
      </c>
      <c r="E10" s="4" t="inlineStr">
        <is>
          <t xml:space="preserve"> </t>
        </is>
      </c>
    </row>
    <row r="11">
      <c r="A11" s="4" t="inlineStr">
        <is>
          <t>Defense-to-indemnity cost ratio</t>
        </is>
      </c>
      <c r="B11" s="8" t="n">
        <v>0.65</v>
      </c>
      <c r="C11" s="8" t="n">
        <v>0.7</v>
      </c>
      <c r="E11" s="4" t="inlineStr">
        <is>
          <t xml:space="preserve"> </t>
        </is>
      </c>
    </row>
    <row r="12">
      <c r="A12" s="4" t="inlineStr">
        <is>
          <t>Forged and Cast Engineered Products [Member]</t>
        </is>
      </c>
      <c r="B12" s="4" t="inlineStr">
        <is>
          <t xml:space="preserve"> </t>
        </is>
      </c>
      <c r="C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E13" s="4" t="inlineStr">
        <is>
          <t xml:space="preserve"> </t>
        </is>
      </c>
    </row>
    <row r="14">
      <c r="A14" s="4" t="inlineStr">
        <is>
          <t>Number of customers accounted for net sales | Customer</t>
        </is>
      </c>
      <c r="B14" s="5" t="n">
        <v>1</v>
      </c>
      <c r="C14" s="4" t="inlineStr">
        <is>
          <t xml:space="preserve"> </t>
        </is>
      </c>
      <c r="E14" s="4" t="inlineStr">
        <is>
          <t xml:space="preserve"> </t>
        </is>
      </c>
    </row>
    <row r="15">
      <c r="A15" s="4" t="inlineStr">
        <is>
          <t>Investments in joint ventures</t>
        </is>
      </c>
      <c r="B15" s="6" t="n">
        <v>2175</v>
      </c>
      <c r="C15" s="6" t="n">
        <v>2175</v>
      </c>
      <c r="E15" s="4" t="inlineStr">
        <is>
          <t xml:space="preserve"> </t>
        </is>
      </c>
    </row>
    <row r="16">
      <c r="A16" s="4" t="inlineStr">
        <is>
          <t>Forged and Cast Engineered Products [Member] | Sales Revenue, Net [Member] | Customer Concentration Risk [Member]</t>
        </is>
      </c>
      <c r="B16" s="4" t="inlineStr">
        <is>
          <t xml:space="preserve"> </t>
        </is>
      </c>
      <c r="C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E17" s="4" t="inlineStr">
        <is>
          <t xml:space="preserve"> </t>
        </is>
      </c>
    </row>
    <row r="18">
      <c r="A18" s="4" t="inlineStr">
        <is>
          <t>Net sales</t>
        </is>
      </c>
      <c r="B18" s="8" t="n">
        <v>0.1</v>
      </c>
      <c r="C18" s="4" t="inlineStr">
        <is>
          <t xml:space="preserve"> </t>
        </is>
      </c>
      <c r="E18" s="4" t="inlineStr">
        <is>
          <t xml:space="preserve"> </t>
        </is>
      </c>
    </row>
    <row r="19">
      <c r="A19" s="4" t="inlineStr">
        <is>
          <t>Air and Liquid Processing [Member]</t>
        </is>
      </c>
      <c r="B19" s="4" t="inlineStr">
        <is>
          <t xml:space="preserve"> </t>
        </is>
      </c>
      <c r="C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E20" s="4" t="inlineStr">
        <is>
          <t xml:space="preserve"> </t>
        </is>
      </c>
    </row>
    <row r="21">
      <c r="A21" s="4" t="inlineStr">
        <is>
          <t>Charge for asbestos litigation</t>
        </is>
      </c>
      <c r="B21" s="6" t="n">
        <v>-2226000</v>
      </c>
      <c r="C21" s="6" t="n">
        <v>6661000</v>
      </c>
      <c r="E21" s="4" t="inlineStr">
        <is>
          <t xml:space="preserve"> </t>
        </is>
      </c>
    </row>
    <row r="22">
      <c r="A22" s="4" t="inlineStr">
        <is>
          <t>Defense-to-indemnity cost ratio</t>
        </is>
      </c>
      <c r="B22" s="8" t="n">
        <v>0.65</v>
      </c>
      <c r="C22" s="8" t="n">
        <v>0.7</v>
      </c>
      <c r="E22" s="4" t="inlineStr">
        <is>
          <t xml:space="preserve"> </t>
        </is>
      </c>
    </row>
    <row r="23"/>
    <row r="24">
      <c r="A24" s="4" t="inlineStr">
        <is>
          <t>[1] The December 31, 2021 balance sheet was adjusted to present inventory using the FIFO basis of costing. See Note 2 .</t>
        </is>
      </c>
    </row>
  </sheetData>
  <mergeCells count="5">
    <mergeCell ref="A1:A2"/>
    <mergeCell ref="B1:E1"/>
    <mergeCell ref="C2:D2"/>
    <mergeCell ref="A23:E23"/>
    <mergeCell ref="A24:E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as of December 31, 2022 and 2021 was comprised of the following:
2022 2021
Land and land improvements $ 9,887 $ 10,377
Buildings 62,102 63,166
Machinery and equipment 339,134 345,118
Construction-in-process 16,005 11,019
Other 6,706 6,798
433,834 436,478
Accumulated depreciation ( 278,836 ) ( 277,915 )
Property, plant and equipment, net $ 154,998 $ 158,563 The land and building of Union Electric Steel UK Limited, an indirect subsidiary of the Corporation (“UES-UK”), equal to approximately $ 2,565 (£ 2,122 ) at December 31, 2022, are held as collateral by the trustees of the UES-UK defined benefit pension plan (see Note 11 ). Machinery and equipment purchased with proceeds from the equipment financing facility (see Note 9 ), equal to $ 6,388 at December 31, 2022, are included in construction-in-process and pledged as collateral for the facility. The remaining assets, other than real property, are pledged as collateral for the Corporation’s revolving credit facility (see Note 9 ). Certain land and land improvements and buildings were included in the sale and leaseback financing transactions (see Note 9 ). Title to these assets lie with the lender; however, since the transactions qualified as financing transactions, versus sales, the assets remain recorded on the Corporation’s consolidated balance sheet. The gross value of assets under finance leases and the related accumulated amortization approximated $ 3,917 and $ 1,577 as of December 31, 2022 , respectively, and $ 3,882 and $ 1,263 as of December 31, 2021 , respectively. Depreciation expense approximated $ 17,040 and $ 17,336 , including depreciation of assets under finance leases of approximately $ 496 and $ 473 , for the years ended December 31, 2022 and 2021, respectively. The potential significant change brought about by the Russia-Ukraine conflict resulting in the European energy crisis was deemed to be a triggering event under ASC 360, Property, Plant and Equipment , causing the Corporation to evaluate whether the property, plant and equipment of an asset group within the FCEP segment was deemed to be impaired. Accordingly, in connection with preparation of its 2023 business plan in the fourth quarter of 2022, the Corporation completed a quantitative analysis of the long-lived assets for the asset group and determined the assets were no t impaired. The Corporation continues to evaluate the uncertainty associated with the Russia-Ukraine conflict and, at December 31, 2022, there were no additional triggering events identified. Additionally, there have been no triggering events for the asset groups within the ALP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Right of Use Assets</t>
        </is>
      </c>
      <c r="B1" s="2" t="inlineStr">
        <is>
          <t>12 Months Ended</t>
        </is>
      </c>
    </row>
    <row r="2">
      <c r="B2" s="2" t="inlineStr">
        <is>
          <t>Dec. 31, 2022</t>
        </is>
      </c>
    </row>
    <row r="3">
      <c r="A3" s="3" t="inlineStr">
        <is>
          <t>Operating Lease Right Of Use Asset [Abstract]</t>
        </is>
      </c>
      <c r="B3" s="4" t="inlineStr">
        <is>
          <t xml:space="preserve"> </t>
        </is>
      </c>
    </row>
    <row r="4">
      <c r="A4" s="4" t="inlineStr">
        <is>
          <t>Operating Lease Right of Use Assets</t>
        </is>
      </c>
      <c r="B4" s="4" t="inlineStr">
        <is>
          <t xml:space="preserve">NOTE 5 – OPERATING LEASE RIGHT-OF-USE ASSETS: The Corporation leases certain factory and office space and equipment. Additionally, the manufacturing facilities of one of the Corporation’s cast roll joint ventures in China are located on land leased by the joint venture from the other partner. The land lease commenced in 2007, the date the joint venture was formed, and continues through 2054, the expected end date of the joint venture, and includes variable lease payment provisions based on the land standard price prevailing in Taiyuan, China, where the joint venture is located. Right-of-use assets associated with operating leases as of December 31, 2022 and 2021 were comprised of the following:
2022 2021
Land $ 2,729 $ 2,928
Buildings 1,945 1,953
Machinery and equipment 690 511
Other 367 429
5,731 5,821
Accumulated amortization ( 2,209 ) ( 1,765 )
Operating lease right-of-use assets, net $ 3,522 $ 4,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s of December 31, 2022 and 2021 were comprised of the following:
2022 2021
Customer relationships $ 5,375 $ 5,850
Developed technology 3,847 4,201
Trade name 2,167 2,442
11,389 12,493
Accumulated amortization ( 6,195 ) ( 6,289 )
Intangible assets, net $ 5,194 $ 6,204 The trade name is an indefinite-lived asset and, accordingly, is not subject to amortization. The fluctuation between the years is due to changes in foreign currency exchange rates. The following summarizes changes in intangible assets for the years ended December 31:
2022 2021
Balance at the beginning of the year $ 6,204 $ 7,217
Amortization of intangible assets ( 368 ) ( 541 )
Other, primarily impact from changes in foreign currency exchange rates ( 642 ) ( 472 )
Balance at the end of the year $ 5,194 $ 6,204 Identifiable intangible assets are reviewed for impairment whenever events or circumstances indicate that the carrying values may not be recoverable. The potential significant change brought about by the Russia-Ukraine conflict resulting in the European energy crisis was deemed to be a triggering event causing the Corporation to evaluate whether the identifiable intangible assets of an asset group within the FCEP segment were deemed to be impaired. Accordingly, in connection with preparation of its 2023 business plan in the fourth quarter of 2022, the Corporation completed a quantitative analysis of the identifiable intangible assets for the asset group and determined the assets were no t impaired. The Corporation continues to evaluate the uncertainty associated with the Russia-Ukraine conflict and, at December 31, 2022, there were no additional triggering events identified. Identifiable intangible assets are expected to be amortized over a weighted-average period of approximately 12 years or $ 350 for 2023, $ 350 for 2024, $ 296 for 2025, $ 202 for 2026, $ 224 for 2027, and $ 1,605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Joint Ventures</t>
        </is>
      </c>
      <c r="B4" s="4" t="inlineStr">
        <is>
          <t xml:space="preserve">NOTE 7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Anhui Baochang Roll Co., Ltd., previously known as Magong Gongchang United Rollers Co., Ltd. (“MG”) – a forged roll joint venture in China for which the Corporation accounts using the cost method of accounting. MG principally manufactures and sells large forged backup rolls for hot and cold strip mills. • Jiangsu Gong-Chang Roll Co., Ltd . (“Gongchang”) – a cast roll joint venture in China for which the Corporation accounts using the cost method of accounting. Gongchang principally manufactures and sells cast rolls for hot strip mills, medium/heavy section mills and plate mills. ATR In 2007, Åkers AB, a subsidiary of Union Electric Steel Corporation, a wholly owned subsidiary of the Corporation (“UES”), entered into an agreement with Taiyuan Iron &amp; Steel Co., Ltd. (“TISCO”) to form ATR, with Åkers AB owning 59.88 % and TISCO owning 40.12 %. Since Åkers AB is the majority shareholder, has voting rights proportional to its ownership interest and exercises control over TISCO, Åkers AB is considered the primary beneficiary and, accordingly, accounts for its investment in ATR using the consolidated method of accounting. The net assets and net income (loss) attributable to TISCO are reflected as noncontrolling interest in the consolidated financial statements. MG The Corporation has a 33 % interest in MG, which is recorded at cost, or $ 835 . The Corporation does not participate in the management or daily operation of MG,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22 or 2021. Gongchang The Corporation has a 24.03 % interest in Gongchang, which is recorded at cost, or $ 1,340 .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 504 and $ 1,025 were declared and received in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8 – OTHER CURRENT LIABILITIES: Other current liabilities as of December 31, 2022 and 2021 were comprised of the following:
2022 2021
Customer-related liabilities $ 16,771 $ 12,548
Accrued utilities 2,484 3,098
Accrued sales commissions 1,681 1,864
Accrued interest payable 185 1,772
Other 3,642 1,928
Other current liabilities $ 24,763 $ 21,210 Customer-related liabilities primarily include liabilities for product warranty claims and deposits received on future orders. Changes in the liability for product warranty claims for the years ended December 31, 2022 and 2021 consisted of the following:
2022 2021
Balance at the beginning of the year $ 7,331 $ 8,105
Satisfaction of warranty claims ( 3,020 ) ( 3,220 )
Provision for warranty claims 1,438 2,509
Other, primarily impact from changes in foreign currency exchange rates ( 556 ) ( 63 )
Balance at the end of the year $ 5,193 $ 7,331 Customer deposits represent amounts collected from, or invoiced to, a customer in advance of revenue recognition and are recorded as an other current liability on the consolidated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 Changes in customer deposits for the years ended December 31, 2022 and 2021 consisted of the following:
2022 2021
Balance at the beginning of the year $ 4,328 $ 6,507
Satisfaction of performance obligations ( 10,735 ) ( 12,870 )
Receipt of additional deposits 17,026 10,729
Other, primarily changes in foreign currency exchange rates ( 166 ) ( 38 )
Balance at the end of the year $ 10,453 $ 4,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9 – DEBT: Debt as of December 31, 2022 and 2021 was comprised of the following:
2022 2021
Revolving credit facility $ 47,078 $ 29,744
Sale and leaseback financing obligations 41,011 20,546
Industrial Revenue Bonds 9,191 9,191
Equipment financing facility 6,388 —
Finance leases 1,803 1,438
Outstanding borrowings 105,471 60,919
Debt – current portion ( 12,410 ) ( 20,007 )
Long-term debt $ 93,061 $ 40,912 The current portion of debt includes primarily swing loans under the revolving credit facility and the Industrial Revenue Bonds (“IRBs”). By definition, swing loans are temporary advances under the revolving credit facility and short-term in nature. Accordingly, swing loans are classified as a current liability until the amount is either repaid, as customers remit payments, or, if elected by the Corporation, refinanced as a longer-term loan under the revolving credit facility. The swing loans balance was $ 2,078 and $ 8,744 at December 31, 2022 and 2021, respectively. Although the IRBs begin to become due in 2027, the bonds can be put back to the Corporation on short notice if they are not able to be remarketed, which is considered remote by the Corporation; accordingly, the IRBs are classified as a current liability. Future principal payments, assuming the swing loans are repaid in 2023 and the IRBs are called in 2023, are $ 12,410 for 2023, $ 1,509 for 2024, $ 1,615 for 2025, $ 46,617 for 2026, $ 1,801 for 2027, and $ 41,519 thereafter. Revolving Credit Facility The Corporation is a party to a revolving credit security agreement with a syndicate of banks that was amended on June 29, 2021 (as amended, the “First Amended and Restated Security Agreement”), and subsequently amended on December 17, 2021, and May 26, 2022. The First Amended and Restated Security Agreement, provides for a senior secured asset-based revolving credit facility of $ 100,000 , that can be increased to $ 130,000 at the option of the Corporation and with the approval of the lenders, and an allowance of $ 20,000 for new equipment financing (see Equipment Financing Facility below) but, otherwise, restricts the Corporation from incurring additional indebtedness outside of the agreement, unless approved by the bank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Domestic borrowings from the credit facility bear interest, at the Corporation’s option, at either (i) LIBOR plus an applicable margin ranging between 2.00 % to 2.50 % based on the quarterly average excess availability or (ii) the alternate base rate plus an applicable margin ranging between 1.00 % to 1.50 % based on the quarterly average excess availability. European borrowings denominated in euros, pound sterling or krona bear interest at the Successor Rate as defined in the First Amended and Restated Security Agreement. As of December 31, 2022 and 2021, there were no European borrowings outstanding. Additionally, the Corporation is required to pay a commitment fee of 0.25 % based on the daily unused portion of the credit facility. As of December 31, 2022 , the Corporation had outstanding borrowings under the First Amended and Restated Credit Agreement of $ 47,078 . The average interest rate approximated 4.50 % for 2022 and 4.00 % for 2021. Additionally, the Corporation had utilized a portion of the credit facility for letters of credit (see Note 12 ). As of December 31, 2022 , the remaining availability under the First Amended and Restated Credit Agreement approximated $ 28,420 , net of standard availability reserves. Deferred financing fees of $ 485 were incurred in 2021 related to the First Amended and Restated Security Agreement and are being amortized over the remaining term of the agreement. Borrowings outstanding under the First Amended and Restated Security Agreement are collateralized by a first priority perfected security interest in substantially all assets of the Corporation and its subsidiaries (other than real property). Additionally, the First Amended and Restated Security Agreement contains customary affirmative and negative covenants and limitations including, but not limited to, investments in certain of its subsidiaries, repurchase of the Corporation's shar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covenants under the First Amended and Restated Security Agreement as of December 31, 2022. Sale and Leaseback Financing Obligations In September 2018, UES completed a sale and 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On August 30, 2022, Air &amp; Liquid completed a sale and leaseback financing transaction with STORE, valued at $ 15,500 , for certain of its real property, including its manufacturing facilities in Lynchburg, Virginia and Amherst, Virginia. Net proceeds, after transaction-related costs, approximated $ 15,396 . On October 14, 2022, Air &amp; Liquid completed a sale and leaseback financing transaction with STORE, valued at $ 4,500 for its real property, including its manufacturing facility, located in North Tonawanda, New York (collectively with the Virginia properties, the “ALP Properties”). Net proceeds, after transaction-related costs, approximated $ 4,460 . In connection with the August 2022 sale and leaseback financing transaction, and as modified by the October 2022 sale and 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subject to the terms and conditions of the Restated Lease, and UES will sublease the ALP Properties to Air &amp; Liquid on the same terms as the Restated Lease. The Restated Lease provides for an initial term of 20 years ;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Annual payments for the Properties are equal to $ 3,347 (the “Base Annual Rent”), payable in equal monthly installments. On each anniversary date through August 2052, the Base Annual Rent will increase each anniversary date by an amount equal to the lesser of 2.04 % or 1.25 % of the change in the consumer price index, as defined in the Restated Lease. The Base Annual Rent during the remaining ten years of the Restated Lease will be equal to the Fair Market Rent, as defined in the Restated Lease. In connection with the execution of the Restated Lease, UES and STORE entered into a Disbursement Agreement dated August 30, 2022 (the “Disbursement Agreement”), pursuant to which STORE agreed to provide up to $ 2,500 to UES towards certain improvements in the Carnegie, Pennsylvania manufacturing facility. As of December 31, 2022, no amounts were outstanding under the Disbursement Agreement. The Base Annual Rent under the Restated Lease will be adjusted to repay any amounts advanced under the Disbursement Agreement, at the time of the advance, with such advances to be repaid over the initial term of the Restated Lease of 20 years. Advances under the Disbursement Agreement will be secured by the capital improvements. The Restated Lease and the Disbursement Agreement contain certain representations, warranties, covenants, obligations, conditions, indemnification provisions and termination provisions customary for those types of agreements. The effective interest rate approximated 6.73 % and 8.06 % for 2022 and 2021, respectively. Deferred financing fees of $ 144 were incurred related to the sale and leaseback of the ALP Properties and are being amortized over the initial term of the Restated Lease of 20 years . Industrial Revenue Bonds At December 31, 2022, the Corporation had the following IRBs outstanding: (i) $ 7,116 taxable IRB maturing in 2027, interest at a floating rate which averaged 1.83 % and 0.19 % for 2022 and 2021, respectively; and (ii) $ 2,075 tax-exempt IRB maturing in 2029, interest at a floating rate which averaged 2.32 % and 0.09 % for 2022 and 2021, respectively. The IRBs are secured by letters of credit of equivalent amounts and are remarketed periodically at which time the interest rates are reset. If the IRBs are not able to be remarketed, although considered remote by the Corporation, the bondholders can seek reimbursement immediately from the letters of credit which serve as collateral for the bonds. Accordingly, the IRBs are recorded as current debt on the consolidated balance sheets. Equipment Financing Facility On September 29, 2022, UES and Clarus Capital Funding I, LLC (“Clarus”) entered into a Master Loan and Security Agreement, pursuant to which UES can borrow up to $ 20,000 to finance certain equipment purchases associated with the FCEP capital program, including progress payments and reimbursement of deposits made to date. Each borrowing will constitute a secured loan transaction (each, a “Term Loan”). Each Term Loan will convert to a Term Note on the earlier of (i) the date in which the associated equipment is placed in service or (ii) December 29, 2023. Each Term Note will have a term of 84 months in arrears fully amortizing and will commence on the date of the Term Note. Interest on each Term Loan will accrue at an annual fixed rate of 8 %, payable monthly. Interest on each Term Note will accrue at a fixed rate to be calculated by Clarus equal to the like-term swap rate, as reported in ICE Benchmark, or such other information service available to Clarus, for the week ending immediately prior to the commencement date for such Term Note, plus 4.5 %. The Term Loans and Term Notes will be secured by a first priority security interest in and to all of UES’s rights, title and interests in the underlying equipment. At December 31, 2022, $ 6,388 was outstanding as Term Loans. Minority Shareholder Loan In 2022, ATR periodically had loans outstanding with its minority shareholder. Amounts borrowed and repaid approximated $ 5,776 (RMB 38,471 ) in 2022. In addition, ATR repaid an existing loan in 2021 of approximately $ 1,056 (RMB 6,901 ). No loans are outstanding as of December 31, 2022 or 2021. Interest on the borrowings equaled the three-to-five-year loan interest rate set by the People’s Bank of China in effect at the time of the borrowing, which approximated 4.785 % and 5 % for 2022 and 2021, respectively. Interest paid in 2022, including interest accumulated on previous loans, approximated $ 1,766 (RMB 11,063 ). Interest paid in 2021 approximated $ 479 (RMB 3,046 ). Accrued interest as of December 31, 2021 approximated $ 1,713 (RMB 10,901 ), and was recorded in other current liabilities on the consolidated balance sheet. No interest was outstanding as of December 31, 2022. Finance Leases The Corporation leases equipment under various noncancelable lease agreements ending 2023 to 2028. Effective interest rates ranged between approximately 2 % and 6 % for 2022 and between 1 % and 3 % for 2021. The weighted-average remaining lease term approximated 5 years at December 31, 2022 and 2021. Cash paid for amounts included in the measurement of finance lease liabilities totaled $ 695 and $ 884 for the years ended December 31, 2022 and 2021, respectively, of which $ 55 and $ 29 were classified as operating cash flows and $ 640 and $ 855 were classified as financing cash flows in the consolidated statements of cash flows for each of the respective years. Interest on the finance lease liabilities was insignificant for both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2</t>
        </is>
      </c>
    </row>
    <row r="3">
      <c r="A3" s="3" t="inlineStr">
        <is>
          <t>Leases [Abstract]</t>
        </is>
      </c>
      <c r="B3" s="4" t="inlineStr">
        <is>
          <t xml:space="preserve"> </t>
        </is>
      </c>
    </row>
    <row r="4">
      <c r="A4" s="4" t="inlineStr">
        <is>
          <t>Operating Lease Liabilities</t>
        </is>
      </c>
      <c r="B4" s="4" t="inlineStr">
        <is>
          <t xml:space="preserve">NOTE 10 – OPERATING LEASE LIABILITIES: The current and noncurrent portions of the Corporation’s operating lease arrangements as of December 31, 2022 and 2021 were as follows:
2022 2021
Operating lease liabilities – current portion $ 635 $ 641
Noncurrent operating lease liabilities 2,886 3,415
Total operating lease liabilities $ 3,521 $ 4,056 Future operating lease payments as of December 31, 2022 were as follows:
2023 $ 647
2024 589
2025 342
2026 176
2027 141
2028 and thereafter 3,417
Total undiscounted payments 5,312
Less: amount representing interest ( 1,791 )
Present value of net minimum lease payments $ 3,521 At December 31, 2022 and 2021, the weighted-average remaining lease term approximated 7.86 years and 8.76 years, respectively, and the weighted-average discount rate approximated 3.97 % and 4.66 %, respectively. Cash paid for amounts included in the measurement of operating lease liabilities totaled $ 644 and $ 671 for the years ended December 31, 2022 and 2021, respectively, and was classified as operating cash flows in the consolidated statements of cash flows. The components of lease cost for the years ended December 31, 2022 and 2021, were as follows:
2022 2021
Short-term operating lease costs $ 15 $ 29
Long-term operating lease costs 629 642
Total operating lease costs $ 644 $ 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8735</v>
      </c>
      <c r="D3" s="6" t="n">
        <v>10337</v>
      </c>
      <c r="E3" s="4" t="inlineStr">
        <is>
          <t>[1]</t>
        </is>
      </c>
    </row>
    <row r="4">
      <c r="A4" s="4" t="inlineStr">
        <is>
          <t>Receivables, less allowance for doubtful accounts of $763 in 2022 and $1,240 in 2021</t>
        </is>
      </c>
      <c r="C4" s="5" t="n">
        <v>77426</v>
      </c>
      <c r="D4" s="5" t="n">
        <v>68829</v>
      </c>
      <c r="E4" s="4" t="inlineStr">
        <is>
          <t>[1]</t>
        </is>
      </c>
    </row>
    <row r="5">
      <c r="A5" s="4" t="inlineStr">
        <is>
          <t>Receivables from related parties</t>
        </is>
      </c>
      <c r="C5" s="5" t="n">
        <v>1066</v>
      </c>
      <c r="D5" s="4" t="inlineStr">
        <is>
          <t xml:space="preserve"> </t>
        </is>
      </c>
    </row>
    <row r="6">
      <c r="A6" s="4" t="inlineStr">
        <is>
          <t>Inventories</t>
        </is>
      </c>
      <c r="C6" s="5" t="n">
        <v>121739</v>
      </c>
      <c r="D6" s="5" t="n">
        <v>108717</v>
      </c>
      <c r="E6" s="4" t="inlineStr">
        <is>
          <t>[1]</t>
        </is>
      </c>
    </row>
    <row r="7">
      <c r="A7" s="4" t="inlineStr">
        <is>
          <t>Insurance receivable – asbestos</t>
        </is>
      </c>
      <c r="C7" s="5" t="n">
        <v>15000</v>
      </c>
      <c r="D7" s="5" t="n">
        <v>16000</v>
      </c>
      <c r="E7" s="4" t="inlineStr">
        <is>
          <t>[1]</t>
        </is>
      </c>
    </row>
    <row r="8">
      <c r="A8" s="4" t="inlineStr">
        <is>
          <t>Other current assets</t>
        </is>
      </c>
      <c r="C8" s="5" t="n">
        <v>7442</v>
      </c>
      <c r="D8" s="5" t="n">
        <v>4933</v>
      </c>
      <c r="E8" s="4" t="inlineStr">
        <is>
          <t>[1]</t>
        </is>
      </c>
    </row>
    <row r="9">
      <c r="A9" s="4" t="inlineStr">
        <is>
          <t>Total current assets</t>
        </is>
      </c>
      <c r="C9" s="5" t="n">
        <v>231408</v>
      </c>
      <c r="D9" s="5" t="n">
        <v>208816</v>
      </c>
      <c r="E9" s="4" t="inlineStr">
        <is>
          <t>[1]</t>
        </is>
      </c>
    </row>
    <row r="10">
      <c r="A10" s="4" t="inlineStr">
        <is>
          <t>Property, plant and equipment, net</t>
        </is>
      </c>
      <c r="C10" s="5" t="n">
        <v>154998</v>
      </c>
      <c r="D10" s="5" t="n">
        <v>158563</v>
      </c>
      <c r="E10" s="4" t="inlineStr">
        <is>
          <t>[1]</t>
        </is>
      </c>
    </row>
    <row r="11">
      <c r="A11" s="4" t="inlineStr">
        <is>
          <t>Operating lease right-of-use assets, net</t>
        </is>
      </c>
      <c r="C11" s="5" t="n">
        <v>3522</v>
      </c>
      <c r="D11" s="5" t="n">
        <v>4056</v>
      </c>
      <c r="E11" s="4" t="inlineStr">
        <is>
          <t>[1]</t>
        </is>
      </c>
    </row>
    <row r="12">
      <c r="A12" s="4" t="inlineStr">
        <is>
          <t>Insurance receivable – asbestos</t>
        </is>
      </c>
      <c r="C12" s="5" t="n">
        <v>90910</v>
      </c>
      <c r="D12" s="5" t="n">
        <v>105297</v>
      </c>
      <c r="E12" s="4" t="inlineStr">
        <is>
          <t>[1]</t>
        </is>
      </c>
    </row>
    <row r="13">
      <c r="A13" s="4" t="inlineStr">
        <is>
          <t>Deferred income tax assets</t>
        </is>
      </c>
      <c r="C13" s="5" t="n">
        <v>2141</v>
      </c>
      <c r="D13" s="5" t="n">
        <v>1985</v>
      </c>
      <c r="E13" s="4" t="inlineStr">
        <is>
          <t>[1]</t>
        </is>
      </c>
    </row>
    <row r="14">
      <c r="A14" s="4" t="inlineStr">
        <is>
          <t>Intangible assets, net</t>
        </is>
      </c>
      <c r="C14" s="5" t="n">
        <v>5194</v>
      </c>
      <c r="D14" s="5" t="n">
        <v>6204</v>
      </c>
      <c r="E14" s="4" t="inlineStr">
        <is>
          <t>[1]</t>
        </is>
      </c>
    </row>
    <row r="15">
      <c r="A15" s="4" t="inlineStr">
        <is>
          <t>Investments in joint ventures</t>
        </is>
      </c>
      <c r="C15" s="5" t="n">
        <v>2175</v>
      </c>
      <c r="D15" s="5" t="n">
        <v>2175</v>
      </c>
      <c r="E15" s="4" t="inlineStr">
        <is>
          <t>[1]</t>
        </is>
      </c>
    </row>
    <row r="16">
      <c r="A16" s="4" t="inlineStr">
        <is>
          <t>Prepaid pensions</t>
        </is>
      </c>
      <c r="C16" s="5" t="n">
        <v>7242</v>
      </c>
      <c r="D16" s="5" t="n">
        <v>11963</v>
      </c>
      <c r="E16" s="4" t="inlineStr">
        <is>
          <t>[1]</t>
        </is>
      </c>
    </row>
    <row r="17">
      <c r="A17" s="4" t="inlineStr">
        <is>
          <t>Other noncurrent assets</t>
        </is>
      </c>
      <c r="C17" s="5" t="n">
        <v>5184</v>
      </c>
      <c r="D17" s="5" t="n">
        <v>6901</v>
      </c>
      <c r="E17" s="4" t="inlineStr">
        <is>
          <t>[1]</t>
        </is>
      </c>
    </row>
    <row r="18">
      <c r="A18" s="4" t="inlineStr">
        <is>
          <t>Total assets</t>
        </is>
      </c>
      <c r="C18" s="5" t="n">
        <v>502774</v>
      </c>
      <c r="D18" s="5" t="n">
        <v>505960</v>
      </c>
      <c r="E18" s="4" t="inlineStr">
        <is>
          <t>[1]</t>
        </is>
      </c>
    </row>
    <row r="19">
      <c r="A19" s="3" t="inlineStr">
        <is>
          <t>Current liabilities:</t>
        </is>
      </c>
      <c r="C19" s="4" t="inlineStr">
        <is>
          <t xml:space="preserve"> </t>
        </is>
      </c>
      <c r="D19" s="4" t="inlineStr">
        <is>
          <t xml:space="preserve"> </t>
        </is>
      </c>
    </row>
    <row r="20">
      <c r="A20" s="4" t="inlineStr">
        <is>
          <t>Accounts payable</t>
        </is>
      </c>
      <c r="C20" s="5" t="n">
        <v>43209</v>
      </c>
      <c r="D20" s="5" t="n">
        <v>43105</v>
      </c>
      <c r="E20" s="4" t="inlineStr">
        <is>
          <t>[1]</t>
        </is>
      </c>
    </row>
    <row r="21">
      <c r="A21" s="4" t="inlineStr">
        <is>
          <t>Accounts payable to related parties</t>
        </is>
      </c>
      <c r="C21" s="5" t="n">
        <v>412</v>
      </c>
      <c r="D21" s="5" t="n">
        <v>1125</v>
      </c>
      <c r="E21" s="4" t="inlineStr">
        <is>
          <t>[1]</t>
        </is>
      </c>
    </row>
    <row r="22">
      <c r="A22" s="4" t="inlineStr">
        <is>
          <t>Accrued payrolls and employee benefits</t>
        </is>
      </c>
      <c r="C22" s="5" t="n">
        <v>11796</v>
      </c>
      <c r="D22" s="5" t="n">
        <v>15954</v>
      </c>
      <c r="E22" s="4" t="inlineStr">
        <is>
          <t>[1]</t>
        </is>
      </c>
    </row>
    <row r="23">
      <c r="A23" s="4" t="inlineStr">
        <is>
          <t>Debt – current portion</t>
        </is>
      </c>
      <c r="C23" s="5" t="n">
        <v>12410</v>
      </c>
      <c r="D23" s="5" t="n">
        <v>20007</v>
      </c>
      <c r="E23" s="4" t="inlineStr">
        <is>
          <t>[1]</t>
        </is>
      </c>
    </row>
    <row r="24">
      <c r="A24" s="4" t="inlineStr">
        <is>
          <t>Operating lease liabilities – current portion</t>
        </is>
      </c>
      <c r="C24" s="5" t="n">
        <v>635</v>
      </c>
      <c r="D24" s="5" t="n">
        <v>641</v>
      </c>
      <c r="E24" s="4" t="inlineStr">
        <is>
          <t>[1]</t>
        </is>
      </c>
    </row>
    <row r="25">
      <c r="A25" s="4" t="inlineStr">
        <is>
          <t>Asbestos liability – current portion</t>
        </is>
      </c>
      <c r="C25" s="5" t="n">
        <v>23000</v>
      </c>
      <c r="D25" s="5" t="n">
        <v>23000</v>
      </c>
      <c r="E25" s="4" t="inlineStr">
        <is>
          <t>[1]</t>
        </is>
      </c>
    </row>
    <row r="26">
      <c r="A26" s="4" t="inlineStr">
        <is>
          <t>Other current liabilities</t>
        </is>
      </c>
      <c r="C26" s="5" t="n">
        <v>24763</v>
      </c>
      <c r="D26" s="5" t="n">
        <v>21210</v>
      </c>
      <c r="E26" s="4" t="inlineStr">
        <is>
          <t>[1]</t>
        </is>
      </c>
    </row>
    <row r="27">
      <c r="A27" s="4" t="inlineStr">
        <is>
          <t>Total current liabilities</t>
        </is>
      </c>
      <c r="C27" s="5" t="n">
        <v>116225</v>
      </c>
      <c r="D27" s="5" t="n">
        <v>125042</v>
      </c>
      <c r="E27" s="4" t="inlineStr">
        <is>
          <t>[1]</t>
        </is>
      </c>
    </row>
    <row r="28">
      <c r="A28" s="4" t="inlineStr">
        <is>
          <t>Employee benefit obligations</t>
        </is>
      </c>
      <c r="C28" s="5" t="n">
        <v>43431</v>
      </c>
      <c r="D28" s="5" t="n">
        <v>62114</v>
      </c>
      <c r="E28" s="4" t="inlineStr">
        <is>
          <t>[1]</t>
        </is>
      </c>
    </row>
    <row r="29">
      <c r="A29" s="4" t="inlineStr">
        <is>
          <t>Asbestos liability</t>
        </is>
      </c>
      <c r="C29" s="5" t="n">
        <v>130575</v>
      </c>
      <c r="D29" s="5" t="n">
        <v>157314</v>
      </c>
      <c r="E29" s="4" t="inlineStr">
        <is>
          <t>[1]</t>
        </is>
      </c>
    </row>
    <row r="30">
      <c r="A30" s="4" t="inlineStr">
        <is>
          <t>Long-term debt</t>
        </is>
      </c>
      <c r="C30" s="5" t="n">
        <v>93061</v>
      </c>
      <c r="D30" s="5" t="n">
        <v>40912</v>
      </c>
      <c r="E30" s="4" t="inlineStr">
        <is>
          <t>[1]</t>
        </is>
      </c>
    </row>
    <row r="31">
      <c r="A31" s="4" t="inlineStr">
        <is>
          <t>Noncurrent operating lease liabilities</t>
        </is>
      </c>
      <c r="C31" s="5" t="n">
        <v>2886</v>
      </c>
      <c r="D31" s="5" t="n">
        <v>3415</v>
      </c>
      <c r="E31" s="4" t="inlineStr">
        <is>
          <t>[1]</t>
        </is>
      </c>
    </row>
    <row r="32">
      <c r="A32" s="4" t="inlineStr">
        <is>
          <t>Deferred income tax liabilities</t>
        </is>
      </c>
      <c r="C32" s="5" t="n">
        <v>2518</v>
      </c>
      <c r="D32" s="5" t="n">
        <v>3858</v>
      </c>
      <c r="E32" s="4" t="inlineStr">
        <is>
          <t>[1]</t>
        </is>
      </c>
    </row>
    <row r="33">
      <c r="A33" s="4" t="inlineStr">
        <is>
          <t>Other noncurrent liabilities</t>
        </is>
      </c>
      <c r="C33" s="5" t="n">
        <v>682</v>
      </c>
      <c r="D33" s="5" t="n">
        <v>1171</v>
      </c>
      <c r="E33" s="4" t="inlineStr">
        <is>
          <t>[1]</t>
        </is>
      </c>
    </row>
    <row r="34">
      <c r="A34" s="4" t="inlineStr">
        <is>
          <t>Total liabilities</t>
        </is>
      </c>
      <c r="C34" s="5" t="n">
        <v>389378</v>
      </c>
      <c r="D34" s="5" t="n">
        <v>393826</v>
      </c>
      <c r="E34" s="4" t="inlineStr">
        <is>
          <t>[1]</t>
        </is>
      </c>
    </row>
    <row r="35">
      <c r="A35" s="4" t="inlineStr">
        <is>
          <t>Commitments and contingent liabilities (Note 12)</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 par value $1; authorized 40,000 shares; issued and outstanding 19,404 shares at December 31, 2022 and 19,184 shares at December 31, 2021</t>
        </is>
      </c>
      <c r="C37" s="5" t="n">
        <v>19404</v>
      </c>
      <c r="D37" s="5" t="n">
        <v>19184</v>
      </c>
      <c r="E37" s="4" t="inlineStr">
        <is>
          <t>[1]</t>
        </is>
      </c>
    </row>
    <row r="38">
      <c r="A38" s="4" t="inlineStr">
        <is>
          <t>Additional paid-in capital</t>
        </is>
      </c>
      <c r="C38" s="5" t="n">
        <v>175656</v>
      </c>
      <c r="D38" s="5" t="n">
        <v>174561</v>
      </c>
      <c r="E38" s="4" t="inlineStr">
        <is>
          <t>[1]</t>
        </is>
      </c>
    </row>
    <row r="39">
      <c r="A39" s="4" t="inlineStr">
        <is>
          <t>Retained deficit</t>
        </is>
      </c>
      <c r="C39" s="5" t="n">
        <v>-32322</v>
      </c>
      <c r="D39" s="5" t="n">
        <v>-35738</v>
      </c>
      <c r="E39" s="4" t="inlineStr">
        <is>
          <t>[1]</t>
        </is>
      </c>
    </row>
    <row r="40">
      <c r="A40" s="4" t="inlineStr">
        <is>
          <t>Accumulated other comprehensive loss</t>
        </is>
      </c>
      <c r="C40" s="5" t="n">
        <v>-58412</v>
      </c>
      <c r="D40" s="5" t="n">
        <v>-55106</v>
      </c>
      <c r="E40" s="4" t="inlineStr">
        <is>
          <t>[1]</t>
        </is>
      </c>
    </row>
    <row r="41">
      <c r="A41" s="4" t="inlineStr">
        <is>
          <t>Total Ampco-Pittsburgh shareholders’ equity</t>
        </is>
      </c>
      <c r="C41" s="5" t="n">
        <v>104326</v>
      </c>
      <c r="D41" s="5" t="n">
        <v>102901</v>
      </c>
      <c r="E41" s="4" t="inlineStr">
        <is>
          <t>[1]</t>
        </is>
      </c>
    </row>
    <row r="42">
      <c r="A42" s="4" t="inlineStr">
        <is>
          <t>Noncontrolling interest</t>
        </is>
      </c>
      <c r="C42" s="5" t="n">
        <v>9070</v>
      </c>
      <c r="D42" s="5" t="n">
        <v>9233</v>
      </c>
      <c r="E42" s="4" t="inlineStr">
        <is>
          <t>[1]</t>
        </is>
      </c>
    </row>
    <row r="43">
      <c r="A43" s="4" t="inlineStr">
        <is>
          <t>Total shareholders’ equity</t>
        </is>
      </c>
      <c r="B43" s="4" t="inlineStr">
        <is>
          <t>[2]</t>
        </is>
      </c>
      <c r="C43" s="5" t="n">
        <v>113396</v>
      </c>
      <c r="D43" s="5" t="n">
        <v>112134</v>
      </c>
      <c r="E43" s="4" t="inlineStr">
        <is>
          <t>[1]</t>
        </is>
      </c>
    </row>
    <row r="44">
      <c r="A44" s="4" t="inlineStr">
        <is>
          <t>Total liabilities and shareholders’ equity</t>
        </is>
      </c>
      <c r="C44" s="6" t="n">
        <v>502774</v>
      </c>
      <c r="D44" s="6" t="n">
        <v>505960</v>
      </c>
      <c r="E44" s="4" t="inlineStr">
        <is>
          <t>[1]</t>
        </is>
      </c>
    </row>
    <row r="45"/>
    <row r="46">
      <c r="A46" s="4" t="inlineStr">
        <is>
          <t xml:space="preserve">[1] The December 31, 2021 balance sheet was adjusted to present inventory using the FIFO basis of costing. See Note 2 . Retained deficit as of January 1, 2021, net loss for 2021 and retained deficit as of December 31, 2021 were adjusted to include inventory costs using the FIFO basis of costing. See Note 2 . See Notes to Consolidated Financial Statements. </t>
        </is>
      </c>
    </row>
  </sheetData>
  <mergeCells count="4">
    <mergeCell ref="A1:B1"/>
    <mergeCell ref="D1:E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Pension and Other Postretirement Benefits</t>
        </is>
      </c>
      <c r="B4" s="4" t="inlineStr">
        <is>
          <t xml:space="preserve">NOTE 11 – PENSION AND OTHER POSTRETIREMENT BENEFITS: U.S. Pension Benefits The Corporation had two qualified domestic defined benefit pension plans that were merged as of December 31, 2022. The benefits for participants under either plan were not affected by the merger. The plan covers substantially all of the Corporation's U.S. employees. For all locations except one, benefit accruals and participation in the plan have been curtailed and replaced with a defined contribution pension plan. The defined benefit pension plan is covered by the Employee Retirement Income Security Act of 1974 (“ERISA”); accordingly, the Corporation’s policy is to fund at least the minimum actuarially-computed annual contribution required under ERISA. Minimum contributions for 2022 were $ 444 and are expected to approximate $ 339 in 2023. No minimum contributions were due for 2021 due to relief provided by the American Rescue Plan Act. The fair value of the plan assets as of December 31, 2022 and 2021, approximated $ 161,374 and $ 214,937 , respectively, in comparison to accumulated benefit obligations of $ 185,210 and $ 249,180 for the same periods. Employer contributions to the defined contribution plan totaled $ 3,064 and $ 2,893 for 2022 and 2021, respectively, and are expected to approximate $ 3,400 in 2023. The Corporation also maintained nonqualified defined benefit pension plans for selected executive officers in addition to the benefits provided under the Corporation’s qualified defined benefit pension plan. Benefit accruals and participation in the plans have been curtailed. The objectives of the nonqualified plans we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The fair market value of the trust at December 31, 2022 and 2021, which is included in other noncurrent assets on the consolidated balance sheets, was $ 3,353 and $ 4,860 , respectively. The plans are treated as non-funded pension plans for financial reporting purposes. Accordingly, benefit payments would represent employer contributions. Accumulated benefit obligations approximated $ 8,460 and $ 11,121 at December 31, 2022 and 2021, respectively. Employees at one location participate in a multi-employer plan, I.A.M. National Pension Fund (employer identification number 51-6031295, plan number 002), in lieu of the Corporation’s defined benefit pension plan. A multi-employer plan generally receives contributions from two or more unrelated employers pursuant to one or more collective bargaining agreements. The assets contributed by one employer may be used to fund the benefits provided to employees of other employers in the plan because the plan assets, once contributed, are not restricted to individual employers. The latest report of summary plan information (for the 2021 plan year) provided by I.A.M. National Pension Fund indicates: • Approximately 1,700 employer locations contribute to the plan; • Approximately 100,000 active employees participate in the plan; and • Assets of approximately $ 13.4 billion and a funded status of approximately 83.7 % . Less than 100 of the Corporation’s employees participate in the plan and contributions are based on a rate per hour. The Corporation’s contributions to the plan were less than $ 300 for 2022 and 2021 and represent less than five percent of total contributions to the plan by all contributing employers. Contributions are expected to be less than $ 300 in 2023. Foreign Pension Benefits Employees of UES-UK participated in a defined benefit pension plan that was curtailed effective December 31, 2004, and replaced with a defined contribution pension plan. The plans are non-U.S. plans and, therefore, are not covered by ERISA. Employer contributions to the defined benefit pension plan, when necessary, are agreed to by the Trustees and UES-UK, based on U.K. regulations, with the objective of maintaining the self-sufficiency of the plan. Accordingly, estimated contributions are subject to change based on the future investment performance of the plan’s assets. Currently, the plan is fully funded and no contributions were required in 2022 or 2021, and none are expected in 2023. The fair value of the plan’s assets as of December 31, 2022 and 2021, approximated $ 41,679 (£ 34,475 ) and $ 71,614 (£ 53,008 ), respectively, in comparison to accumulated benefit obligations of $ 34,438 (£ 28,485 ) and $ 59,651 (£ 44,153 ) for the same periods. Contributions to the defined contribution pension plan approximated $ 253 and $ 322 in 2022 and 2021, respectively, and are expected to approximate $ 250 in 2023. The Corporation has two additional foreign defined benefit pension plans, which are not funded. Accordingly, benefit payments would represent employer contributions. Projected and accumulated benefit obligations approximated $ 4,881 and $ 7,356 at December 31, 2022 and 2021, respectively. Other Postretirement Benefits The Corporation provides a monthly reimbursement of postretirement health care benefits for up to a 6 -year period principally to the bargaining groups of two subsidiaries. The plans cover participants and their spouses who retire under an existing pension plan on other than a deferred vested basis and at the time of retirement also have rendered 10 or more years of continuous service irrespective of age. Retiree life insurance is provided to substantially all retirees. The Corporation’s postretirement health care and life insurance plans are not funded or subject to any minimum regulatory funding requirements. Instead, benefit payments are made from the general assets of the Corporation at the time they are due. Significant Activity Actuarial (gains) losses were comprised of the following components:
U.S. Pension Foreign Pension Other Postretirement
2022 2021 2022 2021 2022 2021
Changes in assumptions $ ( 57,439 ) $ ( 6,234 ) $ ( 19,804 ) $ ( 164 ) $ ( 2,225 ) $ ( 365 )
Other 202 2,027 ( 190 ) 167 ( 536 ) ( 442 )
Total actuarial (gains) losses $ ( 57,237 ) $ ( 4,207 ) $ ( 19,994 ) $ 3 $ ( 2,761 ) $ ( 807 ) Changes in actuarial assumptions principally include the effect of changes in discount rates which are used to estimate plan liabilities. A 1/4 percentage point decrease in the discount rate would increase projected and accumulated benefit obligations by approximately $ 5,800 . Conversely, a 1/4 percentage point increase in the discount rate would decrease projected and accumulated benefit obligations by approximately $ 5,800 . Reconciliations 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2 2021 2022 2021 2022 2021
Change in projected benefit obligations:
PBO at January 1 $ 260,301 $ 273,776 $ 67,007 $ 69,923 $ 10,430 $ 11,410
Service cost 51 243 286 375 234 245
Interest cost 6,185 5,349 1,079 829 220 182
Foreign currency exchange rate changes — — ( 6,690 ) ( 1,354 ) — —
Actuarial (gains) losses ( 57,237 ) ( 4,207 ) ( 19,994 ) 3 ( 2,761 ) ( 807 )
Participant contributions — — — — 30 161
Benefits paid from plan assets ( 14,860 ) ( 14,457 ) ( 1,863 ) ( 2,114 ) — —
Benefits paid by the Corporation ( 770 ) ( 403 ) ( 506 ) ( 655 ) ( 509 ) ( 761 )
PBO at December 31 $ 193,670 $ 260,301 $ 39,319 $ 67,007 $ 7,644 $ 10,430
Change in plan assets:
Fair value of plan assets at January 1 $ 214,937 $ 210,880 $ 71,614 $ 66,957 $ — $ —
Actual return on plan assets ( 39,147 ) 18,514 ( 21,069 ) 7,550 — —
Foreign currency exchange rate changes — — ( 7,003 ) ( 779 ) — —
Corporate contributions 1,214 403 506 655 479 600
Participant contributions — — — — 30 161
Gross benefits paid ( 15,630 ) ( 14,860 ) ( 2,369 ) ( 2,769 ) ( 509 ) ( 761 )
Fair value of plan assets at December 31 $ 161,374 $ 214,937 $ 41,679 $ 71,614 $ — $ —
Funded status of the plans:
Fair value of plan assets $ 161,374 $ 214,937 $ 41,679 $ 71,614 $ — $ —
Less benefit obligations 193,670 260,301 39,319 67,007 7,644 10,430
Funded status at December 31 $ ( 32,296 ) $ ( 45,364 ) $ 2,360 $ 4,607 $ ( 7,644 ) $ ( 10,430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2 and 2021.
U.S. Pension Foreign Pension Other Postretirement
2022 2021 2022 2021 2022 2021
Employee benefit obligations:
Prepaid pensions (a) $ — $ — $ 7,242 $ 11,963 $ — $ —
Accrued payrolls and employee benefits (b) ( 726 ) ( 740 ) — — ( 833 ) ( 932 )
Employee benefit obligations (c) ( 31,570 ) ( 44,624 ) ( 4,882 ) ( 7,356 ) ( 6,811 ) ( 9,498 )
Total employee benefit obligations $ ( 32,296 ) $ ( 45,364 ) $ 2,360 $ 4,607 $ ( 7,644 ) $ ( 10,430 )
Accumulated other comprehensive loss: (d)
Net actuarial loss (gain) $ 44,361 $ 51,476 $ 16,963 $ 16,046 $ ( 3,031 ) $ ( 405 )
Prior service cost (credit) 8 15 ( 5,952 ) ( 6,952 ) ( 4,767 ) ( 5,803 )
Total accumulated other comprehensive loss $ 44,369 $ 51,491 $ 11,011 $ 9,094 $ ( 7,798 ) $ ( 6,208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 As of December 31, 2022, estimated benefit payments for subsequent years are as follows:
U.S. Pension Foreign Pension Other Postretirement
2023 $ 16,017 $ 2,141 $ 856
2024 15,942 2,293 865
2025 15,782 2,275 846
2026 15,557 2,369 656
2027 15,320 2,322 618
2028-2032 72,418 12,808 2,610
Total benefit payments $ 151,036 $ 24,208 $ 6,451 Investment Policies and Strategies The investment policies and strategies are determined by the Ampco-Pittsburgh Corporation Retirement Committee (the “Retirement Committee”) and monitored by the Finance and Investment Committee of the Board of Directors of the Corporation for the U.S. pension plan and by the Trustees (as appointed by UES-UK and the employees of UES-UK) for the UES-UK pension plan, each of whom employ their own investment managers to manage the plan’s assets in accordance with the policy guidelines. The U.S. defined benefit pension plan follows a glide-path strategy whereby target asset allocations are rebalanced based on projected payment obligations and the funded status of the plan. The U.K. defined benefit pension plan employs a liability-matching portfolio whereby a higher percentage of plan assets are invested in fixed-income securities. Pension assets of the UES-UK plan are invested with the objective of the plan maintaining self-sufficiency.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Retirement and Finance and Investment Committees or Trustees. Investments in equity securities are primarily in common stocks of publicly-traded U.S. and international companies across a broad spectrum of industry sectors. Investments in fixed-income securities are principally A-rated or better bonds with maturities of less than ten years , preferred stocks and convertible bonds. Investments in equity and fixed-income securities are either direct or through designated mutual funds. The Corporation believes there are no significant concentrations of risk associated with the plans’ assets. With respect to the U.S. pension plan,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UES-UK pension plan invests in specific funds. Any investments other than those specifically identified would be considered prohibited. The following table summarizes target asset allocations for 2022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2 2022 2021 Dec. 31, 2022 2022 2021
Equity securities 54 % 45 % 50 % 0 % 0 % 15 %
Fixed-income securities 43 % 49 % 43 % 89 % 89 % 44 %
Alternative investments 0 % 4 % 4 % 2 % 2 % 29 %
Other (primarily cash and cash equivalents) 3 % 2 % 3 % 9 % 9 % 12 % Fair Value Measurement of Plan Assets Equity securities, exchange-traded funds (“ETFs”), mutual funds and treasury bonds are actively traded on exchanges or broker networks and price quotes for these investments are readily available. While not quoted on active exchanges, price quotes for corporate and agency bonds are readily available. Similarly, certain commingled funds are not traded publicly, but the underlying assets (such as stocks and bonds) held in th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Alternative Investments –Absolute Return Funds Invests in a diversified portfolio of alternative investment styles and strategies approved by the Trustees of the UES-UK defined benefit pension plan. Generate long-term capital appreciation while maintaining a low correlation with the traditional global financial markets. Categories of Plan Assets Asset categories based on the nature and risks of the U.S. pension benefit plan's assets as of December 31, 2022 are summarized below.
Quoted Prices in Significant Other Significant Total
Equity Securities:
U.S.
Consumer discretionary $ 2,697 $ — $ — $ 2,697
Consumer staples 2,454 — — 2,454
Energy 1,112 — — 1,112
Financial 3,165 — — 3,165
Healthcare 5,967 — — 5,967
Industrials 4,222 — — 4,222
Information technology 5,631 — — 5,631
Materials 369 — — 369
Mutual funds and ETFs 43,408 — — 43,408
Real estate 279 — — 279
Telecommunications 1,183 — — 1,183
Utilities 324 — — 324
International
Consumer discretionary 66 — — 66
Financial 450 — — 450
Healthcare 123 — — 123
Industrials 463 — — 463
Information technology 438 — — 438
Materials 646 — — 646
Total Equity Securities 72,997 — — 72,997
Fixed-Income Securities:
U.S.
Corporate bonds — 39,047 — 39,047
Treasury bonds 26,247 — — 26,247
Agency bonds — 231 — 231
Mutual funds and ETFs 6,162 — — 6,162
International
Corporate bonds — 5,983 — 5,983
Total Fixed-Income Securities 32,409 45,261 — 77,670
Alternative Investments:
Managed funds (a) — — 6,569 6,569
Total Alternative Investments — — 6,569 6,569
Other:
Cash and cash equivalents (b) 4,138 — — 4,138
Total Other 4,138 — — 4,138
Total assets $ 109,544 $ 45,261 $ 6,569 $ 161,374 (a) Includes approximately 98.5 % in alternative investments (real assets, commodities and resources, absolute return funds) and 1.5 % in cash and cash equivalents. (b) Includes investments in temporary funds. Asset categories based on the nature and risks of the U.S. pension benefit plans' assets as of December 31, 2021 are summarized below.
Quoted Prices in Significant Other Significant Total
Equity Securities:
U.S.
Consumer discretionary $ 6,442 $ — $ — $ 6,442
Consumer staples 3,050 — — 3,050
Energy 1,167 — — 1,167
Financial 4,617 — — 4,617
Healthcare 10,526 — — 10,526
Industrials 8,089 — — 8,089
Information technology 11,819 — — 11,819
Materials 938 — — 938
Mutual funds and ETFs 58,440 — — 58,440
Real estate 824 — — 824
Telecommunications 2,388 — — 2,388
Utilities 146 — — 146
International
Consumer discretionary 426 — — 426
Financial 751 — — 751
Healthcare 880 — — 880
Industrials 1,410 — — 1,410
Information technology 2,065 — — 2,065
Materials 1,330 — — 1,330
Total Equity Securities 115,308 — — 115,308
Fixed-Income Securities:
U.S.
Corporate bonds — 41,991 — 41,991
Treasury bonds 28,694 — — 28,694
Agency bonds — 257 — 257
Mutual funds and ETFs 7,334 — — 7,334
International
Corporate bonds — 3,711 — 3,711
Total Fixed-Income Securities 36,028 45,959 — 81,987
Alternative Investments:
Managed funds (a) — — 8,167 8,167
Total Alternative Investments — — 8,167 8,167
Other:
Cash and cash equivalents (b) 9,349 — — 9,349
Other (c) 76 — 50 126
Total Other 9,425 — 50 9,475
Total assets $ 160,761 $ 45,959 $ 8,217 $ 214,937 (a) Includes approximately 89.6 % in alternative investments (real assets, commodities and resources, absolute return funds) and 10.4 % in cash and cash equivalents. (b) Includes investments in temporary funds. (c) Includes accrued receivables and pending broker settlements. Asset categories based on the nature and risks of the foreign pension benefit plan’s assets as of December 31, 2022 are summarized below.
Quoted Prices in Significant Other Significant Total
Fixed-Income Securities:
Commingled funds (U.K.) $ — $ 24,144 $ — $ 24,144
Commingled funds (International) — 13,355 831 14,186
Total Fixed-Income Securities — 37,499 831 38,330
Alternative Investments:
Absolute Return Funds — — — —
Cash and cash equivalents 647 2,702 — 3,349
Total assets $ 647 $ 40,201 $ 831 $ 41,679 Asset categories based on the nature and risks of the foreign pension benefit plan’s assets as of December 31, 2021 are summarized below.
Quoted Prices in Significant Other Significant Total
Equity Securities:
Commingled funds (U.K.) $ — $ — $ 1,079 $ 1,079
Commingled funds (International) — 1,663 8,205 9,868
Total Equity Securities — 1,663 9,284 10,947
Fixed-Income Securities:
Commingled funds (U.K.) $ — 16,320 — 16,320
Commingled funds (International) — 15,281 10,197 25,478
Total Fixed-Income Securities — 31,601 10,197 41,798
Multi-Asset Commingled Funds (International) — 9,077 — 9,077
Alternative Investments:
Absolute Return Funds — — 1,347 1,347
Cash and cash equivalents — 8,445 — 8,445
Total assets $ — $ 50,786 $ 20,828 $ 71,614 The following table sets forth a summary of changes in the fair value of the Level 3 plan assets for the U.S. and foreign pension benefit plans for the years ended December 31, 2022 and 2021.
U.S. Pension Benefits Foreign Pension Benefits
2022 2021 2022 2021
Fair value as of January 1 $ 8,167 $ 7,557 $ 20,828 $ 23,765
Transfers from other plan assets — — — 10,214
Transfers to other plan assets ( 1,677 ) ( 1,600 ) ( 16,557 ) ( 16,957 )
Realized gains 526 273 1,763 5,989
Change in net unrealized (losses) gains ( 447 ) 1,937 ( 3,109 ) ( 2,085 )
Other, primarily impact from changes in foreign currency — — ( 2,094 ) ( 98 )
Fair value as of December 31 $ 6,569 $ 8,167 $ 831 $ 20,828 Net Periodic Pension and Other Postretirement Benefit Costs The actual return on the fair value of the plan assets is included in determining the funded status of the plans. In determining net periodic pension benefit costs, the expected long-term rate of return on the market-related value of the plan assets is used. Differences between the actual return on the fair value of the plan assets and the expected long-term rate of return on the market-related value of the plan assets are classified as part of unrecognized actuarial gains or losses and are recorded as a component of accumulated other comprehensive loss on the consolidated balance sheet. When these gains or losses exceed 10 % of the greater of the projected benefit obligation or the market-related value of plan assets, they are amortized to net periodic pension and other postretirement benefit costs over the average remaining service period or life expectancy of the employees expected to receive benefits under the plans. When the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Net periodic pension and other postretirement benefit costs include the following components for each of the years.
U.S. Pension Foreign Pension Other Postretirement
2022 2021 2022 2021 2022 2021
Service cost $ 51 $ 243 $ 286 $ 375 $ 234 $ 245
Inte r est cost 6,185 5,349 1,079 829 220 182
Expected return on plan assets ( 13,207 ) ( 12,995 ) ( 1,945 ) ( 1,935 ) — —
Amortization of:
Prior service cost ( credit ) 8 23 ( 275 ) ( 306 ) ( 1,035 ) ( 1,030 )
Actuarial loss (gain) 2,231 2,632 322 635 ( 135 ) ( 78 )
Total net periodic pension and other postretirement benefit costs $ ( 4,732 ) $ ( 4,748 ) $ ( 533 ) $ ( 402 ) $ ( 716 ) $ ( 681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A percentage point decrease in the expected long-term rate of return would increase annual pension expense by approximately $ 2,600 . Conversely, a percentage point increase in the expected long-term rate of return would decrease annual pension expense by approximately $ 2,600 .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 years. With the increase in interest rates during 2022 and the resulting impact on bond yields, the discount rate rose significantly at December 31, 2022 when compared to December 31, 2021. Assumptions about wage increases are not relevant since substantially all the benefits available under the defined benefit pension plans are either frozen or based on a multiplier, versus wages. The discount rates used to determine the benefit obligations as of December 31, 2022 and 2021 are summarized below.
U.S. Pension Foreign Pension Other Postretirement
2022 2021 2022 2021 2022 2021
Discount rate 5.48 - 5.49 % 2.79 - 2.91 % 4.85 % 1.95 % 5.49 % 2.91 % In addition, the assumed health care cost trend rate at December 31, 2022 for other postretirement benefits, is 6.50 % for 2023 gradually decreasing to 4.75 % in 2028 .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s ended December 31, 2022 and 2021.
U.S. Pension Foreign Pension Other Postretirement
2022 2021 2022 2021 2022 2021
Discount rate 2.79 - 2.91 % 2.50 - 2.63 % 1.95 % 1.45 % 2.91 % 2.61 %
Expected long-term rate of return 6.94 % 6.50 - 7.00 % 3.00 % 2.90 % n/a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Outstanding standby and commercial letters of credit as of December 31, 2022 approximated $ 18,970 , of which approximately half serves as collateral for the IRB debt. In addition, outstanding surety bonds guaranteeing certain obligations of the two unfunded foreign defined benefit pension plans approximated $ 3,300 (SEK 33,900 ) as of December 31, 2022. The Corporation has undertaken a significant capital program to upgrade existing equipment at certain of its FCEP locations which is anticipated to cost approximately $ 27,000 and be substantially completed by December 31, 2023. At December 31, 2022, commitments for future capital expenditures, including those associated with the FCEP capital program, approximated $ 16,400 . Approximately 34 % of the Corporation’s employees are covered by collective bargaining agreements or agreements with works councils that have expiration dates ranging from September 2023 to May 2026 . Collective bargaining agreements and agreements with works councils expiring in 2023 (representing approximately 59 % of the covered employees) will be negotiated with the intent to secure mutually beneficial, long-term arrangements. See Note 15 regarding derivative instruments, Note 20 regarding litigation and Note 22 for environment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12 Months Ended</t>
        </is>
      </c>
    </row>
    <row r="2">
      <c r="B2" s="2" t="inlineStr">
        <is>
          <t>Dec. 31, 2022</t>
        </is>
      </c>
    </row>
    <row r="3">
      <c r="A3" s="3" t="inlineStr">
        <is>
          <t>Warrants And Rights Note Disclosure [Abstract]</t>
        </is>
      </c>
      <c r="B3" s="4" t="inlineStr">
        <is>
          <t xml:space="preserve"> </t>
        </is>
      </c>
    </row>
    <row r="4">
      <c r="A4" s="4" t="inlineStr">
        <is>
          <t>Equity Rights Offering</t>
        </is>
      </c>
      <c r="B4" s="4" t="inlineStr">
        <is>
          <t xml:space="preserve">NOTE 13 – EQUITY RIGHTS OFFERING: In September 2020, the Corporation completed an equity rights offering, issuing 5,507,889 shares of its common stock and 12,339,256 Series A warrants to existing shareholders. The shares of common stock and warrants are classified as equity instruments in the consolidated statements of shareholders’ equity. Additional proceeds may be received from the future exercise of the Series A warrants. Each Series A warrant provides the holder with the right to purchase 0.4464 shares of common stock at an exercise price of $ 2.5668 , or $ 5.75 per whole share of common stock, and expires on August 1, 2025 . In 2021, the Corporation received proceeds of $ 3,308 from shareholders who exercised 1,289,009 Series A warrants, equating to the issuance of 575,405 common shares. In May 2022, the Corporation filed a Tender Offer and Prospectus Supplement (the “Offer”) with the SEC pursuant to which the exercise price of each tendered Series A warrant was temporarily reduced. During the Offer period, the holders of Series A warrants were given the opportunity to exercise their Series A warrants at a temporarily reduced cash exercise price of $ 1.7856 per Series A warrant (or $ 4.00 per whole share of common stock). The Offer expired on July 15, 2022 . The Corporation raised $ 193 in gross proceeds resulting from the tender and exercise of 108,378 Series A warrants. Series A warrants not exercised during the Offer period reverted to their original terms including the right to purchase 0.4464 shares of common stock at an exercise price of $ 2.5668 , or $ 5.75 per whole share of common stock. Stock issuance costs approximated $ 193 and were recorded against the proceeds in additional paid-in capital. The following summarizes outstanding warrants as of December 31, 2022 and 2021 and activity for the years then ended.
Number of Warrants
Outstanding as of January 1, 2021 12,339,256
Issued —
Converted to common stock ( 1,289,009 )
Outstanding as of December 31, 2021 11,050,247
Issued —
Converted to common stock ( 108,378 )
Outstanding as of December 31, 2022 10,941,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NOTE 14 – ACCUMULATED OTHER COMPREHENSIVE LOSS: Net changes and ending balances for the various components of other comprehensive income (loss) and for accumulated other comprehensive loss as of and for the years ended December 31, 2022 and 2021 are summarized below.
Foreign Unrecognized Derivatives Total Accumulated Noncontrolling Interest Accumulated
January 1, 2021 $ ( 11,371 ) $ ( 57,652 ) $ 589 $ ( 68,434 ) $ 261 $ ( 68,695 )
Net change ( 2,951 ) 17,089 ( 312 ) 13,826 237 13,589
December 31, 2021 ( 14,322 ) ( 40,563 ) 277 ( 54,608 ) 498 ( 55,106 )
Net change ( 11,848 ) 7,940 ( 125 ) ( 4,033 ) ( 727 ) ( 3,306 )
December 31, 2022 $ ( 26,170 ) $ ( 32,623 ) $ 152 $ ( 58,641 ) $ ( 229 ) $ ( 58,412 ) The following summarizes the line items affected on the consolidated statements of operations for components reclassified from accumulated other comprehensive loss for the years ended December 31, 2022 and 2021. Amounts in parentheses represent credits to net income (loss).
2022 2021
Amortization of unrecognized employee benefit costs:
Other – net $ 1,116 $ 1,876
Income tax (provision) ( 1 ) ( 50 )
Net of income tax $ 1,115 $ 1,826
Settlement of cash flow hedges:
Depreciation and amortization (foreign currency purchase contracts) $ ( 27 ) $ ( 27 )
Costs of products sold (excluding depreciation and amortization) 426 ( 1,092 )
Total before income tax 399 ( 1,119 )
Income tax (provision) benefit ( 12 ) 33
Net of income tax $ 387 $ ( 1,086 ) The income tax effect associated with the various components of other comprehensive income (loss) for the years ended December 31, 2022 and 2021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2 2021
Income tax effect associated with changes in:
Unrecognized employee benefit costs $ 1,554 $ ( 1,049 )
Fair value of cash flow hedges 16 ( 38 )
Income tax effect associated with reclassification adjustments:
Amortization of unrecognized employee benefit costs ( 1 ) ( 50 )
Settlement of cash flow hedges ( 12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15 – DERIVATIVE INSTRUMENTS: Certain divisions of the ALP segment are subject to risk from increases in the price of commodities (copper and aluminum) used in the production of inventory. To minimize this risk, futures contracts are entered into which are designated as cash flow hedges. At December 31, 2022 , approximately 43 % or $ 2,216 of anticipated copper purchases over the next eight months and 57 % or $ 751 of anticipated aluminum purchases over the next seven months are hedged. At December 31, 2021, approximately 67 % or $ 3,434 of anticipated copper purchases over the next eight months and 56 % or $ 684 of anticipated aluminum purchases over the next six months were hedged. At December 31, 2022, the Corporation has purchase commitments covering approximately 25 % or $ 760 of anticipated natural gas usage through December 31, 2023 , for one of its subsidiaries and approximately 25 % or $ 1,547 of anticipated electricity usage through December 31, 2025, for one of its subsidiaries . Purchases of natural gas and electricity under previously existing commitments approximated $ 3,077 for 2022. No purchase commitments for anticipated natural gas usage were outstanding during 2021; however, at December 31, 2021, the Corporation had purchase commitments covering approximately 29 % or $ 1,753 of anticipated natural gas usage through December 31, 2023 , for one of its subsidiaries and approximately 34 % or $ 2,125 of anticipated electricity usage through December 31, 2024 , for two of its subsidiaries . The commitments qualify as normal purchases and, accordingly, are not reflected on the consolidated balance sheet. The Corporation previously entered into foreign currency purchase contracts to manage the volatility associated with euro-denominated progress payments to be made for certain machinery and equipment. Upon occurrence of an anticipated purchase and placement of the underlying fixed assets in service, the foreign currency purchase contract is settled and the change in fair value deferred in accumulated other comprehensive loss is reclassified to earnings (depreciation and amortization expense) over the life of the underlying asset. As of December 31, 2010, all contracts had been settled, the underlying fixed assets were placed in service and the change in fair value of the foreign currency purchase contract deferred in accumulated other comprehensive loss is being amortized to earnings over the life of the underlying assets.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22 and 2021 have no tax effect due to the Corporation recording a valuation allowance against the deferred income tax assets in the related jurisdictions.
For the Year Ended December 31, 2022 Beginning of Recognized Reclassified End of
Foreign currency purchase contracts $ 135 $ — $ 27 $ 108
Future contracts – copper and aluminum 142 ( 512 ) ( 414 ) 44
Change in fair value $ 277 $ ( 512 ) $ ( 387 ) $ 152
For the Year Ended December 31, 2021
Foreign currency purchase contracts $ 162 $ — $ 27 $ 135
Future contracts – copper and aluminum 427 774 1,059 142
Change in fair value $ 589 $ 774 $ 1,086 $ 277 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2 2021
Foreign currency purchase contracts Depreciation and amortization $ 27 $ 27 $ 27
Futures contracts – copper and Costs of products sold (excluding depreciation and amortization) 44 ( 414 ) 1,059 Losses on foreign exchange transactions included in other income (expense) approximated $ 2,293 and $( 1,134 ) for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16 – FAIR VALUE: The following summarizes financial assets and liabilities reported at fair value on a recurring basis in the consolidated balance sheets at December 31:
2022 Quoted Prices Significant Significant Total
Investments
Other noncurrent assets $ 3,353 $ — $ — $ 3,353
2021
Investments
Other noncurrent assets $ 4,860 $ — $ — $ 4,860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revolving credit facility and other debt facilities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7 – REVENUE: Net sales by geographic area and product line for the years ended December 31, 2022 and 2021 are outlined below. Net sales are attributed to the geographic areas based on the location of the customer. Sales to individual foreign countries were less than 10 % of consolidated net sales for each of the years.
Net Sales by Geographic Area
2022 2021
United States $ 204,952 $ 178,090
Foreign 185,237 166,830
Consolidated total $ 390,189 $ 344,920
Net Sales by Product Line
2022 2021
Forged and cast mill rolls $ 256,559 $ 234,926
Forged engineered products 42,925 25,278
Heat exchange coils 31,395 24,372
Air handling systems 29,436 26,477
Centrifugal pumps 29,874 33,867
Consolidated total $ 390,189 $ 344,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NOTE 18 – STOCK-BASED COMPENSATION: The Ampco-Pittsburgh Corporation 2016 Omnibus Incentive Plan, as amended (the “Incentive Plan”), authorizes the issuance of up to 2,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 200 . The limit does not apply to shares received by a non-employee director at his or her election in lieu of all or a portion of the director’s retainer for board service. The Compensation Committee has granted stock options, time-vesting restricted stock units (RSUs) and performance-vesting restricted stock units (PSUs) to select individuals. Each stock option represents the right to purchase one share of common stock of the Corporation at a designated price, subject to the terms and conditions of the stock option award agreement. All stock options are fully vested.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i) achievement of a targeted return on invested capital over a three-year performance period; (ii) achievement of a three-year cumulative relative total shareholder return as ranked against other companies included in the Corporation’s peer group; and (iii) remaining continuously employed with the Corporation through the end of the third year following the date of grant. Earlier vesting of the stock units is permitted under certain conditions, such as upon a change of control of the Corporation, or as approved by the Board of Directors. In 2021, in connection with the early retirement of two executive officers, the Board of Directors approved modifying certain terms of their outstanding awards including accelerating the vesting requirements. The modifications increased stock-based compensation expense for 2021 by approximately $ 369 .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n certain circumstances, is adjusted for subsequent changes in the estimated or actual outcome of the condition. Unrecognized compensation expense associated with the RSUs and PSUs equaled $ 2,688 at December 31, 2022 , and is expected to be recognized over a weighted-average period of approximately 2 years. Outstanding RSUs and PSUs, which would represent non-vested awards, as of December 31, 2022 and 2021, and activity for the years then ended, are as follows:
Number of Weighted- Number of Weighted-
Outstanding at January 1, 2021 278,658 $ 3.68 348,196 $ 4.45
Granted 207,381 5.74 215,150 6.78
Converted to common stock ( 169,757 ) 4.39 ( 133,745 ) 5.98
Forfeited ( 15,435 ) 4.80 ( 96,994 ) 4.30
Outstanding at December 31, 2021 300,847 4.64 332,607 5.39
Granted 200,485 5.50 179,389 6.80
Converted to common stock ( 142,968 ) 4.20 ( 52,801 ) 4.05
Forfeited ( 15,182 ) 5.24 ( 62,658 ) 3.08
Outstanding at December 31, 2022 343,182 $ 5.29 396,537 $ 6.57 Outstanding stock options, all of which are fully vested, as of December 31, 2022 and 2021, and activity for the years then ended, are as follows:
Number of Weighted- Remaining Intrinsic
Outstanding at January 1, 2021 269,250 $ 19.85 2.0 $ —
Granted — N/A
Exercised — N/A
Forfeited ( 5,000 ) 20.00
Expired ( 58,750 ) 25.18
Outstanding at December 31, 2021 205,500 18.32 1.4 —
Granted — N/A
Exercised — N/A
Forfeited — N/A
Expired ( 131,500 ) 18.16
Outstanding at December 31, 2022 74,000 $ 18.60 0.8 $ —
Exercisable at December 31, 2022 74,000 $ 18.60 0.8 $ —
Vested or expected to vest at December 31, 2022 74,000 $ 18.60 0.8 $ — Stock-based compensation expense for all awards, including expense associated with the modified awards and equity-based awards granted to non-employee members of the Board of Directors, approximated $ 1,665 and $ 2,438 for 2022 and 2021, respectively. The income tax benefit recognized in the consolidated statements of operations was not significant due to the Corporation having a valuation allowance recorded against its deferred income tax assets for the jurisdiction where the expense was recognized (see Note 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Costs</t>
        </is>
      </c>
      <c r="B4" s="4" t="inlineStr">
        <is>
          <t xml:space="preserve">NOTE 19 – RESEARCH AND DEVELOPMENT COSTS: Expenditures relating to the development of new products, identification of products or process alternatives and modifications and improvements to existing products and processes are expensed as incurred. These expenses approximated $ 1,024 for 2022 and $ 1,229 for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2</t>
        </is>
      </c>
    </row>
    <row r="3">
      <c r="A3" s="3" t="inlineStr">
        <is>
          <t>Loss Contingency [Abstract]</t>
        </is>
      </c>
      <c r="B3" s="4" t="inlineStr">
        <is>
          <t xml:space="preserve"> </t>
        </is>
      </c>
    </row>
    <row r="4">
      <c r="A4" s="4" t="inlineStr">
        <is>
          <t>Litigation</t>
        </is>
      </c>
      <c r="B4" s="4" t="inlineStr">
        <is>
          <t xml:space="preserve">NOTE 20 –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in cases filed in various state and federal courts. Asbestos Claims The following table reflects approximate information about the claims for the Asbestos Liability against Air &amp; Liquid and the Corporation for the years ended December 31, 2022 and 2021. The majority of the settlement and defense costs were reported and paid by insurer carriers. Because claims are often filed and can be settled or dismissed in large groups, the amount and timing of settlements, as well as the number of open claims, can fluctuate significantly from period to period.
2022 2021
Total claims pending at the beginning of the period 6,097 5,891
New claims served 1,200 1,233
Claims dismissed ( 634 ) ( 605 )
Claims settled ( 404 ) ( 422 )
Total claims pending at the end of the period (1) 6,259 6,097
Administrative closures (2) ( 3,109 ) ( 2,941 )
Total active claims pending at the end of the period (2) 3,150 3,156
Gross settlement and defense costs paid (in 000’s) $ 19,834 $ 23,215
Average gross settlement and defense costs per claim resolved (in 000’s) (3) $ 19.11 $ 22.60 (1) Included as “open claims” are approximately 655 and 661 claims in 2022 and 2021, respectively, classified in various jurisdictions as “inactive” or transferred to a state or federal judicial panel on multi-district litigation. (2) Administrative closures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3) Claims resolved do not include claims that were administratively closed. Asbestos Insurance The Corporation and Air &amp; Liquid are parties to a series of settlement agreements (“Settlement Agreements”) with insurer carri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include acknowledgments that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At December 31, 2006, with the assistance of a nationally recognized expert in the valuation of asbestos liabilities, the Corporation recorded its initial reserve for the Asbestos Liability. Since then, the Corporation and the expert have reviewed the Asbestos Liability and the underlying assumptions on a regular basis to determine whether any adjustment to the Asbestos Liability or the underlying assumptions were necessary. When warranted, the Asbestos Liability was adjusted to consider the current trends and new information that became available and, if reasonably estimable, to extend the valuation of asbestos liabilities further into the future. In 2018, the valuation was extended to include claims projected to be asserted through the estimated final date by which the Corporation expects to have settled all asbestos-related claims.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s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that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er carriers based on publicly available information. Based on these factors, the Corporation estimates the probable insurance recoveries for the Asbestos Liability and defense costs for the corresponding time frame of the Asbestos Liability. In 2021, primarily as a result of identified changes in claim data and availability of new information, the Corporation engaged Gnarus Advisors LLC (“Gnarus”) to update the estimated Asbestos Liability. The methodology used by Gnarus in its updated projection was substantially the same methodology employed previously, which has been accepted by numerous courts,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8 to July 31, 2021; • an analysis of pending cases, by type of injury claimed and jurisdiction where the claim is filed; and • an analysis of claims resolution history from January 1, 2018 to July 31, 2021, to determine the average settlement value of claims, by type of injury claimed and jurisdiction of filing. Based on this analysis, the Corporation recorded an increase to its estimated Asbestos Liability of $ 23,333 for claims pending or projected to be asserted through the estimated final date by which the Corporation expects to have settled all asbestos-related claims. The increase is primarily attributable to recent claim experience, including a higher expected proportion of mesothelioma claims which typically have a higher settlement value, offset by a lower defense-to-indemnity cost ratio (reduced to 70 % from 80 % based on experience and future expectations) and elimination of an inflationary factor based on historical experience over the past 10+ years which provided no evidence that inflationary pressures influenced settlement averages. In addition, the Corporation increased its estimated insurance receivable by $ 16,672 for the estimated insurance recoveries attributable to the claims for which the Asbestos Liability reserve has been established and the portion of defense costs covered by the Settlement Agreements. The difference between the increase to the Asbestos Liability and the increase to the insurance receivable of $ 6,661 is recorded as a charge for asbestos-related costs in the consolidated statement of operations for 2021. In 2022, the Corporation revised its defense-to-indemnity cost ratio (reduced from 70 % to 65 %) based on continuing favorable experience and future expectations, which reduced the Asbestos Liability by $ 6,905 and insurance receivable by $ 4,679 with the difference recorded as a credit for asbestos-related costs in the consolidated statement of operations of $ 2,226 for 2022. The following table summarizes activity relating to asbestos-related liabilities for the years ended December 31, 2022 and 2021.
2022 2021
Asbestos liability, beginning of the year $ 180,314 $ 180,196
Settlement and defense costs paid ( 19,834 ) ( 23,215 )
Change in estimated liability ( 6,905 ) 23,333
Asbestos liability, end of the year $ 153,575 $ 180,314 The following table summarizes activity relating to insurance recoveries for the years ended December 31, 2022 and 2021.
2022 2021
Insurance receivable – asbestos, beginning of the year $ 121,297 $ 117,937
Settlement and defense costs paid by insurance carriers ( 10,708 ) ( 13,312 )
Change in estimated coverage ( 4,679 ) 16,672
Insurance receivable – asbestos, end of the year $ 105,910 $ 121,297 The balance of the insurance receivable does not assume any recovery from insolvent carriers. A substantial majority of the insurance recoveries deemed probable is from insurance companies rated A – (excellent) or better by A.M. Best Corporation. There can be no assurance, however, that there will not be insolvencies among the relevant insurance carriers, or that the assumed percentage recoveries for certain carriers will prove correct. The amounts recorded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are identified above and also include the number and nature of new claims to be filed each year, the average cost of disposing of each new claim,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and/or insurance receivable could be material to the operating results for the periods in which the adjustments to the liability or receivable are recorded and to the Corporation’s consolidated financial position and liquid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763</v>
      </c>
      <c r="C3" s="6" t="n">
        <v>1240</v>
      </c>
    </row>
    <row r="4">
      <c r="A4" s="4" t="inlineStr">
        <is>
          <t>Common stock, par value</t>
        </is>
      </c>
      <c r="B4" s="6" t="n">
        <v>1</v>
      </c>
      <c r="C4" s="6" t="n">
        <v>1</v>
      </c>
    </row>
    <row r="5">
      <c r="A5" s="4" t="inlineStr">
        <is>
          <t>Common stock, shares authorized</t>
        </is>
      </c>
      <c r="B5" s="5" t="n">
        <v>40000000</v>
      </c>
      <c r="C5" s="5" t="n">
        <v>40000000</v>
      </c>
    </row>
    <row r="6">
      <c r="A6" s="4" t="inlineStr">
        <is>
          <t>Common stock, shares issued</t>
        </is>
      </c>
      <c r="B6" s="5" t="n">
        <v>19404000</v>
      </c>
      <c r="C6" s="5" t="n">
        <v>19184000</v>
      </c>
    </row>
    <row r="7">
      <c r="A7" s="4" t="inlineStr">
        <is>
          <t>Common stock, shares outstanding</t>
        </is>
      </c>
      <c r="B7" s="5" t="n">
        <v>19404000</v>
      </c>
      <c r="C7" s="5" t="n">
        <v>19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1 – INCOME TAXES: I ncome (loss) from operations before income taxes for the years ended December 31, 2022 and 2021 is summarized below. Income (loss) from operations before income taxes for certain foreign entities is classified differently for book reporting and income tax reporting purposes.
2022 2021
Domestic $ 1,438 $ ( 9,223 )
Foreign 4,118 8,228
Income (loss) from operations before income taxes $ 5,556 $ ( 995 ) The income tax provision for the years ended December 31, 2022 and 2021 consisted of the following:
2022 2021
Current:
Federal $ — $ —
State 219 ( 16 )
Foreign 889 1,017
Current income tax provision 1,108 1,001
Deferred:
Federal ( 3 ) ( 1,122 )
State 2,177 ( 937 )
Foreign 52 1,138
(Decrease) increase in valuation allowance ( 1,758 ) 2,225
Deferred income tax provision 468 1,304
Total income tax provision $ 1,576 $ 2,305 The difference between statutory U.S. federal income tax and the Corporation’s effective income tax for the years ended December 31, 2022 and 2021 was as follows:
2022 2021
Computed at statutory rate $ 1,167 $ ( 209 )
State income taxes ( 924 ) ( 949 )
Rate change 2,857 482
Tax differential on non-U.S. earnings — ( 49 )
GILTI inclusion — 305
Stock-based compensation 183 152
Meals and entertainment 28 10
Adjustments to net operating losses 296 275
(Decrease) increase in valuation allowance ( 1,758 ) 2,225
Other – net ( 273 ) 63
Total income tax provision $ 1,576 $ 2,305 Deferred income tax assets and liabilities as of December 31, 2022 and 2021 are summarized in the following table.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22 2021
Assets:
Employment – related liabilities $ 4,931 $ 7,378
Pension liability – domestic 5,873 7,984
Capital loss carryforwards 182 204
Asbestos-related liability 12,005 14,685
Net operating loss – domestic 12,224 13,156
Net operating loss – state 3,172 5,415
Net operating loss – foreign 8,504 9,666
Impairment charge associated with investment in MG 956 961
Operating lease right-of-use assets 855 980
Interest expense limitation 814 2,517
Sale-leaseback 9,784 —
Other 643 797
Gross deferred income tax assets 59,943 63,743
Valuation allowance ( 31,981 ) ( 37,889 )
27,962 25,854
Liabilities:
Depreciation ( 24,085 ) ( 22,015 )
Inventory related ( 1,576 ) ( 1,511 )
Pension asset – foreign ( 808 ) ( 1,482 )
Intangible assets – finite life ( 241 ) ( 565 )
Intangible assets – indefinite life ( 453 ) ( 510 )
Operating lease liabilities ( 855 ) ( 980 )
Other ( 321 ) ( 664 )
Gross deferred income tax liabilities ( 28,339 ) ( 27,727 )
Net deferred income tax liabilities $ ( 377 ) $ ( 1,873 ) At December 31, 2022 , the Corporation has U.S. federal net operating loss carryforwards of $ 58,211 , of which $ 54,870 can be carried forward indefinitely but will be limited to 80% of taxable income in any given year. The balance of $ 3,341 will begin to expire in 2035 and can be used without taxable income limitation. Additionally, at December 31, 2022 , the Corporation had state net operating loss carryforwards of $ 77,747 , which begin to expire in 2023 , and foreign net operating loss carryforwards of $ 39,592 and capital loss carryforwards of $730, which do not expire. Unrecognized tax benefits and changes in unrecognized tax benefits for the years ended December 31, 2022 and 2021 are insignificant. If the unrecognized tax benefits were recognized, the effect on the Corporation’s effective income tax rate would also be insignificant. The amount of penalties and interest recognized in the consolidated balance sheets as of December 31, 2022 and 2021 and in the consolidated statements of operations for 2022 and 2021 is insignificant. In 2022, new legislation was enacted which will decrease the Pennsylvania state income tax rate from 9.99 % to 4.99 % in 2031. In 2021, new legislation was enacted which will increase the U.K. corporate income tax rate from 19 % to 25 % in 2023. On August 16, 2022, the Inflation Reduction Act (“IRA”) was enacted in the United States. Among other provisions, the IRA included a new 15 % Corporate Alternative Minimum Tax (“CAMT”) for corporations with financial income in excess of $ 1 billion and a 1 % excise tax on corporate share repurchases. The CAMT is effective for tax years beginning on or after January 1, 2023. The excise tax on corporate share repurchases is not expected to impact the Corporation as the Corporation's revolving credit facility prohibits the Corporation from repurchasing its shares. The Corporation is subject to taxation in the United States, various states and foreign jurisdictions, and remains subject to examination by tax authorities for 2013, due to the carryback of net operating losses enabled by the Coronavirus Aid, Relief, and Economic Security Act signed into law in 2020, and for tax years 2019 –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Matters</t>
        </is>
      </c>
      <c r="B4" s="4" t="inlineStr">
        <is>
          <t xml:space="preserve">NOTE 22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s of December 31, 2022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23 – RELATED PARTIES: In 2022, ATR periodically had loans outstanding with its minority shareholder. Amounts borrowed and repaid approximated $ 5,776 (RMB 38,471 ) in 2022. In addition, ATR repaid an existing loan in 2021 of approximately $ 1,056 (RMB 6,901 ). No loans are outstanding as of December 31, 2022 or 2021. Interest on the borrowings equaled the three-to-five-year loan interest rate set by the People’s Bank of China in effect at the time of the borrowing, which approximated 4.785 % and 5 % for 2022 and 2021, respectively. Interest paid in 2022, including interest accumulated on previous loans, approximated $ 1,766 (RMB 11,063 ). Interest paid in 2021 approximated $ 479 (RMB 3,046 ). Accrued interest as of December 31, 2021 approximated $ 1,713 (RMB 10,901 ), and was recorded in other current liabilities on the consolidated balance sheet. No interest was outstanding as of December 31, 2022. Purchases from ATR’s minority shareholder and its affiliates, which were in the ordinary course of business, approximated $ 6,666 (RMB 44,856 ) and $ 11,368 (RMB 73,299 ) in 2022 and 2021 , respectively. At December 31, 2022 and 2021, the amount payable to ATR’s minority shareholder and its affiliates for purchases approximated $ 412 (RMB 2,841 ) and $ 1,125 (RMB 7,157 ), respectively. Additionally, customer deposits from ATR’s minority shareholder and its affiliates approximated $ 368 (RMB 2,542 ) and $ 616 (RMB 3,921 ) at December 31, 2022 and 2021, respectively. Sales to ATR’s minority shareholder and its affiliates, which were in the ordinary course of business, approximated $ 9,934 (RMB 66,849 ) and $ 9,842 (RMB 63,460 ) for 2022 and 2021 , respectively. At December 31, 2022, the amount due from ATR's minority shareholder or its affiliates approximated $ 1,066 (RMB 7,352 ). No amounts were due from ATR’s minority shareholder or its affiliates as of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NOTE 24 – BUSINESS SEGMENTS: The Corporation organizes its business into two operating segments – Forged and Cast Engineered Products and Air and Liquid Processing .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accounting policies are the same as those described in Note 1 , Summary of Significant Accounting Policies .
Net Sales (1) Income (Loss) Before Income Taxes
2022 2021 2022 2021 - as adjusted
Forged and Cast Engineered Products $ 299,484 $ 260,204 $ 444 $ 5,073
Air and Liquid Processing (2) 90,705 84,716 13,686 2,601
Total Reportable Segments 390,189 344,920 14,130 7,674
Corporate costs, including other income (expense) — — ( 8,574 ) ( 8,669 )
Consolidated total $ 390,189 $ 344,920 $ 5,556 $ ( 995 )
Capital Expenditures Depreciation and Identifiable Assets (3)
2022 2021 2022 2021 2022 2021
Forged and Cast Engineered Products $ 15,312 $ 14,929 $ 16,730 $ 17,051 $ 327,277 $ 331,598
Air and Liquid Processing 1,376 307 667 749 168,583 162,010
Corporate — — 11 77 6,914 12,352
Consolidated total $ 16,688 $ 15,236 $ 17,408 $ 17,877 $ 502,774 $ 505,960
Long-lived Assets (4) Income (Loss) Before Income Taxes
Geographic Areas: 2022 2021 2022 2021 - as adjusted
United States (5) $ 202,860 $ 218,712 $ 1,424 $ ( 9,314 )
Foreign 66,365 76,447 4,132 8,319
Consolidated total $ 269,225 $ 295,159 $ 5,556 $ ( 995 ) (1) For the FCEP segm ent, one customer accounted for 10 % of its net s ales in 2022. (2) Income before income taxes for the ALP segment includes a credit of $( 2,226 ) in 2022 representing the reduction in the estimated defense-to-indemnity cost ratio from 70 % to 65 % and a charge of $ 6,661 in 2021 representing the estimated increase in the costs of asbestos-related litigation through the estimated final date by which the Corporation expects to have settled all asbestos-related claims, net of estimated insurance recoveries. (3) Identifiable assets for the FCEP segment include investments in joint ventures of $ 2,175 at December 31, 2022 and 2021. (4) Foreign long-lived assets primarily represent assets of the foreign operations. Long-lived assets of the U.S. include noncurrent asbestos-related insurance receivables of $ 90,910 and $ 105,297 at December 31, 2022 and 2021, respectively. (5) Income (loss) before income taxes for the United States includes Corporate costs, a credit of $( 2,226 ) in 2022 representing the reduction in the estimated defense-to-indemnity cost ratio from 70 % to 65 %, and a charge of $ 6,661 in 2021 representing the estimated increase in the costs of asbestos-related litigation through the estimated final date by which the Corporation expects to have settled all asbestos-related claims, net of estimated insurance recove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information included herein reflects the consolidated financial position of the Corporation as of December 31, 2022 and 2021, and the consolidated results of its operations and cash flows for the years then ended. </t>
        </is>
      </c>
    </row>
    <row r="5">
      <c r="A5" s="4" t="inlineStr">
        <is>
          <t>Consolidation</t>
        </is>
      </c>
      <c r="B5" s="4" t="inlineStr">
        <is>
          <t xml:space="preserve">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t>
        </is>
      </c>
    </row>
    <row r="6">
      <c r="A6" s="4" t="inlineStr">
        <is>
          <t>Cash and Cash Equivalents</t>
        </is>
      </c>
      <c r="B6" s="4" t="inlineStr">
        <is>
          <t xml:space="preserve">Cash and Cash Equivalents Securities with purchased original maturities of three months or less are considered to be cash equivalents. The Corporation maintains cash and cash equivalents at various financial institutions which may exceed federally-insured amounts. </t>
        </is>
      </c>
    </row>
    <row r="7">
      <c r="A7" s="4" t="inlineStr">
        <is>
          <t>Inventories</t>
        </is>
      </c>
      <c r="B7" s="4" t="inlineStr">
        <is>
          <t>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are primarily determined by the first-in, first-out (“FIFO”) method. Prior to the fourth quarter of 2022, the last-in, first-out (“LIFO”) method was used to determine the cost of significantly all the Corporation’s domestic inventories. Effective December 31, 2022, the Corporation elected to change its method of accounting for domestic inventories costed on the LIFO basis to the FIFO basis. Foreign inventories have historically been maintained on the FIFO basis. Prior period financial statements and affected financial information have been adjusted to reflect results and information, as if the Corporation had always used the FIFO method of inventory valuation for domestic inventories.</t>
        </is>
      </c>
    </row>
    <row r="8">
      <c r="A8" s="4" t="inlineStr">
        <is>
          <t>Property, Plant and Equipment</t>
        </is>
      </c>
      <c r="B8" s="4" t="inlineStr">
        <is>
          <t xml:space="preserve">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Expenditures that extend economic useful lives are capitalized. Routine maintenance is charged to expense. Gains or losses are recognized on retirements or disposals. Proceeds from government grants are recorded as a reduction in the purchase price of the underlying assets and amortized against depreciation over the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t>
        </is>
      </c>
    </row>
    <row r="9">
      <c r="A9" s="4" t="inlineStr">
        <is>
          <t>Right-of-Use Assets</t>
        </is>
      </c>
      <c r="B9" s="4" t="inlineStr">
        <is>
          <t xml:space="preserve">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t>
        </is>
      </c>
    </row>
    <row r="10">
      <c r="A10" s="4" t="inlineStr">
        <is>
          <t>Intangible Assets</t>
        </is>
      </c>
      <c r="B10" s="4" t="inlineStr">
        <is>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Also, if the estimate of an intangible asset’s remaining useful life changes, the remaining carrying value of the intangible asset will be amortized prospectively over the revised remaining useful life. </t>
        </is>
      </c>
    </row>
    <row r="11">
      <c r="A11" s="4" t="inlineStr">
        <is>
          <t>Debt Issuance Costs</t>
        </is>
      </c>
      <c r="B11" s="4" t="inlineStr">
        <is>
          <t xml:space="preserve">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is>
      </c>
    </row>
    <row r="12">
      <c r="A12" s="4" t="inlineStr">
        <is>
          <t>Product Warranty</t>
        </is>
      </c>
      <c r="B12" s="4" t="inlineStr">
        <is>
          <t xml:space="preserve">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otential claims when a liability is probable and for known claims. </t>
        </is>
      </c>
    </row>
    <row r="13">
      <c r="A13" s="4" t="inlineStr">
        <is>
          <t>Employee Benefit Plans</t>
        </is>
      </c>
      <c r="B13" s="4" t="inlineStr">
        <is>
          <t xml:space="preserve">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t>
        </is>
      </c>
    </row>
    <row r="14">
      <c r="A14" s="4" t="inlineStr">
        <is>
          <t>Warrants</t>
        </is>
      </c>
      <c r="B14" s="4" t="inlineStr">
        <is>
          <t>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t>
        </is>
      </c>
    </row>
    <row r="15">
      <c r="A15" s="4" t="inlineStr">
        <is>
          <t>Other Comprehensive Income (Loss)</t>
        </is>
      </c>
      <c r="B15" s="4" t="inlineStr">
        <is>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t>
        </is>
      </c>
    </row>
    <row r="16">
      <c r="A16" s="4" t="inlineStr">
        <is>
          <t>Foreign Currency Translation</t>
        </is>
      </c>
      <c r="B16" s="4" t="inlineStr">
        <is>
          <t xml:space="preserve">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is>
      </c>
    </row>
    <row r="17">
      <c r="A17" s="4" t="inlineStr">
        <is>
          <t>Revenue Recognition</t>
        </is>
      </c>
      <c r="B17" s="4" t="inlineStr">
        <is>
          <t xml:space="preserve">Revenue Recognition Revenue recognition requires determination of the sales price,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The sales price is allocated to each performance obligation based on the relative standalone selling price of each performance obligation to the total consideration of the contract. The standalone selling price is determined utilizing observable prices to the extent available. If the performance obligations are not distinct and the standalone selling price is not directly observable, the standalone selling price is estimated maximizing the use of observable inputs.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cost of certain raw materials and energy.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
        </is>
      </c>
    </row>
    <row r="18">
      <c r="A18" s="4" t="inlineStr">
        <is>
          <t>Stock-Based Compensation</t>
        </is>
      </c>
      <c r="B18" s="4" t="inlineStr">
        <is>
          <t xml:space="preserve">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t>
        </is>
      </c>
    </row>
    <row r="19">
      <c r="A19" s="4" t="inlineStr">
        <is>
          <t>Asbestos-Related Costs</t>
        </is>
      </c>
      <c r="B19" s="4" t="inlineStr">
        <is>
          <t>Asbestos-Related Costs The amounts recorded for asbestos-related liabilities and insurance receivables for asbestos-related matters rely on assumptions that are based on currently known facts and strategies. Asbestos-related liabilities are recognized when a liability is probable of occurrence and can be reasonably estimated. The liability includes an estimate of future claims as well as settlement or indemnity costs that would be incurred to resolve both pending and future unasserted claims over the period which such claims can be reasonably estimated. Insurance receivables for asbestos-related matters are recognized for the estimated amount of probable insurance recoveries attributable to the claims for which an asbestos-related liability has been recognized, including the portion of incurred defense costs expected to be reimbursed. Neither the asbestos-related liabilities nor the insurance receivables for asbestos-related matters are discounted to their present values due to the inability to reliably forecast the timing of future cash flows. The asbestos-related liabilities and insurance receivables for asbestos-related matters, as well as the underlying assumptions, are reviewed on a regular basis to determine whether any adjustments to the estimates are required. If it is determined there is an increase in asbestos-related liabilities net of insurance recoveries, then a charge to net income (loss) would be recorded. Similarly, if it is determined there is a decrease in asbestos-related liabilities net of insurance recoveries, then a credit to net income (loss) would be recorded.</t>
        </is>
      </c>
    </row>
    <row r="20">
      <c r="A20" s="4" t="inlineStr">
        <is>
          <t>Derivative Instruments</t>
        </is>
      </c>
      <c r="B20" s="4" t="inlineStr">
        <is>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is>
      </c>
    </row>
    <row r="21">
      <c r="A21" s="4" t="inlineStr">
        <is>
          <t>Fair Value</t>
        </is>
      </c>
      <c r="B21" s="4" t="inlineStr">
        <is>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is>
      </c>
    </row>
    <row r="22">
      <c r="A22" s="4" t="inlineStr">
        <is>
          <t>Legal Costs</t>
        </is>
      </c>
      <c r="B22" s="4" t="inlineStr">
        <is>
          <t xml:space="preserve">Legal Costs Legal costs expected to be incurred in connection with loss contingencies are accrued when such costs are probable and estimable. </t>
        </is>
      </c>
    </row>
    <row r="23">
      <c r="A23" s="4" t="inlineStr">
        <is>
          <t>Income Taxes</t>
        </is>
      </c>
      <c r="B23" s="4" t="inlineStr">
        <is>
          <t xml:space="preserve">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is>
      </c>
    </row>
    <row r="24">
      <c r="A24" s="4" t="inlineStr">
        <is>
          <t>Earnings Per Common Share</t>
        </is>
      </c>
      <c r="B24" s="4" t="inlineStr">
        <is>
          <t>Earnings Per Common Share Basic earnings per common share is computed by dividing net income (loss) by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444,083 for 2022 and 19,696,397 for 2021. Weighted-average outstanding stock awards and warrants excluded from the diluted earnings per common share calculation, since the effect would have been antidilutive, were 5,339,002 for 2022 and 359,940 for 2021. With respect to amounts attributable to Ampco-Pittsburgh common shareholders, net income (loss) attributable to Ampco-Pittsburgh common shareholders excludes net income (loss) attributable to noncontrolling interest.</t>
        </is>
      </c>
    </row>
    <row r="25">
      <c r="A25" s="4" t="inlineStr">
        <is>
          <t>Recently Issued Accounting Pronouncements</t>
        </is>
      </c>
      <c r="B25" s="4" t="inlineStr">
        <is>
          <t xml:space="preserve">Recently Issued Accounting Pronouncements In September 2016, the Financial Accounting Standards Board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guidance originally became effective for the Corporation on January 1, 2020; however, since the Corporation meets the definition of a Smaller Reporting Company, as defined by the Securities Exchange Commission, the effective date was subsequently revised to fiscal years beginning after December 15, 2022. The Corporation is nearly complete in its assessment of ASU 2016-13 and estimates its impact to approximate $ 500 to $ 1,000 , which will be recorded as an adjustment to opening retained earnings as of January 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hange in Method of Accounting for Inventory Valuation (Tables)</t>
        </is>
      </c>
      <c r="B1" s="2" t="inlineStr">
        <is>
          <t>12 Months Ended</t>
        </is>
      </c>
    </row>
    <row r="2">
      <c r="B2" s="2" t="inlineStr">
        <is>
          <t>Dec. 31, 2022</t>
        </is>
      </c>
    </row>
    <row r="3">
      <c r="A3" s="3" t="inlineStr">
        <is>
          <t>Change in Accounting Estimate [Line Items]</t>
        </is>
      </c>
      <c r="B3" s="4" t="inlineStr">
        <is>
          <t xml:space="preserve"> </t>
        </is>
      </c>
    </row>
    <row r="4">
      <c r="A4" s="4" t="inlineStr">
        <is>
          <t>Schedule of Consolidated Statement of Operations</t>
        </is>
      </c>
      <c r="B4" s="4" t="inlineStr">
        <is>
          <t xml:space="preserve">The following tables present the consolidated financial statement line items as of and for the year ended December 31, 2022, as if the Corporation had not changed its method of accounting for its domestic inventories from the LIFO method to the FIFO method: Consolidated Statement of Operations
Year Ended December 31, 2022
As reported - FIFO Effect of Change If adjusted - LIFO
Costs of products sold (excluding depreciation and amortization) $ 327,996 $ 2,763 $ 330,759
Total operating costs and expenses 387,411 2,763 390,174
Income from operations 2,778 ( 2,763 ) 15
Income before income taxes 5,556 ( 2,763 ) 2,793
Net income 3,980 ( 2,763 ) 1,217
Net income attributable to Ampco-Pittsburgh 3,416 ( 2,763 ) 653
Net income per basic share attributable to Ampco-Pittsburgh common shareholders $ 0.18 ( 0.14 ) $ 0.04
Net income per diluted share attributable to Ampco-Pittsburgh common shareholders $ 0.18 ( 0.14 ) $ 0.04 Consolidated Statement of Operations
Year Ended December 31, 2021
As originally reported - LIFO Effect of Change As adjusted - FIFO
Costs of products sold (excluding depreciation and amortization) $ 287,639 $ ( 8,834 ) $ 278,805
Total operating costs and expenses 358,536 ( 8,834 ) 349,702
Loss from operations ( 13,616 ) 8,834 ( 4,782 )
Loss before income taxes ( 9,829 ) 8,834 ( 995 )
Net loss ( 12,134 ) 8,834 ( 3,300 )
Net loss attributable to Ampco-Pittsburgh ( 12,695 ) 8,834 ( 3,861 )
Net loss per basic share attributable to Ampco-Pittsburgh common shareholders $ ( 0.67 ) 0.47 $ ( 0.20 )
Net loss per diluted share attributable to Ampco-Pittsburgh common shareholders $ ( 0.67 ) 0.47 $ ( 0.20 ) Unaudited Condensed Consolidated Statements of Operations
Three Months Ended March 31, 2022 Three Months Ended March 31, 2021
As originally reported - LIFO Effect of Change As adjusted - FIFO As originally reported - LIFO Effect of Change As adjusted - FIFO
Costs of products sold (excluding depreciation and amortization) $ 78,820 $ 1,696 $ 80,516 $ 69,588 $ 432 $ 70,020
Total operating costs and expenses 93,183 1,696 94,879 85,893 432 86,325
Income (loss) from operations 1,243 ( 1,696 ) ( 453 ) 907 ( 432 ) 475
Income (loss) before income taxes 1,665 ( 1,696 ) ( 31 ) 695 ( 432 ) 263
Net income (loss) 1,609 ( 1,696 ) ( 87 ) 314 ( 432 ) ( 118 )
Net income (loss) attributable to Ampco-Pittsburgh 1,645 ( 1,696 ) ( 51 ) 167 ( 432 ) ( 265 )
Net income (loss) per basic share attributable to Ampco-Pittsburgh common shareholders $ 0.09 ( 0.09 ) $ ( 0.00 ) $ 0.01 ( 0.02 ) $ ( 0.01 )
Net income (loss) per diluted share attributable to Ampco-Pittsburgh common shareholders $ 0.08 ( 0.08 ) $ ( 0.00 ) $ 0.01 ( 0.02 ) $ ( 0.01 )
Three Months Ended June 30, 2022 Three Months Ended June 30, 2021
As originally reported - LIFO Effect of Change As adjusted - FIFO As originally reported - LIFO Effect of Change As adjusted - FIFO
Costs of products sold (excluding depreciation and amortization) $ 87,487 $ ( 2,404 ) $ 85,083 $ 75,433 $ ( 2,391 ) $ 73,042
Total operating costs and expenses 102,902 ( 2,404 ) 100,498 91,959 ( 2,391 ) 89,568
(Loss) income from operations ( 320 ) 2,404 2,084 469 2,391 2,860
Income before income taxes 911 2,404 3,315 2,596 2,391 4,987
Net income 522 2,404 2,926 1,224 2,391 3,615
Net income attributable to Ampco-Pittsburgh 403 2,404 2,807 1,063 2,391 3,454
Net income per basic share attributable to Ampco-Pittsburgh common shareholders $ 0.02 0.13 $ 0.15 $ 0.06 0.12 $ 0.18
Net income per diluted share attributable to Ampco-Pittsburgh common shareholders $ 0.02 0.12 $ 0.14 $ 0.05 0.11 $ 0.16
Six Months Ended June 30, 2022 Six Months Ended June 30, 2021
As originally reported - LIFO Effect of Change As adjusted - FIFO As originally reported - LIFO Effect of Change As adjusted - FIFO
Costs of products sold (excluding depreciation and amortization) $ 166,307 $ ( 708 ) $ 165,599 $ 145,021 $ ( 1,959 ) $ 143,062
Total operating costs and expenses 196,085 ( 708 ) 195,377 177,852 ( 1,959 ) 175,893
Income from operations 923 708 1,631 1,376 1,959 3,335
Income before income taxes 2,576 708 3,284 3,291 1,959 5,250
Net income 2,131 708 2,839 1,538 1,959 3,497
Net income attributable to Ampco-Pittsburgh 2,048 708 2,756 1,230 1,959 3,189
Net income per basic share attributable to Ampco-Pittsburgh common shareholders $ 0.11 0.03 $ 0.14 $ 0.07 0.10 $ 0.17
Net income per diluted share attributable to Ampco-Pittsburgh common shareholders $ 0.11 0.03 $ 0.14 $ 0.06 0.09 $ 0.15
Three Months Ended September 30, 2022 Three Months Ended September 30, 2021
As originally reported - LIFO Effect of Change As adjusted - FIFO As originally reported - LIFO Effect of Change As adjusted - FIFO
Costs of products sold (excluding depreciation and amortization) $ 84,378 $ ( 277 ) $ 84,101 $ 67,990 $ ( 1,979 ) $ 66,011
Total operating costs and expenses 99,721 ( 277 ) 99,444 83,546 ( 1,979 ) 81,567
(Loss) income from operations ( 74 ) 277 203 ( 2,361 ) 1,979 ( 382 )
Income (loss) before income taxes 2,121 277 2,398 ( 1,175 ) 1,979 804
Net income (loss) 1,134 277 1,411 ( 1,466 ) 1,979 513
Net income (loss) attributable to Ampco-Pittsburgh 846 277 1,123 ( 1,589 ) 1,979 390
Net income (loss) per basic share attributable to Ampco-Pittsburgh common shareholders $ 0.04 0.02 $ 0.06 $ ( 0.08 ) 0.10 $ 0.02
Net income (loss) per diluted share attributable to Ampco-Pittsburgh common shareholders $ 0.04 0.02 $ 0.06 $ ( 0.08 ) 0.10 $ 0.02
Nine Months Ended September 30, 2022 Nine Months Ended September 30, 2021
As originally reported - LIFO Effect of Change As adjusted - FIFO As originally reported - LIFO Effect of Change As adjusted - FIFO
Costs of products sold (excluding depreciation and amortization) $ 250,685 $ ( 985 ) $ 249,700 $ 213,011 $ ( 3,938 ) $ 209,073
Total operating costs and expenses 295,806 ( 985 ) 294,821 261,398 ( 3,938 ) 257,460
Income (loss) from operations 849 985 1,834 ( 985 ) 3,938 2,953
Income before income taxes 4,697 985 5,682 2,116 3,938 6,054
Net income 3,265 985 4,250 72 3,938 4,010
Net income (loss) attributable to Ampco-Pittsburgh 2,894 985 3,879 ( 359 ) 3,938 3,579
Net income (loss) per basic share attributable to Ampco-Pittsburgh common shareholders $ 0.15 0.05 $ 0.20 $ ( 0.02 ) 0.21 $ 0.19
Net income (loss) per diluted share attributable to Ampco-Pittsburgh common shareholders $ 0.15 0.05 $ 0.20 $ ( 0.02 ) 0.20 $ 0.18 </t>
        </is>
      </c>
    </row>
    <row r="5">
      <c r="A5" s="4" t="inlineStr">
        <is>
          <t>Schedule of Consolidated Balance Sheet</t>
        </is>
      </c>
      <c r="B5" s="4" t="inlineStr">
        <is>
          <t xml:space="preserve">Consolidated Balance Sheet
As of December 31, 2022
As reported - FIFO Effect of Change If adjusted - LIFO
Inventories $ 121,739 $ ( 23,282 ) $ 98,457
Total current assets 231,408 ( 23,282 ) 208,126
Deferred income tax assets 2,141 191 2,332
Total assets 502,774 ( 23,091 ) 479,683
Retained deficit ( 32,322 ) ( 23,091 ) ( 55,413 )
Total liabilities and shareholders' equity 502,774 ( 23,091 ) 479,683 Consolidated Balance Sheet
As of December 31, 2021
As originally reported - LIFO Effect of Change As adjusted - FIFO
Inventories $ 88,198 $ 20,519 $ 108,717
Total current assets 188,297 20,519 208,816
Deferred tax assets 2,176 ( 191 ) 1,985
Total assets 485,632 20,328 505,960
Retained deficit ( 56,066 ) 20,328 ( 35,738 )
Total liabilities and shareholders' equity 485,632 20,328 505,960 </t>
        </is>
      </c>
    </row>
    <row r="6">
      <c r="A6" s="4" t="inlineStr">
        <is>
          <t>Schedule of Consolidated Statement of Cash Flow</t>
        </is>
      </c>
      <c r="B6" s="4" t="inlineStr">
        <is>
          <t>Consolidated Statement of Cash Flows
Year Ended December 31, 2022
As reported - FIFO Effect of Change If adjusted - LIFO
Net income $ 3,980 $ ( 2,763 ) $ 1,217
Non-cash provisions - net $ ( 2,215 ) $ 893 ( 1,322 )
Changes in assets/liabilities:
Inventories ( 17,903 ) 1,870 ( 16,033 ) Consolidated Statement of Cash Flows
Year Ended December 31, 2021
As originally reported - LIFO Effect of Change As adjusted - FIFO
Net loss $ ( 12,134 ) $ 8,834 $ ( 3,300 )
Non-cash provisions - net $ 1,809 $ 384 $ 2,193
Changes in assets/liabilities:
Inventories ( 18,400 ) ( 9,218 ) ( 27,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s of December 31, 2022 and 2021 were comprised of the following :
2022 2021
Raw materials $ 42,736 $ 28,841
Work-in-progress 48,809 47,069
Finished goods 23,231 22,481
Supplies 6,963 10,326
Inventories $ 121,739 $ 108,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2 and 2021 was comprised of the following:
2022 2021
Land and land improvements $ 9,887 $ 10,377
Buildings 62,102 63,166
Machinery and equipment 339,134 345,118
Construction-in-process 16,005 11,019
Other 6,706 6,798
433,834 436,478
Accumulated depreciation ( 278,836 ) ( 277,915 )
Property, plant and equipment, net $ 154,998 $ 158,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 of Use Assets (Tables)</t>
        </is>
      </c>
      <c r="B1" s="2" t="inlineStr">
        <is>
          <t>12 Months Ended</t>
        </is>
      </c>
    </row>
    <row r="2">
      <c r="B2" s="2" t="inlineStr">
        <is>
          <t>Dec. 31, 2022</t>
        </is>
      </c>
    </row>
    <row r="3">
      <c r="A3" s="3" t="inlineStr">
        <is>
          <t>Operating Lease Right Of Use Asset [Abstract]</t>
        </is>
      </c>
      <c r="B3" s="4" t="inlineStr">
        <is>
          <t xml:space="preserve"> </t>
        </is>
      </c>
    </row>
    <row r="4">
      <c r="A4" s="4" t="inlineStr">
        <is>
          <t>Schedule of Right-of-Use Assets Associated with Operating Leases</t>
        </is>
      </c>
      <c r="B4" s="4" t="inlineStr">
        <is>
          <t xml:space="preserve">Right-of-use assets associated with operating leases as of December 31, 2022 and 2021 were comprised of the following:
2022 2021
Land $ 2,729 $ 2,928
Buildings 1,945 1,953
Machinery and equipment 690 511
Other 367 429
5,731 5,821
Accumulated amortization ( 2,209 ) ( 1,765 )
Operating lease right-of-use assets, net $ 3,522 $ 4,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2 and 2021 were comprised of the following:
2022 2021
Customer relationships $ 5,375 $ 5,850
Developed technology 3,847 4,201
Trade name 2,167 2,442
11,389 12,493
Accumulated amortization ( 6,195 ) ( 6,289 )
Intangible assets, net $ 5,194 $ 6,204 </t>
        </is>
      </c>
    </row>
    <row r="5">
      <c r="A5" s="4" t="inlineStr">
        <is>
          <t>Summary of Changes in Intangible Assets</t>
        </is>
      </c>
      <c r="B5" s="4" t="inlineStr">
        <is>
          <t xml:space="preserve">The following summarizes changes in intangible assets for the years ended December 31:
2022 2021
Balance at the beginning of the year $ 6,204 $ 7,217
Amortization of intangible assets ( 368 ) ( 541 )
Other, primarily impact from changes in foreign currency exchange rates ( 642 ) ( 472 )
Balance at the end of the year $ 5,194 $ 6,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1]</t>
        </is>
      </c>
    </row>
    <row r="3">
      <c r="A3" s="3" t="inlineStr">
        <is>
          <t>Revenues [Abstract]</t>
        </is>
      </c>
      <c r="C3" s="4" t="inlineStr">
        <is>
          <t xml:space="preserve"> </t>
        </is>
      </c>
      <c r="D3" s="4" t="inlineStr">
        <is>
          <t xml:space="preserve"> </t>
        </is>
      </c>
    </row>
    <row r="4">
      <c r="A4" s="4" t="inlineStr">
        <is>
          <t>Net sales</t>
        </is>
      </c>
      <c r="C4" s="6" t="n">
        <v>380255</v>
      </c>
      <c r="D4" s="6" t="n">
        <v>335078</v>
      </c>
    </row>
    <row r="5">
      <c r="A5" s="4" t="inlineStr">
        <is>
          <t>Net sales to related parties</t>
        </is>
      </c>
      <c r="C5" s="5" t="n">
        <v>9934</v>
      </c>
      <c r="D5" s="5" t="n">
        <v>9842</v>
      </c>
    </row>
    <row r="6">
      <c r="A6" s="4" t="inlineStr">
        <is>
          <t>Total net sales</t>
        </is>
      </c>
      <c r="C6" s="5" t="n">
        <v>390189</v>
      </c>
      <c r="D6" s="5" t="n">
        <v>344920</v>
      </c>
    </row>
    <row r="7">
      <c r="A7" s="3" t="inlineStr">
        <is>
          <t>Operating costs and expenses:</t>
        </is>
      </c>
      <c r="C7" s="4" t="inlineStr">
        <is>
          <t xml:space="preserve"> </t>
        </is>
      </c>
      <c r="D7" s="4" t="inlineStr">
        <is>
          <t xml:space="preserve"> </t>
        </is>
      </c>
    </row>
    <row r="8">
      <c r="A8" s="4" t="inlineStr">
        <is>
          <t>Costs of products sold (excluding depreciation and amortization)</t>
        </is>
      </c>
      <c r="C8" s="5" t="n">
        <v>327996</v>
      </c>
      <c r="D8" s="5" t="n">
        <v>278805</v>
      </c>
    </row>
    <row r="9">
      <c r="A9" s="4" t="inlineStr">
        <is>
          <t>Selling and administrative</t>
        </is>
      </c>
      <c r="C9" s="5" t="n">
        <v>43527</v>
      </c>
      <c r="D9" s="5" t="n">
        <v>45998</v>
      </c>
    </row>
    <row r="10">
      <c r="A10" s="4" t="inlineStr">
        <is>
          <t>Depreciation and amortization</t>
        </is>
      </c>
      <c r="C10" s="5" t="n">
        <v>17408</v>
      </c>
      <c r="D10" s="5" t="n">
        <v>17877</v>
      </c>
      <c r="E10" s="4" t="inlineStr">
        <is>
          <t>[2]</t>
        </is>
      </c>
    </row>
    <row r="11">
      <c r="A11" s="4" t="inlineStr">
        <is>
          <t>(Credit) charge for asbestos-related costs</t>
        </is>
      </c>
      <c r="C11" s="5" t="n">
        <v>-2226</v>
      </c>
      <c r="D11" s="5" t="n">
        <v>6661</v>
      </c>
    </row>
    <row r="12">
      <c r="A12" s="4" t="inlineStr">
        <is>
          <t>Loss on disposal of assets</t>
        </is>
      </c>
      <c r="C12" s="5" t="n">
        <v>706</v>
      </c>
      <c r="D12" s="5" t="n">
        <v>361</v>
      </c>
    </row>
    <row r="13">
      <c r="A13" s="4" t="inlineStr">
        <is>
          <t>Total operating costs and expenses</t>
        </is>
      </c>
      <c r="C13" s="5" t="n">
        <v>387411</v>
      </c>
      <c r="D13" s="5" t="n">
        <v>349702</v>
      </c>
    </row>
    <row r="14">
      <c r="A14" s="4" t="inlineStr">
        <is>
          <t>Income (loss) from operations</t>
        </is>
      </c>
      <c r="C14" s="5" t="n">
        <v>2778</v>
      </c>
      <c r="D14" s="5" t="n">
        <v>-4782</v>
      </c>
    </row>
    <row r="15">
      <c r="A15" s="3" t="inlineStr">
        <is>
          <t>Other income (expense):</t>
        </is>
      </c>
      <c r="C15" s="4" t="inlineStr">
        <is>
          <t xml:space="preserve"> </t>
        </is>
      </c>
      <c r="D15" s="4" t="inlineStr">
        <is>
          <t xml:space="preserve"> </t>
        </is>
      </c>
    </row>
    <row r="16">
      <c r="A16" s="4" t="inlineStr">
        <is>
          <t>Investment-related income</t>
        </is>
      </c>
      <c r="C16" s="5" t="n">
        <v>519</v>
      </c>
      <c r="D16" s="5" t="n">
        <v>1084</v>
      </c>
    </row>
    <row r="17">
      <c r="A17" s="4" t="inlineStr">
        <is>
          <t>Interest expense</t>
        </is>
      </c>
      <c r="C17" s="5" t="n">
        <v>-5434</v>
      </c>
      <c r="D17" s="5" t="n">
        <v>-3599</v>
      </c>
    </row>
    <row r="18">
      <c r="A18" s="4" t="inlineStr">
        <is>
          <t>Other – net</t>
        </is>
      </c>
      <c r="C18" s="5" t="n">
        <v>7693</v>
      </c>
      <c r="D18" s="5" t="n">
        <v>6302</v>
      </c>
    </row>
    <row r="19">
      <c r="A19" s="4" t="inlineStr">
        <is>
          <t>Total other income (expense)</t>
        </is>
      </c>
      <c r="C19" s="5" t="n">
        <v>2778</v>
      </c>
      <c r="D19" s="5" t="n">
        <v>3787</v>
      </c>
    </row>
    <row r="20">
      <c r="A20" s="4" t="inlineStr">
        <is>
          <t>Income (loss) before income taxes</t>
        </is>
      </c>
      <c r="C20" s="5" t="n">
        <v>5556</v>
      </c>
      <c r="D20" s="5" t="n">
        <v>-995</v>
      </c>
    </row>
    <row r="21">
      <c r="A21" s="4" t="inlineStr">
        <is>
          <t>Income tax provision</t>
        </is>
      </c>
      <c r="C21" s="5" t="n">
        <v>-1576</v>
      </c>
      <c r="D21" s="5" t="n">
        <v>-2305</v>
      </c>
    </row>
    <row r="22">
      <c r="A22" s="4" t="inlineStr">
        <is>
          <t>Net income (loss)</t>
        </is>
      </c>
      <c r="B22" s="4" t="inlineStr">
        <is>
          <t>[3]</t>
        </is>
      </c>
      <c r="C22" s="5" t="n">
        <v>3980</v>
      </c>
      <c r="D22" s="5" t="n">
        <v>-3300</v>
      </c>
      <c r="E22" s="4" t="inlineStr">
        <is>
          <t>[2],[4]</t>
        </is>
      </c>
    </row>
    <row r="23">
      <c r="A23" s="4" t="inlineStr">
        <is>
          <t>Less: Net income attributable to noncontrolling interest</t>
        </is>
      </c>
      <c r="C23" s="5" t="n">
        <v>564</v>
      </c>
      <c r="D23" s="5" t="n">
        <v>561</v>
      </c>
    </row>
    <row r="24">
      <c r="A24" s="4" t="inlineStr">
        <is>
          <t>Net income attributable to Ampco-Pittsburgh</t>
        </is>
      </c>
      <c r="C24" s="6" t="n">
        <v>3416</v>
      </c>
      <c r="D24" s="6" t="n">
        <v>-3861</v>
      </c>
    </row>
    <row r="25">
      <c r="A25" s="3" t="inlineStr">
        <is>
          <t>Net income (loss) per share attributable to Ampco-Pittsburgh common shareholders:</t>
        </is>
      </c>
      <c r="C25" s="4" t="inlineStr">
        <is>
          <t xml:space="preserve"> </t>
        </is>
      </c>
      <c r="D25" s="4" t="inlineStr">
        <is>
          <t xml:space="preserve"> </t>
        </is>
      </c>
    </row>
    <row r="26">
      <c r="A26" s="4" t="inlineStr">
        <is>
          <t>Basic</t>
        </is>
      </c>
      <c r="C26" s="7" t="n">
        <v>0.18</v>
      </c>
      <c r="D26" s="7" t="n">
        <v>-0.2</v>
      </c>
    </row>
    <row r="27">
      <c r="A27" s="4" t="inlineStr">
        <is>
          <t>Diluted</t>
        </is>
      </c>
      <c r="C27" s="7" t="n">
        <v>0.18</v>
      </c>
      <c r="D27" s="7" t="n">
        <v>-0.2</v>
      </c>
    </row>
    <row r="28">
      <c r="A28" s="3" t="inlineStr">
        <is>
          <t>Weighted-average number of common shares outstanding:</t>
        </is>
      </c>
      <c r="C28" s="4" t="inlineStr">
        <is>
          <t xml:space="preserve"> </t>
        </is>
      </c>
      <c r="D28" s="4" t="inlineStr">
        <is>
          <t xml:space="preserve"> </t>
        </is>
      </c>
    </row>
    <row r="29">
      <c r="A29" s="4" t="inlineStr">
        <is>
          <t>Basic</t>
        </is>
      </c>
      <c r="C29" s="5" t="n">
        <v>19319</v>
      </c>
      <c r="D29" s="5" t="n">
        <v>18953</v>
      </c>
    </row>
    <row r="30">
      <c r="A30" s="4" t="inlineStr">
        <is>
          <t>Diluted</t>
        </is>
      </c>
      <c r="C30" s="5" t="n">
        <v>19444</v>
      </c>
      <c r="D30" s="5" t="n">
        <v>18953</v>
      </c>
    </row>
    <row r="31"/>
    <row r="32">
      <c r="A32" s="4" t="inlineStr">
        <is>
          <t>[1]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Retained deficit as of January 1, 2021, net loss for 2021 and retained deficit as of December 31, 2021 were adjusted to include inventory costs using the FIFO basis of costing. See Note 2 . See Notes to Consolidated Financial Statements. Net loss for 2021 and subsequent subtotals and totals were adjusted to include inventory costs using the FIFO basis of costing. See Note 2</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s of December 31, 2022 and 2021 were comprised of the following:
2022 2021
Customer-related liabilities $ 16,771 $ 12,548
Accrued utilities 2,484 3,098
Accrued sales commissions 1,681 1,864
Accrued interest payable 185 1,772
Other 3,642 1,928
Other current liabilities $ 24,763 $ 21,210 </t>
        </is>
      </c>
    </row>
    <row r="5">
      <c r="A5" s="4" t="inlineStr">
        <is>
          <t>Schedule of Changes in Liability for Product Warranty Claims</t>
        </is>
      </c>
      <c r="B5" s="4" t="inlineStr">
        <is>
          <t xml:space="preserve">Changes in the liability for product warranty claims for the years ended December 31, 2022 and 2021 consisted of the following:
2022 2021
Balance at the beginning of the year $ 7,331 $ 8,105
Satisfaction of warranty claims ( 3,020 ) ( 3,220 )
Provision for warranty claims 1,438 2,509
Other, primarily impact from changes in foreign currency exchange rates ( 556 ) ( 63 )
Balance at the end of the year $ 5,193 $ 7,331 </t>
        </is>
      </c>
    </row>
    <row r="6">
      <c r="A6" s="4" t="inlineStr">
        <is>
          <t>Schedule of Changes in Customer Deposits</t>
        </is>
      </c>
      <c r="B6" s="4" t="inlineStr">
        <is>
          <t xml:space="preserve">Changes in customer deposits for the years ended December 31, 2022 and 2021 consisted of the following:
2022 2021
Balance at the beginning of the year $ 4,328 $ 6,507
Satisfaction of performance obligations ( 10,735 ) ( 12,870 )
Receipt of additional deposits 17,026 10,729
Other, primarily changes in foreign currency exchange rates ( 166 ) ( 38 )
Balance at the end of the year $ 10,453 $ 4,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2022 2021
Revolving credit facility $ 47,078 $ 29,744
Sale and leaseback financing obligations 41,011 20,546
Industrial Revenue Bonds 9,191 9,191
Equipment financing facility 6,388 —
Finance leases 1,803 1,438
Outstanding borrowings 105,471 60,919
Debt – current portion ( 12,410 ) ( 20,007 )
Long-term debt $ 93,061 $ 40,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Disclosure of Operating Lease Liability</t>
        </is>
      </c>
      <c r="B4" s="4" t="inlineStr">
        <is>
          <t xml:space="preserve">The current and noncurrent portions of the Corporation’s operating lease arrangements as of December 31, 2022 and 2021 were as follows:
2022 2021
Operating lease liabilities – current portion $ 635 $ 641
Noncurrent operating lease liabilities 2,886 3,415
Total operating lease liabilities $ 3,521 $ 4,056 </t>
        </is>
      </c>
    </row>
    <row r="5">
      <c r="A5" s="4" t="inlineStr">
        <is>
          <t>Summary of Future Operating Lease Payments</t>
        </is>
      </c>
      <c r="B5" s="4" t="inlineStr">
        <is>
          <t xml:space="preserve">Future operating lease payments as of December 31, 2022 were as follows:
2023 $ 647
2024 589
2025 342
2026 176
2027 141
2028 and thereafter 3,417
Total undiscounted payments 5,312
Less: amount representing interest ( 1,791 )
Present value of net minimum lease payments $ 3,521 </t>
        </is>
      </c>
    </row>
    <row r="6">
      <c r="A6" s="4" t="inlineStr">
        <is>
          <t>Components of Lease Cost</t>
        </is>
      </c>
      <c r="B6" s="4" t="inlineStr">
        <is>
          <t xml:space="preserve">The components of lease cost for the years ended December 31, 2022 and 2021, were as follows:
2022 2021
Short-term operating lease costs $ 15 $ 29
Long-term operating lease costs 629 642
Total operating lease costs $ 644 $ 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Components of Actuarial (Gains) Losses</t>
        </is>
      </c>
      <c r="B4" s="4" t="inlineStr">
        <is>
          <t>Actuarial (gains) losses were comprised of the following components:
U.S. Pension Foreign Pension Other Postretirement
2022 2021 2022 2021 2022 2021
Changes in assumptions $ ( 57,439 ) $ ( 6,234 ) $ ( 19,804 ) $ ( 164 ) $ ( 2,225 ) $ ( 365 )
Other 202 2,027 ( 190 ) 167 ( 536 ) ( 442 )
Total actuarial (gains) losses $ ( 57,237 ) $ ( 4,207 ) $ ( 19,994 ) $ 3 $ ( 2,761 ) $ ( 807 )</t>
        </is>
      </c>
    </row>
    <row r="5">
      <c r="A5" s="4" t="inlineStr">
        <is>
          <t>Reconciliation of Projected Benefit Obligations (PBO), Plan Assets, the Funded Status of the Plans and the Amounts Recognized in the Consolidated Balance Sheets</t>
        </is>
      </c>
      <c r="B5" s="4" t="inlineStr">
        <is>
          <t>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2 2021 2022 2021 2022 2021
Change in projected benefit obligations:
PBO at January 1 $ 260,301 $ 273,776 $ 67,007 $ 69,923 $ 10,430 $ 11,410
Service cost 51 243 286 375 234 245
Interest cost 6,185 5,349 1,079 829 220 182
Foreign currency exchange rate changes — — ( 6,690 ) ( 1,354 ) — —
Actuarial (gains) losses ( 57,237 ) ( 4,207 ) ( 19,994 ) 3 ( 2,761 ) ( 807 )
Participant contributions — — — — 30 161
Benefits paid from plan assets ( 14,860 ) ( 14,457 ) ( 1,863 ) ( 2,114 ) — —
Benefits paid by the Corporation ( 770 ) ( 403 ) ( 506 ) ( 655 ) ( 509 ) ( 761 )
PBO at December 31 $ 193,670 $ 260,301 $ 39,319 $ 67,007 $ 7,644 $ 10,430
Change in plan assets:
Fair value of plan assets at January 1 $ 214,937 $ 210,880 $ 71,614 $ 66,957 $ — $ —
Actual return on plan assets ( 39,147 ) 18,514 ( 21,069 ) 7,550 — —
Foreign currency exchange rate changes — — ( 7,003 ) ( 779 ) — —
Corporate contributions 1,214 403 506 655 479 600
Participant contributions — — — — 30 161
Gross benefits paid ( 15,630 ) ( 14,860 ) ( 2,369 ) ( 2,769 ) ( 509 ) ( 761 )
Fair value of plan assets at December 31 $ 161,374 $ 214,937 $ 41,679 $ 71,614 $ — $ —
Funded status of the plans:
Fair value of plan assets $ 161,374 $ 214,937 $ 41,679 $ 71,614 $ — $ —
Less benefit obligations 193,670 260,301 39,319 67,007 7,644 10,430
Funded status at December 31 $ ( 32,296 ) $ ( 45,364 ) $ 2,360 $ 4,607 $ ( 7,644 ) $ ( 10,430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2 and 2021.
U.S. Pension Foreign Pension Other Postretirement
2022 2021 2022 2021 2022 2021
Employee benefit obligations:
Prepaid pensions (a) $ — $ — $ 7,242 $ 11,963 $ — $ —
Accrued payrolls and employee benefits (b) ( 726 ) ( 740 ) — — ( 833 ) ( 932 )
Employee benefit obligations (c) ( 31,570 ) ( 44,624 ) ( 4,882 ) ( 7,356 ) ( 6,811 ) ( 9,498 )
Total employee benefit obligations $ ( 32,296 ) $ ( 45,364 ) $ 2,360 $ 4,607 $ ( 7,644 ) $ ( 10,430 )
Accumulated other comprehensive loss: (d)
Net actuarial loss (gain) $ 44,361 $ 51,476 $ 16,963 $ 16,046 $ ( 3,031 ) $ ( 405 )
Prior service cost (credit) 8 15 ( 5,952 ) ( 6,952 ) ( 4,767 ) ( 5,803 )
Total accumulated other comprehensive loss $ 44,369 $ 51,491 $ 11,011 $ 9,094 $ ( 7,798 ) $ ( 6,208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t>
        </is>
      </c>
    </row>
    <row r="6">
      <c r="A6" s="4" t="inlineStr">
        <is>
          <t>Schedule of Estimated Benefit Payments</t>
        </is>
      </c>
      <c r="B6" s="4" t="inlineStr">
        <is>
          <t>As of December 31, 2022, estimated benefit payments for subsequent years are as follows:
U.S. Pension Foreign Pension Other Postretirement
2023 $ 16,017 $ 2,141 $ 856
2024 15,942 2,293 865
2025 15,782 2,275 846
2026 15,557 2,369 656
2027 15,320 2,322 618
2028-2032 72,418 12,808 2,610
Total benefit payments $ 151,036 $ 24,208 $ 6,451 The following table summarizes target asset allocations for 2022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2 2022 2021 Dec. 31, 2022 2022 2021
Equity securities 54 % 45 % 50 % 0 % 0 % 15 %
Fixed-income securities 43 % 49 % 43 % 89 % 89 % 44 %
Alternative investments 0 % 4 % 4 % 2 % 2 % 29 %
Other (primarily cash and cash equivalents) 3 % 2 % 3 % 9 % 9 % 12 %</t>
        </is>
      </c>
    </row>
    <row r="7">
      <c r="A7" s="4" t="inlineStr">
        <is>
          <t>Asset Categories Based on the Nature and Risks of the Plans Assets</t>
        </is>
      </c>
      <c r="B7" s="4" t="inlineStr">
        <is>
          <t xml:space="preserve">Asset categories based on the nature and risks of the U.S. pension benefit plan's assets as of December 31, 2022 are summarized below.
Quoted Prices in Significant Other Significant Total
Equity Securities:
U.S.
Consumer discretionary $ 2,697 $ — $ — $ 2,697
Consumer staples 2,454 — — 2,454
Energy 1,112 — — 1,112
Financial 3,165 — — 3,165
Healthcare 5,967 — — 5,967
Industrials 4,222 — — 4,222
Information technology 5,631 — — 5,631
Materials 369 — — 369
Mutual funds and ETFs 43,408 — — 43,408
Real estate 279 — — 279
Telecommunications 1,183 — — 1,183
Utilities 324 — — 324
International
Consumer discretionary 66 — — 66
Financial 450 — — 450
Healthcare 123 — — 123
Industrials 463 — — 463
Information technology 438 — — 438
Materials 646 — — 646
Total Equity Securities 72,997 — — 72,997
Fixed-Income Securities:
U.S.
Corporate bonds — 39,047 — 39,047
Treasury bonds 26,247 — — 26,247
Agency bonds — 231 — 231
Mutual funds and ETFs 6,162 — — 6,162
International
Corporate bonds — 5,983 — 5,983
Total Fixed-Income Securities 32,409 45,261 — 77,670
Alternative Investments:
Managed funds (a) — — 6,569 6,569
Total Alternative Investments — — 6,569 6,569
Other:
Cash and cash equivalents (b) 4,138 — — 4,138
Total Other 4,138 — — 4,138
Total assets $ 109,544 $ 45,261 $ 6,569 $ 161,374 (a) Includes approximately 98.5 % in alternative investments (real assets, commodities and resources, absolute return funds) and 1.5 % in cash and cash equivalents. (b) Includes investments in temporary funds. Asset categories based on the nature and risks of the U.S. pension benefit plans' assets as of December 31, 2021 are summarized below.
Quoted Prices in Significant Other Significant Total
Equity Securities:
U.S.
Consumer discretionary $ 6,442 $ — $ — $ 6,442
Consumer staples 3,050 — — 3,050
Energy 1,167 — — 1,167
Financial 4,617 — — 4,617
Healthcare 10,526 — — 10,526
Industrials 8,089 — — 8,089
Information technology 11,819 — — 11,819
Materials 938 — — 938
Mutual funds and ETFs 58,440 — — 58,440
Real estate 824 — — 824
Telecommunications 2,388 — — 2,388
Utilities 146 — — 146
International
Consumer discretionary 426 — — 426
Financial 751 — — 751
Healthcare 880 — — 880
Industrials 1,410 — — 1,410
Information technology 2,065 — — 2,065
Materials 1,330 — — 1,330
Total Equity Securities 115,308 — — 115,308
Fixed-Income Securities:
U.S.
Corporate bonds — 41,991 — 41,991
Treasury bonds 28,694 — — 28,694
Agency bonds — 257 — 257
Mutual funds and ETFs 7,334 — — 7,334
International
Corporate bonds — 3,711 — 3,711
Total Fixed-Income Securities 36,028 45,959 — 81,987
Alternative Investments:
Managed funds (a) — — 8,167 8,167
Total Alternative Investments — — 8,167 8,167
Other:
Cash and cash equivalents (b) 9,349 — — 9,349
Other (c) 76 — 50 126
Total Other 9,425 — 50 9,475
Total assets $ 160,761 $ 45,959 $ 8,217 $ 214,937 (a) Includes approximately 89.6 % in alternative investments (real assets, commodities and resources, absolute return funds) and 10.4 % in cash and cash equivalents. (b) Includes investments in temporary funds. (c) Includes accrued receivables and pending broker settlements. Asset categories based on the nature and risks of the foreign pension benefit plan’s assets as of December 31, 2022 are summarized below.
Quoted Prices in Significant Other Significant Total
Fixed-Income Securities:
Commingled funds (U.K.) $ — $ 24,144 $ — $ 24,144
Commingled funds (International) — 13,355 831 14,186
Total Fixed-Income Securities — 37,499 831 38,330
Alternative Investments:
Absolute Return Funds — — — —
Cash and cash equivalents 647 2,702 — 3,349
Total assets $ 647 $ 40,201 $ 831 $ 41,679 Asset categories based on the nature and risks of the foreign pension benefit plan’s assets as of December 31, 2021 are summarized below.
Quoted Prices in Significant Other Significant Total
Equity Securities:
Commingled funds (U.K.) $ — $ — $ 1,079 $ 1,079
Commingled funds (International) — 1,663 8,205 9,868
Total Equity Securities — 1,663 9,284 10,947
Fixed-Income Securities:
Commingled funds (U.K.) $ — 16,320 — 16,320
Commingled funds (International) — 15,281 10,197 25,478
Total Fixed-Income Securities — 31,601 10,197 41,798
Multi-Asset Commingled Funds (International) — 9,077 — 9,077
Alternative Investments:
Absolute Return Funds — — 1,347 1,347
Cash and cash equivalents — 8,445 — 8,445
Total assets $ — $ 50,786 $ 20,828 $ 71,614 </t>
        </is>
      </c>
    </row>
    <row r="8">
      <c r="A8" s="4" t="inlineStr">
        <is>
          <t>Summary of Changes in the Fair Value of the Level 3 Plan Assets for U.S. and Foreign Pension Plans</t>
        </is>
      </c>
      <c r="B8" s="4" t="inlineStr">
        <is>
          <t xml:space="preserve">The following table sets forth a summary of changes in the fair value of the Level 3 plan assets for the U.S. and foreign pension benefit plans for the years ended December 31, 2022 and 2021.
U.S. Pension Benefits Foreign Pension Benefits
2022 2021 2022 2021
Fair value as of January 1 $ 8,167 $ 7,557 $ 20,828 $ 23,765
Transfers from other plan assets — — — 10,214
Transfers to other plan assets ( 1,677 ) ( 1,600 ) ( 16,557 ) ( 16,957 )
Realized gains 526 273 1,763 5,989
Change in net unrealized (losses) gains ( 447 ) 1,937 ( 3,109 ) ( 2,085 )
Other, primarily impact from changes in foreign currency — — ( 2,094 ) ( 98 )
Fair value as of December 31 $ 6,569 $ 8,167 $ 831 $ 20,828 </t>
        </is>
      </c>
    </row>
    <row r="9">
      <c r="A9" s="4" t="inlineStr">
        <is>
          <t>Net Periodic Pension and Other Postretirement Benefit Costs</t>
        </is>
      </c>
      <c r="B9" s="4" t="inlineStr">
        <is>
          <t>Net periodic pension and other postretirement benefit costs include the following components for each of the years.
U.S. Pension Foreign Pension Other Postretirement
2022 2021 2022 2021 2022 2021
Service cost $ 51 $ 243 $ 286 $ 375 $ 234 $ 245
Inte r est cost 6,185 5,349 1,079 829 220 182
Expected return on plan assets ( 13,207 ) ( 12,995 ) ( 1,945 ) ( 1,935 ) — —
Amortization of:
Prior service cost ( credit ) 8 23 ( 275 ) ( 306 ) ( 1,035 ) ( 1,030 )
Actuarial loss (gain) 2,231 2,632 322 635 ( 135 ) ( 78 )
Total net periodic pension and other postretirement benefit costs $ ( 4,732 ) $ ( 4,748 ) $ ( 533 ) $ ( 402 ) $ ( 716 ) $ ( 681 )</t>
        </is>
      </c>
    </row>
    <row r="10">
      <c r="A10" s="4" t="inlineStr">
        <is>
          <t>Discount Rates Used to Determine the Benefit Obligations</t>
        </is>
      </c>
      <c r="B10" s="4" t="inlineStr">
        <is>
          <t>The discount rates used to determine the benefit obligations as of December 31, 2022 and 2021 are summarized below.
U.S. Pension Foreign Pension Other Postretirement
2022 2021 2022 2021 2022 2021
Discount rate 5.48 - 5.49 % 2.79 - 2.91 % 4.85 % 1.95 % 5.49 % 2.91 %</t>
        </is>
      </c>
    </row>
    <row r="11">
      <c r="A11" s="4" t="inlineStr">
        <is>
          <t>Assumptions Regarding Net Periodic Pension and Other Postretirement Benefit Costs</t>
        </is>
      </c>
      <c r="B11" s="4" t="inlineStr">
        <is>
          <t xml:space="preserve">The following assumptions were used to determine net periodic pension and other postretirement benefit costs for the years ended December 31, 2022 and 2021.
U.S. Pension Foreign Pension Other Postretirement
2022 2021 2022 2021 2022 2021
Discount rate 2.79 - 2.91 % 2.50 - 2.63 % 1.95 % 1.45 % 2.91 % 2.61 %
Expected long-term rate of return 6.94 % 6.50 - 7.00 % 3.00 % 2.90 % n/a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Outstanding Warrants</t>
        </is>
      </c>
      <c r="B4" s="4" t="inlineStr">
        <is>
          <t xml:space="preserve">The following summarizes outstanding warrants as of December 31, 2022 and 2021 and activity for the years then ended.
Number of Warrants
Outstanding as of January 1, 2021 12,339,256
Issued —
Converted to common stock ( 1,289,009 )
Outstanding as of December 31, 2021 11,050,247
Issued —
Converted to common stock ( 108,378 )
Outstanding as of December 31, 2022 10,941,8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Net Changes and Ending Balances for Various Components of Other Comprehensive Income (Loss) and Accumulated Other Comprehensive Loss</t>
        </is>
      </c>
      <c r="B4" s="4" t="inlineStr">
        <is>
          <t>Net changes and ending balances for the various components of other comprehensive income (loss) and for accumulated other comprehensive loss as of and for the years ended December 31, 2022 and 2021 are summarized below.
Foreign Unrecognized Derivatives Total Accumulated Noncontrolling Interest Accumulated
January 1, 2021 $ ( 11,371 ) $ ( 57,652 ) $ 589 $ ( 68,434 ) $ 261 $ ( 68,695 )
Net change ( 2,951 ) 17,089 ( 312 ) 13,826 237 13,589
December 31, 2021 ( 14,322 ) ( 40,563 ) 277 ( 54,608 ) 498 ( 55,106 )
Net change ( 11,848 ) 7,940 ( 125 ) ( 4,033 ) ( 727 ) ( 3,306 )
December 31, 2022 $ ( 26,170 ) $ ( 32,623 ) $ 152 $ ( 58,641 ) $ ( 229 ) $ ( 58,412 )</t>
        </is>
      </c>
    </row>
    <row r="5">
      <c r="A5" s="4" t="inlineStr">
        <is>
          <t>Line Items Affected on Consolidated Statements of Operations for Components Reclassified from Accumulated Other Comprehensive Loss</t>
        </is>
      </c>
      <c r="B5" s="4" t="inlineStr">
        <is>
          <t>The following summarizes the line items affected on the consolidated statements of operations for components reclassified from accumulated other comprehensive loss for the years ended December 31, 2022 and 2021. Amounts in parentheses represent credits to net income (loss).
2022 2021
Amortization of unrecognized employee benefit costs:
Other – net $ 1,116 $ 1,876
Income tax (provision) ( 1 ) ( 50 )
Net of income tax $ 1,115 $ 1,826
Settlement of cash flow hedges:
Depreciation and amortization (foreign currency purchase contracts) $ ( 27 ) $ ( 27 )
Costs of products sold (excluding depreciation and amortization) 426 ( 1,092 )
Total before income tax 399 ( 1,119 )
Income tax (provision) benefit ( 12 ) 33
Net of income tax $ 387 $ ( 1,086 )</t>
        </is>
      </c>
    </row>
    <row r="6">
      <c r="A6" s="4" t="inlineStr">
        <is>
          <t>Summary of Income Tax Effect Associated With Various Components of Other Comprehensive Income (Loss)</t>
        </is>
      </c>
      <c r="B6" s="4" t="inlineStr">
        <is>
          <t xml:space="preserve">The income tax effect associated with the various components of other comprehensive income (loss) for the years ended December 31, 2022 and 2021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2 2021
Income tax effect associated with changes in:
Unrecognized employee benefit costs $ 1,554 $ ( 1,049 )
Fair value of cash flow hedges 16 ( 38 )
Income tax effect associated with reclassification adjustments:
Amortization of unrecognized employee benefit costs ( 1 ) ( 50 )
Settlement of cash flow hedges ( 12 ) 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 xml:space="preserve">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22 and 2021 have no tax effect due to the Corporation recording a valuation allowance against the deferred income tax assets in the related jurisdictions.
For the Year Ended December 31, 2022 Beginning of Recognized Reclassified End of
Foreign currency purchase contracts $ 135 $ — $ 27 $ 108
Future contracts – copper and aluminum 142 ( 512 ) ( 414 ) 44
Change in fair value $ 277 $ ( 512 ) $ ( 387 ) $ 152
For the Year Ended December 31, 2021
Foreign currency purchase contracts $ 162 $ — $ 27 $ 135
Future contracts – copper and aluminum 427 774 1,059 142
Change in fair value $ 589 $ 774 $ 1,086 $ 277 </t>
        </is>
      </c>
    </row>
    <row r="5">
      <c r="A5" s="4" t="inlineStr">
        <is>
          <t>Summary of Change in Fair Value Reclassified or Expected to be Reclassified from Accumulated Other Comprehensive Loss to Earnings</t>
        </is>
      </c>
      <c r="B5" s="4" t="inlineStr">
        <is>
          <t xml:space="preserve">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2 2021
Foreign currency purchase contracts Depreciation and amortization $ 27 $ 27 $ 27
Futures contracts – copper and Costs of products sold (excluding depreciation and amortization) 44 ( 414 ) 1,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The following summarizes financial assets and liabilities reported at fair value on a recurring basis in the consolidated balance sheets at December 31:
2022 Quoted Prices Significant Significant Total
Investments
Other noncurrent assets $ 3,353 $ — $ — $ 3,353
2021
Investments
Other noncurrent assets $ 4,860 $ — $ — $ 4,8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t>
        </is>
      </c>
      <c r="B4" s="4" t="inlineStr">
        <is>
          <t xml:space="preserve">Net sales by geographic area and product line for the years ended December 31, 2022 and 2021 are outlined below. Net sales are attributed to the geographic areas based on the location of the customer. Sales to individual foreign countries were less than 10 % of consolidated net sales for each of the years.
Net Sales by Geographic Area
2022 2021
United States $ 204,952 $ 178,090
Foreign 185,237 166,830
Consolidated total $ 390,189 $ 344,920
Net Sales by Product Line
2022 2021
Forged and cast mill rolls $ 256,559 $ 234,926
Forged engineered products 42,925 25,278
Heat exchange coils 31,395 24,372
Air handling systems 29,436 26,477
Centrifugal pumps 29,874 33,867
Consolidated total $ 390,189 $ 344,9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Outstanding Restricted Stock Units ("RSU") and Performance Share Awards ("PSU")</t>
        </is>
      </c>
      <c r="B4" s="4" t="inlineStr">
        <is>
          <t xml:space="preserve">Outstanding RSUs and PSUs, which would represent non-vested awards, as of December 31, 2022 and 2021, and activity for the years then ended, are as follows:
Number of Weighted- Number of Weighted-
Outstanding at January 1, 2021 278,658 $ 3.68 348,196 $ 4.45
Granted 207,381 5.74 215,150 6.78
Converted to common stock ( 169,757 ) 4.39 ( 133,745 ) 5.98
Forfeited ( 15,435 ) 4.80 ( 96,994 ) 4.30
Outstanding at December 31, 2021 300,847 4.64 332,607 5.39
Granted 200,485 5.50 179,389 6.80
Converted to common stock ( 142,968 ) 4.20 ( 52,801 ) 4.05
Forfeited ( 15,182 ) 5.24 ( 62,658 ) 3.08
Outstanding at December 31, 2022 343,182 $ 5.29 396,537 $ 6.57 </t>
        </is>
      </c>
    </row>
    <row r="5">
      <c r="A5" s="4" t="inlineStr">
        <is>
          <t>Summary of Outstanding Stock Options</t>
        </is>
      </c>
      <c r="B5" s="4" t="inlineStr">
        <is>
          <t xml:space="preserve">Outstanding stock options, all of which are fully vested, as of December 31, 2022 and 2021, and activity for the years then ended, are as follows:
Number of Weighted- Remaining Intrinsic
Outstanding at January 1, 2021 269,250 $ 19.85 2.0 $ —
Granted — N/A
Exercised — N/A
Forfeited ( 5,000 ) 20.00
Expired ( 58,750 ) 25.18
Outstanding at December 31, 2021 205,500 18.32 1.4 —
Granted — N/A
Exercised — N/A
Forfeited — N/A
Expired ( 131,500 ) 18.16
Outstanding at December 31, 2022 74,000 $ 18.60 0.8 $ —
Exercisable at December 31, 2022 74,000 $ 18.60 0.8 $ —
Vested or expected to vest at December 31, 2022 74,000 $ 18.60 0.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4]</t>
        </is>
      </c>
    </row>
    <row r="3">
      <c r="A3" s="3" t="inlineStr">
        <is>
          <t>Statement Of Income And Comprehensive Income [Abstract]</t>
        </is>
      </c>
      <c r="C3" s="4" t="inlineStr">
        <is>
          <t xml:space="preserve"> </t>
        </is>
      </c>
      <c r="D3" s="4" t="inlineStr">
        <is>
          <t xml:space="preserve"> </t>
        </is>
      </c>
    </row>
    <row r="4">
      <c r="A4" s="4" t="inlineStr">
        <is>
          <t>Net income (loss)</t>
        </is>
      </c>
      <c r="B4" s="4" t="inlineStr">
        <is>
          <t>[1]</t>
        </is>
      </c>
      <c r="C4" s="6" t="n">
        <v>3980</v>
      </c>
      <c r="D4" s="6" t="n">
        <v>-3300</v>
      </c>
      <c r="E4" s="4" t="inlineStr">
        <is>
          <t>[2],[3]</t>
        </is>
      </c>
    </row>
    <row r="5">
      <c r="A5" s="3" t="inlineStr">
        <is>
          <t>Adjustments for changes in:</t>
        </is>
      </c>
      <c r="C5" s="4" t="inlineStr">
        <is>
          <t xml:space="preserve"> </t>
        </is>
      </c>
      <c r="D5" s="4" t="inlineStr">
        <is>
          <t xml:space="preserve"> </t>
        </is>
      </c>
    </row>
    <row r="6">
      <c r="A6" s="4" t="inlineStr">
        <is>
          <t>Foreign currency translation</t>
        </is>
      </c>
      <c r="C6" s="5" t="n">
        <v>-11848</v>
      </c>
      <c r="D6" s="5" t="n">
        <v>-2951</v>
      </c>
    </row>
    <row r="7">
      <c r="A7" s="4" t="inlineStr">
        <is>
          <t>Unrecognized employee benefit costs (including effects of foreign currency translation)</t>
        </is>
      </c>
      <c r="C7" s="5" t="n">
        <v>6825</v>
      </c>
      <c r="D7" s="5" t="n">
        <v>15263</v>
      </c>
    </row>
    <row r="8">
      <c r="A8" s="4" t="inlineStr">
        <is>
          <t>Fair value of cash flow hedges</t>
        </is>
      </c>
      <c r="C8" s="5" t="n">
        <v>-512</v>
      </c>
      <c r="D8" s="5" t="n">
        <v>774</v>
      </c>
    </row>
    <row r="9">
      <c r="A9" s="4" t="inlineStr">
        <is>
          <t>Amortization of unrecognized employee benefit costs</t>
        </is>
      </c>
      <c r="C9" s="5" t="n">
        <v>1115</v>
      </c>
      <c r="D9" s="5" t="n">
        <v>1826</v>
      </c>
    </row>
    <row r="10">
      <c r="A10" s="4" t="inlineStr">
        <is>
          <t>Settlement of cash flow hedges</t>
        </is>
      </c>
      <c r="C10" s="5" t="n">
        <v>387</v>
      </c>
      <c r="D10" s="5" t="n">
        <v>-1086</v>
      </c>
    </row>
    <row r="11">
      <c r="A11" s="4" t="inlineStr">
        <is>
          <t>Other comprehensive (loss) income</t>
        </is>
      </c>
      <c r="B11" s="4" t="inlineStr">
        <is>
          <t>[1]</t>
        </is>
      </c>
      <c r="C11" s="5" t="n">
        <v>-4033</v>
      </c>
      <c r="D11" s="5" t="n">
        <v>13826</v>
      </c>
    </row>
    <row r="12">
      <c r="A12" s="4" t="inlineStr">
        <is>
          <t>Comprehensive (loss) income</t>
        </is>
      </c>
      <c r="B12" s="4" t="inlineStr">
        <is>
          <t>[1]</t>
        </is>
      </c>
      <c r="C12" s="5" t="n">
        <v>-53</v>
      </c>
      <c r="D12" s="5" t="n">
        <v>10526</v>
      </c>
    </row>
    <row r="13">
      <c r="A13" s="4" t="inlineStr">
        <is>
          <t>Less: Comprehensive (loss) income attributable to noncontrolling interest</t>
        </is>
      </c>
      <c r="C13" s="5" t="n">
        <v>-163</v>
      </c>
      <c r="D13" s="5" t="n">
        <v>798</v>
      </c>
    </row>
    <row r="14">
      <c r="A14" s="4" t="inlineStr">
        <is>
          <t>Comprehensive (loss) income attributable to Ampco-Pittsburgh</t>
        </is>
      </c>
      <c r="C14" s="6" t="n">
        <v>110</v>
      </c>
      <c r="D14" s="6" t="n">
        <v>9728</v>
      </c>
    </row>
    <row r="15"/>
    <row r="16">
      <c r="A16" s="4" t="inlineStr">
        <is>
          <t>[1] Retained deficit as of January 1, 2021, net loss for 2021 and retained deficit as of December 31, 2021 were adjusted to include inventory costs using the FIFO basis of costing. See Note 2 . See Notes to Consolidated Financial Statements.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Net loss for 2021 and subsequent subtotals and totals were adjusted to include inventory costs using the FIFO basis of costing. See Note 2</t>
        </is>
      </c>
    </row>
  </sheetData>
  <mergeCells count="4">
    <mergeCell ref="A1:B2"/>
    <mergeCell ref="C1:E1"/>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12 Months Ended</t>
        </is>
      </c>
    </row>
    <row r="2">
      <c r="B2" s="2" t="inlineStr">
        <is>
          <t>Dec. 31, 2022</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claims for the Asbestos Liability against Air &amp; Liquid and the Corporation for the years ended December 31, 2022 and 2021. The majority of the settlement and defense costs were reported and paid by insurer carriers. Because claims are often filed and can be settled or dismissed in large groups, the amount and timing of settlements, as well as the number of open claims, can fluctuate significantly from period to period.
2022 2021
Total claims pending at the beginning of the period 6,097 5,891
New claims served 1,200 1,233
Claims dismissed ( 634 ) ( 605 )
Claims settled ( 404 ) ( 422 )
Total claims pending at the end of the period (1) 6,259 6,097
Administrative closures (2) ( 3,109 ) ( 2,941 )
Total active claims pending at the end of the period (2) 3,150 3,156
Gross settlement and defense costs paid (in 000’s) $ 19,834 $ 23,215
Average gross settlement and defense costs per claim resolved (in 000’s) (3) $ 19.11 $ 22.60 (1) Included as “open claims” are approximately 655 and 661 claims in 2022 and 2021, respectively, classified in various jurisdictions as “inactive” or transferred to a state or federal judicial panel on multi-district litigation. (2) Administrative closures include (i) those claims that were filed six or more years ago; (ii) claims that were previously classified in various jurisdictions as “inactive;” and (iii) claims that were transferred to a state or federal judicial panel on multi-district litigation. Collectively, these claims are unlikely to result in any liability to the Corporation. (3) Claims resolved do not include claims that were administratively closed.</t>
        </is>
      </c>
    </row>
    <row r="5">
      <c r="A5" s="4" t="inlineStr">
        <is>
          <t>Summary of Activity Relating to Asbestos Liability</t>
        </is>
      </c>
      <c r="B5" s="4" t="inlineStr">
        <is>
          <t xml:space="preserve">The following table summarizes activity relating to asbestos-related liabilities for the years ended December 31, 2022 and 2021.
2022 2021
Asbestos liability, beginning of the year $ 180,314 $ 180,196
Settlement and defense costs paid ( 19,834 ) ( 23,215 )
Change in estimated liability ( 6,905 ) 23,333
Asbestos liability, end of the year $ 153,575 $ 180,314 </t>
        </is>
      </c>
    </row>
    <row r="6">
      <c r="A6" s="4" t="inlineStr">
        <is>
          <t>Summary of Activity in Asbestos Insurance Recoveries</t>
        </is>
      </c>
      <c r="B6" s="4" t="inlineStr">
        <is>
          <t xml:space="preserve">The following table summarizes activity relating to insurance recoveries for the years ended December 31, 2022 and 2021.
2022 2021
Insurance receivable – asbestos, beginning of the year $ 121,297 $ 117,937
Settlement and defense costs paid by insurance carriers ( 10,708 ) ( 13,312 )
Change in estimated coverage ( 4,679 ) 16,672
Insurance receivable – asbestos, end of the year $ 105,910 $ 121,2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from Operations Before Income Taxes</t>
        </is>
      </c>
      <c r="B4" s="4" t="inlineStr">
        <is>
          <t>ncome (loss) from operations before income taxes for the years ended December 31, 2022 and 2021 is summarized below. Income (loss) from operations before income taxes for certain foreign entities is classified differently for book reporting and income tax reporting purposes.
2022 2021
Domestic $ 1,438 $ ( 9,223 )
Foreign 4,118 8,228
Income (loss) from operations before income taxes $ 5,556 $ ( 995 )</t>
        </is>
      </c>
    </row>
    <row r="5">
      <c r="A5" s="4" t="inlineStr">
        <is>
          <t>Summary of Income Tax Provision</t>
        </is>
      </c>
      <c r="B5" s="4" t="inlineStr">
        <is>
          <t xml:space="preserve">The income tax provision for the years ended December 31, 2022 and 2021 consisted of the following:
2022 2021
Current:
Federal $ — $ —
State 219 ( 16 )
Foreign 889 1,017
Current income tax provision 1,108 1,001
Deferred:
Federal ( 3 ) ( 1,122 )
State 2,177 ( 937 )
Foreign 52 1,138
(Decrease) increase in valuation allowance ( 1,758 ) 2,225
Deferred income tax provision 468 1,304
Total income tax provision $ 1,576 $ 2,305 </t>
        </is>
      </c>
    </row>
    <row r="6">
      <c r="A6" s="4" t="inlineStr">
        <is>
          <t>Difference Between Statutory U.S. Federal Income Tax and the Corporation's Effective Income Tax</t>
        </is>
      </c>
      <c r="B6" s="4" t="inlineStr">
        <is>
          <t xml:space="preserve">The difference between statutory U.S. federal income tax and the Corporation’s effective income tax for the years ended December 31, 2022 and 2021 was as follows:
2022 2021
Computed at statutory rate $ 1,167 $ ( 209 )
State income taxes ( 924 ) ( 949 )
Rate change 2,857 482
Tax differential on non-U.S. earnings — ( 49 )
GILTI inclusion — 305
Stock-based compensation 183 152
Meals and entertainment 28 10
Adjustments to net operating losses 296 275
(Decrease) increase in valuation allowance ( 1,758 ) 2,225
Other – net ( 273 ) 63
Total income tax provision $ 1,576 $ 2,305 </t>
        </is>
      </c>
    </row>
    <row r="7">
      <c r="A7" s="4" t="inlineStr">
        <is>
          <t>Deferred Income Tax Assets and Liabilities</t>
        </is>
      </c>
      <c r="B7" s="4" t="inlineStr">
        <is>
          <t xml:space="preserve">Deferred income tax assets and liabilities as of December 31, 2022 and 2021 are summarized in the following table.
2022 2021
Assets:
Employment – related liabilities $ 4,931 $ 7,378
Pension liability – domestic 5,873 7,984
Capital loss carryforwards 182 204
Asbestos-related liability 12,005 14,685
Net operating loss – domestic 12,224 13,156
Net operating loss – state 3,172 5,415
Net operating loss – foreign 8,504 9,666
Impairment charge associated with investment in MG 956 961
Operating lease right-of-use assets 855 980
Interest expense limitation 814 2,517
Sale-leaseback 9,784 —
Other 643 797
Gross deferred income tax assets 59,943 63,743
Valuation allowance ( 31,981 ) ( 37,889 )
27,962 25,854
Liabilities:
Depreciation ( 24,085 ) ( 22,015 )
Inventory related ( 1,576 ) ( 1,511 )
Pension asset – foreign ( 808 ) ( 1,482 )
Intangible assets – finite life ( 241 ) ( 565 )
Intangible assets – indefinite life ( 453 ) ( 510 )
Operating lease liabilities ( 855 ) ( 980 )
Other ( 321 ) ( 664 )
Gross deferred income tax liabilities ( 28,339 ) ( 27,727 )
Net deferred income tax liabilities $ ( 377 ) $ ( 1,87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 Net Sales and (Loss) Income from Operations Before Income Taxes</t>
        </is>
      </c>
      <c r="B4" s="4" t="inlineStr">
        <is>
          <t>The accounting policies are the same as those described in Note 1 , Summary of Significant Accounting Policies .
Net Sales (1) Income (Loss) Before Income Taxes
2022 2021 2022 2021 - as adjusted
Forged and Cast Engineered Products $ 299,484 $ 260,204 $ 444 $ 5,073
Air and Liquid Processing (2) 90,705 84,716 13,686 2,601
Total Reportable Segments 390,189 344,920 14,130 7,674
Corporate costs, including other income (expense) — — ( 8,574 ) ( 8,669 )
Consolidated total $ 390,189 $ 344,920 $ 5,556 $ ( 995 )
Capital Expenditures Depreciation and Identifiable Assets (3)
2022 2021 2022 2021 2022 2021
Forged and Cast Engineered Products $ 15,312 $ 14,929 $ 16,730 $ 17,051 $ 327,277 $ 331,598
Air and Liquid Processing 1,376 307 667 749 168,583 162,010
Corporate — — 11 77 6,914 12,352
Consolidated total $ 16,688 $ 15,236 $ 17,408 $ 17,877 $ 502,774 $ 505,960
Long-lived Assets (4) Income (Loss) Before Income Taxes
Geographic Areas: 2022 2021 2022 2021 - as adjusted
United States (5) $ 202,860 $ 218,712 $ 1,424 $ ( 9,314 )
Foreign 66,365 76,447 4,132 8,319
Consolidated total $ 269,225 $ 295,159 $ 5,556 $ ( 995 ) (1) For the FCEP segm ent, one customer accounted for 10 % of its net s ales in 2022. (2) Income before income taxes for the ALP segment includes a credit of $( 2,226 ) in 2022 representing the reduction in the estimated defense-to-indemnity cost ratio from 70 % to 65 % and a charge of $ 6,661 in 2021 representing the estimated increase in the costs of asbestos-related litigation through the estimated final date by which the Corporation expects to have settled all asbestos-related claims, net of estimated insurance recoveries. (3) Identifiable assets for the FCEP segment include investments in joint ventures of $ 2,175 at December 31, 2022 and 2021. (4) Foreign long-lived assets primarily represent assets of the foreign operations. Long-lived assets of the U.S. include noncurrent asbestos-related insurance receivables of $ 90,910 and $ 105,297 at December 31, 2022 and 2021, respectively. (5) Income (loss) before income taxes for the United States includes Corporate costs, a credit of $( 2,226 ) in 2022 representing the reduction in the estimated defense-to-indemnity cost ratio from 70 % to 65 %, and a charge of $ 6,661 in 2021 representing the estimated increase in the costs of asbestos-related litigation through the estimated final date by which the Corporation expects to have settled all asbestos-related claims, net of estimated insurance recove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0" customWidth="1" min="2" max="2"/>
  </cols>
  <sheetData>
    <row r="1">
      <c r="A1" s="1" t="inlineStr">
        <is>
          <t>Description of Business - Additional Information (Detail)</t>
        </is>
      </c>
      <c r="B1" s="2" t="inlineStr">
        <is>
          <t>12 Months Ended</t>
        </is>
      </c>
    </row>
    <row r="2">
      <c r="B2" s="2" t="inlineStr">
        <is>
          <t>Dec. 31, 2022 Company Segment</t>
        </is>
      </c>
    </row>
    <row r="3">
      <c r="A3" s="3" t="inlineStr">
        <is>
          <t>Schedule Of Description Of Business [Line Items]</t>
        </is>
      </c>
      <c r="B3" s="4" t="inlineStr">
        <is>
          <t xml:space="preserve"> </t>
        </is>
      </c>
    </row>
    <row r="4">
      <c r="A4" s="4" t="inlineStr">
        <is>
          <t>Number of business segments | Segment</t>
        </is>
      </c>
      <c r="B4" s="5" t="n">
        <v>2</v>
      </c>
    </row>
    <row r="5">
      <c r="A5" s="4" t="inlineStr">
        <is>
          <t>Chinese Joint Venture Company [Member]</t>
        </is>
      </c>
      <c r="B5" s="4" t="inlineStr">
        <is>
          <t xml:space="preserve"> </t>
        </is>
      </c>
    </row>
    <row r="6">
      <c r="A6" s="3" t="inlineStr">
        <is>
          <t>Schedule Of Description Of Business [Line Items]</t>
        </is>
      </c>
      <c r="B6" s="4" t="inlineStr">
        <is>
          <t xml:space="preserve"> </t>
        </is>
      </c>
    </row>
    <row r="7">
      <c r="A7" s="4" t="inlineStr">
        <is>
          <t>Equity interest in number of joint venture | Company</t>
        </is>
      </c>
      <c r="B7"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E2" s="2" t="inlineStr">
        <is>
          <t>Jan. 01, 2023</t>
        </is>
      </c>
      <c r="F2" s="2" t="inlineStr">
        <is>
          <t>Jan. 01, 2021</t>
        </is>
      </c>
    </row>
    <row r="3">
      <c r="A3" s="3" t="inlineStr">
        <is>
          <t>Schedule Of Significant Accounting Policies [Line Items]</t>
        </is>
      </c>
      <c r="B3" s="4" t="inlineStr">
        <is>
          <t xml:space="preserve"> </t>
        </is>
      </c>
      <c r="C3" s="4" t="inlineStr">
        <is>
          <t xml:space="preserve"> </t>
        </is>
      </c>
      <c r="E3" s="4" t="inlineStr">
        <is>
          <t xml:space="preserve"> </t>
        </is>
      </c>
      <c r="F3" s="4" t="inlineStr">
        <is>
          <t xml:space="preserve"> </t>
        </is>
      </c>
    </row>
    <row r="4">
      <c r="A4" s="4" t="inlineStr">
        <is>
          <t>Moving average period to determine market value of plan assets</t>
        </is>
      </c>
      <c r="B4" s="4" t="inlineStr">
        <is>
          <t>5 years</t>
        </is>
      </c>
      <c r="C4" s="4" t="inlineStr">
        <is>
          <t xml:space="preserve"> </t>
        </is>
      </c>
      <c r="E4" s="4" t="inlineStr">
        <is>
          <t xml:space="preserve"> </t>
        </is>
      </c>
      <c r="F4" s="4" t="inlineStr">
        <is>
          <t xml:space="preserve"> </t>
        </is>
      </c>
    </row>
    <row r="5">
      <c r="A5" s="4" t="inlineStr">
        <is>
          <t>Percentage rate of gains or losses recognizes in fair market value of assets</t>
        </is>
      </c>
      <c r="B5" s="8" t="n">
        <v>0.2</v>
      </c>
      <c r="C5" s="4" t="inlineStr">
        <is>
          <t xml:space="preserve"> </t>
        </is>
      </c>
      <c r="E5" s="4" t="inlineStr">
        <is>
          <t xml:space="preserve"> </t>
        </is>
      </c>
      <c r="F5" s="4" t="inlineStr">
        <is>
          <t xml:space="preserve"> </t>
        </is>
      </c>
    </row>
    <row r="6">
      <c r="A6" s="4" t="inlineStr">
        <is>
          <t>Diluted</t>
        </is>
      </c>
      <c r="B6" s="5" t="n">
        <v>19444000</v>
      </c>
      <c r="C6" s="5" t="n">
        <v>18953000</v>
      </c>
      <c r="D6" s="4" t="inlineStr">
        <is>
          <t>[1]</t>
        </is>
      </c>
      <c r="E6" s="4" t="inlineStr">
        <is>
          <t xml:space="preserve"> </t>
        </is>
      </c>
      <c r="F6" s="4" t="inlineStr">
        <is>
          <t xml:space="preserve"> </t>
        </is>
      </c>
    </row>
    <row r="7">
      <c r="A7" s="4" t="inlineStr">
        <is>
          <t>Adjustment to opening retained earnings</t>
        </is>
      </c>
      <c r="B7" s="6" t="n">
        <v>-32322</v>
      </c>
      <c r="C7" s="6" t="n">
        <v>-35738</v>
      </c>
      <c r="D7" s="4" t="inlineStr">
        <is>
          <t>[2]</t>
        </is>
      </c>
      <c r="E7" s="4" t="inlineStr">
        <is>
          <t xml:space="preserve"> </t>
        </is>
      </c>
      <c r="F7" s="6" t="n">
        <v>11494</v>
      </c>
    </row>
    <row r="8">
      <c r="A8" s="4" t="inlineStr">
        <is>
          <t>Stock Option [Member]</t>
        </is>
      </c>
      <c r="B8" s="4" t="inlineStr">
        <is>
          <t xml:space="preserve"> </t>
        </is>
      </c>
      <c r="C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E9" s="4" t="inlineStr">
        <is>
          <t xml:space="preserve"> </t>
        </is>
      </c>
      <c r="F9" s="4" t="inlineStr">
        <is>
          <t xml:space="preserve"> </t>
        </is>
      </c>
    </row>
    <row r="10">
      <c r="A10" s="4" t="inlineStr">
        <is>
          <t>Vesting period, years</t>
        </is>
      </c>
      <c r="B10" s="4" t="inlineStr">
        <is>
          <t>3 years</t>
        </is>
      </c>
      <c r="C10" s="4" t="inlineStr">
        <is>
          <t xml:space="preserve"> </t>
        </is>
      </c>
      <c r="E10" s="4" t="inlineStr">
        <is>
          <t xml:space="preserve"> </t>
        </is>
      </c>
      <c r="F10" s="4" t="inlineStr">
        <is>
          <t xml:space="preserve"> </t>
        </is>
      </c>
    </row>
    <row r="11">
      <c r="A11" s="4" t="inlineStr">
        <is>
          <t>Restricted Stock Units (RSUs) [Member]</t>
        </is>
      </c>
      <c r="B11" s="4" t="inlineStr">
        <is>
          <t xml:space="preserve"> </t>
        </is>
      </c>
      <c r="C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E12" s="4" t="inlineStr">
        <is>
          <t xml:space="preserve"> </t>
        </is>
      </c>
      <c r="F12" s="4" t="inlineStr">
        <is>
          <t xml:space="preserve"> </t>
        </is>
      </c>
    </row>
    <row r="13">
      <c r="A13" s="4" t="inlineStr">
        <is>
          <t>Vesting period, years</t>
        </is>
      </c>
      <c r="B13" s="4" t="inlineStr">
        <is>
          <t>3 years</t>
        </is>
      </c>
      <c r="C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E15" s="4" t="inlineStr">
        <is>
          <t xml:space="preserve"> </t>
        </is>
      </c>
      <c r="F15" s="4" t="inlineStr">
        <is>
          <t xml:space="preserve"> </t>
        </is>
      </c>
    </row>
    <row r="16">
      <c r="A16" s="4" t="inlineStr">
        <is>
          <t>Defined benefit plan actuarial gain loss percentage</t>
        </is>
      </c>
      <c r="B16" s="8" t="n">
        <v>0.1</v>
      </c>
      <c r="C16" s="4" t="inlineStr">
        <is>
          <t xml:space="preserve"> </t>
        </is>
      </c>
      <c r="E16" s="4" t="inlineStr">
        <is>
          <t xml:space="preserve"> </t>
        </is>
      </c>
      <c r="F16" s="4" t="inlineStr">
        <is>
          <t xml:space="preserve"> </t>
        </is>
      </c>
    </row>
    <row r="17">
      <c r="A17" s="4" t="inlineStr">
        <is>
          <t>Minimum [Member] | Corporation [Member]</t>
        </is>
      </c>
      <c r="B17" s="4" t="inlineStr">
        <is>
          <t xml:space="preserve"> </t>
        </is>
      </c>
      <c r="C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E18" s="4" t="inlineStr">
        <is>
          <t xml:space="preserve"> </t>
        </is>
      </c>
      <c r="F18" s="4" t="inlineStr">
        <is>
          <t xml:space="preserve"> </t>
        </is>
      </c>
    </row>
    <row r="19">
      <c r="A19" s="4" t="inlineStr">
        <is>
          <t>Investments in joint ventures</t>
        </is>
      </c>
      <c r="B19" s="8" t="n">
        <v>0.2</v>
      </c>
      <c r="C19" s="4" t="inlineStr">
        <is>
          <t xml:space="preserve"> </t>
        </is>
      </c>
      <c r="E19" s="4" t="inlineStr">
        <is>
          <t xml:space="preserve"> </t>
        </is>
      </c>
      <c r="F19" s="4" t="inlineStr">
        <is>
          <t xml:space="preserve"> </t>
        </is>
      </c>
    </row>
    <row r="20">
      <c r="A20" s="4" t="inlineStr">
        <is>
          <t>Minimum [Member] | Land Improvements [Member]</t>
        </is>
      </c>
      <c r="B20" s="4" t="inlineStr">
        <is>
          <t xml:space="preserve"> </t>
        </is>
      </c>
      <c r="C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E21" s="4" t="inlineStr">
        <is>
          <t xml:space="preserve"> </t>
        </is>
      </c>
      <c r="F21" s="4" t="inlineStr">
        <is>
          <t xml:space="preserve"> </t>
        </is>
      </c>
    </row>
    <row r="22">
      <c r="A22" s="4" t="inlineStr">
        <is>
          <t>Property, plant and equipment, estimated useful life</t>
        </is>
      </c>
      <c r="B22" s="4" t="inlineStr">
        <is>
          <t>15 years</t>
        </is>
      </c>
      <c r="C22" s="4" t="inlineStr">
        <is>
          <t xml:space="preserve"> </t>
        </is>
      </c>
      <c r="E22" s="4" t="inlineStr">
        <is>
          <t xml:space="preserve"> </t>
        </is>
      </c>
      <c r="F22" s="4" t="inlineStr">
        <is>
          <t xml:space="preserve"> </t>
        </is>
      </c>
    </row>
    <row r="23">
      <c r="A23" s="4" t="inlineStr">
        <is>
          <t>Minimum [Member] | Buildings [Member]</t>
        </is>
      </c>
      <c r="B23" s="4" t="inlineStr">
        <is>
          <t xml:space="preserve"> </t>
        </is>
      </c>
      <c r="C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E24" s="4" t="inlineStr">
        <is>
          <t xml:space="preserve"> </t>
        </is>
      </c>
      <c r="F24" s="4" t="inlineStr">
        <is>
          <t xml:space="preserve"> </t>
        </is>
      </c>
    </row>
    <row r="25">
      <c r="A25" s="4" t="inlineStr">
        <is>
          <t>Property, plant and equipment, estimated useful life</t>
        </is>
      </c>
      <c r="B25" s="4" t="inlineStr">
        <is>
          <t>25 years</t>
        </is>
      </c>
      <c r="C25" s="4" t="inlineStr">
        <is>
          <t xml:space="preserve"> </t>
        </is>
      </c>
      <c r="E25" s="4" t="inlineStr">
        <is>
          <t xml:space="preserve"> </t>
        </is>
      </c>
      <c r="F25" s="4" t="inlineStr">
        <is>
          <t xml:space="preserve"> </t>
        </is>
      </c>
    </row>
    <row r="26">
      <c r="A26" s="4" t="inlineStr">
        <is>
          <t>Minimum [Member] | Machinery and Equipment [Member]</t>
        </is>
      </c>
      <c r="B26" s="4" t="inlineStr">
        <is>
          <t xml:space="preserve"> </t>
        </is>
      </c>
      <c r="C26" s="4" t="inlineStr">
        <is>
          <t xml:space="preserve"> </t>
        </is>
      </c>
      <c r="E26" s="4" t="inlineStr">
        <is>
          <t xml:space="preserve"> </t>
        </is>
      </c>
      <c r="F26" s="4" t="inlineStr">
        <is>
          <t xml:space="preserve"> </t>
        </is>
      </c>
    </row>
    <row r="27">
      <c r="A27" s="3" t="inlineStr">
        <is>
          <t>Schedule Of Significant Accounting Policies [Line Items]</t>
        </is>
      </c>
      <c r="B27" s="4" t="inlineStr">
        <is>
          <t xml:space="preserve"> </t>
        </is>
      </c>
      <c r="C27" s="4" t="inlineStr">
        <is>
          <t xml:space="preserve"> </t>
        </is>
      </c>
      <c r="E27" s="4" t="inlineStr">
        <is>
          <t xml:space="preserve"> </t>
        </is>
      </c>
      <c r="F27" s="4" t="inlineStr">
        <is>
          <t xml:space="preserve"> </t>
        </is>
      </c>
    </row>
    <row r="28">
      <c r="A28" s="4" t="inlineStr">
        <is>
          <t>Property, plant and equipment, estimated useful life</t>
        </is>
      </c>
      <c r="B28" s="4" t="inlineStr">
        <is>
          <t>3 years</t>
        </is>
      </c>
      <c r="C28" s="4" t="inlineStr">
        <is>
          <t xml:space="preserve"> </t>
        </is>
      </c>
      <c r="E28" s="4" t="inlineStr">
        <is>
          <t xml:space="preserve"> </t>
        </is>
      </c>
      <c r="F28" s="4" t="inlineStr">
        <is>
          <t xml:space="preserve"> </t>
        </is>
      </c>
    </row>
    <row r="29">
      <c r="A29" s="4" t="inlineStr">
        <is>
          <t>Minimum [Member] | Other [Member]</t>
        </is>
      </c>
      <c r="B29" s="4" t="inlineStr">
        <is>
          <t xml:space="preserve"> </t>
        </is>
      </c>
      <c r="C29" s="4" t="inlineStr">
        <is>
          <t xml:space="preserve"> </t>
        </is>
      </c>
      <c r="E29" s="4" t="inlineStr">
        <is>
          <t xml:space="preserve"> </t>
        </is>
      </c>
      <c r="F29" s="4" t="inlineStr">
        <is>
          <t xml:space="preserve"> </t>
        </is>
      </c>
    </row>
    <row r="30">
      <c r="A30" s="3" t="inlineStr">
        <is>
          <t>Schedule Of Significant Accounting Policies [Line Items]</t>
        </is>
      </c>
      <c r="B30" s="4" t="inlineStr">
        <is>
          <t xml:space="preserve"> </t>
        </is>
      </c>
      <c r="C30" s="4" t="inlineStr">
        <is>
          <t xml:space="preserve"> </t>
        </is>
      </c>
      <c r="E30" s="4" t="inlineStr">
        <is>
          <t xml:space="preserve"> </t>
        </is>
      </c>
      <c r="F30" s="4" t="inlineStr">
        <is>
          <t xml:space="preserve"> </t>
        </is>
      </c>
    </row>
    <row r="31">
      <c r="A31" s="4" t="inlineStr">
        <is>
          <t>Property, plant and equipment, estimated useful life</t>
        </is>
      </c>
      <c r="B31" s="4" t="inlineStr">
        <is>
          <t>5 years</t>
        </is>
      </c>
      <c r="C31" s="4" t="inlineStr">
        <is>
          <t xml:space="preserve"> </t>
        </is>
      </c>
      <c r="E31" s="4" t="inlineStr">
        <is>
          <t xml:space="preserve"> </t>
        </is>
      </c>
      <c r="F31" s="4" t="inlineStr">
        <is>
          <t xml:space="preserve"> </t>
        </is>
      </c>
    </row>
    <row r="32">
      <c r="A32" s="4" t="inlineStr">
        <is>
          <t>Maximum [Member]</t>
        </is>
      </c>
      <c r="B32" s="4" t="inlineStr">
        <is>
          <t xml:space="preserve"> </t>
        </is>
      </c>
      <c r="C32" s="4" t="inlineStr">
        <is>
          <t xml:space="preserve"> </t>
        </is>
      </c>
      <c r="E32" s="4" t="inlineStr">
        <is>
          <t xml:space="preserve"> </t>
        </is>
      </c>
      <c r="F32" s="4" t="inlineStr">
        <is>
          <t xml:space="preserve"> </t>
        </is>
      </c>
    </row>
    <row r="33">
      <c r="A33" s="3" t="inlineStr">
        <is>
          <t>Schedule Of Significant Accounting Policies [Line Items]</t>
        </is>
      </c>
      <c r="B33" s="4" t="inlineStr">
        <is>
          <t xml:space="preserve"> </t>
        </is>
      </c>
      <c r="C33" s="4" t="inlineStr">
        <is>
          <t xml:space="preserve"> </t>
        </is>
      </c>
      <c r="E33" s="4" t="inlineStr">
        <is>
          <t xml:space="preserve"> </t>
        </is>
      </c>
      <c r="F33" s="4" t="inlineStr">
        <is>
          <t xml:space="preserve"> </t>
        </is>
      </c>
    </row>
    <row r="34">
      <c r="A34" s="4" t="inlineStr">
        <is>
          <t>Defined benefit plan actuarial gain loss percentage</t>
        </is>
      </c>
      <c r="B34" s="8" t="n">
        <v>0.1</v>
      </c>
      <c r="C34" s="4" t="inlineStr">
        <is>
          <t xml:space="preserve"> </t>
        </is>
      </c>
      <c r="E34" s="4" t="inlineStr">
        <is>
          <t xml:space="preserve"> </t>
        </is>
      </c>
      <c r="F34" s="4" t="inlineStr">
        <is>
          <t xml:space="preserve"> </t>
        </is>
      </c>
    </row>
    <row r="35">
      <c r="A35" s="4" t="inlineStr">
        <is>
          <t>Maximum [Member] | Corporation [Member]</t>
        </is>
      </c>
      <c r="B35" s="4" t="inlineStr">
        <is>
          <t xml:space="preserve"> </t>
        </is>
      </c>
      <c r="C35" s="4" t="inlineStr">
        <is>
          <t xml:space="preserve"> </t>
        </is>
      </c>
      <c r="E35" s="4" t="inlineStr">
        <is>
          <t xml:space="preserve"> </t>
        </is>
      </c>
      <c r="F35" s="4" t="inlineStr">
        <is>
          <t xml:space="preserve"> </t>
        </is>
      </c>
    </row>
    <row r="36">
      <c r="A36" s="3" t="inlineStr">
        <is>
          <t>Schedule Of Significant Accounting Policies [Line Items]</t>
        </is>
      </c>
      <c r="B36" s="4" t="inlineStr">
        <is>
          <t xml:space="preserve"> </t>
        </is>
      </c>
      <c r="C36" s="4" t="inlineStr">
        <is>
          <t xml:space="preserve"> </t>
        </is>
      </c>
      <c r="E36" s="4" t="inlineStr">
        <is>
          <t xml:space="preserve"> </t>
        </is>
      </c>
      <c r="F36" s="4" t="inlineStr">
        <is>
          <t xml:space="preserve"> </t>
        </is>
      </c>
    </row>
    <row r="37">
      <c r="A37" s="4" t="inlineStr">
        <is>
          <t>Investments in joint ventures</t>
        </is>
      </c>
      <c r="B37" s="8" t="n">
        <v>0.5</v>
      </c>
      <c r="C37" s="4" t="inlineStr">
        <is>
          <t xml:space="preserve"> </t>
        </is>
      </c>
      <c r="E37" s="4" t="inlineStr">
        <is>
          <t xml:space="preserve"> </t>
        </is>
      </c>
      <c r="F37" s="4" t="inlineStr">
        <is>
          <t xml:space="preserve"> </t>
        </is>
      </c>
    </row>
    <row r="38">
      <c r="A38" s="4" t="inlineStr">
        <is>
          <t>Maximum [Member] | Land Improvements [Member]</t>
        </is>
      </c>
      <c r="B38" s="4" t="inlineStr">
        <is>
          <t xml:space="preserve"> </t>
        </is>
      </c>
      <c r="C38" s="4" t="inlineStr">
        <is>
          <t xml:space="preserve"> </t>
        </is>
      </c>
      <c r="E38" s="4" t="inlineStr">
        <is>
          <t xml:space="preserve"> </t>
        </is>
      </c>
      <c r="F38" s="4" t="inlineStr">
        <is>
          <t xml:space="preserve"> </t>
        </is>
      </c>
    </row>
    <row r="39">
      <c r="A39" s="3" t="inlineStr">
        <is>
          <t>Schedule Of Significant Accounting Policies [Line Items]</t>
        </is>
      </c>
      <c r="B39" s="4" t="inlineStr">
        <is>
          <t xml:space="preserve"> </t>
        </is>
      </c>
      <c r="C39" s="4" t="inlineStr">
        <is>
          <t xml:space="preserve"> </t>
        </is>
      </c>
      <c r="E39" s="4" t="inlineStr">
        <is>
          <t xml:space="preserve"> </t>
        </is>
      </c>
      <c r="F39" s="4" t="inlineStr">
        <is>
          <t xml:space="preserve"> </t>
        </is>
      </c>
    </row>
    <row r="40">
      <c r="A40" s="4" t="inlineStr">
        <is>
          <t>Property, plant and equipment, estimated useful life</t>
        </is>
      </c>
      <c r="B40" s="4" t="inlineStr">
        <is>
          <t>20 years</t>
        </is>
      </c>
      <c r="C40" s="4" t="inlineStr">
        <is>
          <t xml:space="preserve"> </t>
        </is>
      </c>
      <c r="E40" s="4" t="inlineStr">
        <is>
          <t xml:space="preserve"> </t>
        </is>
      </c>
      <c r="F40" s="4" t="inlineStr">
        <is>
          <t xml:space="preserve"> </t>
        </is>
      </c>
    </row>
    <row r="41">
      <c r="A41" s="4" t="inlineStr">
        <is>
          <t>Maximum [Member] | Buildings [Member]</t>
        </is>
      </c>
      <c r="B41" s="4" t="inlineStr">
        <is>
          <t xml:space="preserve"> </t>
        </is>
      </c>
      <c r="C41" s="4" t="inlineStr">
        <is>
          <t xml:space="preserve"> </t>
        </is>
      </c>
      <c r="E41" s="4" t="inlineStr">
        <is>
          <t xml:space="preserve"> </t>
        </is>
      </c>
      <c r="F41" s="4" t="inlineStr">
        <is>
          <t xml:space="preserve"> </t>
        </is>
      </c>
    </row>
    <row r="42">
      <c r="A42" s="3" t="inlineStr">
        <is>
          <t>Schedule Of Significant Accounting Policies [Line Items]</t>
        </is>
      </c>
      <c r="B42" s="4" t="inlineStr">
        <is>
          <t xml:space="preserve"> </t>
        </is>
      </c>
      <c r="C42" s="4" t="inlineStr">
        <is>
          <t xml:space="preserve"> </t>
        </is>
      </c>
      <c r="E42" s="4" t="inlineStr">
        <is>
          <t xml:space="preserve"> </t>
        </is>
      </c>
      <c r="F42" s="4" t="inlineStr">
        <is>
          <t xml:space="preserve"> </t>
        </is>
      </c>
    </row>
    <row r="43">
      <c r="A43" s="4" t="inlineStr">
        <is>
          <t>Property, plant and equipment, estimated useful life</t>
        </is>
      </c>
      <c r="B43" s="4" t="inlineStr">
        <is>
          <t>50 years</t>
        </is>
      </c>
      <c r="C43" s="4" t="inlineStr">
        <is>
          <t xml:space="preserve"> </t>
        </is>
      </c>
      <c r="E43" s="4" t="inlineStr">
        <is>
          <t xml:space="preserve"> </t>
        </is>
      </c>
      <c r="F43" s="4" t="inlineStr">
        <is>
          <t xml:space="preserve"> </t>
        </is>
      </c>
    </row>
    <row r="44">
      <c r="A44" s="4" t="inlineStr">
        <is>
          <t>Maximum [Member] | Machinery and Equipment [Member]</t>
        </is>
      </c>
      <c r="B44" s="4" t="inlineStr">
        <is>
          <t xml:space="preserve"> </t>
        </is>
      </c>
      <c r="C44" s="4" t="inlineStr">
        <is>
          <t xml:space="preserve"> </t>
        </is>
      </c>
      <c r="E44" s="4" t="inlineStr">
        <is>
          <t xml:space="preserve"> </t>
        </is>
      </c>
      <c r="F44" s="4" t="inlineStr">
        <is>
          <t xml:space="preserve"> </t>
        </is>
      </c>
    </row>
    <row r="45">
      <c r="A45" s="3" t="inlineStr">
        <is>
          <t>Schedule Of Significant Accounting Policies [Line Items]</t>
        </is>
      </c>
      <c r="B45" s="4" t="inlineStr">
        <is>
          <t xml:space="preserve"> </t>
        </is>
      </c>
      <c r="C45" s="4" t="inlineStr">
        <is>
          <t xml:space="preserve"> </t>
        </is>
      </c>
      <c r="E45" s="4" t="inlineStr">
        <is>
          <t xml:space="preserve"> </t>
        </is>
      </c>
      <c r="F45" s="4" t="inlineStr">
        <is>
          <t xml:space="preserve"> </t>
        </is>
      </c>
    </row>
    <row r="46">
      <c r="A46" s="4" t="inlineStr">
        <is>
          <t>Property, plant and equipment, estimated useful life</t>
        </is>
      </c>
      <c r="B46" s="4" t="inlineStr">
        <is>
          <t>25 years</t>
        </is>
      </c>
      <c r="C46" s="4" t="inlineStr">
        <is>
          <t xml:space="preserve"> </t>
        </is>
      </c>
      <c r="E46" s="4" t="inlineStr">
        <is>
          <t xml:space="preserve"> </t>
        </is>
      </c>
      <c r="F46" s="4" t="inlineStr">
        <is>
          <t xml:space="preserve"> </t>
        </is>
      </c>
    </row>
    <row r="47">
      <c r="A47" s="4" t="inlineStr">
        <is>
          <t>Maximum [Member] | Other [Member]</t>
        </is>
      </c>
      <c r="B47" s="4" t="inlineStr">
        <is>
          <t xml:space="preserve"> </t>
        </is>
      </c>
      <c r="C47" s="4" t="inlineStr">
        <is>
          <t xml:space="preserve"> </t>
        </is>
      </c>
      <c r="E47" s="4" t="inlineStr">
        <is>
          <t xml:space="preserve"> </t>
        </is>
      </c>
      <c r="F47" s="4" t="inlineStr">
        <is>
          <t xml:space="preserve"> </t>
        </is>
      </c>
    </row>
    <row r="48">
      <c r="A48" s="3" t="inlineStr">
        <is>
          <t>Schedule Of Significant Accounting Policies [Line Items]</t>
        </is>
      </c>
      <c r="B48" s="4" t="inlineStr">
        <is>
          <t xml:space="preserve"> </t>
        </is>
      </c>
      <c r="C48" s="4" t="inlineStr">
        <is>
          <t xml:space="preserve"> </t>
        </is>
      </c>
      <c r="E48" s="4" t="inlineStr">
        <is>
          <t xml:space="preserve"> </t>
        </is>
      </c>
      <c r="F48" s="4" t="inlineStr">
        <is>
          <t xml:space="preserve"> </t>
        </is>
      </c>
    </row>
    <row r="49">
      <c r="A49" s="4" t="inlineStr">
        <is>
          <t>Property, plant and equipment, estimated useful life</t>
        </is>
      </c>
      <c r="B49" s="4" t="inlineStr">
        <is>
          <t>10 years</t>
        </is>
      </c>
      <c r="C49" s="4" t="inlineStr">
        <is>
          <t xml:space="preserve"> </t>
        </is>
      </c>
      <c r="E49" s="4" t="inlineStr">
        <is>
          <t xml:space="preserve"> </t>
        </is>
      </c>
      <c r="F49" s="4" t="inlineStr">
        <is>
          <t xml:space="preserve"> </t>
        </is>
      </c>
    </row>
    <row r="50">
      <c r="A50" s="4" t="inlineStr">
        <is>
          <t>Subsequent Event [Member] | Minimum [Member]</t>
        </is>
      </c>
      <c r="B50" s="4" t="inlineStr">
        <is>
          <t xml:space="preserve"> </t>
        </is>
      </c>
      <c r="C50" s="4" t="inlineStr">
        <is>
          <t xml:space="preserve"> </t>
        </is>
      </c>
      <c r="E50" s="4" t="inlineStr">
        <is>
          <t xml:space="preserve"> </t>
        </is>
      </c>
      <c r="F50" s="4" t="inlineStr">
        <is>
          <t xml:space="preserve"> </t>
        </is>
      </c>
    </row>
    <row r="51">
      <c r="A51" s="3" t="inlineStr">
        <is>
          <t>Schedule Of Significant Accounting Policies [Line Items]</t>
        </is>
      </c>
      <c r="B51" s="4" t="inlineStr">
        <is>
          <t xml:space="preserve"> </t>
        </is>
      </c>
      <c r="C51" s="4" t="inlineStr">
        <is>
          <t xml:space="preserve"> </t>
        </is>
      </c>
      <c r="E51" s="4" t="inlineStr">
        <is>
          <t xml:space="preserve"> </t>
        </is>
      </c>
      <c r="F51" s="4" t="inlineStr">
        <is>
          <t xml:space="preserve"> </t>
        </is>
      </c>
    </row>
    <row r="52">
      <c r="A52" s="4" t="inlineStr">
        <is>
          <t>Adjustment to opening retained earnings</t>
        </is>
      </c>
      <c r="B52" s="4" t="inlineStr">
        <is>
          <t xml:space="preserve"> </t>
        </is>
      </c>
      <c r="C52" s="4" t="inlineStr">
        <is>
          <t xml:space="preserve"> </t>
        </is>
      </c>
      <c r="E52" s="6" t="n">
        <v>500</v>
      </c>
      <c r="F52" s="4" t="inlineStr">
        <is>
          <t xml:space="preserve"> </t>
        </is>
      </c>
    </row>
    <row r="53">
      <c r="A53" s="4" t="inlineStr">
        <is>
          <t>Subsequent Event [Member] | Maximum [Member]</t>
        </is>
      </c>
      <c r="B53" s="4" t="inlineStr">
        <is>
          <t xml:space="preserve"> </t>
        </is>
      </c>
      <c r="C53" s="4" t="inlineStr">
        <is>
          <t xml:space="preserve"> </t>
        </is>
      </c>
      <c r="E53" s="4" t="inlineStr">
        <is>
          <t xml:space="preserve"> </t>
        </is>
      </c>
      <c r="F53" s="4" t="inlineStr">
        <is>
          <t xml:space="preserve"> </t>
        </is>
      </c>
    </row>
    <row r="54">
      <c r="A54" s="3" t="inlineStr">
        <is>
          <t>Schedule Of Significant Accounting Policies [Line Items]</t>
        </is>
      </c>
      <c r="B54" s="4" t="inlineStr">
        <is>
          <t xml:space="preserve"> </t>
        </is>
      </c>
      <c r="C54" s="4" t="inlineStr">
        <is>
          <t xml:space="preserve"> </t>
        </is>
      </c>
      <c r="E54" s="4" t="inlineStr">
        <is>
          <t xml:space="preserve"> </t>
        </is>
      </c>
      <c r="F54" s="4" t="inlineStr">
        <is>
          <t xml:space="preserve"> </t>
        </is>
      </c>
    </row>
    <row r="55">
      <c r="A55" s="4" t="inlineStr">
        <is>
          <t>Adjustment to opening retained earnings</t>
        </is>
      </c>
      <c r="B55" s="4" t="inlineStr">
        <is>
          <t xml:space="preserve"> </t>
        </is>
      </c>
      <c r="C55" s="4" t="inlineStr">
        <is>
          <t xml:space="preserve"> </t>
        </is>
      </c>
      <c r="E55" s="6" t="n">
        <v>1000</v>
      </c>
      <c r="F55" s="4" t="inlineStr">
        <is>
          <t xml:space="preserve"> </t>
        </is>
      </c>
    </row>
    <row r="56">
      <c r="A56" s="4" t="inlineStr">
        <is>
          <t>Warrants [Member]</t>
        </is>
      </c>
      <c r="B56" s="4" t="inlineStr">
        <is>
          <t xml:space="preserve"> </t>
        </is>
      </c>
      <c r="C56" s="4" t="inlineStr">
        <is>
          <t xml:space="preserve"> </t>
        </is>
      </c>
      <c r="E56" s="4" t="inlineStr">
        <is>
          <t xml:space="preserve"> </t>
        </is>
      </c>
      <c r="F56" s="4" t="inlineStr">
        <is>
          <t xml:space="preserve"> </t>
        </is>
      </c>
    </row>
    <row r="57">
      <c r="A57" s="3" t="inlineStr">
        <is>
          <t>Schedule Of Significant Accounting Policies [Line Items]</t>
        </is>
      </c>
      <c r="B57" s="4" t="inlineStr">
        <is>
          <t xml:space="preserve"> </t>
        </is>
      </c>
      <c r="C57" s="4" t="inlineStr">
        <is>
          <t xml:space="preserve"> </t>
        </is>
      </c>
      <c r="E57" s="4" t="inlineStr">
        <is>
          <t xml:space="preserve"> </t>
        </is>
      </c>
      <c r="F57" s="4" t="inlineStr">
        <is>
          <t xml:space="preserve"> </t>
        </is>
      </c>
    </row>
    <row r="58">
      <c r="A58" s="4" t="inlineStr">
        <is>
          <t>Diluted</t>
        </is>
      </c>
      <c r="B58" s="5" t="n">
        <v>19444083</v>
      </c>
      <c r="C58" s="5" t="n">
        <v>19696397</v>
      </c>
      <c r="E58" s="4" t="inlineStr">
        <is>
          <t xml:space="preserve"> </t>
        </is>
      </c>
      <c r="F58" s="4" t="inlineStr">
        <is>
          <t xml:space="preserve"> </t>
        </is>
      </c>
    </row>
    <row r="59">
      <c r="A59" s="4" t="inlineStr">
        <is>
          <t>Warrants [Member] | Stock Option [Member]</t>
        </is>
      </c>
      <c r="B59" s="4" t="inlineStr">
        <is>
          <t xml:space="preserve"> </t>
        </is>
      </c>
      <c r="C59" s="4" t="inlineStr">
        <is>
          <t xml:space="preserve"> </t>
        </is>
      </c>
      <c r="E59" s="4" t="inlineStr">
        <is>
          <t xml:space="preserve"> </t>
        </is>
      </c>
      <c r="F59" s="4" t="inlineStr">
        <is>
          <t xml:space="preserve"> </t>
        </is>
      </c>
    </row>
    <row r="60">
      <c r="A60" s="3" t="inlineStr">
        <is>
          <t>Schedule Of Significant Accounting Policies [Line Items]</t>
        </is>
      </c>
      <c r="B60" s="4" t="inlineStr">
        <is>
          <t xml:space="preserve"> </t>
        </is>
      </c>
      <c r="C60" s="4" t="inlineStr">
        <is>
          <t xml:space="preserve"> </t>
        </is>
      </c>
      <c r="E60" s="4" t="inlineStr">
        <is>
          <t xml:space="preserve"> </t>
        </is>
      </c>
      <c r="F60" s="4" t="inlineStr">
        <is>
          <t xml:space="preserve"> </t>
        </is>
      </c>
    </row>
    <row r="61">
      <c r="A61" s="4" t="inlineStr">
        <is>
          <t>Weighted average outstanding stock options</t>
        </is>
      </c>
      <c r="B61" s="5" t="n">
        <v>5339002</v>
      </c>
      <c r="C61" s="5" t="n">
        <v>359940</v>
      </c>
      <c r="E61" s="4" t="inlineStr">
        <is>
          <t xml:space="preserve"> </t>
        </is>
      </c>
      <c r="F61" s="4" t="inlineStr">
        <is>
          <t xml:space="preserve"> </t>
        </is>
      </c>
    </row>
    <row r="62"/>
    <row r="63">
      <c r="A63" s="4" t="inlineStr">
        <is>
          <t>[1] Costs of products sold (excluding depreciation and amortization) and subsequent subtotals and totals along with net loss per share for 2021 were adjusted to include inventory costs using the FIFO basis of costing. See Note 2 . The December 31, 2021 balance sheet was adjusted to present inventory using the FIFO basis of costing. See Note 2 .</t>
        </is>
      </c>
    </row>
  </sheetData>
  <mergeCells count="5">
    <mergeCell ref="A1:A2"/>
    <mergeCell ref="B1:D1"/>
    <mergeCell ref="C2:D2"/>
    <mergeCell ref="A62:F62"/>
    <mergeCell ref="A63:F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hange in Method of Accounting for Inventory Valuation (Additional Information) (Detail) - USD ($) $ in Thousands</t>
        </is>
      </c>
      <c r="B1" s="2" t="inlineStr">
        <is>
          <t>Dec. 31, 2022</t>
        </is>
      </c>
      <c r="C1" s="2" t="inlineStr">
        <is>
          <t>Dec. 31, 2021</t>
        </is>
      </c>
      <c r="E1" s="2" t="inlineStr">
        <is>
          <t>Jan. 01, 2021</t>
        </is>
      </c>
    </row>
    <row r="2">
      <c r="A2" s="3" t="inlineStr">
        <is>
          <t>Change in Accounting Estimate [Line Items]</t>
        </is>
      </c>
      <c r="B2" s="4" t="inlineStr">
        <is>
          <t xml:space="preserve"> </t>
        </is>
      </c>
      <c r="C2" s="4" t="inlineStr">
        <is>
          <t xml:space="preserve"> </t>
        </is>
      </c>
      <c r="E2" s="4" t="inlineStr">
        <is>
          <t xml:space="preserve"> </t>
        </is>
      </c>
    </row>
    <row r="3">
      <c r="A3" s="4" t="inlineStr">
        <is>
          <t>Percentage of inventories valued on the LIFO method</t>
        </is>
      </c>
      <c r="B3" s="8" t="n">
        <v>0.41</v>
      </c>
      <c r="C3" s="8" t="n">
        <v>0.35</v>
      </c>
      <c r="E3" s="4" t="inlineStr">
        <is>
          <t xml:space="preserve"> </t>
        </is>
      </c>
    </row>
    <row r="4">
      <c r="A4" s="4" t="inlineStr">
        <is>
          <t>Retained deficit</t>
        </is>
      </c>
      <c r="B4" s="6" t="n">
        <v>-32322</v>
      </c>
      <c r="C4" s="6" t="n">
        <v>-35738</v>
      </c>
      <c r="D4" s="4" t="inlineStr">
        <is>
          <t>[1]</t>
        </is>
      </c>
      <c r="E4" s="6" t="n">
        <v>11494</v>
      </c>
    </row>
    <row r="5"/>
    <row r="6">
      <c r="A6" s="4" t="inlineStr">
        <is>
          <t>[1] The December 31, 2021 balance sheet was adjusted to present inventory using the FIFO basis of costing. See Note 2 .</t>
        </is>
      </c>
    </row>
  </sheetData>
  <mergeCells count="3">
    <mergeCell ref="C1:D1"/>
    <mergeCell ref="A5:E5"/>
    <mergeCell ref="A6:E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3" customWidth="1" min="15" max="15"/>
  </cols>
  <sheetData>
    <row r="1">
      <c r="A1" s="1" t="inlineStr">
        <is>
          <t>Change in Method of Accounting for Inventory Valuation - Schedule of Consolidated Statement of Operations (Details) - USD ($) $ / shares in Units, $ in Thousands</t>
        </is>
      </c>
      <c r="C1" s="2" t="inlineStr">
        <is>
          <t>3 Months Ended</t>
        </is>
      </c>
      <c r="I1" s="2" t="inlineStr">
        <is>
          <t>6 Months Ended</t>
        </is>
      </c>
      <c r="K1" s="2" t="inlineStr">
        <is>
          <t>9 Months Ended</t>
        </is>
      </c>
      <c r="M1" s="2" t="inlineStr">
        <is>
          <t>12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hange in Accounting Estim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sts of products sold (excluding depreciation and amortiz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7996</v>
      </c>
      <c r="N4" s="6" t="n">
        <v>278805</v>
      </c>
      <c r="O4" s="4" t="inlineStr">
        <is>
          <t>[1]</t>
        </is>
      </c>
    </row>
    <row r="5">
      <c r="A5" s="4" t="inlineStr">
        <is>
          <t>Total operating costs and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87411</v>
      </c>
      <c r="N5" s="5" t="n">
        <v>349702</v>
      </c>
      <c r="O5" s="4" t="inlineStr">
        <is>
          <t>[1]</t>
        </is>
      </c>
    </row>
    <row r="6">
      <c r="A6" s="4" t="inlineStr">
        <is>
          <t>Income (loss) from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778</v>
      </c>
      <c r="N6" s="5" t="n">
        <v>-4782</v>
      </c>
      <c r="O6" s="4" t="inlineStr">
        <is>
          <t>[1]</t>
        </is>
      </c>
    </row>
    <row r="7">
      <c r="A7" s="4" t="inlineStr">
        <is>
          <t>Income (loss) before income tax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556</v>
      </c>
      <c r="N7" s="5" t="n">
        <v>-995</v>
      </c>
      <c r="O7" s="4" t="inlineStr">
        <is>
          <t>[1]</t>
        </is>
      </c>
    </row>
    <row r="8">
      <c r="A8" s="4" t="inlineStr">
        <is>
          <t>Net income (loss)</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980</v>
      </c>
      <c r="N8" s="5" t="n">
        <v>-3300</v>
      </c>
      <c r="O8" s="4" t="inlineStr">
        <is>
          <t>[1],[3],[4]</t>
        </is>
      </c>
    </row>
    <row r="9">
      <c r="A9" s="4" t="inlineStr">
        <is>
          <t>Net income attributable to Ampco-Pittsburgh</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416</v>
      </c>
      <c r="N9" s="6" t="n">
        <v>-3861</v>
      </c>
      <c r="O9" s="4" t="inlineStr">
        <is>
          <t>[1]</t>
        </is>
      </c>
    </row>
    <row r="10">
      <c r="A10" s="4" t="inlineStr">
        <is>
          <t>Net income per basic share attributable to Ampco-Pittsburgh common share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18</v>
      </c>
      <c r="N10" s="7" t="n">
        <v>-0.2</v>
      </c>
      <c r="O10" s="4" t="inlineStr">
        <is>
          <t>[1]</t>
        </is>
      </c>
    </row>
    <row r="11">
      <c r="A11" s="4" t="inlineStr">
        <is>
          <t>Net income (loss) per diluted share attributable to Ampco-Pittsburgh common share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18</v>
      </c>
      <c r="N11" s="7" t="n">
        <v>-0.2</v>
      </c>
      <c r="O11" s="4" t="inlineStr">
        <is>
          <t>[1]</t>
        </is>
      </c>
    </row>
    <row r="12">
      <c r="A12" s="4" t="inlineStr">
        <is>
          <t>FIFO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hange in Accounting Estimat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sts of products sold (excluding depreciation and amortization)</t>
        </is>
      </c>
      <c r="C14" s="6" t="n">
        <v>84101</v>
      </c>
      <c r="D14" s="6" t="n">
        <v>85083</v>
      </c>
      <c r="E14" s="6" t="n">
        <v>80516</v>
      </c>
      <c r="F14" s="6" t="n">
        <v>66011</v>
      </c>
      <c r="G14" s="6" t="n">
        <v>73042</v>
      </c>
      <c r="H14" s="6" t="n">
        <v>70020</v>
      </c>
      <c r="I14" s="6" t="n">
        <v>165599</v>
      </c>
      <c r="J14" s="6" t="n">
        <v>143062</v>
      </c>
      <c r="K14" s="6" t="n">
        <v>249700</v>
      </c>
      <c r="L14" s="6" t="n">
        <v>209073</v>
      </c>
      <c r="M14" s="6" t="n">
        <v>327996</v>
      </c>
      <c r="N14" s="6" t="n">
        <v>278805</v>
      </c>
    </row>
    <row r="15">
      <c r="A15" s="4" t="inlineStr">
        <is>
          <t>Total operating costs and expenses</t>
        </is>
      </c>
      <c r="C15" s="5" t="n">
        <v>99444</v>
      </c>
      <c r="D15" s="5" t="n">
        <v>100498</v>
      </c>
      <c r="E15" s="5" t="n">
        <v>94879</v>
      </c>
      <c r="F15" s="5" t="n">
        <v>81567</v>
      </c>
      <c r="G15" s="5" t="n">
        <v>89568</v>
      </c>
      <c r="H15" s="5" t="n">
        <v>86325</v>
      </c>
      <c r="I15" s="5" t="n">
        <v>195377</v>
      </c>
      <c r="J15" s="5" t="n">
        <v>175893</v>
      </c>
      <c r="K15" s="5" t="n">
        <v>294821</v>
      </c>
      <c r="L15" s="5" t="n">
        <v>257460</v>
      </c>
      <c r="M15" s="5" t="n">
        <v>387411</v>
      </c>
      <c r="N15" s="5" t="n">
        <v>349702</v>
      </c>
    </row>
    <row r="16">
      <c r="A16" s="4" t="inlineStr">
        <is>
          <t>Income (loss) from operations</t>
        </is>
      </c>
      <c r="C16" s="5" t="n">
        <v>203</v>
      </c>
      <c r="D16" s="5" t="n">
        <v>2084</v>
      </c>
      <c r="E16" s="5" t="n">
        <v>-453</v>
      </c>
      <c r="F16" s="5" t="n">
        <v>-382</v>
      </c>
      <c r="G16" s="5" t="n">
        <v>2860</v>
      </c>
      <c r="H16" s="5" t="n">
        <v>475</v>
      </c>
      <c r="I16" s="5" t="n">
        <v>1631</v>
      </c>
      <c r="J16" s="5" t="n">
        <v>3335</v>
      </c>
      <c r="K16" s="5" t="n">
        <v>1834</v>
      </c>
      <c r="L16" s="5" t="n">
        <v>2953</v>
      </c>
      <c r="M16" s="5" t="n">
        <v>2778</v>
      </c>
      <c r="N16" s="5" t="n">
        <v>-4782</v>
      </c>
    </row>
    <row r="17">
      <c r="A17" s="4" t="inlineStr">
        <is>
          <t>Income (loss) before income taxes</t>
        </is>
      </c>
      <c r="C17" s="5" t="n">
        <v>2398</v>
      </c>
      <c r="D17" s="5" t="n">
        <v>3315</v>
      </c>
      <c r="E17" s="5" t="n">
        <v>-31</v>
      </c>
      <c r="F17" s="5" t="n">
        <v>804</v>
      </c>
      <c r="G17" s="5" t="n">
        <v>4987</v>
      </c>
      <c r="H17" s="5" t="n">
        <v>263</v>
      </c>
      <c r="I17" s="5" t="n">
        <v>3284</v>
      </c>
      <c r="J17" s="5" t="n">
        <v>5250</v>
      </c>
      <c r="K17" s="5" t="n">
        <v>5682</v>
      </c>
      <c r="L17" s="5" t="n">
        <v>6054</v>
      </c>
      <c r="M17" s="5" t="n">
        <v>5556</v>
      </c>
      <c r="N17" s="5" t="n">
        <v>-995</v>
      </c>
    </row>
    <row r="18">
      <c r="A18" s="4" t="inlineStr">
        <is>
          <t>Net income (loss)</t>
        </is>
      </c>
      <c r="C18" s="5" t="n">
        <v>1411</v>
      </c>
      <c r="D18" s="5" t="n">
        <v>2926</v>
      </c>
      <c r="E18" s="5" t="n">
        <v>-87</v>
      </c>
      <c r="F18" s="5" t="n">
        <v>513</v>
      </c>
      <c r="G18" s="5" t="n">
        <v>3615</v>
      </c>
      <c r="H18" s="5" t="n">
        <v>-118</v>
      </c>
      <c r="I18" s="5" t="n">
        <v>2839</v>
      </c>
      <c r="J18" s="5" t="n">
        <v>3497</v>
      </c>
      <c r="K18" s="5" t="n">
        <v>4250</v>
      </c>
      <c r="L18" s="5" t="n">
        <v>4010</v>
      </c>
      <c r="M18" s="5" t="n">
        <v>3980</v>
      </c>
      <c r="N18" s="5" t="n">
        <v>-3300</v>
      </c>
    </row>
    <row r="19">
      <c r="A19" s="4" t="inlineStr">
        <is>
          <t>Net income attributable to Ampco-Pittsburgh</t>
        </is>
      </c>
      <c r="C19" s="6" t="n">
        <v>1123</v>
      </c>
      <c r="D19" s="6" t="n">
        <v>2807</v>
      </c>
      <c r="E19" s="6" t="n">
        <v>-51</v>
      </c>
      <c r="F19" s="6" t="n">
        <v>390</v>
      </c>
      <c r="G19" s="6" t="n">
        <v>3454</v>
      </c>
      <c r="H19" s="6" t="n">
        <v>-265</v>
      </c>
      <c r="I19" s="6" t="n">
        <v>2756</v>
      </c>
      <c r="J19" s="6" t="n">
        <v>3189</v>
      </c>
      <c r="K19" s="6" t="n">
        <v>3879</v>
      </c>
      <c r="L19" s="6" t="n">
        <v>3579</v>
      </c>
      <c r="M19" s="6" t="n">
        <v>3416</v>
      </c>
      <c r="N19" s="6" t="n">
        <v>-3861</v>
      </c>
    </row>
    <row r="20">
      <c r="A20" s="4" t="inlineStr">
        <is>
          <t>Net income per basic share attributable to Ampco-Pittsburgh common shareholders</t>
        </is>
      </c>
      <c r="C20" s="7" t="n">
        <v>0.06</v>
      </c>
      <c r="D20" s="7" t="n">
        <v>0.15</v>
      </c>
      <c r="E20" s="6" t="n">
        <v>0</v>
      </c>
      <c r="F20" s="7" t="n">
        <v>0.02</v>
      </c>
      <c r="G20" s="7" t="n">
        <v>0.18</v>
      </c>
      <c r="H20" s="7" t="n">
        <v>-0.01</v>
      </c>
      <c r="I20" s="7" t="n">
        <v>0.14</v>
      </c>
      <c r="J20" s="7" t="n">
        <v>0.17</v>
      </c>
      <c r="K20" s="7" t="n">
        <v>0.2</v>
      </c>
      <c r="L20" s="7" t="n">
        <v>0.19</v>
      </c>
      <c r="M20" s="7" t="n">
        <v>0.18</v>
      </c>
      <c r="N20" s="7" t="n">
        <v>-0.2</v>
      </c>
    </row>
    <row r="21">
      <c r="A21" s="4" t="inlineStr">
        <is>
          <t>Net income (loss) per diluted share attributable to Ampco-Pittsburgh common shareholders</t>
        </is>
      </c>
      <c r="C21" s="7" t="n">
        <v>0.06</v>
      </c>
      <c r="D21" s="7" t="n">
        <v>0.14</v>
      </c>
      <c r="E21" s="6" t="n">
        <v>0</v>
      </c>
      <c r="F21" s="7" t="n">
        <v>0.02</v>
      </c>
      <c r="G21" s="7" t="n">
        <v>0.16</v>
      </c>
      <c r="H21" s="7" t="n">
        <v>-0.01</v>
      </c>
      <c r="I21" s="7" t="n">
        <v>0.14</v>
      </c>
      <c r="J21" s="7" t="n">
        <v>0.15</v>
      </c>
      <c r="K21" s="7" t="n">
        <v>0.2</v>
      </c>
      <c r="L21" s="7" t="n">
        <v>0.18</v>
      </c>
      <c r="M21" s="7" t="n">
        <v>0.18</v>
      </c>
      <c r="N21" s="7" t="n">
        <v>-0.2</v>
      </c>
    </row>
    <row r="22">
      <c r="A22" s="4" t="inlineStr">
        <is>
          <t>Effect of Chang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hange in Accounting Estimat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sts of products sold (excluding depreciation and amortization)</t>
        </is>
      </c>
      <c r="C24" s="6" t="n">
        <v>-277</v>
      </c>
      <c r="D24" s="6" t="n">
        <v>-2404</v>
      </c>
      <c r="E24" s="6" t="n">
        <v>1696</v>
      </c>
      <c r="F24" s="6" t="n">
        <v>-1979</v>
      </c>
      <c r="G24" s="6" t="n">
        <v>-2391</v>
      </c>
      <c r="H24" s="6" t="n">
        <v>432</v>
      </c>
      <c r="I24" s="6" t="n">
        <v>-708</v>
      </c>
      <c r="J24" s="6" t="n">
        <v>-1959</v>
      </c>
      <c r="K24" s="6" t="n">
        <v>-985</v>
      </c>
      <c r="L24" s="6" t="n">
        <v>-3938</v>
      </c>
      <c r="M24" s="6" t="n">
        <v>2763</v>
      </c>
      <c r="N24" s="6" t="n">
        <v>-8834</v>
      </c>
    </row>
    <row r="25">
      <c r="A25" s="4" t="inlineStr">
        <is>
          <t>Total operating costs and expenses</t>
        </is>
      </c>
      <c r="C25" s="5" t="n">
        <v>-277</v>
      </c>
      <c r="D25" s="5" t="n">
        <v>-2404</v>
      </c>
      <c r="E25" s="5" t="n">
        <v>1696</v>
      </c>
      <c r="F25" s="5" t="n">
        <v>-1979</v>
      </c>
      <c r="G25" s="5" t="n">
        <v>-2391</v>
      </c>
      <c r="H25" s="5" t="n">
        <v>432</v>
      </c>
      <c r="I25" s="5" t="n">
        <v>-708</v>
      </c>
      <c r="J25" s="5" t="n">
        <v>-1959</v>
      </c>
      <c r="K25" s="5" t="n">
        <v>-985</v>
      </c>
      <c r="L25" s="5" t="n">
        <v>-3938</v>
      </c>
      <c r="M25" s="5" t="n">
        <v>2763</v>
      </c>
      <c r="N25" s="5" t="n">
        <v>-8834</v>
      </c>
    </row>
    <row r="26">
      <c r="A26" s="4" t="inlineStr">
        <is>
          <t>Income (loss) from operations</t>
        </is>
      </c>
      <c r="C26" s="5" t="n">
        <v>277</v>
      </c>
      <c r="D26" s="5" t="n">
        <v>2404</v>
      </c>
      <c r="E26" s="5" t="n">
        <v>-1696</v>
      </c>
      <c r="F26" s="5" t="n">
        <v>1979</v>
      </c>
      <c r="G26" s="5" t="n">
        <v>2391</v>
      </c>
      <c r="H26" s="5" t="n">
        <v>-432</v>
      </c>
      <c r="I26" s="5" t="n">
        <v>708</v>
      </c>
      <c r="J26" s="5" t="n">
        <v>1959</v>
      </c>
      <c r="K26" s="5" t="n">
        <v>985</v>
      </c>
      <c r="L26" s="5" t="n">
        <v>3938</v>
      </c>
      <c r="M26" s="5" t="n">
        <v>-2763</v>
      </c>
      <c r="N26" s="5" t="n">
        <v>8834</v>
      </c>
    </row>
    <row r="27">
      <c r="A27" s="4" t="inlineStr">
        <is>
          <t>Income (loss) before income taxes</t>
        </is>
      </c>
      <c r="C27" s="5" t="n">
        <v>277</v>
      </c>
      <c r="D27" s="5" t="n">
        <v>2404</v>
      </c>
      <c r="E27" s="5" t="n">
        <v>-1696</v>
      </c>
      <c r="F27" s="5" t="n">
        <v>1979</v>
      </c>
      <c r="G27" s="5" t="n">
        <v>2391</v>
      </c>
      <c r="H27" s="5" t="n">
        <v>-432</v>
      </c>
      <c r="I27" s="5" t="n">
        <v>708</v>
      </c>
      <c r="J27" s="5" t="n">
        <v>1959</v>
      </c>
      <c r="K27" s="5" t="n">
        <v>985</v>
      </c>
      <c r="L27" s="5" t="n">
        <v>3938</v>
      </c>
      <c r="M27" s="5" t="n">
        <v>-2763</v>
      </c>
      <c r="N27" s="5" t="n">
        <v>8834</v>
      </c>
    </row>
    <row r="28">
      <c r="A28" s="4" t="inlineStr">
        <is>
          <t>Net income (loss)</t>
        </is>
      </c>
      <c r="C28" s="5" t="n">
        <v>277</v>
      </c>
      <c r="D28" s="5" t="n">
        <v>2404</v>
      </c>
      <c r="E28" s="5" t="n">
        <v>-1696</v>
      </c>
      <c r="F28" s="5" t="n">
        <v>1979</v>
      </c>
      <c r="G28" s="5" t="n">
        <v>2391</v>
      </c>
      <c r="H28" s="5" t="n">
        <v>-432</v>
      </c>
      <c r="I28" s="5" t="n">
        <v>708</v>
      </c>
      <c r="J28" s="5" t="n">
        <v>1959</v>
      </c>
      <c r="K28" s="5" t="n">
        <v>985</v>
      </c>
      <c r="L28" s="5" t="n">
        <v>3938</v>
      </c>
      <c r="M28" s="5" t="n">
        <v>-2763</v>
      </c>
      <c r="N28" s="5" t="n">
        <v>8834</v>
      </c>
    </row>
    <row r="29">
      <c r="A29" s="4" t="inlineStr">
        <is>
          <t>Net income attributable to Ampco-Pittsburgh</t>
        </is>
      </c>
      <c r="C29" s="6" t="n">
        <v>277</v>
      </c>
      <c r="D29" s="6" t="n">
        <v>2404</v>
      </c>
      <c r="E29" s="6" t="n">
        <v>-1696</v>
      </c>
      <c r="F29" s="6" t="n">
        <v>1979</v>
      </c>
      <c r="G29" s="6" t="n">
        <v>2391</v>
      </c>
      <c r="H29" s="6" t="n">
        <v>-432</v>
      </c>
      <c r="I29" s="6" t="n">
        <v>708</v>
      </c>
      <c r="J29" s="6" t="n">
        <v>1959</v>
      </c>
      <c r="K29" s="6" t="n">
        <v>985</v>
      </c>
      <c r="L29" s="6" t="n">
        <v>3938</v>
      </c>
      <c r="M29" s="6" t="n">
        <v>-2763</v>
      </c>
      <c r="N29" s="6" t="n">
        <v>8834</v>
      </c>
    </row>
    <row r="30">
      <c r="A30" s="4" t="inlineStr">
        <is>
          <t>Net income per basic share attributable to Ampco-Pittsburgh common shareholders</t>
        </is>
      </c>
      <c r="C30" s="7" t="n">
        <v>0.02</v>
      </c>
      <c r="D30" s="7" t="n">
        <v>0.13</v>
      </c>
      <c r="E30" s="7" t="n">
        <v>-0.09</v>
      </c>
      <c r="F30" s="7" t="n">
        <v>0.1</v>
      </c>
      <c r="G30" s="7" t="n">
        <v>0.12</v>
      </c>
      <c r="H30" s="7" t="n">
        <v>-0.02</v>
      </c>
      <c r="I30" s="7" t="n">
        <v>0.03</v>
      </c>
      <c r="J30" s="7" t="n">
        <v>0.1</v>
      </c>
      <c r="K30" s="7" t="n">
        <v>0.05</v>
      </c>
      <c r="L30" s="7" t="n">
        <v>0.21</v>
      </c>
      <c r="M30" s="7" t="n">
        <v>-0.14</v>
      </c>
      <c r="N30" s="7" t="n">
        <v>0.47</v>
      </c>
    </row>
    <row r="31">
      <c r="A31" s="4" t="inlineStr">
        <is>
          <t>Net income (loss) per diluted share attributable to Ampco-Pittsburgh common shareholders</t>
        </is>
      </c>
      <c r="C31" s="7" t="n">
        <v>0.02</v>
      </c>
      <c r="D31" s="7" t="n">
        <v>0.12</v>
      </c>
      <c r="E31" s="7" t="n">
        <v>-0.08</v>
      </c>
      <c r="F31" s="7" t="n">
        <v>0.1</v>
      </c>
      <c r="G31" s="7" t="n">
        <v>0.11</v>
      </c>
      <c r="H31" s="7" t="n">
        <v>-0.02</v>
      </c>
      <c r="I31" s="7" t="n">
        <v>0.03</v>
      </c>
      <c r="J31" s="7" t="n">
        <v>0.09</v>
      </c>
      <c r="K31" s="7" t="n">
        <v>0.05</v>
      </c>
      <c r="L31" s="7" t="n">
        <v>0.2</v>
      </c>
      <c r="M31" s="7" t="n">
        <v>-0.14</v>
      </c>
      <c r="N31" s="7" t="n">
        <v>0.47</v>
      </c>
    </row>
    <row r="32">
      <c r="A32" s="4" t="inlineStr">
        <is>
          <t>LIF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hange in Accounting Estima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sts of products sold (excluding depreciation and amortization)</t>
        </is>
      </c>
      <c r="C34" s="6" t="n">
        <v>84378</v>
      </c>
      <c r="D34" s="6" t="n">
        <v>87487</v>
      </c>
      <c r="E34" s="6" t="n">
        <v>78820</v>
      </c>
      <c r="F34" s="6" t="n">
        <v>67990</v>
      </c>
      <c r="G34" s="6" t="n">
        <v>75433</v>
      </c>
      <c r="H34" s="6" t="n">
        <v>69588</v>
      </c>
      <c r="I34" s="6" t="n">
        <v>166307</v>
      </c>
      <c r="J34" s="6" t="n">
        <v>145021</v>
      </c>
      <c r="K34" s="6" t="n">
        <v>250685</v>
      </c>
      <c r="L34" s="6" t="n">
        <v>213011</v>
      </c>
      <c r="M34" s="6" t="n">
        <v>330759</v>
      </c>
      <c r="N34" s="6" t="n">
        <v>287639</v>
      </c>
    </row>
    <row r="35">
      <c r="A35" s="4" t="inlineStr">
        <is>
          <t>Total operating costs and expenses</t>
        </is>
      </c>
      <c r="C35" s="5" t="n">
        <v>99721</v>
      </c>
      <c r="D35" s="5" t="n">
        <v>102902</v>
      </c>
      <c r="E35" s="5" t="n">
        <v>93183</v>
      </c>
      <c r="F35" s="5" t="n">
        <v>83546</v>
      </c>
      <c r="G35" s="5" t="n">
        <v>91959</v>
      </c>
      <c r="H35" s="5" t="n">
        <v>85893</v>
      </c>
      <c r="I35" s="5" t="n">
        <v>196085</v>
      </c>
      <c r="J35" s="5" t="n">
        <v>177852</v>
      </c>
      <c r="K35" s="5" t="n">
        <v>295806</v>
      </c>
      <c r="L35" s="5" t="n">
        <v>261398</v>
      </c>
      <c r="M35" s="5" t="n">
        <v>390174</v>
      </c>
      <c r="N35" s="5" t="n">
        <v>358536</v>
      </c>
    </row>
    <row r="36">
      <c r="A36" s="4" t="inlineStr">
        <is>
          <t>Income (loss) from operations</t>
        </is>
      </c>
      <c r="C36" s="5" t="n">
        <v>-74</v>
      </c>
      <c r="D36" s="5" t="n">
        <v>-320</v>
      </c>
      <c r="E36" s="5" t="n">
        <v>1243</v>
      </c>
      <c r="F36" s="5" t="n">
        <v>-2361</v>
      </c>
      <c r="G36" s="5" t="n">
        <v>469</v>
      </c>
      <c r="H36" s="5" t="n">
        <v>907</v>
      </c>
      <c r="I36" s="5" t="n">
        <v>923</v>
      </c>
      <c r="J36" s="5" t="n">
        <v>1376</v>
      </c>
      <c r="K36" s="5" t="n">
        <v>849</v>
      </c>
      <c r="L36" s="5" t="n">
        <v>-985</v>
      </c>
      <c r="M36" s="5" t="n">
        <v>15</v>
      </c>
      <c r="N36" s="5" t="n">
        <v>-13616</v>
      </c>
    </row>
    <row r="37">
      <c r="A37" s="4" t="inlineStr">
        <is>
          <t>Income (loss) before income taxes</t>
        </is>
      </c>
      <c r="C37" s="5" t="n">
        <v>2121</v>
      </c>
      <c r="D37" s="5" t="n">
        <v>911</v>
      </c>
      <c r="E37" s="5" t="n">
        <v>1665</v>
      </c>
      <c r="F37" s="5" t="n">
        <v>-1175</v>
      </c>
      <c r="G37" s="5" t="n">
        <v>2596</v>
      </c>
      <c r="H37" s="5" t="n">
        <v>695</v>
      </c>
      <c r="I37" s="5" t="n">
        <v>2576</v>
      </c>
      <c r="J37" s="5" t="n">
        <v>3291</v>
      </c>
      <c r="K37" s="5" t="n">
        <v>4697</v>
      </c>
      <c r="L37" s="5" t="n">
        <v>2116</v>
      </c>
      <c r="M37" s="5" t="n">
        <v>2793</v>
      </c>
      <c r="N37" s="5" t="n">
        <v>-9829</v>
      </c>
    </row>
    <row r="38">
      <c r="A38" s="4" t="inlineStr">
        <is>
          <t>Net income (loss)</t>
        </is>
      </c>
      <c r="C38" s="5" t="n">
        <v>1134</v>
      </c>
      <c r="D38" s="5" t="n">
        <v>522</v>
      </c>
      <c r="E38" s="5" t="n">
        <v>1609</v>
      </c>
      <c r="F38" s="5" t="n">
        <v>-1466</v>
      </c>
      <c r="G38" s="5" t="n">
        <v>1224</v>
      </c>
      <c r="H38" s="5" t="n">
        <v>314</v>
      </c>
      <c r="I38" s="5" t="n">
        <v>2131</v>
      </c>
      <c r="J38" s="5" t="n">
        <v>1538</v>
      </c>
      <c r="K38" s="5" t="n">
        <v>3265</v>
      </c>
      <c r="L38" s="5" t="n">
        <v>72</v>
      </c>
      <c r="M38" s="5" t="n">
        <v>1217</v>
      </c>
      <c r="N38" s="5" t="n">
        <v>-12134</v>
      </c>
    </row>
    <row r="39">
      <c r="A39" s="4" t="inlineStr">
        <is>
          <t>Net income attributable to Ampco-Pittsburgh</t>
        </is>
      </c>
      <c r="C39" s="6" t="n">
        <v>846</v>
      </c>
      <c r="D39" s="6" t="n">
        <v>403</v>
      </c>
      <c r="E39" s="6" t="n">
        <v>1645</v>
      </c>
      <c r="F39" s="6" t="n">
        <v>-1589</v>
      </c>
      <c r="G39" s="6" t="n">
        <v>1063</v>
      </c>
      <c r="H39" s="6" t="n">
        <v>167</v>
      </c>
      <c r="I39" s="6" t="n">
        <v>2048</v>
      </c>
      <c r="J39" s="6" t="n">
        <v>1230</v>
      </c>
      <c r="K39" s="6" t="n">
        <v>2894</v>
      </c>
      <c r="L39" s="6" t="n">
        <v>-359</v>
      </c>
      <c r="M39" s="6" t="n">
        <v>653</v>
      </c>
      <c r="N39" s="6" t="n">
        <v>-12695</v>
      </c>
    </row>
    <row r="40">
      <c r="A40" s="4" t="inlineStr">
        <is>
          <t>Net income per basic share attributable to Ampco-Pittsburgh common shareholders</t>
        </is>
      </c>
      <c r="C40" s="7" t="n">
        <v>0.04</v>
      </c>
      <c r="D40" s="7" t="n">
        <v>0.02</v>
      </c>
      <c r="E40" s="7" t="n">
        <v>0.09</v>
      </c>
      <c r="F40" s="7" t="n">
        <v>-0.08</v>
      </c>
      <c r="G40" s="7" t="n">
        <v>0.06</v>
      </c>
      <c r="H40" s="7" t="n">
        <v>0.01</v>
      </c>
      <c r="I40" s="7" t="n">
        <v>0.11</v>
      </c>
      <c r="J40" s="7" t="n">
        <v>0.07000000000000001</v>
      </c>
      <c r="K40" s="7" t="n">
        <v>0.15</v>
      </c>
      <c r="L40" s="7" t="n">
        <v>-0.02</v>
      </c>
      <c r="M40" s="7" t="n">
        <v>0.04</v>
      </c>
      <c r="N40" s="7" t="n">
        <v>-0.67</v>
      </c>
    </row>
    <row r="41">
      <c r="A41" s="4" t="inlineStr">
        <is>
          <t>Net income (loss) per diluted share attributable to Ampco-Pittsburgh common shareholders</t>
        </is>
      </c>
      <c r="C41" s="7" t="n">
        <v>0.04</v>
      </c>
      <c r="D41" s="7" t="n">
        <v>0.02</v>
      </c>
      <c r="E41" s="7" t="n">
        <v>0.08</v>
      </c>
      <c r="F41" s="7" t="n">
        <v>-0.08</v>
      </c>
      <c r="G41" s="7" t="n">
        <v>0.05</v>
      </c>
      <c r="H41" s="7" t="n">
        <v>0.01</v>
      </c>
      <c r="I41" s="7" t="n">
        <v>0.11</v>
      </c>
      <c r="J41" s="7" t="n">
        <v>0.06</v>
      </c>
      <c r="K41" s="7" t="n">
        <v>0.15</v>
      </c>
      <c r="L41" s="7" t="n">
        <v>-0.02</v>
      </c>
      <c r="M41" s="7" t="n">
        <v>0.04</v>
      </c>
      <c r="N41" s="7" t="n">
        <v>-0.67</v>
      </c>
    </row>
    <row r="42"/>
    <row r="43">
      <c r="A43" s="4" t="inlineStr">
        <is>
          <t>[1] Costs of products sold (excluding depreciation and amortization) and subsequent subtotals and totals along with net loss per share for 2021 were adjusted to include inventory costs using the FIFO basis of costing. See Note 2 . Retained deficit as of January 1, 2021, net loss for 2021 and retained deficit as of December 31, 2021 were adjusted to include inventory costs using the FIFO basis of costing. See Note 2 . See Notes to Consolidated Financial Statements. Net loss and the change in inventories for 2021 were adjusted to include inventory costs using the FIFO basis of costing. See Note 2 . See Notes to Consolidated Financial Statements. Net loss for 2021 and subsequent subtotals and totals were adjusted to include inventory costs using the FIFO basis of costing. See Note 2</t>
        </is>
      </c>
    </row>
  </sheetData>
  <mergeCells count="8">
    <mergeCell ref="A1:B2"/>
    <mergeCell ref="C1:H1"/>
    <mergeCell ref="I1:J1"/>
    <mergeCell ref="K1:L1"/>
    <mergeCell ref="M1:O1"/>
    <mergeCell ref="N2:O2"/>
    <mergeCell ref="A42:N42"/>
    <mergeCell ref="A43:N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hange in Method of Accounting for Inventory Valuation - Schedule of Consolidated Balance Sheet (Details) - USD ($) $ in Thousands</t>
        </is>
      </c>
      <c r="B1" s="2" t="inlineStr">
        <is>
          <t>Dec. 31, 2022</t>
        </is>
      </c>
      <c r="C1" s="2" t="inlineStr">
        <is>
          <t>Dec. 31, 2021</t>
        </is>
      </c>
      <c r="E1" s="2" t="inlineStr">
        <is>
          <t>Jan. 01, 2021</t>
        </is>
      </c>
    </row>
    <row r="2">
      <c r="A2" s="3" t="inlineStr">
        <is>
          <t>Change in Accounting Estimate [Line Items]</t>
        </is>
      </c>
      <c r="B2" s="4" t="inlineStr">
        <is>
          <t xml:space="preserve"> </t>
        </is>
      </c>
      <c r="C2" s="4" t="inlineStr">
        <is>
          <t xml:space="preserve"> </t>
        </is>
      </c>
      <c r="E2" s="4" t="inlineStr">
        <is>
          <t xml:space="preserve"> </t>
        </is>
      </c>
    </row>
    <row r="3">
      <c r="A3" s="4" t="inlineStr">
        <is>
          <t>Inventories</t>
        </is>
      </c>
      <c r="B3" s="6" t="n">
        <v>121739</v>
      </c>
      <c r="C3" s="6" t="n">
        <v>108717</v>
      </c>
      <c r="D3" s="4" t="inlineStr">
        <is>
          <t>[1]</t>
        </is>
      </c>
      <c r="E3" s="4" t="inlineStr">
        <is>
          <t xml:space="preserve"> </t>
        </is>
      </c>
    </row>
    <row r="4">
      <c r="A4" s="4" t="inlineStr">
        <is>
          <t>Total current assets</t>
        </is>
      </c>
      <c r="B4" s="5" t="n">
        <v>231408</v>
      </c>
      <c r="C4" s="5" t="n">
        <v>208816</v>
      </c>
      <c r="D4" s="4" t="inlineStr">
        <is>
          <t>[1]</t>
        </is>
      </c>
      <c r="E4" s="4" t="inlineStr">
        <is>
          <t xml:space="preserve"> </t>
        </is>
      </c>
    </row>
    <row r="5">
      <c r="A5" s="4" t="inlineStr">
        <is>
          <t>Deferred income tax assets</t>
        </is>
      </c>
      <c r="B5" s="5" t="n">
        <v>2141</v>
      </c>
      <c r="C5" s="5" t="n">
        <v>1985</v>
      </c>
      <c r="D5" s="4" t="inlineStr">
        <is>
          <t>[1]</t>
        </is>
      </c>
      <c r="E5" s="4" t="inlineStr">
        <is>
          <t xml:space="preserve"> </t>
        </is>
      </c>
    </row>
    <row r="6">
      <c r="A6" s="4" t="inlineStr">
        <is>
          <t>Total assets</t>
        </is>
      </c>
      <c r="B6" s="5" t="n">
        <v>502774</v>
      </c>
      <c r="C6" s="5" t="n">
        <v>505960</v>
      </c>
      <c r="D6" s="4" t="inlineStr">
        <is>
          <t>[1]</t>
        </is>
      </c>
      <c r="E6" s="4" t="inlineStr">
        <is>
          <t xml:space="preserve"> </t>
        </is>
      </c>
    </row>
    <row r="7">
      <c r="A7" s="4" t="inlineStr">
        <is>
          <t>Retained deficit</t>
        </is>
      </c>
      <c r="B7" s="5" t="n">
        <v>-32322</v>
      </c>
      <c r="C7" s="5" t="n">
        <v>-35738</v>
      </c>
      <c r="D7" s="4" t="inlineStr">
        <is>
          <t>[1]</t>
        </is>
      </c>
      <c r="E7" s="6" t="n">
        <v>11494</v>
      </c>
    </row>
    <row r="8">
      <c r="A8" s="4" t="inlineStr">
        <is>
          <t>Total liabilities and shareholders’ equity</t>
        </is>
      </c>
      <c r="B8" s="5" t="n">
        <v>502774</v>
      </c>
      <c r="C8" s="5" t="n">
        <v>505960</v>
      </c>
      <c r="D8" s="4" t="inlineStr">
        <is>
          <t>[1]</t>
        </is>
      </c>
      <c r="E8" s="4" t="inlineStr">
        <is>
          <t xml:space="preserve"> </t>
        </is>
      </c>
    </row>
    <row r="9">
      <c r="A9" s="4" t="inlineStr">
        <is>
          <t>FIFO [Member]</t>
        </is>
      </c>
      <c r="B9" s="4" t="inlineStr">
        <is>
          <t xml:space="preserve"> </t>
        </is>
      </c>
      <c r="C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E10" s="4" t="inlineStr">
        <is>
          <t xml:space="preserve"> </t>
        </is>
      </c>
    </row>
    <row r="11">
      <c r="A11" s="4" t="inlineStr">
        <is>
          <t>Inventories</t>
        </is>
      </c>
      <c r="B11" s="5" t="n">
        <v>121739</v>
      </c>
      <c r="C11" s="5" t="n">
        <v>108717</v>
      </c>
      <c r="E11" s="4" t="inlineStr">
        <is>
          <t xml:space="preserve"> </t>
        </is>
      </c>
    </row>
    <row r="12">
      <c r="A12" s="4" t="inlineStr">
        <is>
          <t>Total current assets</t>
        </is>
      </c>
      <c r="B12" s="5" t="n">
        <v>231408</v>
      </c>
      <c r="C12" s="5" t="n">
        <v>208816</v>
      </c>
      <c r="E12" s="4" t="inlineStr">
        <is>
          <t xml:space="preserve"> </t>
        </is>
      </c>
    </row>
    <row r="13">
      <c r="A13" s="4" t="inlineStr">
        <is>
          <t>Deferred income tax assets</t>
        </is>
      </c>
      <c r="B13" s="5" t="n">
        <v>2141</v>
      </c>
      <c r="C13" s="5" t="n">
        <v>1985</v>
      </c>
      <c r="E13" s="4" t="inlineStr">
        <is>
          <t xml:space="preserve"> </t>
        </is>
      </c>
    </row>
    <row r="14">
      <c r="A14" s="4" t="inlineStr">
        <is>
          <t>Total assets</t>
        </is>
      </c>
      <c r="B14" s="5" t="n">
        <v>502774</v>
      </c>
      <c r="C14" s="5" t="n">
        <v>505960</v>
      </c>
      <c r="E14" s="4" t="inlineStr">
        <is>
          <t xml:space="preserve"> </t>
        </is>
      </c>
    </row>
    <row r="15">
      <c r="A15" s="4" t="inlineStr">
        <is>
          <t>Retained deficit</t>
        </is>
      </c>
      <c r="B15" s="5" t="n">
        <v>-32322</v>
      </c>
      <c r="C15" s="5" t="n">
        <v>-35738</v>
      </c>
      <c r="E15" s="4" t="inlineStr">
        <is>
          <t xml:space="preserve"> </t>
        </is>
      </c>
    </row>
    <row r="16">
      <c r="A16" s="4" t="inlineStr">
        <is>
          <t>Total liabilities and shareholders’ equity</t>
        </is>
      </c>
      <c r="B16" s="5" t="n">
        <v>502774</v>
      </c>
      <c r="C16" s="5" t="n">
        <v>505960</v>
      </c>
      <c r="E16" s="4" t="inlineStr">
        <is>
          <t xml:space="preserve"> </t>
        </is>
      </c>
    </row>
    <row r="17">
      <c r="A17" s="4" t="inlineStr">
        <is>
          <t>Effect of Change [Member]</t>
        </is>
      </c>
      <c r="B17" s="4" t="inlineStr">
        <is>
          <t xml:space="preserve"> </t>
        </is>
      </c>
      <c r="C17" s="4" t="inlineStr">
        <is>
          <t xml:space="preserve"> </t>
        </is>
      </c>
      <c r="E17" s="4" t="inlineStr">
        <is>
          <t xml:space="preserve"> </t>
        </is>
      </c>
    </row>
    <row r="18">
      <c r="A18" s="3" t="inlineStr">
        <is>
          <t>Change in Accounting Estimate [Line Items]</t>
        </is>
      </c>
      <c r="B18" s="4" t="inlineStr">
        <is>
          <t xml:space="preserve"> </t>
        </is>
      </c>
      <c r="C18" s="4" t="inlineStr">
        <is>
          <t xml:space="preserve"> </t>
        </is>
      </c>
      <c r="E18" s="4" t="inlineStr">
        <is>
          <t xml:space="preserve"> </t>
        </is>
      </c>
    </row>
    <row r="19">
      <c r="A19" s="4" t="inlineStr">
        <is>
          <t>Inventories</t>
        </is>
      </c>
      <c r="B19" s="5" t="n">
        <v>-23282</v>
      </c>
      <c r="C19" s="5" t="n">
        <v>20519</v>
      </c>
      <c r="E19" s="4" t="inlineStr">
        <is>
          <t xml:space="preserve"> </t>
        </is>
      </c>
    </row>
    <row r="20">
      <c r="A20" s="4" t="inlineStr">
        <is>
          <t>Total current assets</t>
        </is>
      </c>
      <c r="B20" s="5" t="n">
        <v>-23282</v>
      </c>
      <c r="C20" s="5" t="n">
        <v>20519</v>
      </c>
      <c r="E20" s="4" t="inlineStr">
        <is>
          <t xml:space="preserve"> </t>
        </is>
      </c>
    </row>
    <row r="21">
      <c r="A21" s="4" t="inlineStr">
        <is>
          <t>Deferred income tax assets</t>
        </is>
      </c>
      <c r="B21" s="5" t="n">
        <v>191</v>
      </c>
      <c r="C21" s="5" t="n">
        <v>-191</v>
      </c>
      <c r="E21" s="4" t="inlineStr">
        <is>
          <t xml:space="preserve"> </t>
        </is>
      </c>
    </row>
    <row r="22">
      <c r="A22" s="4" t="inlineStr">
        <is>
          <t>Total assets</t>
        </is>
      </c>
      <c r="B22" s="5" t="n">
        <v>-23091</v>
      </c>
      <c r="C22" s="5" t="n">
        <v>20328</v>
      </c>
      <c r="E22" s="4" t="inlineStr">
        <is>
          <t xml:space="preserve"> </t>
        </is>
      </c>
    </row>
    <row r="23">
      <c r="A23" s="4" t="inlineStr">
        <is>
          <t>Retained deficit</t>
        </is>
      </c>
      <c r="B23" s="5" t="n">
        <v>-23091</v>
      </c>
      <c r="C23" s="5" t="n">
        <v>20328</v>
      </c>
      <c r="E23" s="4" t="inlineStr">
        <is>
          <t xml:space="preserve"> </t>
        </is>
      </c>
    </row>
    <row r="24">
      <c r="A24" s="4" t="inlineStr">
        <is>
          <t>Total liabilities and shareholders’ equity</t>
        </is>
      </c>
      <c r="B24" s="5" t="n">
        <v>-23091</v>
      </c>
      <c r="C24" s="5" t="n">
        <v>20328</v>
      </c>
      <c r="E24" s="4" t="inlineStr">
        <is>
          <t xml:space="preserve"> </t>
        </is>
      </c>
    </row>
    <row r="25">
      <c r="A25" s="4" t="inlineStr">
        <is>
          <t>LIFO [Member]</t>
        </is>
      </c>
      <c r="B25" s="4" t="inlineStr">
        <is>
          <t xml:space="preserve"> </t>
        </is>
      </c>
      <c r="C25" s="4" t="inlineStr">
        <is>
          <t xml:space="preserve"> </t>
        </is>
      </c>
      <c r="E25" s="4" t="inlineStr">
        <is>
          <t xml:space="preserve"> </t>
        </is>
      </c>
    </row>
    <row r="26">
      <c r="A26" s="3" t="inlineStr">
        <is>
          <t>Change in Accounting Estimate [Line Items]</t>
        </is>
      </c>
      <c r="B26" s="4" t="inlineStr">
        <is>
          <t xml:space="preserve"> </t>
        </is>
      </c>
      <c r="C26" s="4" t="inlineStr">
        <is>
          <t xml:space="preserve"> </t>
        </is>
      </c>
      <c r="E26" s="4" t="inlineStr">
        <is>
          <t xml:space="preserve"> </t>
        </is>
      </c>
    </row>
    <row r="27">
      <c r="A27" s="4" t="inlineStr">
        <is>
          <t>Inventories</t>
        </is>
      </c>
      <c r="B27" s="5" t="n">
        <v>98457</v>
      </c>
      <c r="C27" s="5" t="n">
        <v>88198</v>
      </c>
      <c r="E27" s="4" t="inlineStr">
        <is>
          <t xml:space="preserve"> </t>
        </is>
      </c>
    </row>
    <row r="28">
      <c r="A28" s="4" t="inlineStr">
        <is>
          <t>Total current assets</t>
        </is>
      </c>
      <c r="B28" s="5" t="n">
        <v>208126</v>
      </c>
      <c r="C28" s="5" t="n">
        <v>188297</v>
      </c>
      <c r="E28" s="4" t="inlineStr">
        <is>
          <t xml:space="preserve"> </t>
        </is>
      </c>
    </row>
    <row r="29">
      <c r="A29" s="4" t="inlineStr">
        <is>
          <t>Deferred income tax assets</t>
        </is>
      </c>
      <c r="B29" s="5" t="n">
        <v>2332</v>
      </c>
      <c r="C29" s="5" t="n">
        <v>2176</v>
      </c>
      <c r="E29" s="4" t="inlineStr">
        <is>
          <t xml:space="preserve"> </t>
        </is>
      </c>
    </row>
    <row r="30">
      <c r="A30" s="4" t="inlineStr">
        <is>
          <t>Total assets</t>
        </is>
      </c>
      <c r="B30" s="5" t="n">
        <v>479683</v>
      </c>
      <c r="C30" s="5" t="n">
        <v>485632</v>
      </c>
      <c r="E30" s="4" t="inlineStr">
        <is>
          <t xml:space="preserve"> </t>
        </is>
      </c>
    </row>
    <row r="31">
      <c r="A31" s="4" t="inlineStr">
        <is>
          <t>Retained deficit</t>
        </is>
      </c>
      <c r="B31" s="5" t="n">
        <v>-55413</v>
      </c>
      <c r="C31" s="5" t="n">
        <v>-56066</v>
      </c>
      <c r="E31" s="4" t="inlineStr">
        <is>
          <t xml:space="preserve"> </t>
        </is>
      </c>
    </row>
    <row r="32">
      <c r="A32" s="4" t="inlineStr">
        <is>
          <t>Total liabilities and shareholders’ equity</t>
        </is>
      </c>
      <c r="B32" s="6" t="n">
        <v>479683</v>
      </c>
      <c r="C32" s="6" t="n">
        <v>485632</v>
      </c>
      <c r="E32" s="4" t="inlineStr">
        <is>
          <t xml:space="preserve"> </t>
        </is>
      </c>
    </row>
    <row r="33"/>
    <row r="34">
      <c r="A34" s="4" t="inlineStr">
        <is>
          <t>[1] The December 31, 2021 balance sheet was adjusted to present inventory using the FIFO basis of costing. See Note 2 .</t>
        </is>
      </c>
    </row>
  </sheetData>
  <mergeCells count="3">
    <mergeCell ref="C1:D1"/>
    <mergeCell ref="A33:E33"/>
    <mergeCell ref="A34:E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3" customWidth="1" min="15" max="15"/>
  </cols>
  <sheetData>
    <row r="1">
      <c r="A1" s="1" t="inlineStr">
        <is>
          <t>Change in Method of Accounting for Inventory Valuation - Schedule of Consolidated Statement of Cash Flows (Details) - USD ($) $ in Thousands</t>
        </is>
      </c>
      <c r="C1" s="2" t="inlineStr">
        <is>
          <t>3 Months Ended</t>
        </is>
      </c>
      <c r="I1" s="2" t="inlineStr">
        <is>
          <t>6 Months Ended</t>
        </is>
      </c>
      <c r="K1" s="2" t="inlineStr">
        <is>
          <t>9 Months Ended</t>
        </is>
      </c>
      <c r="M1" s="2" t="inlineStr">
        <is>
          <t>12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Change in Accounting Estim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80</v>
      </c>
      <c r="N4" s="6" t="n">
        <v>-3300</v>
      </c>
      <c r="O4" s="4" t="inlineStr">
        <is>
          <t>[2],[3],[4]</t>
        </is>
      </c>
    </row>
    <row r="5">
      <c r="A5" s="4" t="inlineStr">
        <is>
          <t>Non-cash provisions -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15</v>
      </c>
      <c r="N5" s="5" t="n">
        <v>-2193</v>
      </c>
      <c r="O5" s="4" t="inlineStr">
        <is>
          <t>[3]</t>
        </is>
      </c>
    </row>
    <row r="6">
      <c r="A6" s="3" t="inlineStr">
        <is>
          <t>Changes in assets/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ventor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903</v>
      </c>
      <c r="N7" s="5" t="n">
        <v>-27618</v>
      </c>
      <c r="O7" s="4" t="inlineStr">
        <is>
          <t>[3]</t>
        </is>
      </c>
    </row>
    <row r="8">
      <c r="A8" s="4" t="inlineStr">
        <is>
          <t>FIFO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hange in Accounting Estimat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t>
        </is>
      </c>
      <c r="C10" s="6" t="n">
        <v>1411</v>
      </c>
      <c r="D10" s="6" t="n">
        <v>2926</v>
      </c>
      <c r="E10" s="6" t="n">
        <v>-87</v>
      </c>
      <c r="F10" s="6" t="n">
        <v>513</v>
      </c>
      <c r="G10" s="6" t="n">
        <v>3615</v>
      </c>
      <c r="H10" s="6" t="n">
        <v>-118</v>
      </c>
      <c r="I10" s="6" t="n">
        <v>2839</v>
      </c>
      <c r="J10" s="6" t="n">
        <v>3497</v>
      </c>
      <c r="K10" s="6" t="n">
        <v>4250</v>
      </c>
      <c r="L10" s="6" t="n">
        <v>4010</v>
      </c>
      <c r="M10" s="5" t="n">
        <v>3980</v>
      </c>
      <c r="N10" s="5" t="n">
        <v>-3300</v>
      </c>
    </row>
    <row r="11">
      <c r="A11" s="4" t="inlineStr">
        <is>
          <t>Non-cash provisions -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15</v>
      </c>
      <c r="N11" s="5" t="n">
        <v>2193</v>
      </c>
    </row>
    <row r="12">
      <c r="A12" s="3" t="inlineStr">
        <is>
          <t>Changes in assets/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ntor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903</v>
      </c>
      <c r="N13" s="5" t="n">
        <v>-27618</v>
      </c>
    </row>
    <row r="14">
      <c r="A14" s="4" t="inlineStr">
        <is>
          <t>Effect of Chang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hange in Accounting Estim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C16" s="5" t="n">
        <v>277</v>
      </c>
      <c r="D16" s="5" t="n">
        <v>2404</v>
      </c>
      <c r="E16" s="5" t="n">
        <v>-1696</v>
      </c>
      <c r="F16" s="5" t="n">
        <v>1979</v>
      </c>
      <c r="G16" s="5" t="n">
        <v>2391</v>
      </c>
      <c r="H16" s="5" t="n">
        <v>-432</v>
      </c>
      <c r="I16" s="5" t="n">
        <v>708</v>
      </c>
      <c r="J16" s="5" t="n">
        <v>1959</v>
      </c>
      <c r="K16" s="5" t="n">
        <v>985</v>
      </c>
      <c r="L16" s="5" t="n">
        <v>3938</v>
      </c>
      <c r="M16" s="5" t="n">
        <v>-2763</v>
      </c>
      <c r="N16" s="5" t="n">
        <v>8834</v>
      </c>
    </row>
    <row r="17">
      <c r="A17" s="4" t="inlineStr">
        <is>
          <t>Non-cash provisions -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93</v>
      </c>
      <c r="N17" s="5" t="n">
        <v>384</v>
      </c>
    </row>
    <row r="18">
      <c r="A18" s="3" t="inlineStr">
        <is>
          <t>Changes in assets/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vento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870</v>
      </c>
      <c r="N19" s="5" t="n">
        <v>-9218</v>
      </c>
    </row>
    <row r="20">
      <c r="A20" s="4" t="inlineStr">
        <is>
          <t>LIFO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hange in Accounting Estim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C22" s="6" t="n">
        <v>1134</v>
      </c>
      <c r="D22" s="6" t="n">
        <v>522</v>
      </c>
      <c r="E22" s="6" t="n">
        <v>1609</v>
      </c>
      <c r="F22" s="6" t="n">
        <v>-1466</v>
      </c>
      <c r="G22" s="6" t="n">
        <v>1224</v>
      </c>
      <c r="H22" s="6" t="n">
        <v>314</v>
      </c>
      <c r="I22" s="6" t="n">
        <v>2131</v>
      </c>
      <c r="J22" s="6" t="n">
        <v>1538</v>
      </c>
      <c r="K22" s="6" t="n">
        <v>3265</v>
      </c>
      <c r="L22" s="6" t="n">
        <v>72</v>
      </c>
      <c r="M22" s="5" t="n">
        <v>1217</v>
      </c>
      <c r="N22" s="5" t="n">
        <v>-12134</v>
      </c>
    </row>
    <row r="23">
      <c r="A23" s="4" t="inlineStr">
        <is>
          <t>Non-cash provisions -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22</v>
      </c>
      <c r="N23" s="5" t="n">
        <v>1809</v>
      </c>
    </row>
    <row r="24">
      <c r="A24" s="3" t="inlineStr">
        <is>
          <t>Changes in assets/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nto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033</v>
      </c>
      <c r="N25" s="6" t="n">
        <v>-18400</v>
      </c>
    </row>
    <row r="26"/>
    <row r="27">
      <c r="A27" s="4" t="inlineStr">
        <is>
          <t>[1] Retained deficit as of January 1, 2021, net loss for 2021 and retained deficit as of December 31, 2021 were adjusted to include inventory costs using the FIFO basis of costing. See Note 2 . See Notes to Consolidated Financial Statements.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Net loss for 2021 and subsequent subtotals and totals were adjusted to include inventory costs using the FIFO basis of costing. See Note 2</t>
        </is>
      </c>
    </row>
  </sheetData>
  <mergeCells count="8">
    <mergeCell ref="A1:B2"/>
    <mergeCell ref="C1:H1"/>
    <mergeCell ref="I1:J1"/>
    <mergeCell ref="K1:L1"/>
    <mergeCell ref="M1:O1"/>
    <mergeCell ref="N2:O2"/>
    <mergeCell ref="A26:N26"/>
    <mergeCell ref="A27:N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Schedule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2736</v>
      </c>
      <c r="C3" s="6" t="n">
        <v>28841</v>
      </c>
    </row>
    <row r="4">
      <c r="A4" s="4" t="inlineStr">
        <is>
          <t>Work-in-progress</t>
        </is>
      </c>
      <c r="B4" s="5" t="n">
        <v>48809</v>
      </c>
      <c r="C4" s="5" t="n">
        <v>47069</v>
      </c>
    </row>
    <row r="5">
      <c r="A5" s="4" t="inlineStr">
        <is>
          <t>Finished goods</t>
        </is>
      </c>
      <c r="B5" s="5" t="n">
        <v>23231</v>
      </c>
      <c r="C5" s="5" t="n">
        <v>22481</v>
      </c>
    </row>
    <row r="6">
      <c r="A6" s="4" t="inlineStr">
        <is>
          <t>Supplies</t>
        </is>
      </c>
      <c r="B6" s="5" t="n">
        <v>6963</v>
      </c>
      <c r="C6" s="5" t="n">
        <v>10326</v>
      </c>
    </row>
    <row r="7">
      <c r="A7" s="4" t="inlineStr">
        <is>
          <t>Inventories</t>
        </is>
      </c>
      <c r="B7" s="6" t="n">
        <v>121739</v>
      </c>
      <c r="C7" s="6" t="n">
        <v>108717</v>
      </c>
      <c r="D7" s="4" t="inlineStr">
        <is>
          <t>[1]</t>
        </is>
      </c>
    </row>
    <row r="8"/>
    <row r="9">
      <c r="A9" s="4" t="inlineStr">
        <is>
          <t>[1] The December 31, 2021 balance sheet was adjusted to present inventory using the FIFO basis of costing. See Note 2 .</t>
        </is>
      </c>
    </row>
  </sheetData>
  <mergeCells count="3">
    <mergeCell ref="C1:D1"/>
    <mergeCell ref="A8:D8"/>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9" customWidth="1" min="5" max="5"/>
    <col width="13" customWidth="1" min="6" max="6"/>
    <col width="78" customWidth="1" min="7" max="7"/>
    <col width="13" customWidth="1" min="8" max="8"/>
    <col width="22" customWidth="1" min="9" max="9"/>
    <col width="51" customWidth="1" min="10" max="10"/>
    <col width="36" customWidth="1" min="11" max="11"/>
    <col width="65" customWidth="1" min="12" max="12"/>
    <col width="26" customWidth="1" min="13" max="13"/>
    <col width="13" customWidth="1" min="14" max="14"/>
    <col width="55" customWidth="1" min="15" max="15"/>
    <col width="13" customWidth="1" min="16" max="16"/>
    <col width="80" customWidth="1" min="17" max="17"/>
    <col width="13" customWidth="1" min="18" max="18"/>
    <col width="46" customWidth="1" min="19" max="19"/>
    <col width="75" customWidth="1" min="20" max="20"/>
    <col width="33" customWidth="1" min="21" max="21"/>
    <col width="62" customWidth="1" min="22" max="22"/>
  </cols>
  <sheetData>
    <row r="1">
      <c r="A1" s="1" t="inlineStr">
        <is>
          <t>Consolidated Statements of Shareholders' Equity - USD ($)</t>
        </is>
      </c>
      <c r="C1" s="2" t="inlineStr">
        <is>
          <t>Total</t>
        </is>
      </c>
      <c r="E1" s="2" t="inlineStr">
        <is>
          <t>Previously Reported [Member]</t>
        </is>
      </c>
      <c r="F1" s="2" t="inlineStr">
        <is>
          <t>[1]</t>
        </is>
      </c>
      <c r="G1" s="2" t="inlineStr">
        <is>
          <t>Revision of Prior Period, Change in Accounting Principle, Adjustment [Member]</t>
        </is>
      </c>
      <c r="H1" s="2" t="inlineStr">
        <is>
          <t>[1]</t>
        </is>
      </c>
      <c r="I1" s="2" t="inlineStr">
        <is>
          <t>Common Stock [Member]</t>
        </is>
      </c>
      <c r="J1" s="2" t="inlineStr">
        <is>
          <t>Common Stock [Member] Previously Reported [Member]</t>
        </is>
      </c>
      <c r="K1" s="2" t="inlineStr">
        <is>
          <t>Additional Paid-in Capital [Member]</t>
        </is>
      </c>
      <c r="L1" s="2" t="inlineStr">
        <is>
          <t>Additional Paid-in Capital [Member] Previously Reported [Member]</t>
        </is>
      </c>
      <c r="M1" s="2" t="inlineStr">
        <is>
          <t>Retained Deficit [Member]</t>
        </is>
      </c>
      <c r="O1" s="2" t="inlineStr">
        <is>
          <t>Retained Deficit [Member] Previously Reported [Member]</t>
        </is>
      </c>
      <c r="P1" s="2" t="inlineStr">
        <is>
          <t>[1]</t>
        </is>
      </c>
      <c r="Q1" s="2" t="inlineStr">
        <is>
          <t>Retained Deficit [Member] Revision of Prior Period, Change in Accounting Principle, Adjustment [Member]</t>
        </is>
      </c>
      <c r="R1" s="2" t="inlineStr">
        <is>
          <t>[1]</t>
        </is>
      </c>
      <c r="S1" s="2" t="inlineStr">
        <is>
          <t>Accumulated Other Comprehensive Loss [Member]</t>
        </is>
      </c>
      <c r="T1" s="2" t="inlineStr">
        <is>
          <t>Accumulated Other Comprehensive Loss [Member] Previously Reported [Member]</t>
        </is>
      </c>
      <c r="U1" s="2" t="inlineStr">
        <is>
          <t>Noncontrolling Interest [Member]</t>
        </is>
      </c>
      <c r="V1" s="2" t="inlineStr">
        <is>
          <t>Noncontrolling Interest [Member] Previously Reported [Member]</t>
        </is>
      </c>
    </row>
    <row r="2">
      <c r="A2" s="4" t="inlineStr">
        <is>
          <t>Beginning Balance at Dec. 31, 2020</t>
        </is>
      </c>
      <c r="C2" s="6" t="n">
        <v>96493000</v>
      </c>
      <c r="D2" s="4" t="inlineStr">
        <is>
          <t>[1]</t>
        </is>
      </c>
      <c r="E2" s="6" t="n">
        <v>84999000</v>
      </c>
      <c r="G2" s="6" t="n">
        <v>11494000</v>
      </c>
      <c r="I2" s="6" t="n">
        <v>18312000</v>
      </c>
      <c r="J2" s="6" t="n">
        <v>18312000</v>
      </c>
      <c r="K2" s="6" t="n">
        <v>170318000</v>
      </c>
      <c r="L2" s="6" t="n">
        <v>170318000</v>
      </c>
      <c r="M2" s="6" t="n">
        <v>-31877000</v>
      </c>
      <c r="N2" s="4" t="inlineStr">
        <is>
          <t>[1]</t>
        </is>
      </c>
      <c r="O2" s="6" t="n">
        <v>-43371000</v>
      </c>
      <c r="Q2" s="6" t="n">
        <v>11494</v>
      </c>
      <c r="S2" s="6" t="n">
        <v>-68695000</v>
      </c>
      <c r="T2" s="6" t="n">
        <v>-68695000</v>
      </c>
      <c r="U2" s="6" t="n">
        <v>8435000</v>
      </c>
      <c r="V2" s="6" t="n">
        <v>8435000</v>
      </c>
    </row>
    <row r="3">
      <c r="A3" s="4" t="inlineStr">
        <is>
          <t>Stock-based compensation</t>
        </is>
      </c>
      <c r="C3" s="5" t="n">
        <v>2438000</v>
      </c>
      <c r="D3" s="4" t="inlineStr">
        <is>
          <t>[1]</t>
        </is>
      </c>
      <c r="E3" s="4" t="inlineStr">
        <is>
          <t xml:space="preserve"> </t>
        </is>
      </c>
      <c r="G3" s="4" t="inlineStr">
        <is>
          <t xml:space="preserve"> </t>
        </is>
      </c>
      <c r="I3" s="4" t="inlineStr">
        <is>
          <t xml:space="preserve"> </t>
        </is>
      </c>
      <c r="J3" s="4" t="inlineStr">
        <is>
          <t xml:space="preserve"> </t>
        </is>
      </c>
      <c r="K3" s="5" t="n">
        <v>2438000</v>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3" t="inlineStr">
        <is>
          <t>Comprehensive income (los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income (loss)</t>
        </is>
      </c>
      <c r="B5" s="4" t="inlineStr">
        <is>
          <t>[1]</t>
        </is>
      </c>
      <c r="C5" s="5" t="n">
        <v>-3300000</v>
      </c>
      <c r="D5" s="4" t="inlineStr">
        <is>
          <t>[2],[3],[4]</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5" t="n">
        <v>-3861000</v>
      </c>
      <c r="O5" s="4" t="inlineStr">
        <is>
          <t xml:space="preserve"> </t>
        </is>
      </c>
      <c r="Q5" s="4" t="inlineStr">
        <is>
          <t xml:space="preserve"> </t>
        </is>
      </c>
      <c r="S5" s="4" t="inlineStr">
        <is>
          <t xml:space="preserve"> </t>
        </is>
      </c>
      <c r="T5" s="4" t="inlineStr">
        <is>
          <t xml:space="preserve"> </t>
        </is>
      </c>
      <c r="U5" s="5" t="n">
        <v>561000</v>
      </c>
      <c r="V5" s="4" t="inlineStr">
        <is>
          <t xml:space="preserve"> </t>
        </is>
      </c>
    </row>
    <row r="6">
      <c r="A6" s="4" t="inlineStr">
        <is>
          <t>Other comprehensive income (loss)</t>
        </is>
      </c>
      <c r="C6" s="5" t="n">
        <v>13826000</v>
      </c>
      <c r="D6" s="4" t="inlineStr">
        <is>
          <t>[1],[4]</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5" t="n">
        <v>13589000</v>
      </c>
      <c r="T6" s="4" t="inlineStr">
        <is>
          <t xml:space="preserve"> </t>
        </is>
      </c>
      <c r="U6" s="5" t="n">
        <v>237000</v>
      </c>
      <c r="V6" s="4" t="inlineStr">
        <is>
          <t xml:space="preserve"> </t>
        </is>
      </c>
    </row>
    <row r="7">
      <c r="A7" s="4" t="inlineStr">
        <is>
          <t>Comprehensive (loss) income</t>
        </is>
      </c>
      <c r="C7" s="5" t="n">
        <v>10526000</v>
      </c>
      <c r="D7" s="4" t="inlineStr">
        <is>
          <t>[1],[4]</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5" t="n">
        <v>798000</v>
      </c>
      <c r="V7" s="4" t="inlineStr">
        <is>
          <t xml:space="preserve"> </t>
        </is>
      </c>
    </row>
    <row r="8">
      <c r="A8" s="4" t="inlineStr">
        <is>
          <t>Shareholder exercise of warrants (Note 13)</t>
        </is>
      </c>
      <c r="C8" s="5" t="n">
        <v>3308000</v>
      </c>
      <c r="D8" s="4" t="inlineStr">
        <is>
          <t>[1]</t>
        </is>
      </c>
      <c r="E8" s="4" t="inlineStr">
        <is>
          <t xml:space="preserve"> </t>
        </is>
      </c>
      <c r="G8" s="4" t="inlineStr">
        <is>
          <t xml:space="preserve"> </t>
        </is>
      </c>
      <c r="I8" s="5" t="n">
        <v>575000</v>
      </c>
      <c r="J8" s="4" t="inlineStr">
        <is>
          <t xml:space="preserve"> </t>
        </is>
      </c>
      <c r="K8" s="5" t="n">
        <v>2733000</v>
      </c>
      <c r="L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including excess tax benefits</t>
        </is>
      </c>
      <c r="C9" s="5" t="n">
        <v>-631000</v>
      </c>
      <c r="D9" s="4" t="inlineStr">
        <is>
          <t>[1]</t>
        </is>
      </c>
      <c r="E9" s="4" t="inlineStr">
        <is>
          <t xml:space="preserve"> </t>
        </is>
      </c>
      <c r="G9" s="4" t="inlineStr">
        <is>
          <t xml:space="preserve"> </t>
        </is>
      </c>
      <c r="I9" s="5" t="n">
        <v>297000</v>
      </c>
      <c r="J9" s="4" t="inlineStr">
        <is>
          <t xml:space="preserve"> </t>
        </is>
      </c>
      <c r="K9" s="5" t="n">
        <v>-928000</v>
      </c>
      <c r="L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ding Balance at Dec. 31, 2021</t>
        </is>
      </c>
      <c r="C10" s="5" t="n">
        <v>112134000</v>
      </c>
      <c r="D10" s="4" t="inlineStr">
        <is>
          <t>[1],[5]</t>
        </is>
      </c>
      <c r="E10" s="4" t="inlineStr">
        <is>
          <t xml:space="preserve"> </t>
        </is>
      </c>
      <c r="G10" s="4" t="inlineStr">
        <is>
          <t xml:space="preserve"> </t>
        </is>
      </c>
      <c r="I10" s="5" t="n">
        <v>19184000</v>
      </c>
      <c r="J10" s="4" t="inlineStr">
        <is>
          <t xml:space="preserve"> </t>
        </is>
      </c>
      <c r="K10" s="5" t="n">
        <v>174561000</v>
      </c>
      <c r="L10" s="4" t="inlineStr">
        <is>
          <t xml:space="preserve"> </t>
        </is>
      </c>
      <c r="M10" s="5" t="n">
        <v>-35738000</v>
      </c>
      <c r="N10" s="4" t="inlineStr">
        <is>
          <t>[1]</t>
        </is>
      </c>
      <c r="O10" s="4" t="inlineStr">
        <is>
          <t xml:space="preserve"> </t>
        </is>
      </c>
      <c r="Q10" s="4" t="inlineStr">
        <is>
          <t xml:space="preserve"> </t>
        </is>
      </c>
      <c r="S10" s="5" t="n">
        <v>-55106000</v>
      </c>
      <c r="T10" s="4" t="inlineStr">
        <is>
          <t xml:space="preserve"> </t>
        </is>
      </c>
      <c r="U10" s="5" t="n">
        <v>9233000</v>
      </c>
      <c r="V10" s="4" t="inlineStr">
        <is>
          <t xml:space="preserve"> </t>
        </is>
      </c>
    </row>
    <row r="11">
      <c r="A11" s="4" t="inlineStr">
        <is>
          <t>Stock-based compensation</t>
        </is>
      </c>
      <c r="C11" s="5" t="n">
        <v>1665000</v>
      </c>
      <c r="D11" s="4" t="inlineStr">
        <is>
          <t>[1]</t>
        </is>
      </c>
      <c r="E11" s="4" t="inlineStr">
        <is>
          <t xml:space="preserve"> </t>
        </is>
      </c>
      <c r="G11" s="4" t="inlineStr">
        <is>
          <t xml:space="preserve"> </t>
        </is>
      </c>
      <c r="I11" s="4" t="inlineStr">
        <is>
          <t xml:space="preserve"> </t>
        </is>
      </c>
      <c r="J11" s="4" t="inlineStr">
        <is>
          <t xml:space="preserve"> </t>
        </is>
      </c>
      <c r="K11" s="5" t="n">
        <v>1665000</v>
      </c>
      <c r="L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omprehensive income (los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income (loss)</t>
        </is>
      </c>
      <c r="C13" s="5" t="n">
        <v>3980000</v>
      </c>
      <c r="D13" s="4" t="inlineStr">
        <is>
          <t>[1]</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5" t="n">
        <v>3416000</v>
      </c>
      <c r="N13" s="4" t="inlineStr">
        <is>
          <t>[1]</t>
        </is>
      </c>
      <c r="O13" s="4" t="inlineStr">
        <is>
          <t xml:space="preserve"> </t>
        </is>
      </c>
      <c r="Q13" s="4" t="inlineStr">
        <is>
          <t xml:space="preserve"> </t>
        </is>
      </c>
      <c r="S13" s="4" t="inlineStr">
        <is>
          <t xml:space="preserve"> </t>
        </is>
      </c>
      <c r="T13" s="4" t="inlineStr">
        <is>
          <t xml:space="preserve"> </t>
        </is>
      </c>
      <c r="U13" s="5" t="n">
        <v>564000</v>
      </c>
      <c r="V13" s="4" t="inlineStr">
        <is>
          <t xml:space="preserve"> </t>
        </is>
      </c>
    </row>
    <row r="14">
      <c r="A14" s="4" t="inlineStr">
        <is>
          <t>Other comprehensive income (loss)</t>
        </is>
      </c>
      <c r="C14" s="5" t="n">
        <v>-4033000</v>
      </c>
      <c r="D14" s="4" t="inlineStr">
        <is>
          <t>[1]</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S14" s="5" t="n">
        <v>-3306000</v>
      </c>
      <c r="T14" s="4" t="inlineStr">
        <is>
          <t xml:space="preserve"> </t>
        </is>
      </c>
      <c r="U14" s="5" t="n">
        <v>-727000</v>
      </c>
      <c r="V14" s="4" t="inlineStr">
        <is>
          <t xml:space="preserve"> </t>
        </is>
      </c>
    </row>
    <row r="15">
      <c r="A15" s="4" t="inlineStr">
        <is>
          <t>Comprehensive (loss) income</t>
        </is>
      </c>
      <c r="C15" s="5" t="n">
        <v>-53000</v>
      </c>
      <c r="D15" s="4" t="inlineStr">
        <is>
          <t>[1]</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5" t="n">
        <v>-163000</v>
      </c>
      <c r="V15" s="4" t="inlineStr">
        <is>
          <t xml:space="preserve"> </t>
        </is>
      </c>
    </row>
    <row r="16">
      <c r="A16" s="4" t="inlineStr">
        <is>
          <t>Shareholder exercise of warrants (Note 13)</t>
        </is>
      </c>
      <c r="C16" s="4" t="inlineStr">
        <is>
          <t xml:space="preserve"> </t>
        </is>
      </c>
      <c r="E16" s="4" t="inlineStr">
        <is>
          <t xml:space="preserve"> </t>
        </is>
      </c>
      <c r="G16" s="4" t="inlineStr">
        <is>
          <t xml:space="preserve"> </t>
        </is>
      </c>
      <c r="I16" s="5" t="n">
        <v>48000</v>
      </c>
      <c r="J16" s="4" t="inlineStr">
        <is>
          <t xml:space="preserve"> </t>
        </is>
      </c>
      <c r="K16" s="5" t="n">
        <v>-48000</v>
      </c>
      <c r="L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mmon stock including excess tax benefits</t>
        </is>
      </c>
      <c r="C17" s="5" t="n">
        <v>-350000</v>
      </c>
      <c r="D17" s="4" t="inlineStr">
        <is>
          <t>[1]</t>
        </is>
      </c>
      <c r="E17" s="4" t="inlineStr">
        <is>
          <t xml:space="preserve"> </t>
        </is>
      </c>
      <c r="G17" s="4" t="inlineStr">
        <is>
          <t xml:space="preserve"> </t>
        </is>
      </c>
      <c r="I17" s="5" t="n">
        <v>172000</v>
      </c>
      <c r="J17" s="4" t="inlineStr">
        <is>
          <t xml:space="preserve"> </t>
        </is>
      </c>
      <c r="K17" s="5" t="n">
        <v>-522000</v>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Dec. 31, 2022</t>
        </is>
      </c>
      <c r="C18" s="6" t="n">
        <v>113396000</v>
      </c>
      <c r="D18" s="4" t="inlineStr">
        <is>
          <t>[1]</t>
        </is>
      </c>
      <c r="E18" s="4" t="inlineStr">
        <is>
          <t xml:space="preserve"> </t>
        </is>
      </c>
      <c r="G18" s="4" t="inlineStr">
        <is>
          <t xml:space="preserve"> </t>
        </is>
      </c>
      <c r="I18" s="6" t="n">
        <v>19404000</v>
      </c>
      <c r="J18" s="4" t="inlineStr">
        <is>
          <t xml:space="preserve"> </t>
        </is>
      </c>
      <c r="K18" s="6" t="n">
        <v>175656000</v>
      </c>
      <c r="L18" s="4" t="inlineStr">
        <is>
          <t xml:space="preserve"> </t>
        </is>
      </c>
      <c r="M18" s="6" t="n">
        <v>-32322000</v>
      </c>
      <c r="N18" s="4" t="inlineStr">
        <is>
          <t>[1]</t>
        </is>
      </c>
      <c r="O18" s="4" t="inlineStr">
        <is>
          <t xml:space="preserve"> </t>
        </is>
      </c>
      <c r="Q18" s="4" t="inlineStr">
        <is>
          <t xml:space="preserve"> </t>
        </is>
      </c>
      <c r="S18" s="6" t="n">
        <v>-58412000</v>
      </c>
      <c r="T18" s="4" t="inlineStr">
        <is>
          <t xml:space="preserve"> </t>
        </is>
      </c>
      <c r="U18" s="6" t="n">
        <v>9070000</v>
      </c>
      <c r="V18" s="4" t="inlineStr">
        <is>
          <t xml:space="preserve"> </t>
        </is>
      </c>
    </row>
    <row r="19"/>
    <row r="20">
      <c r="A20" s="4" t="inlineStr">
        <is>
          <t>[1] Retained deficit as of January 1, 2021, net loss for 2021 and retained deficit as of December 31, 2021 were adjusted to include inventory costs using the FIFO basis of costing. See Note 2 . See Notes to Consolidated Financial Statements.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Net loss for 2021 and subsequent subtotals and totals were adjusted to include inventory costs using the FIFO basis of costing. See Note 2 The December 31, 2021 balance sheet was adjusted to present inventory using the FIFO basis of costing. See Note 2 .</t>
        </is>
      </c>
    </row>
  </sheetData>
  <mergeCells count="73">
    <mergeCell ref="A1:B1"/>
    <mergeCell ref="C1:D1"/>
    <mergeCell ref="M1:N1"/>
    <mergeCell ref="E2:F2"/>
    <mergeCell ref="G2:H2"/>
    <mergeCell ref="O2:P2"/>
    <mergeCell ref="Q2:R2"/>
    <mergeCell ref="E3:F3"/>
    <mergeCell ref="G3:H3"/>
    <mergeCell ref="O3:P3"/>
    <mergeCell ref="Q3:R3"/>
    <mergeCell ref="E4:F4"/>
    <mergeCell ref="G4:H4"/>
    <mergeCell ref="O4:P4"/>
    <mergeCell ref="Q4:R4"/>
    <mergeCell ref="E5:F5"/>
    <mergeCell ref="G5:H5"/>
    <mergeCell ref="O5:P5"/>
    <mergeCell ref="Q5:R5"/>
    <mergeCell ref="E6:F6"/>
    <mergeCell ref="G6:H6"/>
    <mergeCell ref="O6:P6"/>
    <mergeCell ref="Q6:R6"/>
    <mergeCell ref="E7:F7"/>
    <mergeCell ref="G7:H7"/>
    <mergeCell ref="O7:P7"/>
    <mergeCell ref="Q7:R7"/>
    <mergeCell ref="E8:F8"/>
    <mergeCell ref="G8:H8"/>
    <mergeCell ref="O8:P8"/>
    <mergeCell ref="Q8:R8"/>
    <mergeCell ref="E9:F9"/>
    <mergeCell ref="G9:H9"/>
    <mergeCell ref="O9:P9"/>
    <mergeCell ref="Q9:R9"/>
    <mergeCell ref="E10:F10"/>
    <mergeCell ref="G10:H10"/>
    <mergeCell ref="O10:P10"/>
    <mergeCell ref="Q10:R10"/>
    <mergeCell ref="E11:F11"/>
    <mergeCell ref="G11:H11"/>
    <mergeCell ref="O11:P11"/>
    <mergeCell ref="Q11:R11"/>
    <mergeCell ref="E12:F12"/>
    <mergeCell ref="G12:H12"/>
    <mergeCell ref="O12:P12"/>
    <mergeCell ref="Q12:R12"/>
    <mergeCell ref="E13:F13"/>
    <mergeCell ref="G13:H13"/>
    <mergeCell ref="O13:P13"/>
    <mergeCell ref="Q13:R13"/>
    <mergeCell ref="E14:F14"/>
    <mergeCell ref="G14:H14"/>
    <mergeCell ref="O14:P14"/>
    <mergeCell ref="Q14:R14"/>
    <mergeCell ref="E15:F15"/>
    <mergeCell ref="G15:H15"/>
    <mergeCell ref="O15:P15"/>
    <mergeCell ref="Q15:R15"/>
    <mergeCell ref="E16:F16"/>
    <mergeCell ref="G16:H16"/>
    <mergeCell ref="O16:P16"/>
    <mergeCell ref="Q16:R16"/>
    <mergeCell ref="E17:F17"/>
    <mergeCell ref="G17:H17"/>
    <mergeCell ref="O17:P17"/>
    <mergeCell ref="Q17:R17"/>
    <mergeCell ref="E18:F18"/>
    <mergeCell ref="G18:H18"/>
    <mergeCell ref="O18:P18"/>
    <mergeCell ref="Q18:R18"/>
    <mergeCell ref="A19:U19"/>
    <mergeCell ref="A20:U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433834</v>
      </c>
      <c r="C3" s="6" t="n">
        <v>436478</v>
      </c>
    </row>
    <row r="4">
      <c r="A4" s="4" t="inlineStr">
        <is>
          <t>Accumulated depreciation</t>
        </is>
      </c>
      <c r="B4" s="5" t="n">
        <v>-278836</v>
      </c>
      <c r="C4" s="5" t="n">
        <v>-277915</v>
      </c>
    </row>
    <row r="5">
      <c r="A5" s="4" t="inlineStr">
        <is>
          <t>Property, plant and equipment, net</t>
        </is>
      </c>
      <c r="B5" s="5" t="n">
        <v>154998</v>
      </c>
      <c r="C5" s="5" t="n">
        <v>158563</v>
      </c>
      <c r="D5" s="4" t="inlineStr">
        <is>
          <t>[1]</t>
        </is>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887</v>
      </c>
      <c r="C8" s="5" t="n">
        <v>10377</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102</v>
      </c>
      <c r="C11" s="5" t="n">
        <v>6316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39134</v>
      </c>
      <c r="C14" s="5" t="n">
        <v>345118</v>
      </c>
    </row>
    <row r="15">
      <c r="A15" s="4" t="inlineStr">
        <is>
          <t>Construction-in-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005</v>
      </c>
      <c r="C17" s="5" t="n">
        <v>11019</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706</v>
      </c>
      <c r="C20" s="6" t="n">
        <v>6798</v>
      </c>
    </row>
    <row r="21"/>
    <row r="22">
      <c r="A22" s="4" t="inlineStr">
        <is>
          <t>[1] The December 31, 2021 balance sheet was adjusted to present inventory using the FIFO basis of costing. See Note 2 .</t>
        </is>
      </c>
    </row>
  </sheetData>
  <mergeCells count="3">
    <mergeCell ref="C1:D1"/>
    <mergeCell ref="A21:D21"/>
    <mergeCell ref="A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Property, Plant and Equipment - Additional Information (Detail) £ in Thousands</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2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inance lease assets gross value</t>
        </is>
      </c>
      <c r="B4" s="6" t="n">
        <v>3917000</v>
      </c>
      <c r="C4" s="6" t="n">
        <v>3917000</v>
      </c>
      <c r="D4" s="6" t="n">
        <v>3882000</v>
      </c>
      <c r="E4" s="4" t="inlineStr">
        <is>
          <t xml:space="preserve"> </t>
        </is>
      </c>
    </row>
    <row r="5">
      <c r="A5" s="4" t="inlineStr">
        <is>
          <t>Finance Lease, Right-of-Use Asset, Statement of Financial Position [Extensible Enumeration]</t>
        </is>
      </c>
      <c r="B5" s="4" t="inlineStr">
        <is>
          <t>Long Term Debt And Capital Lease Obligations Current</t>
        </is>
      </c>
      <c r="C5" s="4" t="inlineStr">
        <is>
          <t>Long Term Debt And Capital Lease Obligations Current</t>
        </is>
      </c>
      <c r="D5" s="4" t="inlineStr">
        <is>
          <t>Long Term Debt And Capital Lease Obligations Current</t>
        </is>
      </c>
      <c r="E5" s="4" t="inlineStr">
        <is>
          <t>Long Term Debt And Capital Lease Obligations Current</t>
        </is>
      </c>
    </row>
    <row r="6">
      <c r="A6" s="4" t="inlineStr">
        <is>
          <t>Finance lease, lease related accumulated amortization</t>
        </is>
      </c>
      <c r="B6" s="6" t="n">
        <v>1577000</v>
      </c>
      <c r="C6" s="6" t="n">
        <v>1577000</v>
      </c>
      <c r="D6" s="6" t="n">
        <v>1263000</v>
      </c>
      <c r="E6" s="4" t="inlineStr">
        <is>
          <t xml:space="preserve"> </t>
        </is>
      </c>
    </row>
    <row r="7">
      <c r="A7" s="4" t="inlineStr">
        <is>
          <t>Depreciation expense</t>
        </is>
      </c>
      <c r="B7" s="4" t="inlineStr">
        <is>
          <t xml:space="preserve"> </t>
        </is>
      </c>
      <c r="C7" s="5" t="n">
        <v>17040000</v>
      </c>
      <c r="D7" s="5" t="n">
        <v>17336000</v>
      </c>
      <c r="E7" s="4" t="inlineStr">
        <is>
          <t xml:space="preserve"> </t>
        </is>
      </c>
    </row>
    <row r="8">
      <c r="A8" s="4" t="inlineStr">
        <is>
          <t>Depreciation on assets under finance leases</t>
        </is>
      </c>
      <c r="B8" s="4" t="inlineStr">
        <is>
          <t xml:space="preserve"> </t>
        </is>
      </c>
      <c r="C8" s="5" t="n">
        <v>496000</v>
      </c>
      <c r="D8" s="6" t="n">
        <v>473000</v>
      </c>
      <c r="E8" s="4" t="inlineStr">
        <is>
          <t xml:space="preserve"> </t>
        </is>
      </c>
    </row>
    <row r="9">
      <c r="A9" s="4" t="inlineStr">
        <is>
          <t>Impairment of long lived assets</t>
        </is>
      </c>
      <c r="B9" s="5" t="n">
        <v>0</v>
      </c>
      <c r="C9" s="4" t="inlineStr">
        <is>
          <t xml:space="preserve"> </t>
        </is>
      </c>
      <c r="D9" s="4" t="inlineStr">
        <is>
          <t xml:space="preserve"> </t>
        </is>
      </c>
      <c r="E9" s="4" t="inlineStr">
        <is>
          <t xml:space="preserve"> </t>
        </is>
      </c>
    </row>
    <row r="10">
      <c r="A10" s="4" t="inlineStr">
        <is>
          <t>Union Electric Steel UK Limited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Land and buildings held as collateral</t>
        </is>
      </c>
      <c r="B12" s="6" t="n">
        <v>2565000</v>
      </c>
      <c r="C12" s="5" t="n">
        <v>2565000</v>
      </c>
      <c r="D12" s="4" t="inlineStr">
        <is>
          <t xml:space="preserve"> </t>
        </is>
      </c>
      <c r="E12" s="9" t="n">
        <v>2122</v>
      </c>
    </row>
    <row r="13">
      <c r="A13" s="4" t="inlineStr">
        <is>
          <t>Union Electric Steel UK Limited [Member] | Construction-in-Proces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Machinery and equipment purchased</t>
        </is>
      </c>
      <c r="B15" s="4" t="inlineStr">
        <is>
          <t xml:space="preserve"> </t>
        </is>
      </c>
      <c r="C15" s="6" t="n">
        <v>6388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perating Lease Right-of-Use Assets - Schedule of Right-of-Use Assets Associated with Operating Leases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perating lease right-of-use asset, gross</t>
        </is>
      </c>
      <c r="B3" s="6" t="n">
        <v>5731</v>
      </c>
      <c r="C3" s="6" t="n">
        <v>5821</v>
      </c>
    </row>
    <row r="4">
      <c r="A4" s="4" t="inlineStr">
        <is>
          <t>Accumulated amortization</t>
        </is>
      </c>
      <c r="B4" s="5" t="n">
        <v>-2209</v>
      </c>
      <c r="C4" s="5" t="n">
        <v>-1765</v>
      </c>
    </row>
    <row r="5">
      <c r="A5" s="4" t="inlineStr">
        <is>
          <t>Operating lease right-of-use assets, net</t>
        </is>
      </c>
      <c r="B5" s="5" t="n">
        <v>3522</v>
      </c>
      <c r="C5" s="5" t="n">
        <v>4056</v>
      </c>
      <c r="D5" s="4" t="inlineStr">
        <is>
          <t>[1]</t>
        </is>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rating lease right-of-use asset, gross</t>
        </is>
      </c>
      <c r="B8" s="5" t="n">
        <v>2729</v>
      </c>
      <c r="C8" s="5" t="n">
        <v>292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perating lease right-of-use asset, gross</t>
        </is>
      </c>
      <c r="B11" s="5" t="n">
        <v>1945</v>
      </c>
      <c r="C11" s="5" t="n">
        <v>195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perating lease right-of-use asset, gross</t>
        </is>
      </c>
      <c r="B14" s="5" t="n">
        <v>690</v>
      </c>
      <c r="C14" s="5" t="n">
        <v>511</v>
      </c>
    </row>
    <row r="15">
      <c r="A15" s="4" t="inlineStr">
        <is>
          <t>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perating lease right-of-use asset, gross</t>
        </is>
      </c>
      <c r="B17" s="6" t="n">
        <v>367</v>
      </c>
      <c r="C17" s="6" t="n">
        <v>429</v>
      </c>
    </row>
    <row r="18"/>
    <row r="19">
      <c r="A19" s="4" t="inlineStr">
        <is>
          <t>[1] The December 31, 2021 balance sheet was adjusted to present inventory using the FIFO basis of costing. See Note 2 .</t>
        </is>
      </c>
    </row>
  </sheetData>
  <mergeCells count="3">
    <mergeCell ref="C1:D1"/>
    <mergeCell ref="A18:D18"/>
    <mergeCell ref="A19:D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tangible Assets - Schedule of Intangible Assets (Detail) - USD ($) $ in Thousands</t>
        </is>
      </c>
      <c r="B1" s="2" t="inlineStr">
        <is>
          <t>Dec. 31, 2022</t>
        </is>
      </c>
      <c r="C1" s="2" t="inlineStr">
        <is>
          <t>Dec. 31, 2021</t>
        </is>
      </c>
      <c r="E1" s="2" t="inlineStr">
        <is>
          <t>Dec. 31, 2020</t>
        </is>
      </c>
    </row>
    <row r="2">
      <c r="A2" s="3" t="inlineStr">
        <is>
          <t>Finite and Indefinite Lived Intangible Assets [Line Items]</t>
        </is>
      </c>
      <c r="B2" s="4" t="inlineStr">
        <is>
          <t xml:space="preserve"> </t>
        </is>
      </c>
      <c r="C2" s="4" t="inlineStr">
        <is>
          <t xml:space="preserve"> </t>
        </is>
      </c>
      <c r="E2" s="4" t="inlineStr">
        <is>
          <t xml:space="preserve"> </t>
        </is>
      </c>
    </row>
    <row r="3">
      <c r="A3" s="4" t="inlineStr">
        <is>
          <t>Intangible assets, Trade name</t>
        </is>
      </c>
      <c r="B3" s="6" t="n">
        <v>2167</v>
      </c>
      <c r="C3" s="6" t="n">
        <v>2442</v>
      </c>
      <c r="E3" s="4" t="inlineStr">
        <is>
          <t xml:space="preserve"> </t>
        </is>
      </c>
    </row>
    <row r="4">
      <c r="A4" s="4" t="inlineStr">
        <is>
          <t>Intangible assets, gross</t>
        </is>
      </c>
      <c r="B4" s="5" t="n">
        <v>11389</v>
      </c>
      <c r="C4" s="5" t="n">
        <v>12493</v>
      </c>
      <c r="E4" s="4" t="inlineStr">
        <is>
          <t xml:space="preserve"> </t>
        </is>
      </c>
    </row>
    <row r="5">
      <c r="A5" s="4" t="inlineStr">
        <is>
          <t>Accumulated amortization</t>
        </is>
      </c>
      <c r="B5" s="5" t="n">
        <v>-6195</v>
      </c>
      <c r="C5" s="5" t="n">
        <v>-6289</v>
      </c>
      <c r="E5" s="4" t="inlineStr">
        <is>
          <t xml:space="preserve"> </t>
        </is>
      </c>
    </row>
    <row r="6">
      <c r="A6" s="4" t="inlineStr">
        <is>
          <t>Intangible assets, net</t>
        </is>
      </c>
      <c r="B6" s="5" t="n">
        <v>5194</v>
      </c>
      <c r="C6" s="5" t="n">
        <v>6204</v>
      </c>
      <c r="D6" s="4" t="inlineStr">
        <is>
          <t>[1]</t>
        </is>
      </c>
      <c r="E6" s="6" t="n">
        <v>7217</v>
      </c>
    </row>
    <row r="7">
      <c r="A7" s="4" t="inlineStr">
        <is>
          <t>Customer Relationships [Member]</t>
        </is>
      </c>
      <c r="B7" s="4" t="inlineStr">
        <is>
          <t xml:space="preserve"> </t>
        </is>
      </c>
      <c r="C7" s="4" t="inlineStr">
        <is>
          <t xml:space="preserve"> </t>
        </is>
      </c>
      <c r="E7" s="4" t="inlineStr">
        <is>
          <t xml:space="preserve"> </t>
        </is>
      </c>
    </row>
    <row r="8">
      <c r="A8" s="3" t="inlineStr">
        <is>
          <t>Finite and Indefinite Lived Intangible Assets [Line Items]</t>
        </is>
      </c>
      <c r="B8" s="4" t="inlineStr">
        <is>
          <t xml:space="preserve"> </t>
        </is>
      </c>
      <c r="C8" s="4" t="inlineStr">
        <is>
          <t xml:space="preserve"> </t>
        </is>
      </c>
      <c r="E8" s="4" t="inlineStr">
        <is>
          <t xml:space="preserve"> </t>
        </is>
      </c>
    </row>
    <row r="9">
      <c r="A9" s="4" t="inlineStr">
        <is>
          <t>Intangible assets, gross</t>
        </is>
      </c>
      <c r="B9" s="5" t="n">
        <v>5375</v>
      </c>
      <c r="C9" s="5" t="n">
        <v>5850</v>
      </c>
      <c r="E9" s="4" t="inlineStr">
        <is>
          <t xml:space="preserve"> </t>
        </is>
      </c>
    </row>
    <row r="10">
      <c r="A10" s="4" t="inlineStr">
        <is>
          <t>Developed Technology [Member]</t>
        </is>
      </c>
      <c r="B10" s="4" t="inlineStr">
        <is>
          <t xml:space="preserve"> </t>
        </is>
      </c>
      <c r="C10" s="4" t="inlineStr">
        <is>
          <t xml:space="preserve"> </t>
        </is>
      </c>
      <c r="E10" s="4" t="inlineStr">
        <is>
          <t xml:space="preserve"> </t>
        </is>
      </c>
    </row>
    <row r="11">
      <c r="A11" s="3" t="inlineStr">
        <is>
          <t>Finite and Indefinite Lived Intangible Assets [Line Items]</t>
        </is>
      </c>
      <c r="B11" s="4" t="inlineStr">
        <is>
          <t xml:space="preserve"> </t>
        </is>
      </c>
      <c r="C11" s="4" t="inlineStr">
        <is>
          <t xml:space="preserve"> </t>
        </is>
      </c>
      <c r="E11" s="4" t="inlineStr">
        <is>
          <t xml:space="preserve"> </t>
        </is>
      </c>
    </row>
    <row r="12">
      <c r="A12" s="4" t="inlineStr">
        <is>
          <t>Intangible assets, gross</t>
        </is>
      </c>
      <c r="B12" s="6" t="n">
        <v>3847</v>
      </c>
      <c r="C12" s="6" t="n">
        <v>4201</v>
      </c>
      <c r="E12" s="4" t="inlineStr">
        <is>
          <t xml:space="preserve"> </t>
        </is>
      </c>
    </row>
    <row r="13"/>
    <row r="14">
      <c r="A14" s="4" t="inlineStr">
        <is>
          <t>[1] The December 31, 2021 balance sheet was adjusted to present inventory using the FIFO basis of costing. See Note 2 .</t>
        </is>
      </c>
    </row>
  </sheetData>
  <mergeCells count="3">
    <mergeCell ref="C1:D1"/>
    <mergeCell ref="A13:E13"/>
    <mergeCell ref="A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tangible Assets - Summary of Changes in Intangible Assets (Detail) - USD ($) $ in Thousands</t>
        </is>
      </c>
      <c r="B1" s="2" t="inlineStr">
        <is>
          <t>12 Months Ended</t>
        </is>
      </c>
    </row>
    <row r="2">
      <c r="B2" s="2" t="inlineStr">
        <is>
          <t>Dec. 31, 2022</t>
        </is>
      </c>
      <c r="D2" s="2" t="inlineStr">
        <is>
          <t>Dec. 31, 2021</t>
        </is>
      </c>
    </row>
    <row r="3">
      <c r="A3" s="3" t="inlineStr">
        <is>
          <t>Intangible Assets Net Excluding Goodwill [Abstract]</t>
        </is>
      </c>
      <c r="B3" s="4" t="inlineStr">
        <is>
          <t xml:space="preserve"> </t>
        </is>
      </c>
      <c r="D3" s="4" t="inlineStr">
        <is>
          <t xml:space="preserve"> </t>
        </is>
      </c>
    </row>
    <row r="4">
      <c r="A4" s="4" t="inlineStr">
        <is>
          <t>Balance at the beginning of the year</t>
        </is>
      </c>
      <c r="B4" s="6" t="n">
        <v>6204</v>
      </c>
      <c r="C4" s="4" t="inlineStr">
        <is>
          <t>[1]</t>
        </is>
      </c>
      <c r="D4" s="6" t="n">
        <v>7217</v>
      </c>
    </row>
    <row r="5">
      <c r="A5" s="4" t="inlineStr">
        <is>
          <t>Amortization of intangible assets</t>
        </is>
      </c>
      <c r="B5" s="5" t="n">
        <v>-368</v>
      </c>
      <c r="D5" s="5" t="n">
        <v>-541</v>
      </c>
    </row>
    <row r="6">
      <c r="A6" s="4" t="inlineStr">
        <is>
          <t>Other, primarily impact from changes in foreign currency exchange rates</t>
        </is>
      </c>
      <c r="B6" s="5" t="n">
        <v>-642</v>
      </c>
      <c r="D6" s="5" t="n">
        <v>-472</v>
      </c>
    </row>
    <row r="7">
      <c r="A7" s="4" t="inlineStr">
        <is>
          <t>Balance at the end of the year</t>
        </is>
      </c>
      <c r="B7" s="6" t="n">
        <v>5194</v>
      </c>
      <c r="D7" s="6" t="n">
        <v>6204</v>
      </c>
      <c r="E7" s="4" t="inlineStr">
        <is>
          <t>[1]</t>
        </is>
      </c>
    </row>
    <row r="8"/>
    <row r="9">
      <c r="A9" s="4" t="inlineStr">
        <is>
          <t>[1] The December 31, 2021 balance sheet was adjusted to present inventory using the FIFO basis of costing. See Note 2 .</t>
        </is>
      </c>
    </row>
  </sheetData>
  <mergeCells count="6">
    <mergeCell ref="A1:A2"/>
    <mergeCell ref="B1:E1"/>
    <mergeCell ref="B2:C2"/>
    <mergeCell ref="D2:E2"/>
    <mergeCell ref="A8:E8"/>
    <mergeCell ref="A9:E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Intangible Assets - Additional Information (Detail)</t>
        </is>
      </c>
      <c r="B1" s="2" t="inlineStr">
        <is>
          <t>3 Months Ended</t>
        </is>
      </c>
      <c r="C1" s="2" t="inlineStr">
        <is>
          <t>12 Months Ended</t>
        </is>
      </c>
    </row>
    <row r="2">
      <c r="B2" s="2" t="inlineStr">
        <is>
          <t>Dec. 31, 2022 USD ($)</t>
        </is>
      </c>
      <c r="C2" s="2" t="inlineStr">
        <is>
          <t>Dec. 31, 2022 USD ($)</t>
        </is>
      </c>
    </row>
    <row r="3">
      <c r="A3" s="3" t="inlineStr">
        <is>
          <t>Intangible Assets Net Excluding Goodwill [Abstract]</t>
        </is>
      </c>
      <c r="B3" s="4" t="inlineStr">
        <is>
          <t xml:space="preserve"> </t>
        </is>
      </c>
      <c r="C3" s="4" t="inlineStr">
        <is>
          <t xml:space="preserve"> </t>
        </is>
      </c>
    </row>
    <row r="4">
      <c r="A4" s="4" t="inlineStr">
        <is>
          <t>Identifiable intangible assets, weighted average amortization period</t>
        </is>
      </c>
      <c r="B4" s="4" t="inlineStr">
        <is>
          <t xml:space="preserve"> </t>
        </is>
      </c>
      <c r="C4" s="4" t="inlineStr">
        <is>
          <t>12 years</t>
        </is>
      </c>
    </row>
    <row r="5">
      <c r="A5" s="4" t="inlineStr">
        <is>
          <t>Identifiable intangible assets expected amortization in 2023</t>
        </is>
      </c>
      <c r="B5" s="6" t="n">
        <v>350000</v>
      </c>
      <c r="C5" s="6" t="n">
        <v>350000</v>
      </c>
    </row>
    <row r="6">
      <c r="A6" s="4" t="inlineStr">
        <is>
          <t>Identifiable intangible assets expected amortization in 2024</t>
        </is>
      </c>
      <c r="B6" s="5" t="n">
        <v>350000</v>
      </c>
      <c r="C6" s="5" t="n">
        <v>350000</v>
      </c>
    </row>
    <row r="7">
      <c r="A7" s="4" t="inlineStr">
        <is>
          <t>Identifiable intangible assets expected amortization in 2025</t>
        </is>
      </c>
      <c r="B7" s="5" t="n">
        <v>296000</v>
      </c>
      <c r="C7" s="5" t="n">
        <v>296000</v>
      </c>
    </row>
    <row r="8">
      <c r="A8" s="4" t="inlineStr">
        <is>
          <t>Identifiable intangible assets expected amortization in 2026</t>
        </is>
      </c>
      <c r="B8" s="5" t="n">
        <v>202000</v>
      </c>
      <c r="C8" s="5" t="n">
        <v>202000</v>
      </c>
    </row>
    <row r="9">
      <c r="A9" s="4" t="inlineStr">
        <is>
          <t>Identifiable intangible assets expected amortization in 2027</t>
        </is>
      </c>
      <c r="B9" s="5" t="n">
        <v>224000</v>
      </c>
      <c r="C9" s="5" t="n">
        <v>224000</v>
      </c>
    </row>
    <row r="10">
      <c r="A10" s="4" t="inlineStr">
        <is>
          <t>Identifiable intangible assets expected amortization, thereafter</t>
        </is>
      </c>
      <c r="B10" s="5" t="n">
        <v>1605000</v>
      </c>
      <c r="C10" s="6" t="n">
        <v>1605000</v>
      </c>
    </row>
    <row r="11">
      <c r="A11" s="4" t="inlineStr">
        <is>
          <t>Impairment of intangible assets</t>
        </is>
      </c>
      <c r="B11" s="6" t="n">
        <v>0</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Joint Ventures - Additional Information (Detail) - USD ($)</t>
        </is>
      </c>
      <c r="B1" s="2" t="inlineStr">
        <is>
          <t>12 Months Ended</t>
        </is>
      </c>
    </row>
    <row r="2">
      <c r="B2" s="2" t="inlineStr">
        <is>
          <t>Dec. 31, 2022</t>
        </is>
      </c>
      <c r="C2" s="2" t="inlineStr">
        <is>
          <t>Dec. 31, 2021</t>
        </is>
      </c>
    </row>
    <row r="3">
      <c r="A3" s="4" t="inlineStr">
        <is>
          <t>MG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Percentage of ownership</t>
        </is>
      </c>
      <c r="B5" s="8" t="n">
        <v>0.33</v>
      </c>
      <c r="C5" s="4" t="inlineStr">
        <is>
          <t xml:space="preserve"> </t>
        </is>
      </c>
    </row>
    <row r="6">
      <c r="A6" s="4" t="inlineStr">
        <is>
          <t>Recorded cost</t>
        </is>
      </c>
      <c r="B6" s="6" t="n">
        <v>835000</v>
      </c>
      <c r="C6" s="4" t="inlineStr">
        <is>
          <t xml:space="preserve"> </t>
        </is>
      </c>
    </row>
    <row r="7">
      <c r="A7" s="4" t="inlineStr">
        <is>
          <t>Dividends declared</t>
        </is>
      </c>
      <c r="B7" s="6" t="n">
        <v>0</v>
      </c>
      <c r="C7" s="6" t="n">
        <v>0</v>
      </c>
    </row>
    <row r="8">
      <c r="A8" s="4" t="inlineStr">
        <is>
          <t>Gongchang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ownership</t>
        </is>
      </c>
      <c r="B10" s="10" t="n">
        <v>0.2403</v>
      </c>
      <c r="C10" s="4" t="inlineStr">
        <is>
          <t xml:space="preserve"> </t>
        </is>
      </c>
    </row>
    <row r="11">
      <c r="A11" s="4" t="inlineStr">
        <is>
          <t>Recorded cost</t>
        </is>
      </c>
      <c r="B11" s="6" t="n">
        <v>1340000</v>
      </c>
      <c r="C11" s="4" t="inlineStr">
        <is>
          <t xml:space="preserve"> </t>
        </is>
      </c>
    </row>
    <row r="12">
      <c r="A12" s="4" t="inlineStr">
        <is>
          <t>Dividends declared</t>
        </is>
      </c>
      <c r="B12" s="6" t="n">
        <v>504000</v>
      </c>
      <c r="C12" s="6" t="n">
        <v>1025000</v>
      </c>
    </row>
    <row r="13">
      <c r="A13" s="4" t="inlineStr">
        <is>
          <t>ATR [Member] | Akers AB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wnership interest percentage</t>
        </is>
      </c>
      <c r="B15" s="10" t="n">
        <v>0.5988</v>
      </c>
      <c r="C15" s="4" t="inlineStr">
        <is>
          <t xml:space="preserve"> </t>
        </is>
      </c>
    </row>
    <row r="16">
      <c r="A16" s="4" t="inlineStr">
        <is>
          <t>ATR [Member] | TISCO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wnership interest by minority holder</t>
        </is>
      </c>
      <c r="B18" s="10" t="n">
        <v>0.4012</v>
      </c>
      <c r="C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Liabilities - Schedule of Other Current Liabilities (Detail)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ustomer-related liabilities</t>
        </is>
      </c>
      <c r="B3" s="6" t="n">
        <v>16771</v>
      </c>
      <c r="C3" s="6" t="n">
        <v>12548</v>
      </c>
    </row>
    <row r="4">
      <c r="A4" s="4" t="inlineStr">
        <is>
          <t>Accrued utilities</t>
        </is>
      </c>
      <c r="B4" s="5" t="n">
        <v>2484</v>
      </c>
      <c r="C4" s="5" t="n">
        <v>3098</v>
      </c>
    </row>
    <row r="5">
      <c r="A5" s="4" t="inlineStr">
        <is>
          <t>Accrued sales commissions</t>
        </is>
      </c>
      <c r="B5" s="5" t="n">
        <v>1681</v>
      </c>
      <c r="C5" s="5" t="n">
        <v>1864</v>
      </c>
    </row>
    <row r="6">
      <c r="A6" s="4" t="inlineStr">
        <is>
          <t>Accrued interest payable</t>
        </is>
      </c>
      <c r="B6" s="5" t="n">
        <v>185</v>
      </c>
      <c r="C6" s="5" t="n">
        <v>1772</v>
      </c>
    </row>
    <row r="7">
      <c r="A7" s="4" t="inlineStr">
        <is>
          <t>Other</t>
        </is>
      </c>
      <c r="B7" s="5" t="n">
        <v>3642</v>
      </c>
      <c r="C7" s="5" t="n">
        <v>1928</v>
      </c>
    </row>
    <row r="8">
      <c r="A8" s="4" t="inlineStr">
        <is>
          <t>Other current liabilities</t>
        </is>
      </c>
      <c r="B8" s="6" t="n">
        <v>24763</v>
      </c>
      <c r="C8" s="6" t="n">
        <v>21210</v>
      </c>
      <c r="D8" s="4" t="inlineStr">
        <is>
          <t>[1]</t>
        </is>
      </c>
    </row>
    <row r="9"/>
    <row r="10">
      <c r="A10" s="4" t="inlineStr">
        <is>
          <t>[1] The December 31, 2021 balance sheet was adjusted to present inventory using the FIFO basis of costing. See Note 2 .</t>
        </is>
      </c>
    </row>
  </sheetData>
  <mergeCells count="3">
    <mergeCell ref="C1:D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s in Liability for Product Warranty Claims (Detail) - USD ($) $ in Thousands</t>
        </is>
      </c>
      <c r="B1" s="2" t="inlineStr">
        <is>
          <t>12 Months Ended</t>
        </is>
      </c>
    </row>
    <row r="2">
      <c r="B2" s="2" t="inlineStr">
        <is>
          <t>Dec. 31, 2022</t>
        </is>
      </c>
      <c r="C2" s="2" t="inlineStr">
        <is>
          <t>Dec. 31, 2021</t>
        </is>
      </c>
    </row>
    <row r="3">
      <c r="A3" s="3" t="inlineStr">
        <is>
          <t>Other Liabilities Disclosure [Abstract]</t>
        </is>
      </c>
      <c r="B3" s="4" t="inlineStr">
        <is>
          <t xml:space="preserve"> </t>
        </is>
      </c>
      <c r="C3" s="4" t="inlineStr">
        <is>
          <t xml:space="preserve"> </t>
        </is>
      </c>
    </row>
    <row r="4">
      <c r="A4" s="4" t="inlineStr">
        <is>
          <t>Balance at the beginning of the year</t>
        </is>
      </c>
      <c r="B4" s="6" t="n">
        <v>7331</v>
      </c>
      <c r="C4" s="6" t="n">
        <v>8105</v>
      </c>
    </row>
    <row r="5">
      <c r="A5" s="4" t="inlineStr">
        <is>
          <t>Satisfaction of warranty claims</t>
        </is>
      </c>
      <c r="B5" s="5" t="n">
        <v>-3020</v>
      </c>
      <c r="C5" s="5" t="n">
        <v>-3220</v>
      </c>
    </row>
    <row r="6">
      <c r="A6" s="4" t="inlineStr">
        <is>
          <t>Provision for warranty claims</t>
        </is>
      </c>
      <c r="B6" s="5" t="n">
        <v>1438</v>
      </c>
      <c r="C6" s="5" t="n">
        <v>2509</v>
      </c>
    </row>
    <row r="7">
      <c r="A7" s="4" t="inlineStr">
        <is>
          <t>Other, primarily impact from changes in foreign currency exchange rates</t>
        </is>
      </c>
      <c r="B7" s="5" t="n">
        <v>-556</v>
      </c>
      <c r="C7" s="5" t="n">
        <v>-63</v>
      </c>
    </row>
    <row r="8">
      <c r="A8" s="4" t="inlineStr">
        <is>
          <t>Balance at the end of the year</t>
        </is>
      </c>
      <c r="B8" s="6" t="n">
        <v>5193</v>
      </c>
      <c r="C8" s="6" t="n">
        <v>73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2</t>
        </is>
      </c>
    </row>
    <row r="3">
      <c r="A3" s="4" t="inlineStr">
        <is>
          <t>Maximum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2</t>
        </is>
      </c>
      <c r="C2" s="2" t="inlineStr">
        <is>
          <t>Dec. 31, 2021</t>
        </is>
      </c>
    </row>
    <row r="3">
      <c r="A3" s="4" t="inlineStr">
        <is>
          <t>Additional Paid-in Capital [Member]</t>
        </is>
      </c>
      <c r="B3" s="4" t="inlineStr">
        <is>
          <t xml:space="preserve"> </t>
        </is>
      </c>
      <c r="C3" s="4" t="inlineStr">
        <is>
          <t xml:space="preserve"> </t>
        </is>
      </c>
    </row>
    <row r="4">
      <c r="A4" s="4" t="inlineStr">
        <is>
          <t>Issuance of common stock tax benefits</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 in Customer Deposits (Detail) - USD ($) $ in Thousands</t>
        </is>
      </c>
      <c r="B1" s="2" t="inlineStr">
        <is>
          <t>12 Months Ended</t>
        </is>
      </c>
    </row>
    <row r="2">
      <c r="B2" s="2" t="inlineStr">
        <is>
          <t>Dec. 31, 2022</t>
        </is>
      </c>
      <c r="C2" s="2" t="inlineStr">
        <is>
          <t>Dec. 31, 2021</t>
        </is>
      </c>
    </row>
    <row r="3">
      <c r="A3" s="3" t="inlineStr">
        <is>
          <t>Contract With Customer Liability [Abstract]</t>
        </is>
      </c>
      <c r="B3" s="4" t="inlineStr">
        <is>
          <t xml:space="preserve"> </t>
        </is>
      </c>
      <c r="C3" s="4" t="inlineStr">
        <is>
          <t xml:space="preserve"> </t>
        </is>
      </c>
    </row>
    <row r="4">
      <c r="A4" s="4" t="inlineStr">
        <is>
          <t>Balance at the beginning of the year</t>
        </is>
      </c>
      <c r="B4" s="6" t="n">
        <v>4328</v>
      </c>
      <c r="C4" s="6" t="n">
        <v>6507</v>
      </c>
    </row>
    <row r="5">
      <c r="A5" s="4" t="inlineStr">
        <is>
          <t>Satisfaction of performance obligations</t>
        </is>
      </c>
      <c r="B5" s="5" t="n">
        <v>-10735</v>
      </c>
      <c r="C5" s="5" t="n">
        <v>-12870</v>
      </c>
    </row>
    <row r="6">
      <c r="A6" s="4" t="inlineStr">
        <is>
          <t>Receipt of additional deposits</t>
        </is>
      </c>
      <c r="B6" s="5" t="n">
        <v>17026</v>
      </c>
      <c r="C6" s="5" t="n">
        <v>10729</v>
      </c>
    </row>
    <row r="7">
      <c r="A7" s="4" t="inlineStr">
        <is>
          <t>Other, primarily changes in foreign currency exchange rates</t>
        </is>
      </c>
      <c r="B7" s="5" t="n">
        <v>-166</v>
      </c>
      <c r="C7" s="5" t="n">
        <v>-38</v>
      </c>
    </row>
    <row r="8">
      <c r="A8" s="4" t="inlineStr">
        <is>
          <t>Balance at the end of the year</t>
        </is>
      </c>
      <c r="B8" s="6" t="n">
        <v>10453</v>
      </c>
      <c r="C8" s="6" t="n">
        <v>43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13" customWidth="1" min="4" max="4"/>
  </cols>
  <sheetData>
    <row r="1">
      <c r="A1" s="1" t="inlineStr">
        <is>
          <t>Debt - Schedule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1803</v>
      </c>
      <c r="C3" s="6" t="n">
        <v>1438</v>
      </c>
    </row>
    <row r="4">
      <c r="A4" s="4" t="inlineStr">
        <is>
          <t>Finance Lease, Liability, Statement of Financial Position [Extensible Enumeration]</t>
        </is>
      </c>
      <c r="B4" s="4" t="inlineStr">
        <is>
          <t>Debt – current portion</t>
        </is>
      </c>
      <c r="C4" s="4" t="inlineStr">
        <is>
          <t>Debt – current portion</t>
        </is>
      </c>
    </row>
    <row r="5">
      <c r="A5" s="4" t="inlineStr">
        <is>
          <t>Outstanding borrowings</t>
        </is>
      </c>
      <c r="B5" s="6" t="n">
        <v>105471</v>
      </c>
      <c r="C5" s="6" t="n">
        <v>60919</v>
      </c>
    </row>
    <row r="6">
      <c r="A6" s="4" t="inlineStr">
        <is>
          <t>Debt – current portion</t>
        </is>
      </c>
      <c r="B6" s="5" t="n">
        <v>-12410</v>
      </c>
      <c r="C6" s="5" t="n">
        <v>-20007</v>
      </c>
      <c r="D6" s="4" t="inlineStr">
        <is>
          <t>[1]</t>
        </is>
      </c>
    </row>
    <row r="7">
      <c r="A7" s="4" t="inlineStr">
        <is>
          <t>Long Term Debt And Capital Lease Obligations</t>
        </is>
      </c>
      <c r="B7" s="5" t="n">
        <v>93061</v>
      </c>
      <c r="C7" s="5" t="n">
        <v>40912</v>
      </c>
      <c r="D7" s="4" t="inlineStr">
        <is>
          <t>[1]</t>
        </is>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47078</v>
      </c>
      <c r="C10" s="5" t="n">
        <v>29744</v>
      </c>
    </row>
    <row r="11">
      <c r="A11" s="4" t="inlineStr">
        <is>
          <t>Sale and Leaseback Financing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41011</v>
      </c>
      <c r="C13" s="5" t="n">
        <v>20546</v>
      </c>
    </row>
    <row r="14">
      <c r="A14" s="4" t="inlineStr">
        <is>
          <t>Equipment Financing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6388</v>
      </c>
      <c r="C16" s="4" t="inlineStr">
        <is>
          <t xml:space="preserve"> </t>
        </is>
      </c>
    </row>
    <row r="17">
      <c r="A17" s="4" t="inlineStr">
        <is>
          <t>Industrial Revenue Bond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9191</v>
      </c>
      <c r="C19" s="6" t="n">
        <v>9191</v>
      </c>
    </row>
    <row r="20"/>
    <row r="21">
      <c r="A21" s="4" t="inlineStr">
        <is>
          <t>[1] The December 31, 2021 balance sheet was adjusted to present inventory using the FIFO basis of costing. See Note 2 .</t>
        </is>
      </c>
    </row>
  </sheetData>
  <mergeCells count="3">
    <mergeCell ref="C1:D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22" customWidth="1" min="8" max="8"/>
    <col width="22" customWidth="1" min="9" max="9"/>
    <col width="22" customWidth="1" min="10" max="10"/>
  </cols>
  <sheetData>
    <row r="1">
      <c r="A1" s="1" t="inlineStr">
        <is>
          <t>Debt - Additional Information (Detail) ¥ in Thousands</t>
        </is>
      </c>
      <c r="F1" s="2" t="inlineStr">
        <is>
          <t>12 Months Ended</t>
        </is>
      </c>
    </row>
    <row r="2">
      <c r="B2" s="2" t="inlineStr">
        <is>
          <t>Oct. 14, 2022 USD ($)</t>
        </is>
      </c>
      <c r="C2" s="2" t="inlineStr">
        <is>
          <t>Sep. 29, 2022 USD ($)</t>
        </is>
      </c>
      <c r="D2" s="2" t="inlineStr">
        <is>
          <t>Aug. 30, 2022 USD ($)</t>
        </is>
      </c>
      <c r="E2" s="2" t="inlineStr">
        <is>
          <t>Jun. 29, 2021 USD ($)</t>
        </is>
      </c>
      <c r="F2" s="2" t="inlineStr">
        <is>
          <t>Dec. 31, 2022 USD ($)</t>
        </is>
      </c>
      <c r="G2" s="2" t="inlineStr">
        <is>
          <t>Dec. 31, 2022 CNY (¥)</t>
        </is>
      </c>
      <c r="H2" s="2" t="inlineStr">
        <is>
          <t>Dec. 31, 2021 USD ($)</t>
        </is>
      </c>
      <c r="I2" s="2" t="inlineStr">
        <is>
          <t>Dec. 31, 2021 CNY (¥)</t>
        </is>
      </c>
      <c r="J2" s="2" t="inlineStr">
        <is>
          <t>Dec. 31, 2021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wing loans</t>
        </is>
      </c>
      <c r="B4" s="4" t="inlineStr">
        <is>
          <t xml:space="preserve"> </t>
        </is>
      </c>
      <c r="C4" s="4" t="inlineStr">
        <is>
          <t xml:space="preserve"> </t>
        </is>
      </c>
      <c r="D4" s="4" t="inlineStr">
        <is>
          <t xml:space="preserve"> </t>
        </is>
      </c>
      <c r="E4" s="4" t="inlineStr">
        <is>
          <t xml:space="preserve"> </t>
        </is>
      </c>
      <c r="F4" s="6" t="n">
        <v>2078000</v>
      </c>
      <c r="G4" s="4" t="inlineStr">
        <is>
          <t xml:space="preserve"> </t>
        </is>
      </c>
      <c r="H4" s="6" t="n">
        <v>8744000</v>
      </c>
      <c r="I4" s="4" t="inlineStr">
        <is>
          <t xml:space="preserve"> </t>
        </is>
      </c>
      <c r="J4" s="4" t="inlineStr">
        <is>
          <t xml:space="preserve"> </t>
        </is>
      </c>
    </row>
    <row r="5">
      <c r="A5" s="4" t="inlineStr">
        <is>
          <t>Future principal payments, next twelve months</t>
        </is>
      </c>
      <c r="B5" s="4" t="inlineStr">
        <is>
          <t xml:space="preserve"> </t>
        </is>
      </c>
      <c r="C5" s="4" t="inlineStr">
        <is>
          <t xml:space="preserve"> </t>
        </is>
      </c>
      <c r="D5" s="4" t="inlineStr">
        <is>
          <t xml:space="preserve"> </t>
        </is>
      </c>
      <c r="E5" s="4" t="inlineStr">
        <is>
          <t xml:space="preserve"> </t>
        </is>
      </c>
      <c r="F5" s="5" t="n">
        <v>12410000</v>
      </c>
      <c r="G5" s="4" t="inlineStr">
        <is>
          <t xml:space="preserve"> </t>
        </is>
      </c>
      <c r="H5" s="4" t="inlineStr">
        <is>
          <t xml:space="preserve"> </t>
        </is>
      </c>
      <c r="I5" s="4" t="inlineStr">
        <is>
          <t xml:space="preserve"> </t>
        </is>
      </c>
      <c r="J5" s="4" t="inlineStr">
        <is>
          <t xml:space="preserve"> </t>
        </is>
      </c>
    </row>
    <row r="6">
      <c r="A6" s="4" t="inlineStr">
        <is>
          <t>Future principal payments, in year two</t>
        </is>
      </c>
      <c r="B6" s="4" t="inlineStr">
        <is>
          <t xml:space="preserve"> </t>
        </is>
      </c>
      <c r="C6" s="4" t="inlineStr">
        <is>
          <t xml:space="preserve"> </t>
        </is>
      </c>
      <c r="D6" s="4" t="inlineStr">
        <is>
          <t xml:space="preserve"> </t>
        </is>
      </c>
      <c r="E6" s="4" t="inlineStr">
        <is>
          <t xml:space="preserve"> </t>
        </is>
      </c>
      <c r="F6" s="5" t="n">
        <v>1509000</v>
      </c>
      <c r="G6" s="4" t="inlineStr">
        <is>
          <t xml:space="preserve"> </t>
        </is>
      </c>
      <c r="H6" s="4" t="inlineStr">
        <is>
          <t xml:space="preserve"> </t>
        </is>
      </c>
      <c r="I6" s="4" t="inlineStr">
        <is>
          <t xml:space="preserve"> </t>
        </is>
      </c>
      <c r="J6" s="4" t="inlineStr">
        <is>
          <t xml:space="preserve"> </t>
        </is>
      </c>
    </row>
    <row r="7">
      <c r="A7" s="4" t="inlineStr">
        <is>
          <t>Future principal payments, in year three</t>
        </is>
      </c>
      <c r="B7" s="4" t="inlineStr">
        <is>
          <t xml:space="preserve"> </t>
        </is>
      </c>
      <c r="C7" s="4" t="inlineStr">
        <is>
          <t xml:space="preserve"> </t>
        </is>
      </c>
      <c r="D7" s="4" t="inlineStr">
        <is>
          <t xml:space="preserve"> </t>
        </is>
      </c>
      <c r="E7" s="4" t="inlineStr">
        <is>
          <t xml:space="preserve"> </t>
        </is>
      </c>
      <c r="F7" s="5" t="n">
        <v>1615000</v>
      </c>
      <c r="G7" s="4" t="inlineStr">
        <is>
          <t xml:space="preserve"> </t>
        </is>
      </c>
      <c r="H7" s="4" t="inlineStr">
        <is>
          <t xml:space="preserve"> </t>
        </is>
      </c>
      <c r="I7" s="4" t="inlineStr">
        <is>
          <t xml:space="preserve"> </t>
        </is>
      </c>
      <c r="J7" s="4" t="inlineStr">
        <is>
          <t xml:space="preserve"> </t>
        </is>
      </c>
    </row>
    <row r="8">
      <c r="A8" s="4" t="inlineStr">
        <is>
          <t>Future principal payments, in year four</t>
        </is>
      </c>
      <c r="B8" s="4" t="inlineStr">
        <is>
          <t xml:space="preserve"> </t>
        </is>
      </c>
      <c r="C8" s="4" t="inlineStr">
        <is>
          <t xml:space="preserve"> </t>
        </is>
      </c>
      <c r="D8" s="4" t="inlineStr">
        <is>
          <t xml:space="preserve"> </t>
        </is>
      </c>
      <c r="E8" s="4" t="inlineStr">
        <is>
          <t xml:space="preserve"> </t>
        </is>
      </c>
      <c r="F8" s="5" t="n">
        <v>46617000</v>
      </c>
      <c r="G8" s="4" t="inlineStr">
        <is>
          <t xml:space="preserve"> </t>
        </is>
      </c>
      <c r="H8" s="4" t="inlineStr">
        <is>
          <t xml:space="preserve"> </t>
        </is>
      </c>
      <c r="I8" s="4" t="inlineStr">
        <is>
          <t xml:space="preserve"> </t>
        </is>
      </c>
      <c r="J8" s="4" t="inlineStr">
        <is>
          <t xml:space="preserve"> </t>
        </is>
      </c>
    </row>
    <row r="9">
      <c r="A9" s="4" t="inlineStr">
        <is>
          <t>Future principal payments, in year five</t>
        </is>
      </c>
      <c r="B9" s="4" t="inlineStr">
        <is>
          <t xml:space="preserve"> </t>
        </is>
      </c>
      <c r="C9" s="4" t="inlineStr">
        <is>
          <t xml:space="preserve"> </t>
        </is>
      </c>
      <c r="D9" s="4" t="inlineStr">
        <is>
          <t xml:space="preserve"> </t>
        </is>
      </c>
      <c r="E9" s="4" t="inlineStr">
        <is>
          <t xml:space="preserve"> </t>
        </is>
      </c>
      <c r="F9" s="5" t="n">
        <v>1801000</v>
      </c>
      <c r="G9" s="4" t="inlineStr">
        <is>
          <t xml:space="preserve"> </t>
        </is>
      </c>
      <c r="H9" s="4" t="inlineStr">
        <is>
          <t xml:space="preserve"> </t>
        </is>
      </c>
      <c r="I9" s="4" t="inlineStr">
        <is>
          <t xml:space="preserve"> </t>
        </is>
      </c>
      <c r="J9" s="4" t="inlineStr">
        <is>
          <t xml:space="preserve"> </t>
        </is>
      </c>
    </row>
    <row r="10">
      <c r="A10" s="4" t="inlineStr">
        <is>
          <t>Future principal payments, thereafter</t>
        </is>
      </c>
      <c r="B10" s="4" t="inlineStr">
        <is>
          <t xml:space="preserve"> </t>
        </is>
      </c>
      <c r="C10" s="4" t="inlineStr">
        <is>
          <t xml:space="preserve"> </t>
        </is>
      </c>
      <c r="D10" s="4" t="inlineStr">
        <is>
          <t xml:space="preserve"> </t>
        </is>
      </c>
      <c r="E10" s="4" t="inlineStr">
        <is>
          <t xml:space="preserve"> </t>
        </is>
      </c>
      <c r="F10" s="6" t="n">
        <v>41519000</v>
      </c>
      <c r="G10" s="4" t="inlineStr">
        <is>
          <t xml:space="preserve"> </t>
        </is>
      </c>
      <c r="H10" s="4" t="inlineStr">
        <is>
          <t xml:space="preserve"> </t>
        </is>
      </c>
      <c r="I10" s="4" t="inlineStr">
        <is>
          <t xml:space="preserve"> </t>
        </is>
      </c>
      <c r="J10" s="4" t="inlineStr">
        <is>
          <t xml:space="preserve"> </t>
        </is>
      </c>
    </row>
    <row r="11">
      <c r="A11" s="4" t="inlineStr">
        <is>
          <t>Lessee lease term</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ee, operating lease, option to extend</t>
        </is>
      </c>
      <c r="B12" s="4" t="inlineStr">
        <is>
          <t xml:space="preserve"> </t>
        </is>
      </c>
      <c r="C12" s="4" t="inlineStr">
        <is>
          <t xml:space="preserve"> </t>
        </is>
      </c>
      <c r="D12" s="4" t="inlineStr">
        <is>
          <t xml:space="preserve"> </t>
        </is>
      </c>
      <c r="E12" s="4" t="inlineStr">
        <is>
          <t xml:space="preserve"> </t>
        </is>
      </c>
      <c r="F12" s="4" t="inlineStr">
        <is>
          <t>however, UES may extend the lease for the Properties for four successive periods of five years each. If fully extended, the Restated Lease would expire in August 2062.</t>
        </is>
      </c>
      <c r="G12" s="4" t="inlineStr">
        <is>
          <t>however, UES may extend the lease for the Properties for four successive periods of five years each. If fully extended, the Restated Lease would expire in August 2062.</t>
        </is>
      </c>
      <c r="H12" s="4" t="inlineStr">
        <is>
          <t xml:space="preserve"> </t>
        </is>
      </c>
      <c r="I12" s="4" t="inlineStr">
        <is>
          <t xml:space="preserve"> </t>
        </is>
      </c>
      <c r="J12" s="4" t="inlineStr">
        <is>
          <t xml:space="preserve"> </t>
        </is>
      </c>
    </row>
    <row r="13">
      <c r="A13" s="4" t="inlineStr">
        <is>
          <t>Lessee, operating term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tended lease expiration date</t>
        </is>
      </c>
      <c r="B14" s="4" t="inlineStr">
        <is>
          <t>2062-0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repurchase percentage on lessor investment for properties</t>
        </is>
      </c>
      <c r="B15" s="8"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al properties</t>
        </is>
      </c>
      <c r="B16" s="6" t="n">
        <v>334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0" t="n">
        <v>0.0673</v>
      </c>
      <c r="G17" s="4" t="inlineStr">
        <is>
          <t xml:space="preserve"> </t>
        </is>
      </c>
      <c r="H17" s="10" t="n">
        <v>0.0806</v>
      </c>
      <c r="I17" s="4" t="inlineStr">
        <is>
          <t xml:space="preserve"> </t>
        </is>
      </c>
      <c r="J17" s="10" t="n">
        <v>0.0806</v>
      </c>
    </row>
    <row r="18">
      <c r="A18" s="4" t="inlineStr">
        <is>
          <t>Estimated cost on upgrading existing equipment</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Term</t>
        </is>
      </c>
      <c r="B19" s="4" t="inlineStr">
        <is>
          <t xml:space="preserve"> </t>
        </is>
      </c>
      <c r="C19" s="4" t="inlineStr">
        <is>
          <t>8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185000</v>
      </c>
      <c r="G20" s="4" t="inlineStr">
        <is>
          <t xml:space="preserve"> </t>
        </is>
      </c>
      <c r="H20" s="6" t="n">
        <v>1772000</v>
      </c>
      <c r="I20" s="4" t="inlineStr">
        <is>
          <t xml:space="preserve"> </t>
        </is>
      </c>
      <c r="J20" s="4" t="inlineStr">
        <is>
          <t xml:space="preserve"> </t>
        </is>
      </c>
    </row>
    <row r="21">
      <c r="A21" s="4" t="inlineStr">
        <is>
          <t>Weighted average remaining lease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5 years</t>
        </is>
      </c>
      <c r="I21" s="4" t="inlineStr">
        <is>
          <t xml:space="preserve"> </t>
        </is>
      </c>
      <c r="J21" s="4" t="inlineStr">
        <is>
          <t>5 years</t>
        </is>
      </c>
    </row>
    <row r="22">
      <c r="A22" s="4" t="inlineStr">
        <is>
          <t>Cash paid for finance lease liabilities</t>
        </is>
      </c>
      <c r="B22" s="4" t="inlineStr">
        <is>
          <t xml:space="preserve"> </t>
        </is>
      </c>
      <c r="C22" s="4" t="inlineStr">
        <is>
          <t xml:space="preserve"> </t>
        </is>
      </c>
      <c r="D22" s="4" t="inlineStr">
        <is>
          <t xml:space="preserve"> </t>
        </is>
      </c>
      <c r="E22" s="4" t="inlineStr">
        <is>
          <t xml:space="preserve"> </t>
        </is>
      </c>
      <c r="F22" s="6" t="n">
        <v>695000</v>
      </c>
      <c r="G22" s="4" t="inlineStr">
        <is>
          <t xml:space="preserve"> </t>
        </is>
      </c>
      <c r="H22" s="6" t="n">
        <v>884000</v>
      </c>
      <c r="I22" s="4" t="inlineStr">
        <is>
          <t xml:space="preserve"> </t>
        </is>
      </c>
      <c r="J22" s="4" t="inlineStr">
        <is>
          <t xml:space="preserve"> </t>
        </is>
      </c>
    </row>
    <row r="23">
      <c r="A23" s="4" t="inlineStr">
        <is>
          <t>Cash outflow from operating lease</t>
        </is>
      </c>
      <c r="B23" s="4" t="inlineStr">
        <is>
          <t xml:space="preserve"> </t>
        </is>
      </c>
      <c r="C23" s="4" t="inlineStr">
        <is>
          <t xml:space="preserve"> </t>
        </is>
      </c>
      <c r="D23" s="4" t="inlineStr">
        <is>
          <t xml:space="preserve"> </t>
        </is>
      </c>
      <c r="E23" s="4" t="inlineStr">
        <is>
          <t xml:space="preserve"> </t>
        </is>
      </c>
      <c r="F23" s="5" t="n">
        <v>55000</v>
      </c>
      <c r="G23" s="4" t="inlineStr">
        <is>
          <t xml:space="preserve"> </t>
        </is>
      </c>
      <c r="H23" s="5" t="n">
        <v>29000</v>
      </c>
      <c r="I23" s="4" t="inlineStr">
        <is>
          <t xml:space="preserve"> </t>
        </is>
      </c>
      <c r="J23" s="4" t="inlineStr">
        <is>
          <t xml:space="preserve"> </t>
        </is>
      </c>
    </row>
    <row r="24">
      <c r="A24" s="4" t="inlineStr">
        <is>
          <t>Cash outflow from financing lease</t>
        </is>
      </c>
      <c r="B24" s="4" t="inlineStr">
        <is>
          <t xml:space="preserve"> </t>
        </is>
      </c>
      <c r="C24" s="4" t="inlineStr">
        <is>
          <t xml:space="preserve"> </t>
        </is>
      </c>
      <c r="D24" s="4" t="inlineStr">
        <is>
          <t xml:space="preserve"> </t>
        </is>
      </c>
      <c r="E24" s="4" t="inlineStr">
        <is>
          <t xml:space="preserve"> </t>
        </is>
      </c>
      <c r="F24" s="5" t="n">
        <v>640000</v>
      </c>
      <c r="G24" s="4" t="inlineStr">
        <is>
          <t xml:space="preserve"> </t>
        </is>
      </c>
      <c r="H24" s="5" t="n">
        <v>855000</v>
      </c>
      <c r="I24" s="4" t="inlineStr">
        <is>
          <t xml:space="preserve"> </t>
        </is>
      </c>
      <c r="J24" s="4" t="inlineStr">
        <is>
          <t xml:space="preserve"> </t>
        </is>
      </c>
    </row>
    <row r="25">
      <c r="A25" s="4" t="inlineStr">
        <is>
          <t>Store Capital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sale and leaseback financing transaction</t>
        </is>
      </c>
      <c r="B27" s="5" t="n">
        <v>4500000</v>
      </c>
      <c r="C27" s="4" t="inlineStr">
        <is>
          <t xml:space="preserve"> </t>
        </is>
      </c>
      <c r="D27" s="6" t="n">
        <v>15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 after transaction-related costs</t>
        </is>
      </c>
      <c r="B30" s="6" t="n">
        <v>4460000</v>
      </c>
      <c r="C30" s="4" t="inlineStr">
        <is>
          <t xml:space="preserve"> </t>
        </is>
      </c>
      <c r="D30" s="6" t="n">
        <v>1539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dustrial Revenue Bonds ("IR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 term debt</t>
        </is>
      </c>
      <c r="B33" s="4" t="inlineStr">
        <is>
          <t xml:space="preserve"> </t>
        </is>
      </c>
      <c r="C33" s="4" t="inlineStr">
        <is>
          <t xml:space="preserve"> </t>
        </is>
      </c>
      <c r="D33" s="4" t="inlineStr">
        <is>
          <t xml:space="preserve"> </t>
        </is>
      </c>
      <c r="E33" s="4" t="inlineStr">
        <is>
          <t xml:space="preserve"> </t>
        </is>
      </c>
      <c r="F33" s="5" t="n">
        <v>9191000</v>
      </c>
      <c r="G33" s="4" t="inlineStr">
        <is>
          <t xml:space="preserve"> </t>
        </is>
      </c>
      <c r="H33" s="5" t="n">
        <v>9191000</v>
      </c>
      <c r="I33" s="4" t="inlineStr">
        <is>
          <t xml:space="preserve"> </t>
        </is>
      </c>
      <c r="J33" s="4" t="inlineStr">
        <is>
          <t xml:space="preserve"> </t>
        </is>
      </c>
    </row>
    <row r="34">
      <c r="A34" s="4" t="inlineStr">
        <is>
          <t>Minority Shareholder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0</v>
      </c>
      <c r="I36" s="4" t="inlineStr">
        <is>
          <t xml:space="preserve"> </t>
        </is>
      </c>
      <c r="J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11" t="n">
        <v>0.04785</v>
      </c>
      <c r="G37" s="4" t="inlineStr">
        <is>
          <t xml:space="preserve"> </t>
        </is>
      </c>
      <c r="H37" s="8" t="n">
        <v>0.05</v>
      </c>
      <c r="I37" s="4" t="inlineStr">
        <is>
          <t xml:space="preserve"> </t>
        </is>
      </c>
      <c r="J37" s="8" t="n">
        <v>0.05</v>
      </c>
    </row>
    <row r="38">
      <c r="A38" s="4" t="inlineStr">
        <is>
          <t>Accrued interest</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6" t="n">
        <v>1713000</v>
      </c>
      <c r="I38" s="4" t="inlineStr">
        <is>
          <t xml:space="preserve"> </t>
        </is>
      </c>
      <c r="J38" s="12" t="n">
        <v>10901</v>
      </c>
    </row>
    <row r="39">
      <c r="A39" s="4" t="inlineStr">
        <is>
          <t>Interest paid</t>
        </is>
      </c>
      <c r="B39" s="4" t="inlineStr">
        <is>
          <t xml:space="preserve"> </t>
        </is>
      </c>
      <c r="C39" s="4" t="inlineStr">
        <is>
          <t xml:space="preserve"> </t>
        </is>
      </c>
      <c r="D39" s="4" t="inlineStr">
        <is>
          <t xml:space="preserve"> </t>
        </is>
      </c>
      <c r="E39" s="4" t="inlineStr">
        <is>
          <t xml:space="preserve"> </t>
        </is>
      </c>
      <c r="F39" s="5" t="n">
        <v>1766000</v>
      </c>
      <c r="G39" s="12" t="n">
        <v>11063</v>
      </c>
      <c r="H39" s="5" t="n">
        <v>479000</v>
      </c>
      <c r="I39" s="12" t="n">
        <v>3046</v>
      </c>
      <c r="J39" s="4" t="inlineStr">
        <is>
          <t xml:space="preserve"> </t>
        </is>
      </c>
    </row>
    <row r="40">
      <c r="A40" s="4" t="inlineStr">
        <is>
          <t>Repayment, principal amount</t>
        </is>
      </c>
      <c r="B40" s="4" t="inlineStr">
        <is>
          <t xml:space="preserve"> </t>
        </is>
      </c>
      <c r="C40" s="4" t="inlineStr">
        <is>
          <t xml:space="preserve"> </t>
        </is>
      </c>
      <c r="D40" s="4" t="inlineStr">
        <is>
          <t xml:space="preserve"> </t>
        </is>
      </c>
      <c r="E40" s="4" t="inlineStr">
        <is>
          <t xml:space="preserve"> </t>
        </is>
      </c>
      <c r="F40" s="6" t="n">
        <v>5776000</v>
      </c>
      <c r="G40" s="12" t="n">
        <v>38471</v>
      </c>
      <c r="H40" s="6" t="n">
        <v>1056000</v>
      </c>
      <c r="I40" s="12" t="n">
        <v>6901</v>
      </c>
      <c r="J40" s="4" t="inlineStr">
        <is>
          <t xml:space="preserve"> </t>
        </is>
      </c>
    </row>
    <row r="41">
      <c r="A41" s="4" t="inlineStr">
        <is>
          <t>Minimum [Member] | Capital Le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8" t="n">
        <v>0.02</v>
      </c>
      <c r="G43" s="4" t="inlineStr">
        <is>
          <t xml:space="preserve"> </t>
        </is>
      </c>
      <c r="H43" s="8" t="n">
        <v>0.01</v>
      </c>
      <c r="I43" s="4" t="inlineStr">
        <is>
          <t xml:space="preserve"> </t>
        </is>
      </c>
      <c r="J43" s="8" t="n">
        <v>0.01</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mental Percentage On Annual Lease Payment</t>
        </is>
      </c>
      <c r="B46" s="10" t="n">
        <v>0.02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Consumer Price Index Percentage</t>
        </is>
      </c>
      <c r="B47" s="10" t="n">
        <v>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Member] | Capital Lea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ive interest rate</t>
        </is>
      </c>
      <c r="B50" s="4" t="inlineStr">
        <is>
          <t xml:space="preserve"> </t>
        </is>
      </c>
      <c r="C50" s="4" t="inlineStr">
        <is>
          <t xml:space="preserve"> </t>
        </is>
      </c>
      <c r="D50" s="4" t="inlineStr">
        <is>
          <t xml:space="preserve"> </t>
        </is>
      </c>
      <c r="E50" s="4" t="inlineStr">
        <is>
          <t xml:space="preserve"> </t>
        </is>
      </c>
      <c r="F50" s="8" t="n">
        <v>0.06</v>
      </c>
      <c r="G50" s="4" t="inlineStr">
        <is>
          <t xml:space="preserve"> </t>
        </is>
      </c>
      <c r="H50" s="8" t="n">
        <v>0.03</v>
      </c>
      <c r="I50" s="4" t="inlineStr">
        <is>
          <t xml:space="preserve"> </t>
        </is>
      </c>
      <c r="J50" s="8" t="n">
        <v>0.03</v>
      </c>
    </row>
    <row r="51">
      <c r="A51" s="4" t="inlineStr">
        <is>
          <t>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reement borrowing capacity</t>
        </is>
      </c>
      <c r="B53" s="4" t="inlineStr">
        <is>
          <t xml:space="preserve"> </t>
        </is>
      </c>
      <c r="C53" s="4" t="inlineStr">
        <is>
          <t xml:space="preserve"> </t>
        </is>
      </c>
      <c r="D53" s="4" t="inlineStr">
        <is>
          <t xml:space="preserve"> </t>
        </is>
      </c>
      <c r="E53" s="6" t="n">
        <v>13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llowance for new capital equipment financing</t>
        </is>
      </c>
      <c r="B54" s="4" t="inlineStr">
        <is>
          <t xml:space="preserve"> </t>
        </is>
      </c>
      <c r="C54" s="4" t="inlineStr">
        <is>
          <t xml:space="preserve"> </t>
        </is>
      </c>
      <c r="D54" s="4" t="inlineStr">
        <is>
          <t xml:space="preserve"> </t>
        </is>
      </c>
      <c r="E54" s="5" t="n">
        <v>2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Jun. 29,  2026</t>
        </is>
      </c>
      <c r="G55" s="4" t="inlineStr">
        <is>
          <t>Jun. 29,  2026</t>
        </is>
      </c>
      <c r="H55" s="4" t="inlineStr">
        <is>
          <t xml:space="preserve"> </t>
        </is>
      </c>
      <c r="I55" s="4" t="inlineStr">
        <is>
          <t xml:space="preserve"> </t>
        </is>
      </c>
      <c r="J55" s="4" t="inlineStr">
        <is>
          <t xml:space="preserve"> </t>
        </is>
      </c>
    </row>
    <row r="56">
      <c r="A56" s="4" t="inlineStr">
        <is>
          <t>Commitment fee payable percentage</t>
        </is>
      </c>
      <c r="B56" s="4" t="inlineStr">
        <is>
          <t xml:space="preserve"> </t>
        </is>
      </c>
      <c r="C56" s="4" t="inlineStr">
        <is>
          <t xml:space="preserve"> </t>
        </is>
      </c>
      <c r="D56" s="4" t="inlineStr">
        <is>
          <t xml:space="preserve"> </t>
        </is>
      </c>
      <c r="E56" s="4" t="inlineStr">
        <is>
          <t xml:space="preserve"> </t>
        </is>
      </c>
      <c r="F56" s="10" t="n">
        <v>0.0025</v>
      </c>
      <c r="G56" s="10" t="n">
        <v>0.0025</v>
      </c>
      <c r="H56" s="4" t="inlineStr">
        <is>
          <t xml:space="preserve"> </t>
        </is>
      </c>
      <c r="I56" s="4" t="inlineStr">
        <is>
          <t xml:space="preserve"> </t>
        </is>
      </c>
      <c r="J56" s="4" t="inlineStr">
        <is>
          <t xml:space="preserve"> </t>
        </is>
      </c>
    </row>
    <row r="57">
      <c r="A57" s="4" t="inlineStr">
        <is>
          <t>Interest on outstanding balance</t>
        </is>
      </c>
      <c r="B57" s="4" t="inlineStr">
        <is>
          <t xml:space="preserve"> </t>
        </is>
      </c>
      <c r="C57" s="4" t="inlineStr">
        <is>
          <t xml:space="preserve"> </t>
        </is>
      </c>
      <c r="D57" s="4" t="inlineStr">
        <is>
          <t xml:space="preserve"> </t>
        </is>
      </c>
      <c r="E57" s="4" t="inlineStr">
        <is>
          <t xml:space="preserve"> </t>
        </is>
      </c>
      <c r="F57" s="10" t="n">
        <v>0.045</v>
      </c>
      <c r="G57" s="10" t="n">
        <v>0.045</v>
      </c>
      <c r="H57" s="8" t="n">
        <v>0.04</v>
      </c>
      <c r="I57" s="8" t="n">
        <v>0.04</v>
      </c>
      <c r="J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6" t="n">
        <v>47078000</v>
      </c>
      <c r="G58" s="4" t="inlineStr">
        <is>
          <t xml:space="preserve"> </t>
        </is>
      </c>
      <c r="H58" s="6" t="n">
        <v>29744000</v>
      </c>
      <c r="I58" s="4" t="inlineStr">
        <is>
          <t xml:space="preserve"> </t>
        </is>
      </c>
      <c r="J58" s="4" t="inlineStr">
        <is>
          <t xml:space="preserve"> </t>
        </is>
      </c>
    </row>
    <row r="59">
      <c r="A59" s="4" t="inlineStr">
        <is>
          <t>Line of credit, remaining borrowing capacity</t>
        </is>
      </c>
      <c r="B59" s="4" t="inlineStr">
        <is>
          <t xml:space="preserve"> </t>
        </is>
      </c>
      <c r="C59" s="4" t="inlineStr">
        <is>
          <t xml:space="preserve"> </t>
        </is>
      </c>
      <c r="D59" s="4" t="inlineStr">
        <is>
          <t xml:space="preserve"> </t>
        </is>
      </c>
      <c r="E59" s="4" t="inlineStr">
        <is>
          <t xml:space="preserve"> </t>
        </is>
      </c>
      <c r="F59" s="6" t="n">
        <v>28420000</v>
      </c>
      <c r="G59" s="4" t="inlineStr">
        <is>
          <t xml:space="preserve"> </t>
        </is>
      </c>
      <c r="H59" s="4" t="inlineStr">
        <is>
          <t xml:space="preserve"> </t>
        </is>
      </c>
      <c r="I59" s="4" t="inlineStr">
        <is>
          <t xml:space="preserve"> </t>
        </is>
      </c>
      <c r="J59" s="4" t="inlineStr">
        <is>
          <t xml:space="preserve"> </t>
        </is>
      </c>
    </row>
    <row r="60">
      <c r="A60" s="4" t="inlineStr">
        <is>
          <t>Deferred financ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5000</v>
      </c>
      <c r="I60" s="4" t="inlineStr">
        <is>
          <t xml:space="preserve"> </t>
        </is>
      </c>
      <c r="J60" s="4" t="inlineStr">
        <is>
          <t xml:space="preserve"> </t>
        </is>
      </c>
    </row>
    <row r="61">
      <c r="A61" s="4" t="inlineStr">
        <is>
          <t>Revolving Credit Fac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xed charge coverage ratio</t>
        </is>
      </c>
      <c r="B63" s="4" t="inlineStr">
        <is>
          <t xml:space="preserve"> </t>
        </is>
      </c>
      <c r="C63" s="4" t="inlineStr">
        <is>
          <t xml:space="preserve"> </t>
        </is>
      </c>
      <c r="D63" s="4" t="inlineStr">
        <is>
          <t xml:space="preserve"> </t>
        </is>
      </c>
      <c r="E63" s="4" t="inlineStr">
        <is>
          <t xml:space="preserve"> </t>
        </is>
      </c>
      <c r="F63" s="13" t="n">
        <v>1.05</v>
      </c>
      <c r="G63" s="4" t="inlineStr">
        <is>
          <t xml:space="preserve"> </t>
        </is>
      </c>
      <c r="H63" s="4" t="inlineStr">
        <is>
          <t xml:space="preserve"> </t>
        </is>
      </c>
      <c r="I63" s="4" t="inlineStr">
        <is>
          <t xml:space="preserve"> </t>
        </is>
      </c>
      <c r="J63" s="4" t="inlineStr">
        <is>
          <t xml:space="preserve"> </t>
        </is>
      </c>
    </row>
    <row r="64">
      <c r="A64" s="4" t="inlineStr">
        <is>
          <t>Revolving Credit Facility [Member] | London Interbank Offered Rate (LIB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description of interest rate</t>
        </is>
      </c>
      <c r="B66" s="4" t="inlineStr">
        <is>
          <t xml:space="preserve"> </t>
        </is>
      </c>
      <c r="C66" s="4" t="inlineStr">
        <is>
          <t xml:space="preserve"> </t>
        </is>
      </c>
      <c r="D66" s="4" t="inlineStr">
        <is>
          <t xml:space="preserve"> </t>
        </is>
      </c>
      <c r="E66" s="4" t="inlineStr">
        <is>
          <t xml:space="preserve"> </t>
        </is>
      </c>
      <c r="F66" s="4" t="inlineStr">
        <is>
          <t>LIBOR plus an applicable margin ranging between 2.00% to 2.50% based on the quarterly average excess availability</t>
        </is>
      </c>
      <c r="G66" s="4" t="inlineStr">
        <is>
          <t>LIBOR plus an applicable margin ranging between 2.00% to 2.50% based on the quarterly average excess availability</t>
        </is>
      </c>
      <c r="H66" s="4" t="inlineStr">
        <is>
          <t xml:space="preserve"> </t>
        </is>
      </c>
      <c r="I66" s="4" t="inlineStr">
        <is>
          <t xml:space="preserve"> </t>
        </is>
      </c>
      <c r="J66" s="4" t="inlineStr">
        <is>
          <t xml:space="preserve"> </t>
        </is>
      </c>
    </row>
    <row r="67">
      <c r="A67" s="4" t="inlineStr">
        <is>
          <t>Revolving Credit Facility [Member] | London Interbank Offered Rate (LIBOR)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basis spread</t>
        </is>
      </c>
      <c r="B69" s="4" t="inlineStr">
        <is>
          <t xml:space="preserve"> </t>
        </is>
      </c>
      <c r="C69" s="4" t="inlineStr">
        <is>
          <t xml:space="preserve"> </t>
        </is>
      </c>
      <c r="D69" s="4" t="inlineStr">
        <is>
          <t xml:space="preserve"> </t>
        </is>
      </c>
      <c r="E69" s="4" t="inlineStr">
        <is>
          <t xml:space="preserve"> </t>
        </is>
      </c>
      <c r="F69" s="8" t="n">
        <v>0.02</v>
      </c>
      <c r="G69" s="8" t="n">
        <v>0.02</v>
      </c>
      <c r="H69" s="4" t="inlineStr">
        <is>
          <t xml:space="preserve"> </t>
        </is>
      </c>
      <c r="I69" s="4" t="inlineStr">
        <is>
          <t xml:space="preserve"> </t>
        </is>
      </c>
      <c r="J69" s="4" t="inlineStr">
        <is>
          <t xml:space="preserve"> </t>
        </is>
      </c>
    </row>
    <row r="70">
      <c r="A70" s="4" t="inlineStr">
        <is>
          <t>Revolving Credit Facility [Member] | London Interbank Offered Rate (LIBOR)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basis spread</t>
        </is>
      </c>
      <c r="B72" s="4" t="inlineStr">
        <is>
          <t xml:space="preserve"> </t>
        </is>
      </c>
      <c r="C72" s="4" t="inlineStr">
        <is>
          <t xml:space="preserve"> </t>
        </is>
      </c>
      <c r="D72" s="4" t="inlineStr">
        <is>
          <t xml:space="preserve"> </t>
        </is>
      </c>
      <c r="E72" s="4" t="inlineStr">
        <is>
          <t xml:space="preserve"> </t>
        </is>
      </c>
      <c r="F72" s="10" t="n">
        <v>0.025</v>
      </c>
      <c r="G72" s="10" t="n">
        <v>0.025</v>
      </c>
      <c r="H72" s="4" t="inlineStr">
        <is>
          <t xml:space="preserve"> </t>
        </is>
      </c>
      <c r="I72" s="4" t="inlineStr">
        <is>
          <t xml:space="preserve"> </t>
        </is>
      </c>
      <c r="J72" s="4" t="inlineStr">
        <is>
          <t xml:space="preserve"> </t>
        </is>
      </c>
    </row>
    <row r="73">
      <c r="A73" s="4" t="inlineStr">
        <is>
          <t>Revolving Credit Facility [Member] | Base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description of interest rate</t>
        </is>
      </c>
      <c r="B75" s="4" t="inlineStr">
        <is>
          <t xml:space="preserve"> </t>
        </is>
      </c>
      <c r="C75" s="4" t="inlineStr">
        <is>
          <t xml:space="preserve"> </t>
        </is>
      </c>
      <c r="D75" s="4" t="inlineStr">
        <is>
          <t xml:space="preserve"> </t>
        </is>
      </c>
      <c r="E75" s="4" t="inlineStr">
        <is>
          <t xml:space="preserve"> </t>
        </is>
      </c>
      <c r="F75" s="4" t="inlineStr">
        <is>
          <t>the alternate base rate plus an applicable margin ranging between 1.00% to 1.50%</t>
        </is>
      </c>
      <c r="G75" s="4" t="inlineStr">
        <is>
          <t>the alternate base rate plus an applicable margin ranging between 1.00% to 1.50%</t>
        </is>
      </c>
      <c r="H75" s="4" t="inlineStr">
        <is>
          <t xml:space="preserve"> </t>
        </is>
      </c>
      <c r="I75" s="4" t="inlineStr">
        <is>
          <t xml:space="preserve"> </t>
        </is>
      </c>
      <c r="J75" s="4" t="inlineStr">
        <is>
          <t xml:space="preserve"> </t>
        </is>
      </c>
    </row>
    <row r="76">
      <c r="A76" s="4" t="inlineStr">
        <is>
          <t>Revolving Credit Facility [Member] | Base Rate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basis spread</t>
        </is>
      </c>
      <c r="B78" s="4" t="inlineStr">
        <is>
          <t xml:space="preserve"> </t>
        </is>
      </c>
      <c r="C78" s="4" t="inlineStr">
        <is>
          <t xml:space="preserve"> </t>
        </is>
      </c>
      <c r="D78" s="4" t="inlineStr">
        <is>
          <t xml:space="preserve"> </t>
        </is>
      </c>
      <c r="E78" s="4" t="inlineStr">
        <is>
          <t xml:space="preserve"> </t>
        </is>
      </c>
      <c r="F78" s="8" t="n">
        <v>0.01</v>
      </c>
      <c r="G78" s="8" t="n">
        <v>0.01</v>
      </c>
      <c r="H78" s="4" t="inlineStr">
        <is>
          <t xml:space="preserve"> </t>
        </is>
      </c>
      <c r="I78" s="4" t="inlineStr">
        <is>
          <t xml:space="preserve"> </t>
        </is>
      </c>
      <c r="J78" s="4" t="inlineStr">
        <is>
          <t xml:space="preserve"> </t>
        </is>
      </c>
    </row>
    <row r="79">
      <c r="A79" s="4" t="inlineStr">
        <is>
          <t>Revolving Credit Facility [Member] | Base Rate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basis spread</t>
        </is>
      </c>
      <c r="B81" s="4" t="inlineStr">
        <is>
          <t xml:space="preserve"> </t>
        </is>
      </c>
      <c r="C81" s="4" t="inlineStr">
        <is>
          <t xml:space="preserve"> </t>
        </is>
      </c>
      <c r="D81" s="4" t="inlineStr">
        <is>
          <t xml:space="preserve"> </t>
        </is>
      </c>
      <c r="E81" s="4" t="inlineStr">
        <is>
          <t xml:space="preserve"> </t>
        </is>
      </c>
      <c r="F81" s="10" t="n">
        <v>0.015</v>
      </c>
      <c r="G81" s="10" t="n">
        <v>0.015</v>
      </c>
      <c r="H81" s="4" t="inlineStr">
        <is>
          <t xml:space="preserve"> </t>
        </is>
      </c>
      <c r="I81" s="4" t="inlineStr">
        <is>
          <t xml:space="preserve"> </t>
        </is>
      </c>
      <c r="J81" s="4" t="inlineStr">
        <is>
          <t xml:space="preserve"> </t>
        </is>
      </c>
    </row>
    <row r="82">
      <c r="A82" s="4" t="inlineStr">
        <is>
          <t>Revolving Credit Facility [Member] | Senior Secured Asset-Based Revolving 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reement borrowing capacity</t>
        </is>
      </c>
      <c r="B84" s="4" t="inlineStr">
        <is>
          <t xml:space="preserve"> </t>
        </is>
      </c>
      <c r="C84" s="4" t="inlineStr">
        <is>
          <t xml:space="preserve"> </t>
        </is>
      </c>
      <c r="D84" s="4" t="inlineStr">
        <is>
          <t xml:space="preserve"> </t>
        </is>
      </c>
      <c r="E84" s="5" t="n">
        <v>100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 [Member] | Letter of Cred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greement borrowing capacity</t>
        </is>
      </c>
      <c r="B87" s="4" t="inlineStr">
        <is>
          <t xml:space="preserve"> </t>
        </is>
      </c>
      <c r="C87" s="4" t="inlineStr">
        <is>
          <t xml:space="preserve"> </t>
        </is>
      </c>
      <c r="D87" s="4" t="inlineStr">
        <is>
          <t xml:space="preserve"> </t>
        </is>
      </c>
      <c r="E87" s="5" t="n">
        <v>4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volving Credit Facility [Member] | European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greement borrowing capacity</t>
        </is>
      </c>
      <c r="B90" s="4" t="inlineStr">
        <is>
          <t xml:space="preserve"> </t>
        </is>
      </c>
      <c r="C90" s="4" t="inlineStr">
        <is>
          <t xml:space="preserve"> </t>
        </is>
      </c>
      <c r="D90" s="4" t="inlineStr">
        <is>
          <t xml:space="preserve"> </t>
        </is>
      </c>
      <c r="E90" s="6" t="n">
        <v>30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olving Credit Facility [Member] | Swedish Credit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greement borrowing capacity</t>
        </is>
      </c>
      <c r="B93" s="4" t="inlineStr">
        <is>
          <t xml:space="preserve"> </t>
        </is>
      </c>
      <c r="C93" s="4" t="inlineStr">
        <is>
          <t xml:space="preserve"> </t>
        </is>
      </c>
      <c r="D93" s="4" t="inlineStr">
        <is>
          <t xml:space="preserve"> </t>
        </is>
      </c>
      <c r="E93" s="4" t="inlineStr">
        <is>
          <t xml:space="preserve"> </t>
        </is>
      </c>
      <c r="F93" s="6" t="n">
        <v>7500000</v>
      </c>
      <c r="G93" s="4" t="inlineStr">
        <is>
          <t xml:space="preserve"> </t>
        </is>
      </c>
      <c r="H93" s="4" t="inlineStr">
        <is>
          <t xml:space="preserve"> </t>
        </is>
      </c>
      <c r="I93" s="4" t="inlineStr">
        <is>
          <t xml:space="preserve"> </t>
        </is>
      </c>
      <c r="J93" s="4" t="inlineStr">
        <is>
          <t xml:space="preserve"> </t>
        </is>
      </c>
    </row>
    <row r="94">
      <c r="A94" s="4" t="inlineStr">
        <is>
          <t>Taxable Industrial Revenue Bond [Member] | Industrial Revenue Bonds ("IR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ax-exempt IRB maturing in 2027/2029</t>
        </is>
      </c>
      <c r="B96" s="4" t="inlineStr">
        <is>
          <t xml:space="preserve"> </t>
        </is>
      </c>
      <c r="C96" s="4" t="inlineStr">
        <is>
          <t xml:space="preserve"> </t>
        </is>
      </c>
      <c r="D96" s="4" t="inlineStr">
        <is>
          <t xml:space="preserve"> </t>
        </is>
      </c>
      <c r="E96" s="4" t="inlineStr">
        <is>
          <t xml:space="preserve"> </t>
        </is>
      </c>
      <c r="F96" s="6" t="n">
        <v>7116000</v>
      </c>
      <c r="G96" s="4" t="inlineStr">
        <is>
          <t xml:space="preserve"> </t>
        </is>
      </c>
      <c r="H96" s="4" t="inlineStr">
        <is>
          <t xml:space="preserve"> </t>
        </is>
      </c>
      <c r="I96" s="4" t="inlineStr">
        <is>
          <t xml:space="preserve"> </t>
        </is>
      </c>
      <c r="J96" s="4" t="inlineStr">
        <is>
          <t xml:space="preserve"> </t>
        </is>
      </c>
    </row>
    <row r="97">
      <c r="A97" s="4" t="inlineStr">
        <is>
          <t>Interest at a floating rate on tax-exempt IRB maturing in 2027/2029</t>
        </is>
      </c>
      <c r="B97" s="4" t="inlineStr">
        <is>
          <t xml:space="preserve"> </t>
        </is>
      </c>
      <c r="C97" s="4" t="inlineStr">
        <is>
          <t xml:space="preserve"> </t>
        </is>
      </c>
      <c r="D97" s="4" t="inlineStr">
        <is>
          <t xml:space="preserve"> </t>
        </is>
      </c>
      <c r="E97" s="4" t="inlineStr">
        <is>
          <t xml:space="preserve"> </t>
        </is>
      </c>
      <c r="F97" s="10" t="n">
        <v>0.0183</v>
      </c>
      <c r="G97" s="4" t="inlineStr">
        <is>
          <t xml:space="preserve"> </t>
        </is>
      </c>
      <c r="H97" s="10" t="n">
        <v>0.0019</v>
      </c>
      <c r="I97" s="4" t="inlineStr">
        <is>
          <t xml:space="preserve"> </t>
        </is>
      </c>
      <c r="J97" s="10" t="n">
        <v>0.0019</v>
      </c>
    </row>
    <row r="98">
      <c r="A98" s="4" t="inlineStr">
        <is>
          <t>Tax Exempt Industrial Revenue Bond Two [Member] | Industrial Revenue Bonds ("IR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ax-exempt IRB maturing in 2027/2029</t>
        </is>
      </c>
      <c r="B100" s="4" t="inlineStr">
        <is>
          <t xml:space="preserve"> </t>
        </is>
      </c>
      <c r="C100" s="4" t="inlineStr">
        <is>
          <t xml:space="preserve"> </t>
        </is>
      </c>
      <c r="D100" s="4" t="inlineStr">
        <is>
          <t xml:space="preserve"> </t>
        </is>
      </c>
      <c r="E100" s="4" t="inlineStr">
        <is>
          <t xml:space="preserve"> </t>
        </is>
      </c>
      <c r="F100" s="6" t="n">
        <v>2075000</v>
      </c>
      <c r="G100" s="4" t="inlineStr">
        <is>
          <t xml:space="preserve"> </t>
        </is>
      </c>
      <c r="H100" s="4" t="inlineStr">
        <is>
          <t xml:space="preserve"> </t>
        </is>
      </c>
      <c r="I100" s="4" t="inlineStr">
        <is>
          <t xml:space="preserve"> </t>
        </is>
      </c>
      <c r="J100" s="4" t="inlineStr">
        <is>
          <t xml:space="preserve"> </t>
        </is>
      </c>
    </row>
    <row r="101">
      <c r="A101" s="4" t="inlineStr">
        <is>
          <t>Interest at a floating rate on tax-exempt IRB maturing in 2027/2029</t>
        </is>
      </c>
      <c r="B101" s="4" t="inlineStr">
        <is>
          <t xml:space="preserve"> </t>
        </is>
      </c>
      <c r="C101" s="4" t="inlineStr">
        <is>
          <t xml:space="preserve"> </t>
        </is>
      </c>
      <c r="D101" s="4" t="inlineStr">
        <is>
          <t xml:space="preserve"> </t>
        </is>
      </c>
      <c r="E101" s="4" t="inlineStr">
        <is>
          <t xml:space="preserve"> </t>
        </is>
      </c>
      <c r="F101" s="10" t="n">
        <v>0.0232</v>
      </c>
      <c r="G101" s="4" t="inlineStr">
        <is>
          <t xml:space="preserve"> </t>
        </is>
      </c>
      <c r="H101" s="10" t="n">
        <v>0.0009</v>
      </c>
      <c r="I101" s="4" t="inlineStr">
        <is>
          <t xml:space="preserve"> </t>
        </is>
      </c>
      <c r="J101" s="10" t="n">
        <v>0.0009</v>
      </c>
    </row>
    <row r="102">
      <c r="A102" s="4" t="inlineStr">
        <is>
          <t>Sale And Leaseback Financing Obliga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financing fees</t>
        </is>
      </c>
      <c r="B104" s="4" t="inlineStr">
        <is>
          <t xml:space="preserve"> </t>
        </is>
      </c>
      <c r="C104" s="4" t="inlineStr">
        <is>
          <t xml:space="preserve"> </t>
        </is>
      </c>
      <c r="D104" s="4" t="inlineStr">
        <is>
          <t xml:space="preserve"> </t>
        </is>
      </c>
      <c r="E104" s="4" t="inlineStr">
        <is>
          <t xml:space="preserve"> </t>
        </is>
      </c>
      <c r="F104" s="6" t="n">
        <v>144000</v>
      </c>
      <c r="G104" s="4" t="inlineStr">
        <is>
          <t xml:space="preserve"> </t>
        </is>
      </c>
      <c r="H104" s="4" t="inlineStr">
        <is>
          <t xml:space="preserve"> </t>
        </is>
      </c>
      <c r="I104" s="4" t="inlineStr">
        <is>
          <t xml:space="preserve"> </t>
        </is>
      </c>
      <c r="J104" s="4" t="inlineStr">
        <is>
          <t xml:space="preserve"> </t>
        </is>
      </c>
    </row>
    <row r="105">
      <c r="A105" s="4" t="inlineStr">
        <is>
          <t>Lessee lease term</t>
        </is>
      </c>
      <c r="B105" s="4" t="inlineStr">
        <is>
          <t xml:space="preserve"> </t>
        </is>
      </c>
      <c r="C105" s="4" t="inlineStr">
        <is>
          <t xml:space="preserve"> </t>
        </is>
      </c>
      <c r="D105" s="4" t="inlineStr">
        <is>
          <t xml:space="preserve"> </t>
        </is>
      </c>
      <c r="E105" s="4" t="inlineStr">
        <is>
          <t xml:space="preserve"> </t>
        </is>
      </c>
      <c r="F105" s="4" t="inlineStr">
        <is>
          <t>20 years</t>
        </is>
      </c>
      <c r="G105" s="4" t="inlineStr">
        <is>
          <t xml:space="preserve"> </t>
        </is>
      </c>
      <c r="H105" s="4" t="inlineStr">
        <is>
          <t xml:space="preserve"> </t>
        </is>
      </c>
      <c r="I105" s="4" t="inlineStr">
        <is>
          <t xml:space="preserve"> </t>
        </is>
      </c>
      <c r="J105" s="4" t="inlineStr">
        <is>
          <t xml:space="preserve"> </t>
        </is>
      </c>
    </row>
    <row r="106">
      <c r="A106" s="4" t="inlineStr">
        <is>
          <t>Equipment Financing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reement borrowing capacity</t>
        </is>
      </c>
      <c r="B108" s="4" t="inlineStr">
        <is>
          <t xml:space="preserve"> </t>
        </is>
      </c>
      <c r="C108" s="6" t="n">
        <v>2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basis spread</t>
        </is>
      </c>
      <c r="B109" s="4" t="inlineStr">
        <is>
          <t xml:space="preserve"> </t>
        </is>
      </c>
      <c r="C109" s="10" t="n">
        <v>0.04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 term debt</t>
        </is>
      </c>
      <c r="B110" s="4" t="inlineStr">
        <is>
          <t xml:space="preserve"> </t>
        </is>
      </c>
      <c r="C110" s="4" t="inlineStr">
        <is>
          <t xml:space="preserve"> </t>
        </is>
      </c>
      <c r="D110" s="4" t="inlineStr">
        <is>
          <t xml:space="preserve"> </t>
        </is>
      </c>
      <c r="E110" s="4" t="inlineStr">
        <is>
          <t xml:space="preserve"> </t>
        </is>
      </c>
      <c r="F110" s="6" t="n">
        <v>6388000</v>
      </c>
      <c r="G110" s="4" t="inlineStr">
        <is>
          <t xml:space="preserve"> </t>
        </is>
      </c>
      <c r="H110" s="4" t="inlineStr">
        <is>
          <t xml:space="preserve"> </t>
        </is>
      </c>
      <c r="I110" s="4" t="inlineStr">
        <is>
          <t xml:space="preserve"> </t>
        </is>
      </c>
      <c r="J110" s="4" t="inlineStr">
        <is>
          <t xml:space="preserve"> </t>
        </is>
      </c>
    </row>
    <row r="111">
      <c r="A111" s="4" t="inlineStr">
        <is>
          <t>Effective interest rate</t>
        </is>
      </c>
      <c r="B111" s="4" t="inlineStr">
        <is>
          <t xml:space="preserve"> </t>
        </is>
      </c>
      <c r="C111" s="8" t="n">
        <v>0.0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2">
    <mergeCell ref="A1:A2"/>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perating Lease Liabilities - Summary of Current and Non Current Portions of Operating Lease Arrangement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ies – current portion</t>
        </is>
      </c>
      <c r="B3" s="6" t="n">
        <v>635</v>
      </c>
      <c r="C3" s="6" t="n">
        <v>641</v>
      </c>
      <c r="D3" s="4" t="inlineStr">
        <is>
          <t>[1]</t>
        </is>
      </c>
    </row>
    <row r="4">
      <c r="A4" s="4" t="inlineStr">
        <is>
          <t>Noncurrent operating lease liabilities</t>
        </is>
      </c>
      <c r="B4" s="5" t="n">
        <v>2886</v>
      </c>
      <c r="C4" s="5" t="n">
        <v>3415</v>
      </c>
      <c r="D4" s="4" t="inlineStr">
        <is>
          <t>[1]</t>
        </is>
      </c>
    </row>
    <row r="5">
      <c r="A5" s="4" t="inlineStr">
        <is>
          <t>Total operating lease liabilities</t>
        </is>
      </c>
      <c r="B5" s="6" t="n">
        <v>3521</v>
      </c>
      <c r="C5" s="6" t="n">
        <v>4056</v>
      </c>
    </row>
    <row r="6"/>
    <row r="7">
      <c r="A7" s="4" t="inlineStr">
        <is>
          <t>[1] The December 31, 2021 balance sheet was adjusted to present inventory using the FIFO basis of costing. See Note 2 .</t>
        </is>
      </c>
    </row>
  </sheetData>
  <mergeCells count="3">
    <mergeCell ref="C1:D1"/>
    <mergeCell ref="A6:D6"/>
    <mergeCell ref="A7:D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Future Operating Lease Payment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647</v>
      </c>
      <c r="C3" s="4" t="inlineStr">
        <is>
          <t xml:space="preserve"> </t>
        </is>
      </c>
    </row>
    <row r="4">
      <c r="A4" s="4" t="inlineStr">
        <is>
          <t>2024</t>
        </is>
      </c>
      <c r="B4" s="5" t="n">
        <v>589</v>
      </c>
      <c r="C4" s="4" t="inlineStr">
        <is>
          <t xml:space="preserve"> </t>
        </is>
      </c>
    </row>
    <row r="5">
      <c r="A5" s="4" t="inlineStr">
        <is>
          <t>2025</t>
        </is>
      </c>
      <c r="B5" s="5" t="n">
        <v>342</v>
      </c>
      <c r="C5" s="4" t="inlineStr">
        <is>
          <t xml:space="preserve"> </t>
        </is>
      </c>
    </row>
    <row r="6">
      <c r="A6" s="4" t="inlineStr">
        <is>
          <t>2026</t>
        </is>
      </c>
      <c r="B6" s="5" t="n">
        <v>176</v>
      </c>
      <c r="C6" s="4" t="inlineStr">
        <is>
          <t xml:space="preserve"> </t>
        </is>
      </c>
    </row>
    <row r="7">
      <c r="A7" s="4" t="inlineStr">
        <is>
          <t>2027</t>
        </is>
      </c>
      <c r="B7" s="5" t="n">
        <v>141</v>
      </c>
      <c r="C7" s="4" t="inlineStr">
        <is>
          <t xml:space="preserve"> </t>
        </is>
      </c>
    </row>
    <row r="8">
      <c r="A8" s="4" t="inlineStr">
        <is>
          <t>2028 and thereafter</t>
        </is>
      </c>
      <c r="B8" s="5" t="n">
        <v>3417</v>
      </c>
      <c r="C8" s="4" t="inlineStr">
        <is>
          <t xml:space="preserve"> </t>
        </is>
      </c>
    </row>
    <row r="9">
      <c r="A9" s="4" t="inlineStr">
        <is>
          <t>Total undiscounted payments</t>
        </is>
      </c>
      <c r="B9" s="5" t="n">
        <v>5312</v>
      </c>
      <c r="C9" s="4" t="inlineStr">
        <is>
          <t xml:space="preserve"> </t>
        </is>
      </c>
    </row>
    <row r="10">
      <c r="A10" s="4" t="inlineStr">
        <is>
          <t>Less: amount representing interest</t>
        </is>
      </c>
      <c r="B10" s="5" t="n">
        <v>-1791</v>
      </c>
      <c r="C10" s="4" t="inlineStr">
        <is>
          <t xml:space="preserve"> </t>
        </is>
      </c>
    </row>
    <row r="11">
      <c r="A11" s="4" t="inlineStr">
        <is>
          <t>Present value of net minimum lease payments</t>
        </is>
      </c>
      <c r="B11" s="6" t="n">
        <v>3521</v>
      </c>
      <c r="C11" s="6" t="n">
        <v>4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 Liabilities - Additional Information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7 years 10 months 9 days</t>
        </is>
      </c>
      <c r="C4" s="4" t="inlineStr">
        <is>
          <t>8 years 9 months 3 days</t>
        </is>
      </c>
    </row>
    <row r="5">
      <c r="A5" s="4" t="inlineStr">
        <is>
          <t>Operating lease, weighted average discount rate</t>
        </is>
      </c>
      <c r="B5" s="10" t="n">
        <v>0.0397</v>
      </c>
      <c r="C5" s="10" t="n">
        <v>0.0466</v>
      </c>
    </row>
    <row r="6">
      <c r="A6" s="4" t="inlineStr">
        <is>
          <t>Operating lease liabilities</t>
        </is>
      </c>
      <c r="B6" s="6" t="n">
        <v>644</v>
      </c>
      <c r="C6" s="6" t="n">
        <v>6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Components of Lease Cost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term operating lease costs</t>
        </is>
      </c>
      <c r="B4" s="6" t="n">
        <v>15</v>
      </c>
      <c r="C4" s="6" t="n">
        <v>29</v>
      </c>
    </row>
    <row r="5">
      <c r="A5" s="4" t="inlineStr">
        <is>
          <t>Long-term operating lease costs</t>
        </is>
      </c>
      <c r="B5" s="5" t="n">
        <v>629</v>
      </c>
      <c r="C5" s="5" t="n">
        <v>642</v>
      </c>
    </row>
    <row r="6">
      <c r="A6" s="4" t="inlineStr">
        <is>
          <t>Total operating lease costs</t>
        </is>
      </c>
      <c r="B6" s="6" t="n">
        <v>644</v>
      </c>
      <c r="C6" s="6" t="n">
        <v>6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22" customWidth="1" min="3" max="3"/>
    <col width="35" customWidth="1" min="4" max="4"/>
    <col width="22" customWidth="1" min="5" max="5"/>
    <col width="22" customWidth="1" min="6" max="6"/>
  </cols>
  <sheetData>
    <row r="1">
      <c r="A1" s="1" t="inlineStr">
        <is>
          <t>Pension and Other Postretirement Benefits - Additional Information (Detail) £ in Thousands</t>
        </is>
      </c>
      <c r="B1" s="2" t="inlineStr">
        <is>
          <t>12 Months Ended</t>
        </is>
      </c>
    </row>
    <row r="2">
      <c r="B2" s="2" t="inlineStr">
        <is>
          <t>Dec. 31, 2022 USD ($) Location Employee Pension_Plan Customer</t>
        </is>
      </c>
      <c r="C2" s="2" t="inlineStr">
        <is>
          <t>Dec. 31, 2021 USD ($)</t>
        </is>
      </c>
      <c r="D2" s="2" t="inlineStr">
        <is>
          <t>Dec. 31, 2022 GBP (£) Pension_Plan</t>
        </is>
      </c>
      <c r="E2" s="2" t="inlineStr">
        <is>
          <t>Dec. 31, 2021 GBP (£)</t>
        </is>
      </c>
      <c r="F2" s="2" t="inlineStr">
        <is>
          <t>Dec. 31, 2020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r locations contributed to the plan | Location</t>
        </is>
      </c>
      <c r="B4" s="5" t="n">
        <v>1700</v>
      </c>
      <c r="C4" s="4" t="inlineStr">
        <is>
          <t xml:space="preserve"> </t>
        </is>
      </c>
      <c r="D4" s="4" t="inlineStr">
        <is>
          <t xml:space="preserve"> </t>
        </is>
      </c>
      <c r="E4" s="4" t="inlineStr">
        <is>
          <t xml:space="preserve"> </t>
        </is>
      </c>
      <c r="F4" s="4" t="inlineStr">
        <is>
          <t xml:space="preserve"> </t>
        </is>
      </c>
    </row>
    <row r="5">
      <c r="A5" s="4" t="inlineStr">
        <is>
          <t>Multiemployer plan number of employer locations description</t>
        </is>
      </c>
      <c r="B5" s="4" t="inlineStr">
        <is>
          <t>Approximately 1,700</t>
        </is>
      </c>
      <c r="C5" s="4" t="inlineStr">
        <is>
          <t xml:space="preserve"> </t>
        </is>
      </c>
      <c r="D5" s="4" t="inlineStr">
        <is>
          <t xml:space="preserve"> </t>
        </is>
      </c>
      <c r="E5" s="4" t="inlineStr">
        <is>
          <t xml:space="preserve"> </t>
        </is>
      </c>
      <c r="F5" s="4" t="inlineStr">
        <is>
          <t xml:space="preserve"> </t>
        </is>
      </c>
    </row>
    <row r="6">
      <c r="A6" s="4" t="inlineStr">
        <is>
          <t>Number of employees participate in the plan | Employee</t>
        </is>
      </c>
      <c r="B6" s="5" t="n">
        <v>100000</v>
      </c>
      <c r="C6" s="4" t="inlineStr">
        <is>
          <t xml:space="preserve"> </t>
        </is>
      </c>
      <c r="D6" s="4" t="inlineStr">
        <is>
          <t xml:space="preserve"> </t>
        </is>
      </c>
      <c r="E6" s="4" t="inlineStr">
        <is>
          <t xml:space="preserve"> </t>
        </is>
      </c>
      <c r="F6" s="4" t="inlineStr">
        <is>
          <t xml:space="preserve"> </t>
        </is>
      </c>
    </row>
    <row r="7">
      <c r="A7" s="4" t="inlineStr">
        <is>
          <t>Multiemployer plan number of employees description</t>
        </is>
      </c>
      <c r="B7" s="4" t="inlineStr">
        <is>
          <t>Approximately 100,000</t>
        </is>
      </c>
      <c r="C7" s="4" t="inlineStr">
        <is>
          <t xml:space="preserve"> </t>
        </is>
      </c>
      <c r="D7" s="4" t="inlineStr">
        <is>
          <t xml:space="preserve"> </t>
        </is>
      </c>
      <c r="E7" s="4" t="inlineStr">
        <is>
          <t xml:space="preserve"> </t>
        </is>
      </c>
      <c r="F7" s="4" t="inlineStr">
        <is>
          <t xml:space="preserve"> </t>
        </is>
      </c>
    </row>
    <row r="8">
      <c r="A8" s="4" t="inlineStr">
        <is>
          <t>Total amount of assets collected</t>
        </is>
      </c>
      <c r="B8" s="6" t="n">
        <v>13400000000</v>
      </c>
      <c r="C8" s="4" t="inlineStr">
        <is>
          <t xml:space="preserve"> </t>
        </is>
      </c>
      <c r="D8" s="4" t="inlineStr">
        <is>
          <t xml:space="preserve"> </t>
        </is>
      </c>
      <c r="E8" s="4" t="inlineStr">
        <is>
          <t xml:space="preserve"> </t>
        </is>
      </c>
      <c r="F8" s="4" t="inlineStr">
        <is>
          <t xml:space="preserve"> </t>
        </is>
      </c>
    </row>
    <row r="9">
      <c r="A9" s="4" t="inlineStr">
        <is>
          <t>Multiemployer plan pension significant plan asset description</t>
        </is>
      </c>
      <c r="B9" s="4" t="inlineStr">
        <is>
          <t>approximately $13.4 billion</t>
        </is>
      </c>
      <c r="C9" s="4" t="inlineStr">
        <is>
          <t xml:space="preserve"> </t>
        </is>
      </c>
      <c r="D9" s="4" t="inlineStr">
        <is>
          <t xml:space="preserve"> </t>
        </is>
      </c>
      <c r="E9" s="4" t="inlineStr">
        <is>
          <t xml:space="preserve"> </t>
        </is>
      </c>
      <c r="F9" s="4" t="inlineStr">
        <is>
          <t xml:space="preserve"> </t>
        </is>
      </c>
    </row>
    <row r="10">
      <c r="A10" s="4" t="inlineStr">
        <is>
          <t>Percentage of funded status in excess</t>
        </is>
      </c>
      <c r="B10" s="10" t="n">
        <v>0.837</v>
      </c>
      <c r="C10" s="4" t="inlineStr">
        <is>
          <t xml:space="preserve"> </t>
        </is>
      </c>
      <c r="D10" s="4" t="inlineStr">
        <is>
          <t xml:space="preserve"> </t>
        </is>
      </c>
      <c r="E10" s="4" t="inlineStr">
        <is>
          <t xml:space="preserve"> </t>
        </is>
      </c>
      <c r="F10" s="4" t="inlineStr">
        <is>
          <t xml:space="preserve"> </t>
        </is>
      </c>
    </row>
    <row r="11">
      <c r="A11" s="4" t="inlineStr">
        <is>
          <t>Multiemployer plans funded status description</t>
        </is>
      </c>
      <c r="B11" s="4" t="inlineStr">
        <is>
          <t>approximately 83.7%</t>
        </is>
      </c>
      <c r="C11" s="4" t="inlineStr">
        <is>
          <t xml:space="preserve"> </t>
        </is>
      </c>
      <c r="D11" s="4" t="inlineStr">
        <is>
          <t xml:space="preserve"> </t>
        </is>
      </c>
      <c r="E11" s="4" t="inlineStr">
        <is>
          <t xml:space="preserve"> </t>
        </is>
      </c>
      <c r="F11" s="4" t="inlineStr">
        <is>
          <t xml:space="preserve"> </t>
        </is>
      </c>
    </row>
    <row r="12">
      <c r="A12" s="4" t="inlineStr">
        <is>
          <t>Participation of corporation's employees in the plan</t>
        </is>
      </c>
      <c r="B12" s="4" t="inlineStr">
        <is>
          <t>Less than 100</t>
        </is>
      </c>
      <c r="C12" s="4" t="inlineStr">
        <is>
          <t xml:space="preserve"> </t>
        </is>
      </c>
      <c r="D12" s="4" t="inlineStr">
        <is>
          <t xml:space="preserve"> </t>
        </is>
      </c>
      <c r="E12" s="4" t="inlineStr">
        <is>
          <t xml:space="preserve"> </t>
        </is>
      </c>
      <c r="F12" s="4" t="inlineStr">
        <is>
          <t xml:space="preserve"> </t>
        </is>
      </c>
    </row>
    <row r="13">
      <c r="A13" s="4" t="inlineStr">
        <is>
          <t>Participation of number of corporation's employees in the plan | Employee</t>
        </is>
      </c>
      <c r="B13" s="5" t="n">
        <v>100</v>
      </c>
      <c r="C13" s="4" t="inlineStr">
        <is>
          <t xml:space="preserve"> </t>
        </is>
      </c>
      <c r="D13" s="4" t="inlineStr">
        <is>
          <t xml:space="preserve"> </t>
        </is>
      </c>
      <c r="E13" s="4" t="inlineStr">
        <is>
          <t xml:space="preserve"> </t>
        </is>
      </c>
      <c r="F13" s="4" t="inlineStr">
        <is>
          <t xml:space="preserve"> </t>
        </is>
      </c>
    </row>
    <row r="14">
      <c r="A14" s="4" t="inlineStr">
        <is>
          <t>Percentage of employers contributions</t>
        </is>
      </c>
      <c r="B14" s="8" t="n">
        <v>0.05</v>
      </c>
      <c r="C14" s="4" t="inlineStr">
        <is>
          <t xml:space="preserve"> </t>
        </is>
      </c>
      <c r="D14" s="4" t="inlineStr">
        <is>
          <t xml:space="preserve"> </t>
        </is>
      </c>
      <c r="E14" s="4" t="inlineStr">
        <is>
          <t xml:space="preserve"> </t>
        </is>
      </c>
      <c r="F14" s="4" t="inlineStr">
        <is>
          <t xml:space="preserve"> </t>
        </is>
      </c>
    </row>
    <row r="15">
      <c r="A15" s="4" t="inlineStr">
        <is>
          <t>Service period to avail existing pension plan</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Increase in projected and accumulated benefit obligations due to 1/4 percentage point decrease in discount rate</t>
        </is>
      </c>
      <c r="B16" s="6" t="n">
        <v>5800000</v>
      </c>
      <c r="C16" s="4" t="inlineStr">
        <is>
          <t xml:space="preserve"> </t>
        </is>
      </c>
      <c r="D16" s="4" t="inlineStr">
        <is>
          <t xml:space="preserve"> </t>
        </is>
      </c>
      <c r="E16" s="4" t="inlineStr">
        <is>
          <t xml:space="preserve"> </t>
        </is>
      </c>
      <c r="F16" s="4" t="inlineStr">
        <is>
          <t xml:space="preserve"> </t>
        </is>
      </c>
    </row>
    <row r="17">
      <c r="A17" s="4" t="inlineStr">
        <is>
          <t>Decrease in projected and accumulated benefit obligations due to 1/4 percentage point increase in discount rate</t>
        </is>
      </c>
      <c r="B17" s="6" t="n">
        <v>5800000</v>
      </c>
      <c r="C17" s="4" t="inlineStr">
        <is>
          <t xml:space="preserve"> </t>
        </is>
      </c>
      <c r="D17" s="4" t="inlineStr">
        <is>
          <t xml:space="preserve"> </t>
        </is>
      </c>
      <c r="E17" s="4" t="inlineStr">
        <is>
          <t xml:space="preserve"> </t>
        </is>
      </c>
      <c r="F17" s="4" t="inlineStr">
        <is>
          <t xml:space="preserve"> </t>
        </is>
      </c>
    </row>
    <row r="18">
      <c r="A18" s="4" t="inlineStr">
        <is>
          <t>Maximum maturity period of fixed income investment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Percentage point decrease in the expected long-term rate of return would increase annual pension expense</t>
        </is>
      </c>
      <c r="B19" s="6" t="n">
        <v>2600000</v>
      </c>
      <c r="C19" s="4" t="inlineStr">
        <is>
          <t xml:space="preserve"> </t>
        </is>
      </c>
      <c r="D19" s="4" t="inlineStr">
        <is>
          <t xml:space="preserve"> </t>
        </is>
      </c>
      <c r="E19" s="4" t="inlineStr">
        <is>
          <t xml:space="preserve"> </t>
        </is>
      </c>
      <c r="F19" s="4" t="inlineStr">
        <is>
          <t xml:space="preserve"> </t>
        </is>
      </c>
    </row>
    <row r="20">
      <c r="A20" s="4" t="inlineStr">
        <is>
          <t>Percentage point increase in the expected long-term rate of return would decrease annual pension expense</t>
        </is>
      </c>
      <c r="B20" s="6" t="n">
        <v>2600000</v>
      </c>
      <c r="C20" s="4" t="inlineStr">
        <is>
          <t xml:space="preserve"> </t>
        </is>
      </c>
      <c r="D20" s="4" t="inlineStr">
        <is>
          <t xml:space="preserve"> </t>
        </is>
      </c>
      <c r="E20" s="4" t="inlineStr">
        <is>
          <t xml:space="preserve"> </t>
        </is>
      </c>
      <c r="F20" s="4" t="inlineStr">
        <is>
          <t xml:space="preserve"> </t>
        </is>
      </c>
    </row>
    <row r="21">
      <c r="A21" s="4" t="inlineStr">
        <is>
          <t>Assumed health care cost trend rate for 2023</t>
        </is>
      </c>
      <c r="B21" s="10" t="n">
        <v>0.065</v>
      </c>
      <c r="C21" s="4" t="inlineStr">
        <is>
          <t xml:space="preserve"> </t>
        </is>
      </c>
      <c r="D21" s="10" t="n">
        <v>0.065</v>
      </c>
      <c r="E21" s="4" t="inlineStr">
        <is>
          <t xml:space="preserve"> </t>
        </is>
      </c>
      <c r="F21" s="4" t="inlineStr">
        <is>
          <t xml:space="preserve"> </t>
        </is>
      </c>
    </row>
    <row r="22">
      <c r="A22" s="4" t="inlineStr">
        <is>
          <t>Temporary Investment Funds [Member] | Primary Investment Objecti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allocation</t>
        </is>
      </c>
      <c r="B24" s="4" t="inlineStr">
        <is>
          <t>Achieve a market level of current income while maintaining stability of principal and liquidity.</t>
        </is>
      </c>
      <c r="C24" s="4" t="inlineStr">
        <is>
          <t xml:space="preserve"> </t>
        </is>
      </c>
      <c r="D24" s="4" t="inlineStr">
        <is>
          <t xml:space="preserve"> </t>
        </is>
      </c>
      <c r="E24" s="4" t="inlineStr">
        <is>
          <t xml:space="preserve"> </t>
        </is>
      </c>
      <c r="F24" s="4" t="inlineStr">
        <is>
          <t xml:space="preserve"> </t>
        </is>
      </c>
    </row>
    <row r="25">
      <c r="A25" s="4" t="inlineStr">
        <is>
          <t>Temporary Investment Funds [Member] | Investment Strateg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rget allocation</t>
        </is>
      </c>
      <c r="B27" s="4" t="inlineStr">
        <is>
          <t>Invests primarily in a diversified portfolio of investment grade money market instruments.</t>
        </is>
      </c>
      <c r="C27" s="4" t="inlineStr">
        <is>
          <t xml:space="preserve"> </t>
        </is>
      </c>
      <c r="D27" s="4" t="inlineStr">
        <is>
          <t xml:space="preserve"> </t>
        </is>
      </c>
      <c r="E27" s="4" t="inlineStr">
        <is>
          <t xml:space="preserve"> </t>
        </is>
      </c>
      <c r="F27" s="4" t="inlineStr">
        <is>
          <t xml:space="preserve"> </t>
        </is>
      </c>
    </row>
    <row r="28">
      <c r="A28" s="4" t="inlineStr">
        <is>
          <t>Various Equity Funds [Member] | Primary Investment Objecti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allocation</t>
        </is>
      </c>
      <c r="B30" s="4" t="inlineStr">
        <is>
          <t>Outperform the fund’s related index.</t>
        </is>
      </c>
      <c r="C30" s="4" t="inlineStr">
        <is>
          <t xml:space="preserve"> </t>
        </is>
      </c>
      <c r="D30" s="4" t="inlineStr">
        <is>
          <t xml:space="preserve"> </t>
        </is>
      </c>
      <c r="E30" s="4" t="inlineStr">
        <is>
          <t xml:space="preserve"> </t>
        </is>
      </c>
      <c r="F30" s="4" t="inlineStr">
        <is>
          <t xml:space="preserve"> </t>
        </is>
      </c>
    </row>
    <row r="31">
      <c r="A31" s="4" t="inlineStr">
        <is>
          <t>Various Equity Funds [Member] | Investment Strateg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s And Other Postretirement Benefit Pl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rget allocation</t>
        </is>
      </c>
      <c r="B33" s="4" t="inlineStr">
        <is>
          <t>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t>
        </is>
      </c>
      <c r="C33" s="4" t="inlineStr">
        <is>
          <t xml:space="preserve"> </t>
        </is>
      </c>
      <c r="D33" s="4" t="inlineStr">
        <is>
          <t xml:space="preserve"> </t>
        </is>
      </c>
      <c r="E33" s="4" t="inlineStr">
        <is>
          <t xml:space="preserve"> </t>
        </is>
      </c>
      <c r="F33" s="4" t="inlineStr">
        <is>
          <t xml:space="preserve"> </t>
        </is>
      </c>
    </row>
    <row r="34">
      <c r="A34" s="4" t="inlineStr">
        <is>
          <t>Various Fixed- Income Funds [Member] | Primary Investment Objectiv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s And Other Postretirement Benefit Pl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rget allocation</t>
        </is>
      </c>
      <c r="B36" s="4" t="inlineStr">
        <is>
          <t>Achieve a rate of return that matches or exceeds the expected growth in plan liabilities.</t>
        </is>
      </c>
      <c r="C36" s="4" t="inlineStr">
        <is>
          <t xml:space="preserve"> </t>
        </is>
      </c>
      <c r="D36" s="4" t="inlineStr">
        <is>
          <t xml:space="preserve"> </t>
        </is>
      </c>
      <c r="E36" s="4" t="inlineStr">
        <is>
          <t xml:space="preserve"> </t>
        </is>
      </c>
      <c r="F36" s="4" t="inlineStr">
        <is>
          <t xml:space="preserve"> </t>
        </is>
      </c>
    </row>
    <row r="37">
      <c r="A37" s="4" t="inlineStr">
        <is>
          <t>Various Fixed- Income Funds [Member] | Investment Strateg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s And Other Postretirement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rget allocation</t>
        </is>
      </c>
      <c r="B39" s="4" t="inlineStr">
        <is>
          <t>Invests primarily in a diversified portfolio of fixed-income securities of varying maturities or in commingled funds which invest in a diversified portfolio of fixed-income securities of varying maturities.</t>
        </is>
      </c>
      <c r="C39" s="4" t="inlineStr">
        <is>
          <t xml:space="preserve"> </t>
        </is>
      </c>
      <c r="D39" s="4" t="inlineStr">
        <is>
          <t xml:space="preserve"> </t>
        </is>
      </c>
      <c r="E39" s="4" t="inlineStr">
        <is>
          <t xml:space="preserve"> </t>
        </is>
      </c>
      <c r="F39" s="4" t="inlineStr">
        <is>
          <t xml:space="preserve"> </t>
        </is>
      </c>
    </row>
    <row r="40">
      <c r="A40" s="4" t="inlineStr">
        <is>
          <t>Alternative Investments - Managed Funds [Member] | Primary Investment Objectiv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s And Other Postretirement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rget allocation</t>
        </is>
      </c>
      <c r="B42" s="4" t="inlineStr">
        <is>
          <t>Generate a minimum annual inflation adjusted return of 5% and outperform a traditional 70/30 equities/bond portfolio.</t>
        </is>
      </c>
      <c r="C42" s="4" t="inlineStr">
        <is>
          <t xml:space="preserve"> </t>
        </is>
      </c>
      <c r="D42" s="4" t="inlineStr">
        <is>
          <t xml:space="preserve"> </t>
        </is>
      </c>
      <c r="E42" s="4" t="inlineStr">
        <is>
          <t xml:space="preserve"> </t>
        </is>
      </c>
      <c r="F42" s="4" t="inlineStr">
        <is>
          <t xml:space="preserve"> </t>
        </is>
      </c>
    </row>
    <row r="43">
      <c r="A43" s="4" t="inlineStr">
        <is>
          <t>Alternative Investments - Managed Funds [Member] | Investment Strateg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s And Other Postretirement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arget allocation</t>
        </is>
      </c>
      <c r="B45" s="4" t="inlineStr">
        <is>
          <t>Invests in equities and equity-like asset classes and strategies (such as public equities, venture capital, private equity, real estate, natural resources, and hedged strategies) and fixed-income securities approved by the Retirement Committee.</t>
        </is>
      </c>
      <c r="C45" s="4" t="inlineStr">
        <is>
          <t xml:space="preserve"> </t>
        </is>
      </c>
      <c r="D45" s="4" t="inlineStr">
        <is>
          <t xml:space="preserve"> </t>
        </is>
      </c>
      <c r="E45" s="4" t="inlineStr">
        <is>
          <t xml:space="preserve"> </t>
        </is>
      </c>
      <c r="F45" s="4" t="inlineStr">
        <is>
          <t xml:space="preserve"> </t>
        </is>
      </c>
    </row>
    <row r="46">
      <c r="A46" s="4" t="inlineStr">
        <is>
          <t>Alternative Investments - Absolute Return Funds [Member] | Primary Investment Objectiv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s And Other Postretirement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arget allocation</t>
        </is>
      </c>
      <c r="B48" s="4" t="inlineStr">
        <is>
          <t>Generate long-term capital appreciation while maintaining a low correlation with the traditional global financial markets.</t>
        </is>
      </c>
      <c r="C48" s="4" t="inlineStr">
        <is>
          <t xml:space="preserve"> </t>
        </is>
      </c>
      <c r="D48" s="4" t="inlineStr">
        <is>
          <t xml:space="preserve"> </t>
        </is>
      </c>
      <c r="E48" s="4" t="inlineStr">
        <is>
          <t xml:space="preserve"> </t>
        </is>
      </c>
      <c r="F48" s="4" t="inlineStr">
        <is>
          <t xml:space="preserve"> </t>
        </is>
      </c>
    </row>
    <row r="49">
      <c r="A49" s="4" t="inlineStr">
        <is>
          <t>Alternative Investments - Absolute Return Funds [Member] | Investment Strate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s And Other Postretirement Benefit Pla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arget allocation</t>
        </is>
      </c>
      <c r="B51" s="4" t="inlineStr">
        <is>
          <t>Invests in a diversified portfolio of alternative investment styles and strategies approved by the Trustees of the UES-UK defined benefit pension plan.</t>
        </is>
      </c>
      <c r="C51" s="4" t="inlineStr">
        <is>
          <t xml:space="preserve"> </t>
        </is>
      </c>
      <c r="D51" s="4" t="inlineStr">
        <is>
          <t xml:space="preserve"> </t>
        </is>
      </c>
      <c r="E51" s="4" t="inlineStr">
        <is>
          <t xml:space="preserve"> </t>
        </is>
      </c>
      <c r="F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s And Other Postretirement Benefit Pla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rporation's contributions</t>
        </is>
      </c>
      <c r="B54" s="6" t="n">
        <v>300000</v>
      </c>
      <c r="C54" s="6" t="n">
        <v>300000</v>
      </c>
      <c r="D54" s="4" t="inlineStr">
        <is>
          <t xml:space="preserve"> </t>
        </is>
      </c>
      <c r="E54" s="4" t="inlineStr">
        <is>
          <t xml:space="preserve"> </t>
        </is>
      </c>
      <c r="F54" s="4" t="inlineStr">
        <is>
          <t xml:space="preserve"> </t>
        </is>
      </c>
    </row>
    <row r="55">
      <c r="A55" s="4" t="inlineStr">
        <is>
          <t>Contributions expected in 2023</t>
        </is>
      </c>
      <c r="B55" s="6" t="n">
        <v>300000</v>
      </c>
      <c r="C55" s="4" t="inlineStr">
        <is>
          <t xml:space="preserve"> </t>
        </is>
      </c>
      <c r="D55" s="4" t="inlineStr">
        <is>
          <t xml:space="preserve"> </t>
        </is>
      </c>
      <c r="E55" s="4" t="inlineStr">
        <is>
          <t xml:space="preserve"> </t>
        </is>
      </c>
      <c r="F55" s="4" t="inlineStr">
        <is>
          <t xml:space="preserve"> </t>
        </is>
      </c>
    </row>
    <row r="56">
      <c r="A56" s="4" t="inlineStr">
        <is>
          <t>Defined benefit plan actuarial gain loss percentage</t>
        </is>
      </c>
      <c r="B56" s="8" t="n">
        <v>0.1</v>
      </c>
      <c r="C56" s="4" t="inlineStr">
        <is>
          <t xml:space="preserve"> </t>
        </is>
      </c>
      <c r="D56" s="8" t="n">
        <v>0.1</v>
      </c>
      <c r="E56" s="4" t="inlineStr">
        <is>
          <t xml:space="preserve"> </t>
        </is>
      </c>
      <c r="F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s And Other Postretirement Benefit Pla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fined benefit plan actuarial gain loss percentage</t>
        </is>
      </c>
      <c r="B59" s="8" t="n">
        <v>0.1</v>
      </c>
      <c r="C59" s="4" t="inlineStr">
        <is>
          <t xml:space="preserve"> </t>
        </is>
      </c>
      <c r="D59" s="8" t="n">
        <v>0.1</v>
      </c>
      <c r="E59" s="4" t="inlineStr">
        <is>
          <t xml:space="preserve"> </t>
        </is>
      </c>
      <c r="F59" s="4" t="inlineStr">
        <is>
          <t xml:space="preserve"> </t>
        </is>
      </c>
    </row>
    <row r="60">
      <c r="A60" s="4" t="inlineStr">
        <is>
          <t>High-quality fixed-income investments maturity</t>
        </is>
      </c>
      <c r="B60" s="4" t="inlineStr">
        <is>
          <t>10 years</t>
        </is>
      </c>
      <c r="C60" s="4" t="inlineStr">
        <is>
          <t xml:space="preserve"> </t>
        </is>
      </c>
      <c r="D60" s="4" t="inlineStr">
        <is>
          <t xml:space="preserve"> </t>
        </is>
      </c>
      <c r="E60" s="4" t="inlineStr">
        <is>
          <t xml:space="preserve"> </t>
        </is>
      </c>
      <c r="F60" s="4" t="inlineStr">
        <is>
          <t xml:space="preserve"> </t>
        </is>
      </c>
    </row>
    <row r="61">
      <c r="A61" s="4" t="inlineStr">
        <is>
          <t>Foreign Defined Benefits Pension Pla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of plan assets</t>
        </is>
      </c>
      <c r="B63" s="6" t="n">
        <v>41679000</v>
      </c>
      <c r="C63" s="5" t="n">
        <v>71614000</v>
      </c>
      <c r="D63" s="9" t="n">
        <v>34475</v>
      </c>
      <c r="E63" s="9" t="n">
        <v>53008</v>
      </c>
      <c r="F63" s="4" t="inlineStr">
        <is>
          <t xml:space="preserve"> </t>
        </is>
      </c>
    </row>
    <row r="64">
      <c r="A64" s="4" t="inlineStr">
        <is>
          <t>Accumulated benefit obligations</t>
        </is>
      </c>
      <c r="B64" s="5" t="n">
        <v>34438000</v>
      </c>
      <c r="C64" s="5" t="n">
        <v>59651000</v>
      </c>
      <c r="D64" s="9" t="n">
        <v>28485</v>
      </c>
      <c r="E64" s="9" t="n">
        <v>44153</v>
      </c>
      <c r="F64" s="4" t="inlineStr">
        <is>
          <t xml:space="preserve"> </t>
        </is>
      </c>
    </row>
    <row r="65">
      <c r="A65" s="4" t="inlineStr">
        <is>
          <t>Defined contribution plan contribution required in current year</t>
        </is>
      </c>
      <c r="B65" s="5" t="n">
        <v>0</v>
      </c>
      <c r="C65" s="5" t="n">
        <v>0</v>
      </c>
      <c r="D65" s="4" t="inlineStr">
        <is>
          <t xml:space="preserve"> </t>
        </is>
      </c>
      <c r="E65" s="4" t="inlineStr">
        <is>
          <t xml:space="preserve"> </t>
        </is>
      </c>
      <c r="F65" s="4" t="inlineStr">
        <is>
          <t xml:space="preserve"> </t>
        </is>
      </c>
    </row>
    <row r="66">
      <c r="A66" s="4" t="inlineStr">
        <is>
          <t>Defined contribution plan expected contribution required in 2022 to be fully funded</t>
        </is>
      </c>
      <c r="B66" s="5" t="n">
        <v>0</v>
      </c>
      <c r="C66" s="4" t="inlineStr">
        <is>
          <t xml:space="preserve"> </t>
        </is>
      </c>
      <c r="D66" s="4" t="inlineStr">
        <is>
          <t xml:space="preserve"> </t>
        </is>
      </c>
      <c r="E66" s="4" t="inlineStr">
        <is>
          <t xml:space="preserve"> </t>
        </is>
      </c>
      <c r="F66" s="4" t="inlineStr">
        <is>
          <t xml:space="preserve"> </t>
        </is>
      </c>
    </row>
    <row r="67">
      <c r="A67" s="4" t="inlineStr">
        <is>
          <t>Contributions to defined contribution pension plan</t>
        </is>
      </c>
      <c r="B67" s="5" t="n">
        <v>253000</v>
      </c>
      <c r="C67" s="5" t="n">
        <v>322000</v>
      </c>
      <c r="D67" s="4" t="inlineStr">
        <is>
          <t xml:space="preserve"> </t>
        </is>
      </c>
      <c r="E67" s="4" t="inlineStr">
        <is>
          <t xml:space="preserve"> </t>
        </is>
      </c>
      <c r="F67" s="4" t="inlineStr">
        <is>
          <t xml:space="preserve"> </t>
        </is>
      </c>
    </row>
    <row r="68">
      <c r="A68" s="4" t="inlineStr">
        <is>
          <t>Contributions to the defined contribution pension plan expected in 2023</t>
        </is>
      </c>
      <c r="B68" s="6" t="n">
        <v>250000</v>
      </c>
      <c r="C68" s="4" t="inlineStr">
        <is>
          <t xml:space="preserve"> </t>
        </is>
      </c>
      <c r="D68" s="4" t="inlineStr">
        <is>
          <t xml:space="preserve"> </t>
        </is>
      </c>
      <c r="E68" s="4" t="inlineStr">
        <is>
          <t xml:space="preserve"> </t>
        </is>
      </c>
      <c r="F68" s="4" t="inlineStr">
        <is>
          <t xml:space="preserve"> </t>
        </is>
      </c>
    </row>
    <row r="69">
      <c r="A69" s="4" t="inlineStr">
        <is>
          <t>Number of additional defined benefit pension plans | Pension_Plan</t>
        </is>
      </c>
      <c r="B69" s="5" t="n">
        <v>2</v>
      </c>
      <c r="C69" s="4" t="inlineStr">
        <is>
          <t xml:space="preserve"> </t>
        </is>
      </c>
      <c r="D69" s="5" t="n">
        <v>2</v>
      </c>
      <c r="E69" s="4" t="inlineStr">
        <is>
          <t xml:space="preserve"> </t>
        </is>
      </c>
      <c r="F69" s="4" t="inlineStr">
        <is>
          <t xml:space="preserve"> </t>
        </is>
      </c>
    </row>
    <row r="70">
      <c r="A70" s="4" t="inlineStr">
        <is>
          <t>Foreign Defined Benefits Pension Plans [Member] | Unfunded Pla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s And Other Postretirement Benefit Pla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jected benefit obligations</t>
        </is>
      </c>
      <c r="B72" s="6" t="n">
        <v>4881000</v>
      </c>
      <c r="C72" s="5" t="n">
        <v>7356000</v>
      </c>
      <c r="D72" s="4" t="inlineStr">
        <is>
          <t xml:space="preserve"> </t>
        </is>
      </c>
      <c r="E72" s="4" t="inlineStr">
        <is>
          <t xml:space="preserve"> </t>
        </is>
      </c>
      <c r="F72" s="4" t="inlineStr">
        <is>
          <t xml:space="preserve"> </t>
        </is>
      </c>
    </row>
    <row r="73">
      <c r="A73" s="4" t="inlineStr">
        <is>
          <t>Defined Benefit Pension Plan [Member] | U.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s And Other Postretirement Benefit Pla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defined benefit pension plans | Pension_Plan</t>
        </is>
      </c>
      <c r="B75" s="5" t="n">
        <v>2</v>
      </c>
      <c r="C75" s="4" t="inlineStr">
        <is>
          <t xml:space="preserve"> </t>
        </is>
      </c>
      <c r="D75" s="5" t="n">
        <v>2</v>
      </c>
      <c r="E75" s="4" t="inlineStr">
        <is>
          <t xml:space="preserve"> </t>
        </is>
      </c>
      <c r="F75" s="4" t="inlineStr">
        <is>
          <t xml:space="preserve"> </t>
        </is>
      </c>
    </row>
    <row r="76">
      <c r="A76" s="4" t="inlineStr">
        <is>
          <t>Minimum contributions required</t>
        </is>
      </c>
      <c r="B76" s="6" t="n">
        <v>444000</v>
      </c>
      <c r="C76" s="5" t="n">
        <v>0</v>
      </c>
      <c r="D76" s="4" t="inlineStr">
        <is>
          <t xml:space="preserve"> </t>
        </is>
      </c>
      <c r="E76" s="4" t="inlineStr">
        <is>
          <t xml:space="preserve"> </t>
        </is>
      </c>
      <c r="F76" s="4" t="inlineStr">
        <is>
          <t xml:space="preserve"> </t>
        </is>
      </c>
    </row>
    <row r="77">
      <c r="A77" s="4" t="inlineStr">
        <is>
          <t>Minimum contributions expected in 2023</t>
        </is>
      </c>
      <c r="B77" s="5" t="n">
        <v>339000</v>
      </c>
      <c r="C77" s="4" t="inlineStr">
        <is>
          <t xml:space="preserve"> </t>
        </is>
      </c>
      <c r="D77" s="4" t="inlineStr">
        <is>
          <t xml:space="preserve"> </t>
        </is>
      </c>
      <c r="E77" s="4" t="inlineStr">
        <is>
          <t xml:space="preserve"> </t>
        </is>
      </c>
      <c r="F77" s="4" t="inlineStr">
        <is>
          <t xml:space="preserve"> </t>
        </is>
      </c>
    </row>
    <row r="78">
      <c r="A78" s="4" t="inlineStr">
        <is>
          <t>Fair value of plan assets</t>
        </is>
      </c>
      <c r="B78" s="5" t="n">
        <v>161374000</v>
      </c>
      <c r="C78" s="5" t="n">
        <v>214937000</v>
      </c>
      <c r="D78" s="4" t="inlineStr">
        <is>
          <t xml:space="preserve"> </t>
        </is>
      </c>
      <c r="E78" s="4" t="inlineStr">
        <is>
          <t xml:space="preserve"> </t>
        </is>
      </c>
      <c r="F78" s="6" t="n">
        <v>210880000</v>
      </c>
    </row>
    <row r="79">
      <c r="A79" s="4" t="inlineStr">
        <is>
          <t>Accumulated benefit obligations</t>
        </is>
      </c>
      <c r="B79" s="5" t="n">
        <v>185210000</v>
      </c>
      <c r="C79" s="5" t="n">
        <v>249180000</v>
      </c>
      <c r="D79" s="4" t="inlineStr">
        <is>
          <t xml:space="preserve"> </t>
        </is>
      </c>
      <c r="E79" s="4" t="inlineStr">
        <is>
          <t xml:space="preserve"> </t>
        </is>
      </c>
      <c r="F79" s="4" t="inlineStr">
        <is>
          <t xml:space="preserve"> </t>
        </is>
      </c>
    </row>
    <row r="80">
      <c r="A80" s="4" t="inlineStr">
        <is>
          <t>Voluntary contributions made</t>
        </is>
      </c>
      <c r="B80" s="5" t="n">
        <v>1214000</v>
      </c>
      <c r="C80" s="5" t="n">
        <v>403000</v>
      </c>
      <c r="D80" s="4" t="inlineStr">
        <is>
          <t xml:space="preserve"> </t>
        </is>
      </c>
      <c r="E80" s="4" t="inlineStr">
        <is>
          <t xml:space="preserve"> </t>
        </is>
      </c>
      <c r="F80" s="4" t="inlineStr">
        <is>
          <t xml:space="preserve"> </t>
        </is>
      </c>
    </row>
    <row r="81">
      <c r="A81" s="4" t="inlineStr">
        <is>
          <t>Defined Benefit Pension Plan [Member] | U.S. [Member] | Alternative Investments - Managed Fun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s And Other Postretirement Benefit Pla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plan assets</t>
        </is>
      </c>
      <c r="B83" s="5" t="n">
        <v>6569000</v>
      </c>
      <c r="C83" s="5" t="n">
        <v>8167000</v>
      </c>
      <c r="D83" s="4" t="inlineStr">
        <is>
          <t xml:space="preserve"> </t>
        </is>
      </c>
      <c r="E83" s="4" t="inlineStr">
        <is>
          <t xml:space="preserve"> </t>
        </is>
      </c>
      <c r="F83" s="4" t="inlineStr">
        <is>
          <t xml:space="preserve"> </t>
        </is>
      </c>
    </row>
    <row r="84">
      <c r="A84" s="4" t="inlineStr">
        <is>
          <t>Defined Benefit Pension Plan [Member] | Foreign Defined Benefits Pension Pla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fined Benefit Plans And Other Postretirement Benefit Plan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 of plan assets</t>
        </is>
      </c>
      <c r="B86" s="5" t="n">
        <v>41679000</v>
      </c>
      <c r="C86" s="5" t="n">
        <v>71614000</v>
      </c>
      <c r="D86" s="4" t="inlineStr">
        <is>
          <t xml:space="preserve"> </t>
        </is>
      </c>
      <c r="E86" s="4" t="inlineStr">
        <is>
          <t xml:space="preserve"> </t>
        </is>
      </c>
      <c r="F86" s="6" t="n">
        <v>66957000</v>
      </c>
    </row>
    <row r="87">
      <c r="A87" s="4" t="inlineStr">
        <is>
          <t>Voluntary contributions made</t>
        </is>
      </c>
      <c r="B87" s="5" t="n">
        <v>506000</v>
      </c>
      <c r="C87" s="5" t="n">
        <v>655000</v>
      </c>
      <c r="D87" s="4" t="inlineStr">
        <is>
          <t xml:space="preserve"> </t>
        </is>
      </c>
      <c r="E87" s="4" t="inlineStr">
        <is>
          <t xml:space="preserve"> </t>
        </is>
      </c>
      <c r="F87" s="4" t="inlineStr">
        <is>
          <t xml:space="preserve"> </t>
        </is>
      </c>
    </row>
    <row r="88">
      <c r="A88" s="4" t="inlineStr">
        <is>
          <t>Defined Benefit Pension Plan [Member] | Ampco Pittsburgh [Member] | U.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fined Benefit Plans And Other Postretirement Benefit Pla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inimum contributions expected in 2023</t>
        </is>
      </c>
      <c r="B90" s="5" t="n">
        <v>3400000</v>
      </c>
      <c r="C90" s="4" t="inlineStr">
        <is>
          <t xml:space="preserve"> </t>
        </is>
      </c>
      <c r="D90" s="4" t="inlineStr">
        <is>
          <t xml:space="preserve"> </t>
        </is>
      </c>
      <c r="E90" s="4" t="inlineStr">
        <is>
          <t xml:space="preserve"> </t>
        </is>
      </c>
      <c r="F90" s="4" t="inlineStr">
        <is>
          <t xml:space="preserve"> </t>
        </is>
      </c>
    </row>
    <row r="91">
      <c r="A91" s="4" t="inlineStr">
        <is>
          <t>Voluntary contributions made</t>
        </is>
      </c>
      <c r="B91" s="5" t="n">
        <v>3064000</v>
      </c>
      <c r="C91" s="5" t="n">
        <v>2893000</v>
      </c>
      <c r="D91" s="4" t="inlineStr">
        <is>
          <t xml:space="preserve"> </t>
        </is>
      </c>
      <c r="E91" s="4" t="inlineStr">
        <is>
          <t xml:space="preserve"> </t>
        </is>
      </c>
      <c r="F91" s="4" t="inlineStr">
        <is>
          <t xml:space="preserve"> </t>
        </is>
      </c>
    </row>
    <row r="92">
      <c r="A92" s="4" t="inlineStr">
        <is>
          <t>Nonqualified Defined Benefit Pension Pla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fined Benefit Plans And Other Postretirement Benefit Pla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ccumulated benefit obligations</t>
        </is>
      </c>
      <c r="B94" s="5" t="n">
        <v>8460000</v>
      </c>
      <c r="C94" s="5" t="n">
        <v>11121000</v>
      </c>
      <c r="D94" s="4" t="inlineStr">
        <is>
          <t xml:space="preserve"> </t>
        </is>
      </c>
      <c r="E94" s="4" t="inlineStr">
        <is>
          <t xml:space="preserve"> </t>
        </is>
      </c>
      <c r="F94" s="4" t="inlineStr">
        <is>
          <t xml:space="preserve"> </t>
        </is>
      </c>
    </row>
    <row r="95">
      <c r="A95" s="4" t="inlineStr">
        <is>
          <t>Fair market value included in other noncurrent assets</t>
        </is>
      </c>
      <c r="B95" s="5" t="n">
        <v>3353000</v>
      </c>
      <c r="C95" s="5" t="n">
        <v>4860000</v>
      </c>
      <c r="D95" s="4" t="inlineStr">
        <is>
          <t xml:space="preserve"> </t>
        </is>
      </c>
      <c r="E95" s="4" t="inlineStr">
        <is>
          <t xml:space="preserve"> </t>
        </is>
      </c>
      <c r="F95" s="4" t="inlineStr">
        <is>
          <t xml:space="preserve"> </t>
        </is>
      </c>
    </row>
    <row r="96">
      <c r="A96" s="4" t="inlineStr">
        <is>
          <t>Other Postretirement Benefit Pla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fined Benefit Plans And Other Postretirement Benefit Pla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Voluntary contributions made</t>
        </is>
      </c>
      <c r="B98" s="6" t="n">
        <v>479000</v>
      </c>
      <c r="C98" s="6" t="n">
        <v>600000</v>
      </c>
      <c r="D98" s="4" t="inlineStr">
        <is>
          <t xml:space="preserve"> </t>
        </is>
      </c>
      <c r="E98" s="4" t="inlineStr">
        <is>
          <t xml:space="preserve"> </t>
        </is>
      </c>
      <c r="F98" s="4" t="inlineStr">
        <is>
          <t xml:space="preserve"> </t>
        </is>
      </c>
    </row>
    <row r="99">
      <c r="A99" s="4" t="inlineStr">
        <is>
          <t>Number of subsidiaries having postretirement health care benefits | Customer</t>
        </is>
      </c>
      <c r="B99" s="5" t="n">
        <v>2</v>
      </c>
      <c r="C99" s="4" t="inlineStr">
        <is>
          <t xml:space="preserve"> </t>
        </is>
      </c>
      <c r="D99" s="4" t="inlineStr">
        <is>
          <t xml:space="preserve"> </t>
        </is>
      </c>
      <c r="E99" s="4" t="inlineStr">
        <is>
          <t xml:space="preserve"> </t>
        </is>
      </c>
      <c r="F99" s="4" t="inlineStr">
        <is>
          <t xml:space="preserve"> </t>
        </is>
      </c>
    </row>
    <row r="100">
      <c r="A100" s="4" t="inlineStr">
        <is>
          <t>Percentage decrease in other postretirement benefits in 2025</t>
        </is>
      </c>
      <c r="B100" s="10" t="n">
        <v>0.0475</v>
      </c>
      <c r="C100" s="4" t="inlineStr">
        <is>
          <t xml:space="preserve"> </t>
        </is>
      </c>
      <c r="D100" s="10" t="n">
        <v>0.0475</v>
      </c>
      <c r="E100" s="4" t="inlineStr">
        <is>
          <t xml:space="preserve"> </t>
        </is>
      </c>
      <c r="F100" s="4" t="inlineStr">
        <is>
          <t xml:space="preserve"> </t>
        </is>
      </c>
    </row>
    <row r="101">
      <c r="A101" s="4" t="inlineStr">
        <is>
          <t>Year related to decrease in health care cost trend rate</t>
        </is>
      </c>
      <c r="B101" s="4" t="inlineStr">
        <is>
          <t>2028</t>
        </is>
      </c>
      <c r="C101" s="4" t="inlineStr">
        <is>
          <t xml:space="preserve"> </t>
        </is>
      </c>
      <c r="D101" s="4" t="inlineStr">
        <is>
          <t xml:space="preserve"> </t>
        </is>
      </c>
      <c r="E101" s="4" t="inlineStr">
        <is>
          <t xml:space="preserve"> </t>
        </is>
      </c>
      <c r="F101" s="4" t="inlineStr">
        <is>
          <t xml:space="preserve"> </t>
        </is>
      </c>
    </row>
    <row r="102">
      <c r="A102" s="4" t="inlineStr">
        <is>
          <t>Other Postretirement Benefit Plans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fined Benefit Plans And Other Postretirement Benefit Pla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Monthly reimbursement period</t>
        </is>
      </c>
      <c r="B104" s="4" t="inlineStr">
        <is>
          <t>6 years</t>
        </is>
      </c>
      <c r="C104" s="4" t="inlineStr">
        <is>
          <t xml:space="preserve"> </t>
        </is>
      </c>
      <c r="D104" s="4" t="inlineStr">
        <is>
          <t xml:space="preserve"> </t>
        </is>
      </c>
      <c r="E104" s="4" t="inlineStr">
        <is>
          <t xml:space="preserve"> </t>
        </is>
      </c>
      <c r="F10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Actuarial (Gains) Losses (Detail) - USD ($) $ in Thousands</t>
        </is>
      </c>
      <c r="B1" s="2" t="inlineStr">
        <is>
          <t>12 Months Ended</t>
        </is>
      </c>
    </row>
    <row r="2">
      <c r="B2" s="2" t="inlineStr">
        <is>
          <t>Dec. 31, 2022</t>
        </is>
      </c>
      <c r="C2" s="2" t="inlineStr">
        <is>
          <t>Dec. 31, 2021</t>
        </is>
      </c>
    </row>
    <row r="3">
      <c r="A3" s="4" t="inlineStr">
        <is>
          <t>Defined Benefit 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hanges in assumptions</t>
        </is>
      </c>
      <c r="B5" s="6" t="n">
        <v>-57439</v>
      </c>
      <c r="C5" s="6" t="n">
        <v>-6234</v>
      </c>
    </row>
    <row r="6">
      <c r="A6" s="4" t="inlineStr">
        <is>
          <t>Other</t>
        </is>
      </c>
      <c r="B6" s="5" t="n">
        <v>202</v>
      </c>
      <c r="C6" s="5" t="n">
        <v>2027</v>
      </c>
    </row>
    <row r="7">
      <c r="A7" s="4" t="inlineStr">
        <is>
          <t>Total actuarial (gains) losses</t>
        </is>
      </c>
      <c r="B7" s="5" t="n">
        <v>-57237</v>
      </c>
      <c r="C7" s="5" t="n">
        <v>-4207</v>
      </c>
    </row>
    <row r="8">
      <c r="A8" s="4" t="inlineStr">
        <is>
          <t>Defined Benefit Pension Plan [Member] | Foreign Defined Benefits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hanges in assumptions</t>
        </is>
      </c>
      <c r="B10" s="5" t="n">
        <v>-19804</v>
      </c>
      <c r="C10" s="5" t="n">
        <v>-164</v>
      </c>
    </row>
    <row r="11">
      <c r="A11" s="4" t="inlineStr">
        <is>
          <t>Other</t>
        </is>
      </c>
      <c r="B11" s="5" t="n">
        <v>-190</v>
      </c>
      <c r="C11" s="5" t="n">
        <v>167</v>
      </c>
    </row>
    <row r="12">
      <c r="A12" s="4" t="inlineStr">
        <is>
          <t>Total actuarial (gains) losses</t>
        </is>
      </c>
      <c r="B12" s="5" t="n">
        <v>-19994</v>
      </c>
      <c r="C12" s="5" t="n">
        <v>3</v>
      </c>
    </row>
    <row r="13">
      <c r="A13" s="4" t="inlineStr">
        <is>
          <t>Other Postretirement Benefit Plan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hanges in assumptions</t>
        </is>
      </c>
      <c r="B15" s="5" t="n">
        <v>-2225</v>
      </c>
      <c r="C15" s="5" t="n">
        <v>-365</v>
      </c>
    </row>
    <row r="16">
      <c r="A16" s="4" t="inlineStr">
        <is>
          <t>Other</t>
        </is>
      </c>
      <c r="B16" s="5" t="n">
        <v>-536</v>
      </c>
      <c r="C16" s="5" t="n">
        <v>-442</v>
      </c>
    </row>
    <row r="17">
      <c r="A17" s="4" t="inlineStr">
        <is>
          <t>Total actuarial (gains) losses</t>
        </is>
      </c>
      <c r="B17" s="6" t="n">
        <v>-2761</v>
      </c>
      <c r="C17" s="6" t="n">
        <v>-8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Changes in Projected Benefit Obligations (PBO) (Detail) - USD ($) $ in Thousands</t>
        </is>
      </c>
      <c r="B1" s="2" t="inlineStr">
        <is>
          <t>12 Months Ended</t>
        </is>
      </c>
    </row>
    <row r="2">
      <c r="B2" s="2" t="inlineStr">
        <is>
          <t>Dec. 31, 2022</t>
        </is>
      </c>
      <c r="C2" s="2" t="inlineStr">
        <is>
          <t>Dec. 31, 2021</t>
        </is>
      </c>
    </row>
    <row r="3">
      <c r="A3" s="4" t="inlineStr">
        <is>
          <t>Defined Benefit Pension Plan [Member] | U.S. [Member]</t>
        </is>
      </c>
      <c r="B3" s="4" t="inlineStr">
        <is>
          <t xml:space="preserve"> </t>
        </is>
      </c>
      <c r="C3" s="4" t="inlineStr">
        <is>
          <t xml:space="preserve"> </t>
        </is>
      </c>
    </row>
    <row r="4">
      <c r="A4" s="3" t="inlineStr">
        <is>
          <t>Change in projected benefit obligations:</t>
        </is>
      </c>
      <c r="B4" s="4" t="inlineStr">
        <is>
          <t xml:space="preserve"> </t>
        </is>
      </c>
      <c r="C4" s="4" t="inlineStr">
        <is>
          <t xml:space="preserve"> </t>
        </is>
      </c>
    </row>
    <row r="5">
      <c r="A5" s="4" t="inlineStr">
        <is>
          <t>PBO, beginning balance</t>
        </is>
      </c>
      <c r="B5" s="6" t="n">
        <v>260301</v>
      </c>
      <c r="C5" s="6" t="n">
        <v>273776</v>
      </c>
    </row>
    <row r="6">
      <c r="A6" s="4" t="inlineStr">
        <is>
          <t>Service cost</t>
        </is>
      </c>
      <c r="B6" s="5" t="n">
        <v>51</v>
      </c>
      <c r="C6" s="5" t="n">
        <v>243</v>
      </c>
    </row>
    <row r="7">
      <c r="A7" s="4" t="inlineStr">
        <is>
          <t>Interest cost</t>
        </is>
      </c>
      <c r="B7" s="5" t="n">
        <v>6185</v>
      </c>
      <c r="C7" s="5" t="n">
        <v>5349</v>
      </c>
    </row>
    <row r="8">
      <c r="A8" s="4" t="inlineStr">
        <is>
          <t>Actuarial (gains) losses</t>
        </is>
      </c>
      <c r="B8" s="5" t="n">
        <v>-57237</v>
      </c>
      <c r="C8" s="5" t="n">
        <v>-4207</v>
      </c>
    </row>
    <row r="9">
      <c r="A9" s="4" t="inlineStr">
        <is>
          <t>Benefits paid from plan assets</t>
        </is>
      </c>
      <c r="B9" s="5" t="n">
        <v>-14860</v>
      </c>
      <c r="C9" s="5" t="n">
        <v>-14457</v>
      </c>
    </row>
    <row r="10">
      <c r="A10" s="4" t="inlineStr">
        <is>
          <t>Benefits paid by the Corporation</t>
        </is>
      </c>
      <c r="B10" s="5" t="n">
        <v>-770</v>
      </c>
      <c r="C10" s="5" t="n">
        <v>-403</v>
      </c>
    </row>
    <row r="11">
      <c r="A11" s="4" t="inlineStr">
        <is>
          <t>PBO, Ending balance</t>
        </is>
      </c>
      <c r="B11" s="5" t="n">
        <v>193670</v>
      </c>
      <c r="C11" s="5" t="n">
        <v>260301</v>
      </c>
    </row>
    <row r="12">
      <c r="A12" s="4" t="inlineStr">
        <is>
          <t>Defined Benefit Pension Plan [Member] | Foreign Defined Benefits Pension Plans [Member]</t>
        </is>
      </c>
      <c r="B12" s="4" t="inlineStr">
        <is>
          <t xml:space="preserve"> </t>
        </is>
      </c>
      <c r="C12" s="4" t="inlineStr">
        <is>
          <t xml:space="preserve"> </t>
        </is>
      </c>
    </row>
    <row r="13">
      <c r="A13" s="3" t="inlineStr">
        <is>
          <t>Change in projected benefit obligations:</t>
        </is>
      </c>
      <c r="B13" s="4" t="inlineStr">
        <is>
          <t xml:space="preserve"> </t>
        </is>
      </c>
      <c r="C13" s="4" t="inlineStr">
        <is>
          <t xml:space="preserve"> </t>
        </is>
      </c>
    </row>
    <row r="14">
      <c r="A14" s="4" t="inlineStr">
        <is>
          <t>PBO, beginning balance</t>
        </is>
      </c>
      <c r="B14" s="5" t="n">
        <v>67007</v>
      </c>
      <c r="C14" s="5" t="n">
        <v>69923</v>
      </c>
    </row>
    <row r="15">
      <c r="A15" s="4" t="inlineStr">
        <is>
          <t>Service cost</t>
        </is>
      </c>
      <c r="B15" s="5" t="n">
        <v>286</v>
      </c>
      <c r="C15" s="5" t="n">
        <v>375</v>
      </c>
    </row>
    <row r="16">
      <c r="A16" s="4" t="inlineStr">
        <is>
          <t>Interest cost</t>
        </is>
      </c>
      <c r="B16" s="5" t="n">
        <v>1079</v>
      </c>
      <c r="C16" s="5" t="n">
        <v>829</v>
      </c>
    </row>
    <row r="17">
      <c r="A17" s="4" t="inlineStr">
        <is>
          <t>Foreign currency exchange rate changes</t>
        </is>
      </c>
      <c r="B17" s="5" t="n">
        <v>-6690</v>
      </c>
      <c r="C17" s="5" t="n">
        <v>-1354</v>
      </c>
    </row>
    <row r="18">
      <c r="A18" s="4" t="inlineStr">
        <is>
          <t>Actuarial (gains) losses</t>
        </is>
      </c>
      <c r="B18" s="5" t="n">
        <v>-19994</v>
      </c>
      <c r="C18" s="5" t="n">
        <v>3</v>
      </c>
    </row>
    <row r="19">
      <c r="A19" s="4" t="inlineStr">
        <is>
          <t>Benefits paid from plan assets</t>
        </is>
      </c>
      <c r="B19" s="5" t="n">
        <v>-1863</v>
      </c>
      <c r="C19" s="5" t="n">
        <v>-2114</v>
      </c>
    </row>
    <row r="20">
      <c r="A20" s="4" t="inlineStr">
        <is>
          <t>Benefits paid by the Corporation</t>
        </is>
      </c>
      <c r="B20" s="5" t="n">
        <v>-506</v>
      </c>
      <c r="C20" s="5" t="n">
        <v>-655</v>
      </c>
    </row>
    <row r="21">
      <c r="A21" s="4" t="inlineStr">
        <is>
          <t>PBO, Ending balance</t>
        </is>
      </c>
      <c r="B21" s="5" t="n">
        <v>39319</v>
      </c>
      <c r="C21" s="5" t="n">
        <v>67007</v>
      </c>
    </row>
    <row r="22">
      <c r="A22" s="4" t="inlineStr">
        <is>
          <t>Other Postretirement Benefit Plans [Member]</t>
        </is>
      </c>
      <c r="B22" s="4" t="inlineStr">
        <is>
          <t xml:space="preserve"> </t>
        </is>
      </c>
      <c r="C22" s="4" t="inlineStr">
        <is>
          <t xml:space="preserve"> </t>
        </is>
      </c>
    </row>
    <row r="23">
      <c r="A23" s="3" t="inlineStr">
        <is>
          <t>Change in projected benefit obligations:</t>
        </is>
      </c>
      <c r="B23" s="4" t="inlineStr">
        <is>
          <t xml:space="preserve"> </t>
        </is>
      </c>
      <c r="C23" s="4" t="inlineStr">
        <is>
          <t xml:space="preserve"> </t>
        </is>
      </c>
    </row>
    <row r="24">
      <c r="A24" s="4" t="inlineStr">
        <is>
          <t>PBO, beginning balance</t>
        </is>
      </c>
      <c r="B24" s="5" t="n">
        <v>10430</v>
      </c>
      <c r="C24" s="5" t="n">
        <v>11410</v>
      </c>
    </row>
    <row r="25">
      <c r="A25" s="4" t="inlineStr">
        <is>
          <t>Service cost</t>
        </is>
      </c>
      <c r="B25" s="5" t="n">
        <v>234</v>
      </c>
      <c r="C25" s="5" t="n">
        <v>245</v>
      </c>
    </row>
    <row r="26">
      <c r="A26" s="4" t="inlineStr">
        <is>
          <t>Interest cost</t>
        </is>
      </c>
      <c r="B26" s="5" t="n">
        <v>220</v>
      </c>
      <c r="C26" s="5" t="n">
        <v>182</v>
      </c>
    </row>
    <row r="27">
      <c r="A27" s="4" t="inlineStr">
        <is>
          <t>Actuarial (gains) losses</t>
        </is>
      </c>
      <c r="B27" s="5" t="n">
        <v>-2761</v>
      </c>
      <c r="C27" s="5" t="n">
        <v>-807</v>
      </c>
    </row>
    <row r="28">
      <c r="A28" s="4" t="inlineStr">
        <is>
          <t>Participant contributions</t>
        </is>
      </c>
      <c r="B28" s="5" t="n">
        <v>30</v>
      </c>
      <c r="C28" s="5" t="n">
        <v>161</v>
      </c>
    </row>
    <row r="29">
      <c r="A29" s="4" t="inlineStr">
        <is>
          <t>Benefits paid by the Corporation</t>
        </is>
      </c>
      <c r="B29" s="5" t="n">
        <v>-509</v>
      </c>
      <c r="C29" s="5" t="n">
        <v>-761</v>
      </c>
    </row>
    <row r="30">
      <c r="A30" s="4" t="inlineStr">
        <is>
          <t>PBO, Ending balance</t>
        </is>
      </c>
      <c r="B30" s="6" t="n">
        <v>7644</v>
      </c>
      <c r="C30" s="6" t="n">
        <v>10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980</v>
      </c>
      <c r="D4" s="6" t="n">
        <v>-3300</v>
      </c>
      <c r="E4" s="4" t="inlineStr">
        <is>
          <t>[2],[3],[4]</t>
        </is>
      </c>
    </row>
    <row r="5">
      <c r="A5" s="3" t="inlineStr">
        <is>
          <t>Adjustments to reconcile net income (loss) from operations to net cash flows used in operating activities:</t>
        </is>
      </c>
      <c r="C5" s="4" t="inlineStr">
        <is>
          <t xml:space="preserve"> </t>
        </is>
      </c>
      <c r="D5" s="4" t="inlineStr">
        <is>
          <t xml:space="preserve"> </t>
        </is>
      </c>
    </row>
    <row r="6">
      <c r="A6" s="4" t="inlineStr">
        <is>
          <t>Depreciation and amortization</t>
        </is>
      </c>
      <c r="C6" s="5" t="n">
        <v>17408</v>
      </c>
      <c r="D6" s="5" t="n">
        <v>17877</v>
      </c>
      <c r="E6" s="4" t="inlineStr">
        <is>
          <t>[2],[3]</t>
        </is>
      </c>
    </row>
    <row r="7">
      <c r="A7" s="4" t="inlineStr">
        <is>
          <t>(Credit) charge for asbestos-related costs</t>
        </is>
      </c>
      <c r="C7" s="5" t="n">
        <v>-2226</v>
      </c>
      <c r="D7" s="5" t="n">
        <v>6661</v>
      </c>
      <c r="E7" s="4" t="inlineStr">
        <is>
          <t>[3]</t>
        </is>
      </c>
    </row>
    <row r="8">
      <c r="A8" s="4" t="inlineStr">
        <is>
          <t>Deferred income tax expense</t>
        </is>
      </c>
      <c r="C8" s="5" t="n">
        <v>468</v>
      </c>
      <c r="D8" s="5" t="n">
        <v>1304</v>
      </c>
      <c r="E8" s="4" t="inlineStr">
        <is>
          <t>[3]</t>
        </is>
      </c>
    </row>
    <row r="9">
      <c r="A9" s="4" t="inlineStr">
        <is>
          <t>Difference between net periodic pension and other postretirement costs and contributions</t>
        </is>
      </c>
      <c r="C9" s="5" t="n">
        <v>-9295</v>
      </c>
      <c r="D9" s="5" t="n">
        <v>-7489</v>
      </c>
      <c r="E9" s="4" t="inlineStr">
        <is>
          <t>[3]</t>
        </is>
      </c>
    </row>
    <row r="10">
      <c r="A10" s="4" t="inlineStr">
        <is>
          <t>Stock-based compensation</t>
        </is>
      </c>
      <c r="C10" s="5" t="n">
        <v>1665</v>
      </c>
      <c r="D10" s="5" t="n">
        <v>2438</v>
      </c>
      <c r="E10" s="4" t="inlineStr">
        <is>
          <t>[3]</t>
        </is>
      </c>
    </row>
    <row r="11">
      <c r="A11" s="4" t="inlineStr">
        <is>
          <t>Non-cash provisions – net</t>
        </is>
      </c>
      <c r="C11" s="5" t="n">
        <v>-2215</v>
      </c>
      <c r="D11" s="5" t="n">
        <v>2193</v>
      </c>
      <c r="E11" s="4" t="inlineStr">
        <is>
          <t>[3]</t>
        </is>
      </c>
    </row>
    <row r="12">
      <c r="A12" s="4" t="inlineStr">
        <is>
          <t>Other – net</t>
        </is>
      </c>
      <c r="C12" s="5" t="n">
        <v>-729</v>
      </c>
      <c r="D12" s="5" t="n">
        <v>658</v>
      </c>
      <c r="E12" s="4" t="inlineStr">
        <is>
          <t>[3]</t>
        </is>
      </c>
    </row>
    <row r="13">
      <c r="A13" s="3" t="inlineStr">
        <is>
          <t>Changes in assets/liabilities:</t>
        </is>
      </c>
      <c r="C13" s="4" t="inlineStr">
        <is>
          <t xml:space="preserve"> </t>
        </is>
      </c>
      <c r="D13" s="4" t="inlineStr">
        <is>
          <t xml:space="preserve"> </t>
        </is>
      </c>
    </row>
    <row r="14">
      <c r="A14" s="4" t="inlineStr">
        <is>
          <t>Receivables</t>
        </is>
      </c>
      <c r="C14" s="5" t="n">
        <v>-11626</v>
      </c>
      <c r="D14" s="5" t="n">
        <v>-8268</v>
      </c>
      <c r="E14" s="4" t="inlineStr">
        <is>
          <t>[3]</t>
        </is>
      </c>
    </row>
    <row r="15">
      <c r="A15" s="4" t="inlineStr">
        <is>
          <t>Inventories</t>
        </is>
      </c>
      <c r="C15" s="5" t="n">
        <v>-17903</v>
      </c>
      <c r="D15" s="5" t="n">
        <v>-27618</v>
      </c>
      <c r="E15" s="4" t="inlineStr">
        <is>
          <t>[3]</t>
        </is>
      </c>
    </row>
    <row r="16">
      <c r="A16" s="4" t="inlineStr">
        <is>
          <t>Other assets</t>
        </is>
      </c>
      <c r="C16" s="5" t="n">
        <v>-3943</v>
      </c>
      <c r="D16" s="5" t="n">
        <v>-5918</v>
      </c>
      <c r="E16" s="4" t="inlineStr">
        <is>
          <t>[3]</t>
        </is>
      </c>
    </row>
    <row r="17">
      <c r="A17" s="4" t="inlineStr">
        <is>
          <t>Insurance receivable – asbestos</t>
        </is>
      </c>
      <c r="C17" s="5" t="n">
        <v>10708</v>
      </c>
      <c r="D17" s="5" t="n">
        <v>13312</v>
      </c>
      <c r="E17" s="4" t="inlineStr">
        <is>
          <t>[3]</t>
        </is>
      </c>
    </row>
    <row r="18">
      <c r="A18" s="4" t="inlineStr">
        <is>
          <t>Asbestos liability</t>
        </is>
      </c>
      <c r="C18" s="5" t="n">
        <v>-19834</v>
      </c>
      <c r="D18" s="5" t="n">
        <v>-23215</v>
      </c>
      <c r="E18" s="4" t="inlineStr">
        <is>
          <t>[3]</t>
        </is>
      </c>
    </row>
    <row r="19">
      <c r="A19" s="4" t="inlineStr">
        <is>
          <t>Accounts payable</t>
        </is>
      </c>
      <c r="C19" s="5" t="n">
        <v>1557</v>
      </c>
      <c r="D19" s="5" t="n">
        <v>17601</v>
      </c>
      <c r="E19" s="4" t="inlineStr">
        <is>
          <t>[3]</t>
        </is>
      </c>
    </row>
    <row r="20">
      <c r="A20" s="4" t="inlineStr">
        <is>
          <t>Accrued payrolls and employee benefits</t>
        </is>
      </c>
      <c r="C20" s="5" t="n">
        <v>3892</v>
      </c>
      <c r="D20" s="5" t="n">
        <v>2048</v>
      </c>
      <c r="E20" s="4" t="inlineStr">
        <is>
          <t>[3]</t>
        </is>
      </c>
    </row>
    <row r="21">
      <c r="A21" s="4" t="inlineStr">
        <is>
          <t>Other liabilities</t>
        </is>
      </c>
      <c r="C21" s="5" t="n">
        <v>885</v>
      </c>
      <c r="D21" s="5" t="n">
        <v>-4150</v>
      </c>
      <c r="E21" s="4" t="inlineStr">
        <is>
          <t>[3]</t>
        </is>
      </c>
    </row>
    <row r="22">
      <c r="A22" s="4" t="inlineStr">
        <is>
          <t>Net cash flows used in operating activities</t>
        </is>
      </c>
      <c r="C22" s="5" t="n">
        <v>-27208</v>
      </c>
      <c r="D22" s="5" t="n">
        <v>-15866</v>
      </c>
      <c r="E22" s="4" t="inlineStr">
        <is>
          <t>[3]</t>
        </is>
      </c>
    </row>
    <row r="23">
      <c r="A23" s="3" t="inlineStr">
        <is>
          <t>Cash flows from investing activities:</t>
        </is>
      </c>
      <c r="C23" s="4" t="inlineStr">
        <is>
          <t xml:space="preserve"> </t>
        </is>
      </c>
      <c r="D23" s="4" t="inlineStr">
        <is>
          <t xml:space="preserve"> </t>
        </is>
      </c>
    </row>
    <row r="24">
      <c r="A24" s="4" t="inlineStr">
        <is>
          <t>Purchases of property, plant and equipment</t>
        </is>
      </c>
      <c r="C24" s="5" t="n">
        <v>-16688</v>
      </c>
      <c r="D24" s="5" t="n">
        <v>-15236</v>
      </c>
      <c r="E24" s="4" t="inlineStr">
        <is>
          <t>[3]</t>
        </is>
      </c>
    </row>
    <row r="25">
      <c r="A25" s="4" t="inlineStr">
        <is>
          <t>Proceeds from sale of property, plant and equipment</t>
        </is>
      </c>
      <c r="C25" s="5" t="n">
        <v>17</v>
      </c>
      <c r="D25" s="5" t="n">
        <v>229</v>
      </c>
      <c r="E25" s="4" t="inlineStr">
        <is>
          <t>[3]</t>
        </is>
      </c>
    </row>
    <row r="26">
      <c r="A26" s="4" t="inlineStr">
        <is>
          <t>Purchases of long-term marketable securities</t>
        </is>
      </c>
      <c r="C26" s="5" t="n">
        <v>-724</v>
      </c>
      <c r="D26" s="5" t="n">
        <v>-32</v>
      </c>
    </row>
    <row r="27">
      <c r="A27" s="4" t="inlineStr">
        <is>
          <t>Proceeds from sale of long-term marketable securities</t>
        </is>
      </c>
      <c r="C27" s="5" t="n">
        <v>1088</v>
      </c>
      <c r="D27" s="5" t="n">
        <v>304</v>
      </c>
    </row>
    <row r="28">
      <c r="A28" s="4" t="inlineStr">
        <is>
          <t>Other – net</t>
        </is>
      </c>
      <c r="C28" s="5" t="n">
        <v>-1</v>
      </c>
      <c r="D28" s="5" t="n">
        <v>1</v>
      </c>
      <c r="E28" s="4" t="inlineStr">
        <is>
          <t>[3]</t>
        </is>
      </c>
    </row>
    <row r="29">
      <c r="A29" s="4" t="inlineStr">
        <is>
          <t>Net cash flows used in investing activities</t>
        </is>
      </c>
      <c r="C29" s="5" t="n">
        <v>-16308</v>
      </c>
      <c r="D29" s="5" t="n">
        <v>-14734</v>
      </c>
      <c r="E29" s="4" t="inlineStr">
        <is>
          <t>[3]</t>
        </is>
      </c>
    </row>
    <row r="30">
      <c r="A30" s="3" t="inlineStr">
        <is>
          <t>Cash flows from financing activities:</t>
        </is>
      </c>
      <c r="C30" s="4" t="inlineStr">
        <is>
          <t xml:space="preserve"> </t>
        </is>
      </c>
      <c r="D30" s="4" t="inlineStr">
        <is>
          <t xml:space="preserve"> </t>
        </is>
      </c>
    </row>
    <row r="31">
      <c r="A31" s="4" t="inlineStr">
        <is>
          <t>Proceeds from revolving credit facility</t>
        </is>
      </c>
      <c r="C31" s="5" t="n">
        <v>44000</v>
      </c>
      <c r="D31" s="5" t="n">
        <v>32244</v>
      </c>
      <c r="E31" s="4" t="inlineStr">
        <is>
          <t>[3]</t>
        </is>
      </c>
    </row>
    <row r="32">
      <c r="A32" s="4" t="inlineStr">
        <is>
          <t>Payments on revolving credit facility</t>
        </is>
      </c>
      <c r="C32" s="5" t="n">
        <v>-26666</v>
      </c>
      <c r="D32" s="5" t="n">
        <v>-8500</v>
      </c>
      <c r="E32" s="4" t="inlineStr">
        <is>
          <t>[3]</t>
        </is>
      </c>
    </row>
    <row r="33">
      <c r="A33" s="4" t="inlineStr">
        <is>
          <t>Proceeds from sale and leaseback financing arrangement</t>
        </is>
      </c>
      <c r="C33" s="5" t="n">
        <v>20000</v>
      </c>
      <c r="D33" s="4" t="inlineStr">
        <is>
          <t xml:space="preserve"> </t>
        </is>
      </c>
    </row>
    <row r="34">
      <c r="A34" s="4" t="inlineStr">
        <is>
          <t>Payments on sale and leaseback financing arrangements</t>
        </is>
      </c>
      <c r="C34" s="5" t="n">
        <v>-346</v>
      </c>
      <c r="D34" s="5" t="n">
        <v>-245</v>
      </c>
      <c r="E34" s="4" t="inlineStr">
        <is>
          <t>[3]</t>
        </is>
      </c>
    </row>
    <row r="35">
      <c r="A35" s="4" t="inlineStr">
        <is>
          <t>Proceeds from equipment financing facility</t>
        </is>
      </c>
      <c r="C35" s="5" t="n">
        <v>6388</v>
      </c>
      <c r="D35" s="4" t="inlineStr">
        <is>
          <t xml:space="preserve"> </t>
        </is>
      </c>
    </row>
    <row r="36">
      <c r="A36" s="4" t="inlineStr">
        <is>
          <t>Proceeds from related party debt</t>
        </is>
      </c>
      <c r="C36" s="5" t="n">
        <v>5776</v>
      </c>
      <c r="D36" s="4" t="inlineStr">
        <is>
          <t xml:space="preserve"> </t>
        </is>
      </c>
    </row>
    <row r="37">
      <c r="A37" s="4" t="inlineStr">
        <is>
          <t>Repayment of related party debt</t>
        </is>
      </c>
      <c r="C37" s="5" t="n">
        <v>-5776</v>
      </c>
      <c r="D37" s="5" t="n">
        <v>-1056</v>
      </c>
      <c r="E37" s="4" t="inlineStr">
        <is>
          <t>[3]</t>
        </is>
      </c>
    </row>
    <row r="38">
      <c r="A38" s="4" t="inlineStr">
        <is>
          <t>Repayment of debt</t>
        </is>
      </c>
      <c r="C38" s="5" t="n">
        <v>-645</v>
      </c>
      <c r="D38" s="5" t="n">
        <v>-864</v>
      </c>
      <c r="E38" s="4" t="inlineStr">
        <is>
          <t>[3]</t>
        </is>
      </c>
    </row>
    <row r="39">
      <c r="A39" s="4" t="inlineStr">
        <is>
          <t>Proceeds from shareholder exercise of warrants</t>
        </is>
      </c>
      <c r="C39" s="5" t="n">
        <v>193</v>
      </c>
      <c r="D39" s="5" t="n">
        <v>3308</v>
      </c>
      <c r="E39" s="4" t="inlineStr">
        <is>
          <t>[3]</t>
        </is>
      </c>
    </row>
    <row r="40">
      <c r="A40" s="4" t="inlineStr">
        <is>
          <t>Debt and equity issuance costs</t>
        </is>
      </c>
      <c r="C40" s="5" t="n">
        <v>-337</v>
      </c>
      <c r="D40" s="5" t="n">
        <v>-485</v>
      </c>
      <c r="E40" s="4" t="inlineStr">
        <is>
          <t>[3]</t>
        </is>
      </c>
    </row>
    <row r="41">
      <c r="A41" s="4" t="inlineStr">
        <is>
          <t>Net cash flows provided by financing activities</t>
        </is>
      </c>
      <c r="C41" s="5" t="n">
        <v>42587</v>
      </c>
      <c r="D41" s="5" t="n">
        <v>24402</v>
      </c>
      <c r="E41" s="4" t="inlineStr">
        <is>
          <t>[3]</t>
        </is>
      </c>
    </row>
    <row r="42">
      <c r="A42" s="4" t="inlineStr">
        <is>
          <t>Effect of exchange rate changes on cash and cash equivalents</t>
        </is>
      </c>
      <c r="C42" s="5" t="n">
        <v>-673</v>
      </c>
      <c r="D42" s="5" t="n">
        <v>-307</v>
      </c>
      <c r="E42" s="4" t="inlineStr">
        <is>
          <t>[3]</t>
        </is>
      </c>
    </row>
    <row r="43">
      <c r="A43" s="4" t="inlineStr">
        <is>
          <t>Net decrease in cash and cash equivalents</t>
        </is>
      </c>
      <c r="C43" s="5" t="n">
        <v>-1602</v>
      </c>
      <c r="D43" s="5" t="n">
        <v>-6505</v>
      </c>
      <c r="E43" s="4" t="inlineStr">
        <is>
          <t>[3]</t>
        </is>
      </c>
    </row>
    <row r="44">
      <c r="A44" s="4" t="inlineStr">
        <is>
          <t>Cash and cash equivalents at beginning of year</t>
        </is>
      </c>
      <c r="B44" s="4" t="inlineStr">
        <is>
          <t>[3]</t>
        </is>
      </c>
      <c r="C44" s="5" t="n">
        <v>10337</v>
      </c>
      <c r="D44" s="5" t="n">
        <v>16842</v>
      </c>
    </row>
    <row r="45">
      <c r="A45" s="4" t="inlineStr">
        <is>
          <t>Cash and cash equivalents at end of year</t>
        </is>
      </c>
      <c r="C45" s="5" t="n">
        <v>8735</v>
      </c>
      <c r="D45" s="5" t="n">
        <v>10337</v>
      </c>
      <c r="E45" s="4" t="inlineStr">
        <is>
          <t>[3]</t>
        </is>
      </c>
    </row>
    <row r="46">
      <c r="A46" s="3" t="inlineStr">
        <is>
          <t>Supplemental disclosures of cash flow information:</t>
        </is>
      </c>
      <c r="C46" s="4" t="inlineStr">
        <is>
          <t xml:space="preserve"> </t>
        </is>
      </c>
      <c r="D46" s="4" t="inlineStr">
        <is>
          <t xml:space="preserve"> </t>
        </is>
      </c>
    </row>
    <row r="47">
      <c r="A47" s="4" t="inlineStr">
        <is>
          <t>Income tax payments (net of refunds)</t>
        </is>
      </c>
      <c r="C47" s="5" t="n">
        <v>896</v>
      </c>
      <c r="D47" s="5" t="n">
        <v>1633</v>
      </c>
      <c r="E47" s="4" t="inlineStr">
        <is>
          <t>[3]</t>
        </is>
      </c>
    </row>
    <row r="48">
      <c r="A48" s="4" t="inlineStr">
        <is>
          <t>Interest payments (net of amounts capitalized)</t>
        </is>
      </c>
      <c r="C48" s="5" t="n">
        <v>5923</v>
      </c>
      <c r="D48" s="5" t="n">
        <v>2895</v>
      </c>
      <c r="E48" s="4" t="inlineStr">
        <is>
          <t>[3]</t>
        </is>
      </c>
    </row>
    <row r="49">
      <c r="A49" s="3" t="inlineStr">
        <is>
          <t>Non-cash investing and financing activities:</t>
        </is>
      </c>
      <c r="C49" s="4" t="inlineStr">
        <is>
          <t xml:space="preserve"> </t>
        </is>
      </c>
      <c r="D49" s="4" t="inlineStr">
        <is>
          <t xml:space="preserve"> </t>
        </is>
      </c>
    </row>
    <row r="50">
      <c r="A50" s="4" t="inlineStr">
        <is>
          <t>Purchases of property, plant and equipment in accounts payable</t>
        </is>
      </c>
      <c r="C50" s="5" t="n">
        <v>994</v>
      </c>
      <c r="D50" s="5" t="n">
        <v>1676</v>
      </c>
      <c r="E50" s="4" t="inlineStr">
        <is>
          <t>[3]</t>
        </is>
      </c>
    </row>
    <row r="51">
      <c r="A51" s="4" t="inlineStr">
        <is>
          <t>Finance lease right-of-use assets exchanged for lease liabilities</t>
        </is>
      </c>
      <c r="C51" s="5" t="n">
        <v>1105</v>
      </c>
      <c r="D51" s="5" t="n">
        <v>1258</v>
      </c>
      <c r="E51" s="4" t="inlineStr">
        <is>
          <t>[3]</t>
        </is>
      </c>
    </row>
    <row r="52">
      <c r="A52" s="4" t="inlineStr">
        <is>
          <t>Operating lease right-of-use assets exchanged for lease liabilities</t>
        </is>
      </c>
      <c r="C52" s="6" t="n">
        <v>194</v>
      </c>
      <c r="D52" s="6" t="n">
        <v>199</v>
      </c>
      <c r="E52" s="4" t="inlineStr">
        <is>
          <t>[3]</t>
        </is>
      </c>
    </row>
    <row r="53"/>
    <row r="54">
      <c r="A54" s="4" t="inlineStr">
        <is>
          <t>[1] Retained deficit as of January 1, 2021, net loss for 2021 and retained deficit as of December 31, 2021 were adjusted to include inventory costs using the FIFO basis of costing. See Note 2 . See Notes to Consolidated Financial Statements.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Net loss for 2021 and subsequent subtotals and totals were adjusted to include inventory costs using the FIFO basis of costing. See Note 2</t>
        </is>
      </c>
    </row>
  </sheetData>
  <mergeCells count="5">
    <mergeCell ref="A1:B2"/>
    <mergeCell ref="C1:E1"/>
    <mergeCell ref="D2:E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chedule of Changes in Plan Assets (Detail) £ in Thousands, $ in Thousands</t>
        </is>
      </c>
      <c r="B1" s="2" t="inlineStr">
        <is>
          <t>12 Months Ended</t>
        </is>
      </c>
    </row>
    <row r="2">
      <c r="B2" s="2" t="inlineStr">
        <is>
          <t>Dec. 31, 2022 USD ($)</t>
        </is>
      </c>
      <c r="C2" s="2" t="inlineStr">
        <is>
          <t>Dec. 31, 2022 GBP (£)</t>
        </is>
      </c>
      <c r="D2" s="2" t="inlineStr">
        <is>
          <t>Dec. 31, 2021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balance</t>
        </is>
      </c>
      <c r="B5" s="6" t="n">
        <v>71614</v>
      </c>
      <c r="C5" s="9" t="n">
        <v>53008</v>
      </c>
      <c r="D5" s="4" t="inlineStr">
        <is>
          <t xml:space="preserve"> </t>
        </is>
      </c>
    </row>
    <row r="6">
      <c r="A6" s="4" t="inlineStr">
        <is>
          <t>Fair value of plan assets, Ending balance</t>
        </is>
      </c>
      <c r="B6" s="5" t="n">
        <v>41679</v>
      </c>
      <c r="C6" s="9" t="n">
        <v>34475</v>
      </c>
      <c r="D6" s="6" t="n">
        <v>71614</v>
      </c>
    </row>
    <row r="7">
      <c r="A7" s="4" t="inlineStr">
        <is>
          <t>Defined Benefit Pension Plan [Member] | U.S. [Member]</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Beginning balance</t>
        </is>
      </c>
      <c r="B9" s="5" t="n">
        <v>214937</v>
      </c>
      <c r="C9" s="4" t="inlineStr">
        <is>
          <t xml:space="preserve"> </t>
        </is>
      </c>
      <c r="D9" s="5" t="n">
        <v>210880</v>
      </c>
    </row>
    <row r="10">
      <c r="A10" s="4" t="inlineStr">
        <is>
          <t>Actual return on plan assets</t>
        </is>
      </c>
      <c r="B10" s="5" t="n">
        <v>-39147</v>
      </c>
      <c r="C10" s="4" t="inlineStr">
        <is>
          <t xml:space="preserve"> </t>
        </is>
      </c>
      <c r="D10" s="5" t="n">
        <v>18514</v>
      </c>
    </row>
    <row r="11">
      <c r="A11" s="4" t="inlineStr">
        <is>
          <t>Corporate contributions</t>
        </is>
      </c>
      <c r="B11" s="5" t="n">
        <v>1214</v>
      </c>
      <c r="C11" s="4" t="inlineStr">
        <is>
          <t xml:space="preserve"> </t>
        </is>
      </c>
      <c r="D11" s="5" t="n">
        <v>403</v>
      </c>
    </row>
    <row r="12">
      <c r="A12" s="4" t="inlineStr">
        <is>
          <t>Gross benefits paid</t>
        </is>
      </c>
      <c r="B12" s="5" t="n">
        <v>-15630</v>
      </c>
      <c r="C12" s="4" t="inlineStr">
        <is>
          <t xml:space="preserve"> </t>
        </is>
      </c>
      <c r="D12" s="5" t="n">
        <v>-14860</v>
      </c>
    </row>
    <row r="13">
      <c r="A13" s="4" t="inlineStr">
        <is>
          <t>Fair value of plan assets, Ending balance</t>
        </is>
      </c>
      <c r="B13" s="5" t="n">
        <v>161374</v>
      </c>
      <c r="C13" s="4" t="inlineStr">
        <is>
          <t xml:space="preserve"> </t>
        </is>
      </c>
      <c r="D13" s="5" t="n">
        <v>214937</v>
      </c>
    </row>
    <row r="14">
      <c r="A14" s="4" t="inlineStr">
        <is>
          <t>Defined Benefit Pension Plan [Member] | Foreign Defined Benefits Pension Plans [Member]</t>
        </is>
      </c>
      <c r="B14" s="4" t="inlineStr">
        <is>
          <t xml:space="preserve"> </t>
        </is>
      </c>
      <c r="C14" s="4" t="inlineStr">
        <is>
          <t xml:space="preserve"> </t>
        </is>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balance</t>
        </is>
      </c>
      <c r="B16" s="5" t="n">
        <v>71614</v>
      </c>
      <c r="C16" s="4" t="inlineStr">
        <is>
          <t xml:space="preserve"> </t>
        </is>
      </c>
      <c r="D16" s="5" t="n">
        <v>66957</v>
      </c>
    </row>
    <row r="17">
      <c r="A17" s="4" t="inlineStr">
        <is>
          <t>Actual return on plan assets</t>
        </is>
      </c>
      <c r="B17" s="5" t="n">
        <v>-21069</v>
      </c>
      <c r="C17" s="4" t="inlineStr">
        <is>
          <t xml:space="preserve"> </t>
        </is>
      </c>
      <c r="D17" s="5" t="n">
        <v>7550</v>
      </c>
    </row>
    <row r="18">
      <c r="A18" s="4" t="inlineStr">
        <is>
          <t>Foreign currency exchange rate changes</t>
        </is>
      </c>
      <c r="B18" s="5" t="n">
        <v>-7003</v>
      </c>
      <c r="C18" s="4" t="inlineStr">
        <is>
          <t xml:space="preserve"> </t>
        </is>
      </c>
      <c r="D18" s="5" t="n">
        <v>-779</v>
      </c>
    </row>
    <row r="19">
      <c r="A19" s="4" t="inlineStr">
        <is>
          <t>Corporate contributions</t>
        </is>
      </c>
      <c r="B19" s="5" t="n">
        <v>506</v>
      </c>
      <c r="C19" s="4" t="inlineStr">
        <is>
          <t xml:space="preserve"> </t>
        </is>
      </c>
      <c r="D19" s="5" t="n">
        <v>655</v>
      </c>
    </row>
    <row r="20">
      <c r="A20" s="4" t="inlineStr">
        <is>
          <t>Gross benefits paid</t>
        </is>
      </c>
      <c r="B20" s="5" t="n">
        <v>-2369</v>
      </c>
      <c r="C20" s="4" t="inlineStr">
        <is>
          <t xml:space="preserve"> </t>
        </is>
      </c>
      <c r="D20" s="5" t="n">
        <v>-2769</v>
      </c>
    </row>
    <row r="21">
      <c r="A21" s="4" t="inlineStr">
        <is>
          <t>Fair value of plan assets, Ending balance</t>
        </is>
      </c>
      <c r="B21" s="5" t="n">
        <v>41679</v>
      </c>
      <c r="C21" s="4" t="inlineStr">
        <is>
          <t xml:space="preserve"> </t>
        </is>
      </c>
      <c r="D21" s="5" t="n">
        <v>71614</v>
      </c>
    </row>
    <row r="22">
      <c r="A22" s="4" t="inlineStr">
        <is>
          <t>Other Postretirement Benefit Plans [Member]</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Corporate contributions</t>
        </is>
      </c>
      <c r="B24" s="5" t="n">
        <v>479</v>
      </c>
      <c r="C24" s="4" t="inlineStr">
        <is>
          <t xml:space="preserve"> </t>
        </is>
      </c>
      <c r="D24" s="5" t="n">
        <v>600</v>
      </c>
    </row>
    <row r="25">
      <c r="A25" s="4" t="inlineStr">
        <is>
          <t>Participant contributions</t>
        </is>
      </c>
      <c r="B25" s="5" t="n">
        <v>30</v>
      </c>
      <c r="C25" s="4" t="inlineStr">
        <is>
          <t xml:space="preserve"> </t>
        </is>
      </c>
      <c r="D25" s="5" t="n">
        <v>161</v>
      </c>
    </row>
    <row r="26">
      <c r="A26" s="4" t="inlineStr">
        <is>
          <t>Gross benefits paid</t>
        </is>
      </c>
      <c r="B26" s="6" t="n">
        <v>-509</v>
      </c>
      <c r="C26" s="4" t="inlineStr">
        <is>
          <t xml:space="preserve"> </t>
        </is>
      </c>
      <c r="D26" s="6" t="n">
        <v>-7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Schedule of Funded Status of the Plans (Detail) £ in Thousands, $ in Thousands</t>
        </is>
      </c>
      <c r="B1" s="2" t="inlineStr">
        <is>
          <t>Dec. 31, 2022 USD ($)</t>
        </is>
      </c>
      <c r="C1" s="2" t="inlineStr">
        <is>
          <t>Dec. 31, 2022 GBP (£)</t>
        </is>
      </c>
      <c r="D1" s="2" t="inlineStr">
        <is>
          <t>Dec. 31, 2021 USD ($)</t>
        </is>
      </c>
      <c r="E1" s="2" t="inlineStr">
        <is>
          <t>Dec. 31, 2021 GBP (£)</t>
        </is>
      </c>
      <c r="F1" s="2" t="inlineStr">
        <is>
          <t>Dec. 31, 2020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unded status of th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41679</v>
      </c>
      <c r="C4" s="9" t="n">
        <v>34475</v>
      </c>
      <c r="D4" s="6" t="n">
        <v>71614</v>
      </c>
      <c r="E4" s="9" t="n">
        <v>53008</v>
      </c>
      <c r="F4" s="4" t="inlineStr">
        <is>
          <t xml:space="preserve"> </t>
        </is>
      </c>
    </row>
    <row r="5">
      <c r="A5" s="4" t="inlineStr">
        <is>
          <t>Defined Benefit Pension Plan [Member] | 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unded status of the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161374</v>
      </c>
      <c r="C7" s="4" t="inlineStr">
        <is>
          <t xml:space="preserve"> </t>
        </is>
      </c>
      <c r="D7" s="5" t="n">
        <v>214937</v>
      </c>
      <c r="E7" s="4" t="inlineStr">
        <is>
          <t xml:space="preserve"> </t>
        </is>
      </c>
      <c r="F7" s="6" t="n">
        <v>210880</v>
      </c>
    </row>
    <row r="8">
      <c r="A8" s="4" t="inlineStr">
        <is>
          <t>Less benefit obligations</t>
        </is>
      </c>
      <c r="B8" s="5" t="n">
        <v>193670</v>
      </c>
      <c r="C8" s="4" t="inlineStr">
        <is>
          <t xml:space="preserve"> </t>
        </is>
      </c>
      <c r="D8" s="5" t="n">
        <v>260301</v>
      </c>
      <c r="E8" s="4" t="inlineStr">
        <is>
          <t xml:space="preserve"> </t>
        </is>
      </c>
      <c r="F8" s="5" t="n">
        <v>273776</v>
      </c>
    </row>
    <row r="9">
      <c r="A9" s="4" t="inlineStr">
        <is>
          <t>Funded status at December 31</t>
        </is>
      </c>
      <c r="B9" s="5" t="n">
        <v>-32296</v>
      </c>
      <c r="C9" s="4" t="inlineStr">
        <is>
          <t xml:space="preserve"> </t>
        </is>
      </c>
      <c r="D9" s="5" t="n">
        <v>-45364</v>
      </c>
      <c r="E9" s="4" t="inlineStr">
        <is>
          <t xml:space="preserve"> </t>
        </is>
      </c>
      <c r="F9" s="4" t="inlineStr">
        <is>
          <t xml:space="preserve"> </t>
        </is>
      </c>
    </row>
    <row r="10">
      <c r="A10" s="4" t="inlineStr">
        <is>
          <t>Defined Benefit Pension Plan [Member] | Foreign Defined Benefits Pension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nded status of the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t>
        </is>
      </c>
      <c r="B12" s="5" t="n">
        <v>41679</v>
      </c>
      <c r="C12" s="4" t="inlineStr">
        <is>
          <t xml:space="preserve"> </t>
        </is>
      </c>
      <c r="D12" s="5" t="n">
        <v>71614</v>
      </c>
      <c r="E12" s="4" t="inlineStr">
        <is>
          <t xml:space="preserve"> </t>
        </is>
      </c>
      <c r="F12" s="5" t="n">
        <v>66957</v>
      </c>
    </row>
    <row r="13">
      <c r="A13" s="4" t="inlineStr">
        <is>
          <t>Less benefit obligations</t>
        </is>
      </c>
      <c r="B13" s="5" t="n">
        <v>39319</v>
      </c>
      <c r="C13" s="4" t="inlineStr">
        <is>
          <t xml:space="preserve"> </t>
        </is>
      </c>
      <c r="D13" s="5" t="n">
        <v>67007</v>
      </c>
      <c r="E13" s="4" t="inlineStr">
        <is>
          <t xml:space="preserve"> </t>
        </is>
      </c>
      <c r="F13" s="5" t="n">
        <v>69923</v>
      </c>
    </row>
    <row r="14">
      <c r="A14" s="4" t="inlineStr">
        <is>
          <t>Funded status at December 31</t>
        </is>
      </c>
      <c r="B14" s="5" t="n">
        <v>2360</v>
      </c>
      <c r="C14" s="4" t="inlineStr">
        <is>
          <t xml:space="preserve"> </t>
        </is>
      </c>
      <c r="D14" s="5" t="n">
        <v>4607</v>
      </c>
      <c r="E14" s="4" t="inlineStr">
        <is>
          <t xml:space="preserve"> </t>
        </is>
      </c>
      <c r="F14" s="4" t="inlineStr">
        <is>
          <t xml:space="preserve"> </t>
        </is>
      </c>
    </row>
    <row r="15">
      <c r="A15" s="4" t="inlineStr">
        <is>
          <t>Other Postretirement Benefit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nded status of the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benefit obligations</t>
        </is>
      </c>
      <c r="B17" s="5" t="n">
        <v>7644</v>
      </c>
      <c r="C17" s="4" t="inlineStr">
        <is>
          <t xml:space="preserve"> </t>
        </is>
      </c>
      <c r="D17" s="5" t="n">
        <v>10430</v>
      </c>
      <c r="E17" s="4" t="inlineStr">
        <is>
          <t xml:space="preserve"> </t>
        </is>
      </c>
      <c r="F17" s="6" t="n">
        <v>11410</v>
      </c>
    </row>
    <row r="18">
      <c r="A18" s="4" t="inlineStr">
        <is>
          <t>Funded status at December 31</t>
        </is>
      </c>
      <c r="B18" s="6" t="n">
        <v>-7644</v>
      </c>
      <c r="C18" s="4" t="inlineStr">
        <is>
          <t xml:space="preserve"> </t>
        </is>
      </c>
      <c r="D18" s="6" t="n">
        <v>-10430</v>
      </c>
      <c r="E18" s="4" t="inlineStr">
        <is>
          <t xml:space="preserve"> </t>
        </is>
      </c>
      <c r="F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ension and Other Postretirement Benefits - Summary of Amounts Recognized in the Consolidated Balance Sheets (Detail) - USD ($) $ in Thousands</t>
        </is>
      </c>
      <c r="B1" s="2" t="inlineStr">
        <is>
          <t>Dec. 31, 2022</t>
        </is>
      </c>
      <c r="C1" s="2" t="inlineStr">
        <is>
          <t>Dec. 31, 2021</t>
        </is>
      </c>
    </row>
    <row r="2">
      <c r="A2" s="3" t="inlineStr">
        <is>
          <t>Employee benefit obligations:</t>
        </is>
      </c>
      <c r="B2" s="4" t="inlineStr">
        <is>
          <t xml:space="preserve"> </t>
        </is>
      </c>
      <c r="C2" s="4" t="inlineStr">
        <is>
          <t xml:space="preserve"> </t>
        </is>
      </c>
    </row>
    <row r="3">
      <c r="A3" s="4" t="inlineStr">
        <is>
          <t>Employee benefit obligations</t>
        </is>
      </c>
      <c r="B3" s="6" t="n">
        <v>-43431</v>
      </c>
      <c r="C3" s="6" t="n">
        <v>-62114</v>
      </c>
      <c r="D3" s="4" t="inlineStr">
        <is>
          <t>[1]</t>
        </is>
      </c>
    </row>
    <row r="4">
      <c r="A4" s="4" t="inlineStr">
        <is>
          <t>Defined Benefit Pension Plan [Member] | U.S. [Member]</t>
        </is>
      </c>
      <c r="B4" s="4" t="inlineStr">
        <is>
          <t xml:space="preserve"> </t>
        </is>
      </c>
      <c r="C4" s="4" t="inlineStr">
        <is>
          <t xml:space="preserve"> </t>
        </is>
      </c>
    </row>
    <row r="5">
      <c r="A5" s="3" t="inlineStr">
        <is>
          <t>Employee benefit obligations:</t>
        </is>
      </c>
      <c r="B5" s="4" t="inlineStr">
        <is>
          <t xml:space="preserve"> </t>
        </is>
      </c>
      <c r="C5" s="4" t="inlineStr">
        <is>
          <t xml:space="preserve"> </t>
        </is>
      </c>
    </row>
    <row r="6">
      <c r="A6" s="4" t="inlineStr">
        <is>
          <t>Accrued payrolls and employee benefits</t>
        </is>
      </c>
      <c r="B6" s="5" t="n">
        <v>-726</v>
      </c>
      <c r="C6" s="5" t="n">
        <v>-740</v>
      </c>
    </row>
    <row r="7">
      <c r="A7" s="4" t="inlineStr">
        <is>
          <t>Employee benefit obligations</t>
        </is>
      </c>
      <c r="B7" s="5" t="n">
        <v>-31570</v>
      </c>
      <c r="C7" s="5" t="n">
        <v>-44624</v>
      </c>
    </row>
    <row r="8">
      <c r="A8" s="4" t="inlineStr">
        <is>
          <t>Total employee benefit obligations</t>
        </is>
      </c>
      <c r="B8" s="5" t="n">
        <v>-32296</v>
      </c>
      <c r="C8" s="5" t="n">
        <v>-45364</v>
      </c>
    </row>
    <row r="9">
      <c r="A9" s="4" t="inlineStr">
        <is>
          <t>Defined Benefit Pension Plan [Member] | Foreign Pension Benefits [Member]</t>
        </is>
      </c>
      <c r="B9" s="4" t="inlineStr">
        <is>
          <t xml:space="preserve"> </t>
        </is>
      </c>
      <c r="C9" s="4" t="inlineStr">
        <is>
          <t xml:space="preserve"> </t>
        </is>
      </c>
    </row>
    <row r="10">
      <c r="A10" s="3" t="inlineStr">
        <is>
          <t>Employee benefit obligations:</t>
        </is>
      </c>
      <c r="B10" s="4" t="inlineStr">
        <is>
          <t xml:space="preserve"> </t>
        </is>
      </c>
      <c r="C10" s="4" t="inlineStr">
        <is>
          <t xml:space="preserve"> </t>
        </is>
      </c>
    </row>
    <row r="11">
      <c r="A11" s="4" t="inlineStr">
        <is>
          <t>Prepaid pensions</t>
        </is>
      </c>
      <c r="B11" s="5" t="n">
        <v>7242</v>
      </c>
      <c r="C11" s="5" t="n">
        <v>11963</v>
      </c>
    </row>
    <row r="12">
      <c r="A12" s="4" t="inlineStr">
        <is>
          <t>Employee benefit obligations</t>
        </is>
      </c>
      <c r="B12" s="5" t="n">
        <v>-4882</v>
      </c>
      <c r="C12" s="5" t="n">
        <v>-7356</v>
      </c>
    </row>
    <row r="13">
      <c r="A13" s="4" t="inlineStr">
        <is>
          <t>Total employee benefit obligations</t>
        </is>
      </c>
      <c r="B13" s="5" t="n">
        <v>2360</v>
      </c>
      <c r="C13" s="5" t="n">
        <v>4607</v>
      </c>
    </row>
    <row r="14">
      <c r="A14" s="4" t="inlineStr">
        <is>
          <t>Other Postretirement Benefit Plans [Member]</t>
        </is>
      </c>
      <c r="B14" s="4" t="inlineStr">
        <is>
          <t xml:space="preserve"> </t>
        </is>
      </c>
      <c r="C14" s="4" t="inlineStr">
        <is>
          <t xml:space="preserve"> </t>
        </is>
      </c>
    </row>
    <row r="15">
      <c r="A15" s="3" t="inlineStr">
        <is>
          <t>Employee benefit obligations:</t>
        </is>
      </c>
      <c r="B15" s="4" t="inlineStr">
        <is>
          <t xml:space="preserve"> </t>
        </is>
      </c>
      <c r="C15" s="4" t="inlineStr">
        <is>
          <t xml:space="preserve"> </t>
        </is>
      </c>
    </row>
    <row r="16">
      <c r="A16" s="4" t="inlineStr">
        <is>
          <t>Accrued payrolls and employee benefits</t>
        </is>
      </c>
      <c r="B16" s="5" t="n">
        <v>-833</v>
      </c>
      <c r="C16" s="5" t="n">
        <v>-932</v>
      </c>
    </row>
    <row r="17">
      <c r="A17" s="4" t="inlineStr">
        <is>
          <t>Employee benefit obligations</t>
        </is>
      </c>
      <c r="B17" s="5" t="n">
        <v>-6811</v>
      </c>
      <c r="C17" s="5" t="n">
        <v>-9498</v>
      </c>
    </row>
    <row r="18">
      <c r="A18" s="4" t="inlineStr">
        <is>
          <t>Total employee benefit obligations</t>
        </is>
      </c>
      <c r="B18" s="6" t="n">
        <v>-7644</v>
      </c>
      <c r="C18" s="6" t="n">
        <v>-10430</v>
      </c>
    </row>
    <row r="19"/>
    <row r="20">
      <c r="A20" s="4" t="inlineStr">
        <is>
          <t>[1] The December 31, 2021 balance sheet was adjusted to present inventory using the FIFO basis of costing. See Note 2 .</t>
        </is>
      </c>
    </row>
  </sheetData>
  <mergeCells count="3">
    <mergeCell ref="C1:D1"/>
    <mergeCell ref="A19:D19"/>
    <mergeCell ref="A20:D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Other Comprehensive Loss (Detail) - USD ($) $ in Thousands</t>
        </is>
      </c>
      <c r="B1" s="2" t="inlineStr">
        <is>
          <t>Dec. 31, 2022</t>
        </is>
      </c>
      <c r="C1" s="2" t="inlineStr">
        <is>
          <t>Dec. 31, 2021</t>
        </is>
      </c>
    </row>
    <row r="2">
      <c r="A2" s="4" t="inlineStr">
        <is>
          <t>Defined Benefit Pension Plan [Member] | U.S. [Member]</t>
        </is>
      </c>
      <c r="B2" s="4" t="inlineStr">
        <is>
          <t xml:space="preserve"> </t>
        </is>
      </c>
      <c r="C2" s="4" t="inlineStr">
        <is>
          <t xml:space="preserve"> </t>
        </is>
      </c>
    </row>
    <row r="3">
      <c r="A3" s="3" t="inlineStr">
        <is>
          <t>Accumulated other comprehensive loss:</t>
        </is>
      </c>
      <c r="B3" s="4" t="inlineStr">
        <is>
          <t xml:space="preserve"> </t>
        </is>
      </c>
      <c r="C3" s="4" t="inlineStr">
        <is>
          <t xml:space="preserve"> </t>
        </is>
      </c>
    </row>
    <row r="4">
      <c r="A4" s="4" t="inlineStr">
        <is>
          <t>Net actuarial loss (gain)</t>
        </is>
      </c>
      <c r="B4" s="6" t="n">
        <v>44361</v>
      </c>
      <c r="C4" s="6" t="n">
        <v>51476</v>
      </c>
    </row>
    <row r="5">
      <c r="A5" s="4" t="inlineStr">
        <is>
          <t>Prior service cost (credit)</t>
        </is>
      </c>
      <c r="B5" s="5" t="n">
        <v>8</v>
      </c>
      <c r="C5" s="5" t="n">
        <v>15</v>
      </c>
    </row>
    <row r="6">
      <c r="A6" s="4" t="inlineStr">
        <is>
          <t>Total accumulated other comprehensive loss</t>
        </is>
      </c>
      <c r="B6" s="5" t="n">
        <v>44369</v>
      </c>
      <c r="C6" s="5" t="n">
        <v>51491</v>
      </c>
    </row>
    <row r="7">
      <c r="A7" s="4" t="inlineStr">
        <is>
          <t>Defined Benefit Pension Plan [Member] | Foreign Defined Benefits Pension Plans [Member]</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Net actuarial loss (gain)</t>
        </is>
      </c>
      <c r="B9" s="5" t="n">
        <v>16963</v>
      </c>
      <c r="C9" s="5" t="n">
        <v>16046</v>
      </c>
    </row>
    <row r="10">
      <c r="A10" s="4" t="inlineStr">
        <is>
          <t>Prior service cost (credit)</t>
        </is>
      </c>
      <c r="B10" s="5" t="n">
        <v>-5952</v>
      </c>
      <c r="C10" s="5" t="n">
        <v>-6952</v>
      </c>
    </row>
    <row r="11">
      <c r="A11" s="4" t="inlineStr">
        <is>
          <t>Total accumulated other comprehensive loss</t>
        </is>
      </c>
      <c r="B11" s="5" t="n">
        <v>11011</v>
      </c>
      <c r="C11" s="5" t="n">
        <v>9094</v>
      </c>
    </row>
    <row r="12">
      <c r="A12" s="4" t="inlineStr">
        <is>
          <t>Other Postretirement Benefit Plans [Member]</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Net actuarial loss (gain)</t>
        </is>
      </c>
      <c r="B14" s="5" t="n">
        <v>-3031</v>
      </c>
      <c r="C14" s="5" t="n">
        <v>-405</v>
      </c>
    </row>
    <row r="15">
      <c r="A15" s="4" t="inlineStr">
        <is>
          <t>Prior service cost (credit)</t>
        </is>
      </c>
      <c r="B15" s="5" t="n">
        <v>-4767</v>
      </c>
      <c r="C15" s="5" t="n">
        <v>-5803</v>
      </c>
    </row>
    <row r="16">
      <c r="A16" s="4" t="inlineStr">
        <is>
          <t>Total accumulated other comprehensive loss</t>
        </is>
      </c>
      <c r="B16" s="6" t="n">
        <v>-7798</v>
      </c>
      <c r="C16" s="6" t="n">
        <v>-62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stimated Benefit Payments (Detail) $ in Thousands</t>
        </is>
      </c>
      <c r="B1" s="2" t="inlineStr">
        <is>
          <t>Dec. 31, 2022 USD ($)</t>
        </is>
      </c>
    </row>
    <row r="2">
      <c r="A2" s="4" t="inlineStr">
        <is>
          <t>Defined Benefit Pension Plan [Member] | U.S. [Member]</t>
        </is>
      </c>
      <c r="B2" s="4" t="inlineStr">
        <is>
          <t xml:space="preserve"> </t>
        </is>
      </c>
    </row>
    <row r="3">
      <c r="A3" s="3" t="inlineStr">
        <is>
          <t>Defined Benefit Plan Disclosure [Line Items]</t>
        </is>
      </c>
      <c r="B3" s="4" t="inlineStr">
        <is>
          <t xml:space="preserve"> </t>
        </is>
      </c>
    </row>
    <row r="4">
      <c r="A4" s="4" t="inlineStr">
        <is>
          <t>2023</t>
        </is>
      </c>
      <c r="B4" s="6" t="n">
        <v>16017</v>
      </c>
    </row>
    <row r="5">
      <c r="A5" s="4" t="inlineStr">
        <is>
          <t>2024</t>
        </is>
      </c>
      <c r="B5" s="5" t="n">
        <v>15942</v>
      </c>
    </row>
    <row r="6">
      <c r="A6" s="4" t="inlineStr">
        <is>
          <t>2025</t>
        </is>
      </c>
      <c r="B6" s="5" t="n">
        <v>15782</v>
      </c>
    </row>
    <row r="7">
      <c r="A7" s="4" t="inlineStr">
        <is>
          <t>2026</t>
        </is>
      </c>
      <c r="B7" s="5" t="n">
        <v>15557</v>
      </c>
    </row>
    <row r="8">
      <c r="A8" s="4" t="inlineStr">
        <is>
          <t>2027</t>
        </is>
      </c>
      <c r="B8" s="5" t="n">
        <v>15320</v>
      </c>
    </row>
    <row r="9">
      <c r="A9" s="4" t="inlineStr">
        <is>
          <t>2028-2032</t>
        </is>
      </c>
      <c r="B9" s="5" t="n">
        <v>72418</v>
      </c>
    </row>
    <row r="10">
      <c r="A10" s="4" t="inlineStr">
        <is>
          <t>Total benefit payments</t>
        </is>
      </c>
      <c r="B10" s="5" t="n">
        <v>151036</v>
      </c>
    </row>
    <row r="11">
      <c r="A11" s="4" t="inlineStr">
        <is>
          <t>Defined Benefit Pension Plan [Member] | Foreign Defined Benefits Pension Plans [Member]</t>
        </is>
      </c>
      <c r="B11" s="4" t="inlineStr">
        <is>
          <t xml:space="preserve"> </t>
        </is>
      </c>
    </row>
    <row r="12">
      <c r="A12" s="3" t="inlineStr">
        <is>
          <t>Defined Benefit Plan Disclosure [Line Items]</t>
        </is>
      </c>
      <c r="B12" s="4" t="inlineStr">
        <is>
          <t xml:space="preserve"> </t>
        </is>
      </c>
    </row>
    <row r="13">
      <c r="A13" s="4" t="inlineStr">
        <is>
          <t>2023</t>
        </is>
      </c>
      <c r="B13" s="5" t="n">
        <v>2141</v>
      </c>
    </row>
    <row r="14">
      <c r="A14" s="4" t="inlineStr">
        <is>
          <t>2024</t>
        </is>
      </c>
      <c r="B14" s="5" t="n">
        <v>2293</v>
      </c>
    </row>
    <row r="15">
      <c r="A15" s="4" t="inlineStr">
        <is>
          <t>2025</t>
        </is>
      </c>
      <c r="B15" s="5" t="n">
        <v>2275</v>
      </c>
    </row>
    <row r="16">
      <c r="A16" s="4" t="inlineStr">
        <is>
          <t>2026</t>
        </is>
      </c>
      <c r="B16" s="5" t="n">
        <v>2369</v>
      </c>
    </row>
    <row r="17">
      <c r="A17" s="4" t="inlineStr">
        <is>
          <t>2027</t>
        </is>
      </c>
      <c r="B17" s="5" t="n">
        <v>2322</v>
      </c>
    </row>
    <row r="18">
      <c r="A18" s="4" t="inlineStr">
        <is>
          <t>2028-2032</t>
        </is>
      </c>
      <c r="B18" s="5" t="n">
        <v>12808</v>
      </c>
    </row>
    <row r="19">
      <c r="A19" s="4" t="inlineStr">
        <is>
          <t>Total benefit payments</t>
        </is>
      </c>
      <c r="B19" s="5" t="n">
        <v>24208</v>
      </c>
    </row>
    <row r="20">
      <c r="A20" s="4" t="inlineStr">
        <is>
          <t>Other Postretirement Benefit Plans [Member]</t>
        </is>
      </c>
      <c r="B20" s="4" t="inlineStr">
        <is>
          <t xml:space="preserve"> </t>
        </is>
      </c>
    </row>
    <row r="21">
      <c r="A21" s="3" t="inlineStr">
        <is>
          <t>Defined Benefit Plan Disclosure [Line Items]</t>
        </is>
      </c>
      <c r="B21" s="4" t="inlineStr">
        <is>
          <t xml:space="preserve"> </t>
        </is>
      </c>
    </row>
    <row r="22">
      <c r="A22" s="4" t="inlineStr">
        <is>
          <t>2023</t>
        </is>
      </c>
      <c r="B22" s="5" t="n">
        <v>856</v>
      </c>
    </row>
    <row r="23">
      <c r="A23" s="4" t="inlineStr">
        <is>
          <t>2024</t>
        </is>
      </c>
      <c r="B23" s="5" t="n">
        <v>865</v>
      </c>
    </row>
    <row r="24">
      <c r="A24" s="4" t="inlineStr">
        <is>
          <t>2025</t>
        </is>
      </c>
      <c r="B24" s="5" t="n">
        <v>846</v>
      </c>
    </row>
    <row r="25">
      <c r="A25" s="4" t="inlineStr">
        <is>
          <t>2026</t>
        </is>
      </c>
      <c r="B25" s="5" t="n">
        <v>656</v>
      </c>
    </row>
    <row r="26">
      <c r="A26" s="4" t="inlineStr">
        <is>
          <t>2027</t>
        </is>
      </c>
      <c r="B26" s="5" t="n">
        <v>618</v>
      </c>
    </row>
    <row r="27">
      <c r="A27" s="4" t="inlineStr">
        <is>
          <t>2028-2032</t>
        </is>
      </c>
      <c r="B27" s="5" t="n">
        <v>2610</v>
      </c>
    </row>
    <row r="28">
      <c r="A28" s="4" t="inlineStr">
        <is>
          <t>Total benefit payments</t>
        </is>
      </c>
      <c r="B28" s="6" t="n">
        <v>64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Target Asset Allocations and Major Asset Categories (Detail) - Defined Benefit Pension Plan [Member]</t>
        </is>
      </c>
      <c r="B1" s="2" t="inlineStr">
        <is>
          <t>Dec. 31, 2022</t>
        </is>
      </c>
      <c r="C1" s="2" t="inlineStr">
        <is>
          <t>Dec. 31, 2021</t>
        </is>
      </c>
    </row>
    <row r="2">
      <c r="A2" s="4" t="inlineStr">
        <is>
          <t>Equity Securities [Member] | U.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8" t="n">
        <v>0.54</v>
      </c>
      <c r="C4" s="4" t="inlineStr">
        <is>
          <t xml:space="preserve"> </t>
        </is>
      </c>
    </row>
    <row r="5">
      <c r="A5" s="4" t="inlineStr">
        <is>
          <t>Percentage of Plan Assets</t>
        </is>
      </c>
      <c r="B5" s="8" t="n">
        <v>0.45</v>
      </c>
      <c r="C5" s="8" t="n">
        <v>0.5</v>
      </c>
    </row>
    <row r="6">
      <c r="A6" s="4" t="inlineStr">
        <is>
          <t>Equity Securities [Member] | Foreign Pension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8" t="n">
        <v>0</v>
      </c>
      <c r="C8" s="4" t="inlineStr">
        <is>
          <t xml:space="preserve"> </t>
        </is>
      </c>
    </row>
    <row r="9">
      <c r="A9" s="4" t="inlineStr">
        <is>
          <t>Percentage of Plan Assets</t>
        </is>
      </c>
      <c r="B9" s="8" t="n">
        <v>0</v>
      </c>
      <c r="C9" s="8" t="n">
        <v>0.15</v>
      </c>
    </row>
    <row r="10">
      <c r="A10" s="4" t="inlineStr">
        <is>
          <t>Fixed Income Securities [Member] | U.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8" t="n">
        <v>0.43</v>
      </c>
      <c r="C12" s="4" t="inlineStr">
        <is>
          <t xml:space="preserve"> </t>
        </is>
      </c>
    </row>
    <row r="13">
      <c r="A13" s="4" t="inlineStr">
        <is>
          <t>Percentage of Plan Assets</t>
        </is>
      </c>
      <c r="B13" s="8" t="n">
        <v>0.49</v>
      </c>
      <c r="C13" s="8" t="n">
        <v>0.43</v>
      </c>
    </row>
    <row r="14">
      <c r="A14" s="4" t="inlineStr">
        <is>
          <t>Fixed Income Securities [Member] | Foreign Pension Benefi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8" t="n">
        <v>0.89</v>
      </c>
      <c r="C16" s="4" t="inlineStr">
        <is>
          <t xml:space="preserve"> </t>
        </is>
      </c>
    </row>
    <row r="17">
      <c r="A17" s="4" t="inlineStr">
        <is>
          <t>Percentage of Plan Assets</t>
        </is>
      </c>
      <c r="B17" s="8" t="n">
        <v>0.89</v>
      </c>
      <c r="C17" s="8" t="n">
        <v>0.44</v>
      </c>
    </row>
    <row r="18">
      <c r="A18" s="4" t="inlineStr">
        <is>
          <t>Alternative Investments [Member] | U.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8" t="n">
        <v>0</v>
      </c>
      <c r="C20" s="4" t="inlineStr">
        <is>
          <t xml:space="preserve"> </t>
        </is>
      </c>
    </row>
    <row r="21">
      <c r="A21" s="4" t="inlineStr">
        <is>
          <t>Percentage of Plan Assets</t>
        </is>
      </c>
      <c r="B21" s="8" t="n">
        <v>0.04</v>
      </c>
      <c r="C21" s="8" t="n">
        <v>0.04</v>
      </c>
    </row>
    <row r="22">
      <c r="A22" s="4" t="inlineStr">
        <is>
          <t>Alternative Investments [Member] | Foreign Pension Benefi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8" t="n">
        <v>0.02</v>
      </c>
      <c r="C24" s="4" t="inlineStr">
        <is>
          <t xml:space="preserve"> </t>
        </is>
      </c>
    </row>
    <row r="25">
      <c r="A25" s="4" t="inlineStr">
        <is>
          <t>Percentage of Plan Assets</t>
        </is>
      </c>
      <c r="B25" s="8" t="n">
        <v>0.02</v>
      </c>
      <c r="C25" s="8" t="n">
        <v>0.29</v>
      </c>
    </row>
    <row r="26">
      <c r="A26" s="4" t="inlineStr">
        <is>
          <t>Other (Primarily Cash and Cash Equivalents) [Member] | U.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8" t="n">
        <v>0.03</v>
      </c>
      <c r="C28" s="4" t="inlineStr">
        <is>
          <t xml:space="preserve"> </t>
        </is>
      </c>
    </row>
    <row r="29">
      <c r="A29" s="4" t="inlineStr">
        <is>
          <t>Percentage of Plan Assets</t>
        </is>
      </c>
      <c r="B29" s="8" t="n">
        <v>0.02</v>
      </c>
      <c r="C29" s="8" t="n">
        <v>0.03</v>
      </c>
    </row>
    <row r="30">
      <c r="A30" s="4" t="inlineStr">
        <is>
          <t>Other (Primarily Cash and Cash Equivalents) [Member] | Foreign Pension Benefit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8" t="n">
        <v>0.09</v>
      </c>
      <c r="C32" s="4" t="inlineStr">
        <is>
          <t xml:space="preserve"> </t>
        </is>
      </c>
    </row>
    <row r="33">
      <c r="A33" s="4" t="inlineStr">
        <is>
          <t>Percentage of Plan Assets</t>
        </is>
      </c>
      <c r="B33" s="8" t="n">
        <v>0.09</v>
      </c>
      <c r="C33" s="8" t="n">
        <v>0.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Asset Categories Based on the Nature and Risks of the Plan Assets (Detail) £ in Thousands, $ in Thousands</t>
        </is>
      </c>
      <c r="B1" s="2" t="inlineStr">
        <is>
          <t>Dec. 31, 2022 USD ($)</t>
        </is>
      </c>
      <c r="C1" s="2" t="inlineStr">
        <is>
          <t>Dec. 31, 2022 GBP (£)</t>
        </is>
      </c>
      <c r="D1" s="2" t="inlineStr">
        <is>
          <t>Dec. 31, 2021 USD ($)</t>
        </is>
      </c>
      <c r="E1" s="2" t="inlineStr">
        <is>
          <t>Dec. 31, 2021 GBP (£)</t>
        </is>
      </c>
      <c r="F1" s="2" t="inlineStr">
        <is>
          <t>Dec. 31, 2020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41679</v>
      </c>
      <c r="C4" s="9" t="n">
        <v>34475</v>
      </c>
      <c r="D4" s="6" t="n">
        <v>71614</v>
      </c>
      <c r="E4" s="9" t="n">
        <v>53008</v>
      </c>
      <c r="F4" s="4" t="inlineStr">
        <is>
          <t xml:space="preserve"> </t>
        </is>
      </c>
    </row>
    <row r="5">
      <c r="A5" s="4" t="inlineStr">
        <is>
          <t>Fixed Income Securities Corporate Bonds | Foreign Defined Benefits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38330</v>
      </c>
      <c r="C7" s="4" t="inlineStr">
        <is>
          <t xml:space="preserve"> </t>
        </is>
      </c>
      <c r="D7" s="5" t="n">
        <v>41798</v>
      </c>
      <c r="E7" s="4" t="inlineStr">
        <is>
          <t xml:space="preserve"> </t>
        </is>
      </c>
      <c r="F7" s="4" t="inlineStr">
        <is>
          <t xml:space="preserve"> </t>
        </is>
      </c>
    </row>
    <row r="8">
      <c r="A8" s="4" t="inlineStr">
        <is>
          <t>Fixed-Income Securities, Commingled Funds (U.K.) [Member] | Foreign Defined Benefits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plan assets</t>
        </is>
      </c>
      <c r="B10" s="5" t="n">
        <v>24144</v>
      </c>
      <c r="C10" s="4" t="inlineStr">
        <is>
          <t xml:space="preserve"> </t>
        </is>
      </c>
      <c r="D10" s="5" t="n">
        <v>16320</v>
      </c>
      <c r="E10" s="4" t="inlineStr">
        <is>
          <t xml:space="preserve"> </t>
        </is>
      </c>
      <c r="F10" s="4" t="inlineStr">
        <is>
          <t xml:space="preserve"> </t>
        </is>
      </c>
    </row>
    <row r="11">
      <c r="A11" s="4" t="inlineStr">
        <is>
          <t>Fixed-Income Securities, Commingled Funds (International) [Member] | Foreign Defined Benefits Pension Pl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4" t="inlineStr">
        <is>
          <t xml:space="preserve"> </t>
        </is>
      </c>
      <c r="C13" s="4" t="inlineStr">
        <is>
          <t xml:space="preserve"> </t>
        </is>
      </c>
      <c r="D13" s="5" t="n">
        <v>25478</v>
      </c>
      <c r="E13" s="4" t="inlineStr">
        <is>
          <t xml:space="preserve"> </t>
        </is>
      </c>
      <c r="F13" s="4" t="inlineStr">
        <is>
          <t xml:space="preserve"> </t>
        </is>
      </c>
    </row>
    <row r="14">
      <c r="A14" s="4" t="inlineStr">
        <is>
          <t>Other (Primarily Cash and Cash Equivalents) [Member] | Foreign Defined Benefits Pension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t>
        </is>
      </c>
      <c r="B16" s="5" t="n">
        <v>3349</v>
      </c>
      <c r="C16" s="4" t="inlineStr">
        <is>
          <t xml:space="preserve"> </t>
        </is>
      </c>
      <c r="D16" s="5" t="n">
        <v>8445</v>
      </c>
      <c r="E16" s="4" t="inlineStr">
        <is>
          <t xml:space="preserve"> </t>
        </is>
      </c>
      <c r="F16" s="4" t="inlineStr">
        <is>
          <t xml:space="preserve"> </t>
        </is>
      </c>
    </row>
    <row r="17">
      <c r="A17" s="4" t="inlineStr">
        <is>
          <t>Equity Securities [Member] | Foreign Defined Benefits Pension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t>
        </is>
      </c>
      <c r="B19" s="4" t="inlineStr">
        <is>
          <t xml:space="preserve"> </t>
        </is>
      </c>
      <c r="C19" s="4" t="inlineStr">
        <is>
          <t xml:space="preserve"> </t>
        </is>
      </c>
      <c r="D19" s="5" t="n">
        <v>10947</v>
      </c>
      <c r="E19" s="4" t="inlineStr">
        <is>
          <t xml:space="preserve"> </t>
        </is>
      </c>
      <c r="F19" s="4" t="inlineStr">
        <is>
          <t xml:space="preserve"> </t>
        </is>
      </c>
    </row>
    <row r="20">
      <c r="A20" s="4" t="inlineStr">
        <is>
          <t>Equity Securities, Commingled Funds (U.K.) [Member] | Foreign Defined Benefits Pension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plan assets</t>
        </is>
      </c>
      <c r="B22" s="4" t="inlineStr">
        <is>
          <t xml:space="preserve"> </t>
        </is>
      </c>
      <c r="C22" s="4" t="inlineStr">
        <is>
          <t xml:space="preserve"> </t>
        </is>
      </c>
      <c r="D22" s="5" t="n">
        <v>1079</v>
      </c>
      <c r="E22" s="4" t="inlineStr">
        <is>
          <t xml:space="preserve"> </t>
        </is>
      </c>
      <c r="F22" s="4" t="inlineStr">
        <is>
          <t xml:space="preserve"> </t>
        </is>
      </c>
    </row>
    <row r="23">
      <c r="A23" s="4" t="inlineStr">
        <is>
          <t>Equity Securities, Commingled Funds (International) [Member] | Foreign Defined Benefits Pension Pl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plan assets</t>
        </is>
      </c>
      <c r="B25" s="5" t="n">
        <v>14186</v>
      </c>
      <c r="C25" s="4" t="inlineStr">
        <is>
          <t xml:space="preserve"> </t>
        </is>
      </c>
      <c r="D25" s="5" t="n">
        <v>9868</v>
      </c>
      <c r="E25" s="4" t="inlineStr">
        <is>
          <t xml:space="preserve"> </t>
        </is>
      </c>
      <c r="F25" s="4" t="inlineStr">
        <is>
          <t xml:space="preserve"> </t>
        </is>
      </c>
    </row>
    <row r="26">
      <c r="A26" s="4" t="inlineStr">
        <is>
          <t>Alternative Investments, Absolute Return Funds [Member] | Foreign Defined Benefits Pension Pl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plan assets</t>
        </is>
      </c>
      <c r="B28" s="4" t="inlineStr">
        <is>
          <t xml:space="preserve"> </t>
        </is>
      </c>
      <c r="C28" s="4" t="inlineStr">
        <is>
          <t xml:space="preserve"> </t>
        </is>
      </c>
      <c r="D28" s="5" t="n">
        <v>1347</v>
      </c>
      <c r="E28" s="4" t="inlineStr">
        <is>
          <t xml:space="preserve"> </t>
        </is>
      </c>
      <c r="F28" s="4" t="inlineStr">
        <is>
          <t xml:space="preserve"> </t>
        </is>
      </c>
    </row>
    <row r="29">
      <c r="A29" s="4" t="inlineStr">
        <is>
          <t>Multi Asset Commingled Funds (International) [Member] | Foreign Defined Benefits Pension Pl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plan assets</t>
        </is>
      </c>
      <c r="B31" s="4" t="inlineStr">
        <is>
          <t xml:space="preserve"> </t>
        </is>
      </c>
      <c r="C31" s="4" t="inlineStr">
        <is>
          <t xml:space="preserve"> </t>
        </is>
      </c>
      <c r="D31" s="5" t="n">
        <v>9077</v>
      </c>
      <c r="E31" s="4" t="inlineStr">
        <is>
          <t xml:space="preserve"> </t>
        </is>
      </c>
      <c r="F31" s="4" t="inlineStr">
        <is>
          <t xml:space="preserve"> </t>
        </is>
      </c>
    </row>
    <row r="32">
      <c r="A32" s="4" t="inlineStr">
        <is>
          <t>Defined Benefit Plan Assets [Member] | Foreign Defined Benefits Pension Pl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plan assets</t>
        </is>
      </c>
      <c r="B34" s="5" t="n">
        <v>41679</v>
      </c>
      <c r="C34" s="4" t="inlineStr">
        <is>
          <t xml:space="preserve"> </t>
        </is>
      </c>
      <c r="D34" s="5" t="n">
        <v>71614</v>
      </c>
      <c r="E34" s="4" t="inlineStr">
        <is>
          <t xml:space="preserve"> </t>
        </is>
      </c>
      <c r="F34" s="4" t="inlineStr">
        <is>
          <t xml:space="preserve"> </t>
        </is>
      </c>
    </row>
    <row r="35">
      <c r="A35" s="4" t="inlineStr">
        <is>
          <t>Quoted Prices in Active Markets for Identical Inputs (Level 1) [Member] | Other (Primarily Cash and Cash Equivalents) [Member] | Foreign Defined Benefits Pension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5" t="n">
        <v>647</v>
      </c>
      <c r="C37" s="4" t="inlineStr">
        <is>
          <t xml:space="preserve"> </t>
        </is>
      </c>
      <c r="D37" s="4" t="inlineStr">
        <is>
          <t xml:space="preserve"> </t>
        </is>
      </c>
      <c r="E37" s="4" t="inlineStr">
        <is>
          <t xml:space="preserve"> </t>
        </is>
      </c>
      <c r="F37" s="4" t="inlineStr">
        <is>
          <t xml:space="preserve"> </t>
        </is>
      </c>
    </row>
    <row r="38">
      <c r="A38" s="4" t="inlineStr">
        <is>
          <t>Quoted Prices in Active Markets for Identical Inputs (Level 1) [Member] | Defined Benefit Plan Assets [Member] | Foreign Defined Benefits Pension Pl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plan assets</t>
        </is>
      </c>
      <c r="B40" s="5" t="n">
        <v>647</v>
      </c>
      <c r="C40" s="4" t="inlineStr">
        <is>
          <t xml:space="preserve"> </t>
        </is>
      </c>
      <c r="D40" s="4" t="inlineStr">
        <is>
          <t xml:space="preserve"> </t>
        </is>
      </c>
      <c r="E40" s="4" t="inlineStr">
        <is>
          <t xml:space="preserve"> </t>
        </is>
      </c>
      <c r="F40" s="4" t="inlineStr">
        <is>
          <t xml:space="preserve"> </t>
        </is>
      </c>
    </row>
    <row r="41">
      <c r="A41" s="4" t="inlineStr">
        <is>
          <t>Significant Other Observable Inputs (Level 2) [Member] | Fixed Income Securities Corporate Bonds | Foreign Defined Benefits Pension Pl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plan assets</t>
        </is>
      </c>
      <c r="B43" s="5" t="n">
        <v>37499</v>
      </c>
      <c r="C43" s="4" t="inlineStr">
        <is>
          <t xml:space="preserve"> </t>
        </is>
      </c>
      <c r="D43" s="5" t="n">
        <v>31601</v>
      </c>
      <c r="E43" s="4" t="inlineStr">
        <is>
          <t xml:space="preserve"> </t>
        </is>
      </c>
      <c r="F43" s="4" t="inlineStr">
        <is>
          <t xml:space="preserve"> </t>
        </is>
      </c>
    </row>
    <row r="44">
      <c r="A44" s="4" t="inlineStr">
        <is>
          <t>Significant Other Observable Inputs (Level 2) [Member] | Fixed-Income Securities, Commingled Funds (U.K.) [Member] | Foreign Defined Benefits Pension Pl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plan assets</t>
        </is>
      </c>
      <c r="B46" s="5" t="n">
        <v>24144</v>
      </c>
      <c r="C46" s="4" t="inlineStr">
        <is>
          <t xml:space="preserve"> </t>
        </is>
      </c>
      <c r="D46" s="5" t="n">
        <v>16320</v>
      </c>
      <c r="E46" s="4" t="inlineStr">
        <is>
          <t xml:space="preserve"> </t>
        </is>
      </c>
      <c r="F46" s="4" t="inlineStr">
        <is>
          <t xml:space="preserve"> </t>
        </is>
      </c>
    </row>
    <row r="47">
      <c r="A47" s="4" t="inlineStr">
        <is>
          <t>Significant Other Observable Inputs (Level 2) [Member] | Fixed-Income Securities, Commingled Funds (International) [Member] | Foreign Defined Benefits Pension Pl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plan assets</t>
        </is>
      </c>
      <c r="B49" s="4" t="inlineStr">
        <is>
          <t xml:space="preserve"> </t>
        </is>
      </c>
      <c r="C49" s="4" t="inlineStr">
        <is>
          <t xml:space="preserve"> </t>
        </is>
      </c>
      <c r="D49" s="5" t="n">
        <v>15281</v>
      </c>
      <c r="E49" s="4" t="inlineStr">
        <is>
          <t xml:space="preserve"> </t>
        </is>
      </c>
      <c r="F49" s="4" t="inlineStr">
        <is>
          <t xml:space="preserve"> </t>
        </is>
      </c>
    </row>
    <row r="50">
      <c r="A50" s="4" t="inlineStr">
        <is>
          <t>Significant Other Observable Inputs (Level 2) [Member] | Other (Primarily Cash and Cash Equivalents) [Member] | Foreign Defined Benefits Pension Pl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plan assets</t>
        </is>
      </c>
      <c r="B52" s="5" t="n">
        <v>2702</v>
      </c>
      <c r="C52" s="4" t="inlineStr">
        <is>
          <t xml:space="preserve"> </t>
        </is>
      </c>
      <c r="D52" s="5" t="n">
        <v>8445</v>
      </c>
      <c r="E52" s="4" t="inlineStr">
        <is>
          <t xml:space="preserve"> </t>
        </is>
      </c>
      <c r="F52" s="4" t="inlineStr">
        <is>
          <t xml:space="preserve"> </t>
        </is>
      </c>
    </row>
    <row r="53">
      <c r="A53" s="4" t="inlineStr">
        <is>
          <t>Significant Other Observable Inputs (Level 2) [Member] | Equity Securities [Member] | Foreign Defined Benefits Pension Pla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plan assets</t>
        </is>
      </c>
      <c r="B55" s="4" t="inlineStr">
        <is>
          <t xml:space="preserve"> </t>
        </is>
      </c>
      <c r="C55" s="4" t="inlineStr">
        <is>
          <t xml:space="preserve"> </t>
        </is>
      </c>
      <c r="D55" s="5" t="n">
        <v>1663</v>
      </c>
      <c r="E55" s="4" t="inlineStr">
        <is>
          <t xml:space="preserve"> </t>
        </is>
      </c>
      <c r="F55" s="4" t="inlineStr">
        <is>
          <t xml:space="preserve"> </t>
        </is>
      </c>
    </row>
    <row r="56">
      <c r="A56" s="4" t="inlineStr">
        <is>
          <t>Significant Other Observable Inputs (Level 2) [Member] | Equity Securities, Commingled Funds (International) [Member] | Foreign Defined Benefits Pension Pl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plan assets</t>
        </is>
      </c>
      <c r="B58" s="5" t="n">
        <v>13355</v>
      </c>
      <c r="C58" s="4" t="inlineStr">
        <is>
          <t xml:space="preserve"> </t>
        </is>
      </c>
      <c r="D58" s="5" t="n">
        <v>1663</v>
      </c>
      <c r="E58" s="4" t="inlineStr">
        <is>
          <t xml:space="preserve"> </t>
        </is>
      </c>
      <c r="F58" s="4" t="inlineStr">
        <is>
          <t xml:space="preserve"> </t>
        </is>
      </c>
    </row>
    <row r="59">
      <c r="A59" s="4" t="inlineStr">
        <is>
          <t>Significant Other Observable Inputs (Level 2) [Member] | Multi Asset Commingled Funds (International) [Member] | Foreign Defined Benefits Pension Pl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f plan assets</t>
        </is>
      </c>
      <c r="B61" s="4" t="inlineStr">
        <is>
          <t xml:space="preserve"> </t>
        </is>
      </c>
      <c r="C61" s="4" t="inlineStr">
        <is>
          <t xml:space="preserve"> </t>
        </is>
      </c>
      <c r="D61" s="5" t="n">
        <v>9077</v>
      </c>
      <c r="E61" s="4" t="inlineStr">
        <is>
          <t xml:space="preserve"> </t>
        </is>
      </c>
      <c r="F61" s="4" t="inlineStr">
        <is>
          <t xml:space="preserve"> </t>
        </is>
      </c>
    </row>
    <row r="62">
      <c r="A62" s="4" t="inlineStr">
        <is>
          <t>Significant Other Observable Inputs (Level 2) [Member] | Defined Benefit Plan Assets [Member] | Foreign Defined Benefits Pension Pl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plan assets</t>
        </is>
      </c>
      <c r="B64" s="5" t="n">
        <v>40201</v>
      </c>
      <c r="C64" s="4" t="inlineStr">
        <is>
          <t xml:space="preserve"> </t>
        </is>
      </c>
      <c r="D64" s="5" t="n">
        <v>50786</v>
      </c>
      <c r="E64" s="4" t="inlineStr">
        <is>
          <t xml:space="preserve"> </t>
        </is>
      </c>
      <c r="F64" s="4" t="inlineStr">
        <is>
          <t xml:space="preserve"> </t>
        </is>
      </c>
    </row>
    <row r="65">
      <c r="A65" s="4" t="inlineStr">
        <is>
          <t>Significant Unobservable Inputs (Level 3) [Member] | Fixed Income Securities Corporate Bonds | Foreign Defined Benefits Pension Pl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of plan assets</t>
        </is>
      </c>
      <c r="B67" s="5" t="n">
        <v>831</v>
      </c>
      <c r="C67" s="4" t="inlineStr">
        <is>
          <t xml:space="preserve"> </t>
        </is>
      </c>
      <c r="D67" s="5" t="n">
        <v>10197</v>
      </c>
      <c r="E67" s="4" t="inlineStr">
        <is>
          <t xml:space="preserve"> </t>
        </is>
      </c>
      <c r="F67" s="4" t="inlineStr">
        <is>
          <t xml:space="preserve"> </t>
        </is>
      </c>
    </row>
    <row r="68">
      <c r="A68" s="4" t="inlineStr">
        <is>
          <t>Significant Unobservable Inputs (Level 3) [Member] | Fixed-Income Securities, Commingled Funds (International) [Member] | Foreign Defined Benefits Pension Pl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plan assets</t>
        </is>
      </c>
      <c r="B70" s="4" t="inlineStr">
        <is>
          <t xml:space="preserve"> </t>
        </is>
      </c>
      <c r="C70" s="4" t="inlineStr">
        <is>
          <t xml:space="preserve"> </t>
        </is>
      </c>
      <c r="D70" s="5" t="n">
        <v>10197</v>
      </c>
      <c r="E70" s="4" t="inlineStr">
        <is>
          <t xml:space="preserve"> </t>
        </is>
      </c>
      <c r="F70" s="4" t="inlineStr">
        <is>
          <t xml:space="preserve"> </t>
        </is>
      </c>
    </row>
    <row r="71">
      <c r="A71" s="4" t="inlineStr">
        <is>
          <t>Significant Unobservable Inputs (Level 3) [Member] | Equity Securities [Member] | Foreign Defined Benefits Pension Pla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plan assets</t>
        </is>
      </c>
      <c r="B73" s="4" t="inlineStr">
        <is>
          <t xml:space="preserve"> </t>
        </is>
      </c>
      <c r="C73" s="4" t="inlineStr">
        <is>
          <t xml:space="preserve"> </t>
        </is>
      </c>
      <c r="D73" s="5" t="n">
        <v>9284</v>
      </c>
      <c r="E73" s="4" t="inlineStr">
        <is>
          <t xml:space="preserve"> </t>
        </is>
      </c>
      <c r="F73" s="4" t="inlineStr">
        <is>
          <t xml:space="preserve"> </t>
        </is>
      </c>
    </row>
    <row r="74">
      <c r="A74" s="4" t="inlineStr">
        <is>
          <t>Significant Unobservable Inputs (Level 3) [Member] | Equity Securities, Commingled Funds (U.K.) [Member] | Foreign Defined Benefits Pension Pl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of plan assets</t>
        </is>
      </c>
      <c r="B76" s="4" t="inlineStr">
        <is>
          <t xml:space="preserve"> </t>
        </is>
      </c>
      <c r="C76" s="4" t="inlineStr">
        <is>
          <t xml:space="preserve"> </t>
        </is>
      </c>
      <c r="D76" s="5" t="n">
        <v>1079</v>
      </c>
      <c r="E76" s="4" t="inlineStr">
        <is>
          <t xml:space="preserve"> </t>
        </is>
      </c>
      <c r="F76" s="4" t="inlineStr">
        <is>
          <t xml:space="preserve"> </t>
        </is>
      </c>
    </row>
    <row r="77">
      <c r="A77" s="4" t="inlineStr">
        <is>
          <t>Significant Unobservable Inputs (Level 3) [Member] | Equity Securities, Commingled Funds (International) [Member] | Foreign Defined Benefits Pension Pl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 of plan assets</t>
        </is>
      </c>
      <c r="B79" s="5" t="n">
        <v>831</v>
      </c>
      <c r="C79" s="4" t="inlineStr">
        <is>
          <t xml:space="preserve"> </t>
        </is>
      </c>
      <c r="D79" s="5" t="n">
        <v>8205</v>
      </c>
      <c r="E79" s="4" t="inlineStr">
        <is>
          <t xml:space="preserve"> </t>
        </is>
      </c>
      <c r="F79" s="4" t="inlineStr">
        <is>
          <t xml:space="preserve"> </t>
        </is>
      </c>
    </row>
    <row r="80">
      <c r="A80" s="4" t="inlineStr">
        <is>
          <t>Significant Unobservable Inputs (Level 3) [Member] | Alternative Investments, Absolute Return Funds [Member] | Foreign Defined Benefits Pension Pl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of plan assets</t>
        </is>
      </c>
      <c r="B82" s="4" t="inlineStr">
        <is>
          <t xml:space="preserve"> </t>
        </is>
      </c>
      <c r="C82" s="4" t="inlineStr">
        <is>
          <t xml:space="preserve"> </t>
        </is>
      </c>
      <c r="D82" s="5" t="n">
        <v>1347</v>
      </c>
      <c r="E82" s="4" t="inlineStr">
        <is>
          <t xml:space="preserve"> </t>
        </is>
      </c>
      <c r="F82" s="4" t="inlineStr">
        <is>
          <t xml:space="preserve"> </t>
        </is>
      </c>
    </row>
    <row r="83">
      <c r="A83" s="4" t="inlineStr">
        <is>
          <t>Significant Unobservable Inputs (Level 3) [Member] | Defined Benefit Plan Assets [Member] | Foreign Defined Benefits Pension Pl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of plan assets</t>
        </is>
      </c>
      <c r="B85" s="5" t="n">
        <v>831</v>
      </c>
      <c r="C85" s="4" t="inlineStr">
        <is>
          <t xml:space="preserve"> </t>
        </is>
      </c>
      <c r="D85" s="5" t="n">
        <v>20828</v>
      </c>
      <c r="E85" s="4" t="inlineStr">
        <is>
          <t xml:space="preserve"> </t>
        </is>
      </c>
      <c r="F85" s="4" t="inlineStr">
        <is>
          <t xml:space="preserve"> </t>
        </is>
      </c>
    </row>
    <row r="86">
      <c r="A86" s="4" t="inlineStr">
        <is>
          <t>Defined Benefit Pension Plan [Member] | U.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5" t="n">
        <v>161374</v>
      </c>
      <c r="C88" s="4" t="inlineStr">
        <is>
          <t xml:space="preserve"> </t>
        </is>
      </c>
      <c r="D88" s="5" t="n">
        <v>214937</v>
      </c>
      <c r="E88" s="4" t="inlineStr">
        <is>
          <t xml:space="preserve"> </t>
        </is>
      </c>
      <c r="F88" s="6" t="n">
        <v>210880</v>
      </c>
    </row>
    <row r="89">
      <c r="A89" s="4" t="inlineStr">
        <is>
          <t>Defined Benefit Pension Plan [Member] | Foreign Defined Benefits Pension Plan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air value of plan assets</t>
        </is>
      </c>
      <c r="B91" s="5" t="n">
        <v>41679</v>
      </c>
      <c r="C91" s="4" t="inlineStr">
        <is>
          <t xml:space="preserve"> </t>
        </is>
      </c>
      <c r="D91" s="5" t="n">
        <v>71614</v>
      </c>
      <c r="E91" s="4" t="inlineStr">
        <is>
          <t xml:space="preserve"> </t>
        </is>
      </c>
      <c r="F91" s="5" t="n">
        <v>66957</v>
      </c>
    </row>
    <row r="92">
      <c r="A92" s="4" t="inlineStr">
        <is>
          <t>Defined Benefit Pension Plan [Member] | Equity Securities [Member] | U.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air value of plan assets</t>
        </is>
      </c>
      <c r="B94" s="5" t="n">
        <v>72997</v>
      </c>
      <c r="C94" s="4" t="inlineStr">
        <is>
          <t xml:space="preserve"> </t>
        </is>
      </c>
      <c r="D94" s="5" t="n">
        <v>115308</v>
      </c>
      <c r="E94" s="4" t="inlineStr">
        <is>
          <t xml:space="preserve"> </t>
        </is>
      </c>
      <c r="F94" s="4" t="inlineStr">
        <is>
          <t xml:space="preserve"> </t>
        </is>
      </c>
    </row>
    <row r="95">
      <c r="A95" s="4" t="inlineStr">
        <is>
          <t>Defined Benefit Pension Plan [Member] | Equity Securities, U.S., Consumer Discretionary [Member] | U.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plan assets</t>
        </is>
      </c>
      <c r="B97" s="5" t="n">
        <v>2697</v>
      </c>
      <c r="C97" s="4" t="inlineStr">
        <is>
          <t xml:space="preserve"> </t>
        </is>
      </c>
      <c r="D97" s="5" t="n">
        <v>6442</v>
      </c>
      <c r="E97" s="4" t="inlineStr">
        <is>
          <t xml:space="preserve"> </t>
        </is>
      </c>
      <c r="F97" s="4" t="inlineStr">
        <is>
          <t xml:space="preserve"> </t>
        </is>
      </c>
    </row>
    <row r="98">
      <c r="A98" s="4" t="inlineStr">
        <is>
          <t>Defined Benefit Pension Plan [Member] | Equity Securities, U.S., Consumer Staples [Member] | U.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ir value of plan assets</t>
        </is>
      </c>
      <c r="B100" s="5" t="n">
        <v>2454</v>
      </c>
      <c r="C100" s="4" t="inlineStr">
        <is>
          <t xml:space="preserve"> </t>
        </is>
      </c>
      <c r="D100" s="5" t="n">
        <v>3050</v>
      </c>
      <c r="E100" s="4" t="inlineStr">
        <is>
          <t xml:space="preserve"> </t>
        </is>
      </c>
      <c r="F100" s="4" t="inlineStr">
        <is>
          <t xml:space="preserve"> </t>
        </is>
      </c>
    </row>
    <row r="101">
      <c r="A101" s="4" t="inlineStr">
        <is>
          <t>Defined Benefit Pension Plan [Member] | Equity Securities, U.S., Energy [Member] | U.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of plan assets</t>
        </is>
      </c>
      <c r="B103" s="5" t="n">
        <v>1112</v>
      </c>
      <c r="C103" s="4" t="inlineStr">
        <is>
          <t xml:space="preserve"> </t>
        </is>
      </c>
      <c r="D103" s="5" t="n">
        <v>1167</v>
      </c>
      <c r="E103" s="4" t="inlineStr">
        <is>
          <t xml:space="preserve"> </t>
        </is>
      </c>
      <c r="F103" s="4" t="inlineStr">
        <is>
          <t xml:space="preserve"> </t>
        </is>
      </c>
    </row>
    <row r="104">
      <c r="A104" s="4" t="inlineStr">
        <is>
          <t>Defined Benefit Pension Plan [Member] | Equity Securities, U.S., Financial [Member] | U.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air value of plan assets</t>
        </is>
      </c>
      <c r="B106" s="5" t="n">
        <v>3165</v>
      </c>
      <c r="C106" s="4" t="inlineStr">
        <is>
          <t xml:space="preserve"> </t>
        </is>
      </c>
      <c r="D106" s="5" t="n">
        <v>4617</v>
      </c>
      <c r="E106" s="4" t="inlineStr">
        <is>
          <t xml:space="preserve"> </t>
        </is>
      </c>
      <c r="F106" s="4" t="inlineStr">
        <is>
          <t xml:space="preserve"> </t>
        </is>
      </c>
    </row>
    <row r="107">
      <c r="A107" s="4" t="inlineStr">
        <is>
          <t>Defined Benefit Pension Plan [Member] | Equity Securities, U.S., Healthcare [Member] | U.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air value of plan assets</t>
        </is>
      </c>
      <c r="B109" s="5" t="n">
        <v>5967</v>
      </c>
      <c r="C109" s="4" t="inlineStr">
        <is>
          <t xml:space="preserve"> </t>
        </is>
      </c>
      <c r="D109" s="5" t="n">
        <v>10526</v>
      </c>
      <c r="E109" s="4" t="inlineStr">
        <is>
          <t xml:space="preserve"> </t>
        </is>
      </c>
      <c r="F109" s="4" t="inlineStr">
        <is>
          <t xml:space="preserve"> </t>
        </is>
      </c>
    </row>
    <row r="110">
      <c r="A110" s="4" t="inlineStr">
        <is>
          <t>Defined Benefit Pension Plan [Member] | Equity Securities, U.S., Industrials [Member] | U.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plan assets</t>
        </is>
      </c>
      <c r="B112" s="5" t="n">
        <v>4222</v>
      </c>
      <c r="C112" s="4" t="inlineStr">
        <is>
          <t xml:space="preserve"> </t>
        </is>
      </c>
      <c r="D112" s="5" t="n">
        <v>8089</v>
      </c>
      <c r="E112" s="4" t="inlineStr">
        <is>
          <t xml:space="preserve"> </t>
        </is>
      </c>
      <c r="F112" s="4" t="inlineStr">
        <is>
          <t xml:space="preserve"> </t>
        </is>
      </c>
    </row>
    <row r="113">
      <c r="A113" s="4" t="inlineStr">
        <is>
          <t>Defined Benefit Pension Plan [Member] | Equity Securities, U.S., Information Technology [Member] | U.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of plan assets</t>
        </is>
      </c>
      <c r="B115" s="5" t="n">
        <v>438</v>
      </c>
      <c r="C115" s="4" t="inlineStr">
        <is>
          <t xml:space="preserve"> </t>
        </is>
      </c>
      <c r="D115" s="5" t="n">
        <v>11819</v>
      </c>
      <c r="E115" s="4" t="inlineStr">
        <is>
          <t xml:space="preserve"> </t>
        </is>
      </c>
      <c r="F115" s="4" t="inlineStr">
        <is>
          <t xml:space="preserve"> </t>
        </is>
      </c>
    </row>
    <row r="116">
      <c r="A116" s="4" t="inlineStr">
        <is>
          <t>Defined Benefit Pension Plan [Member] | Equity Securities, U.S., Materials [Member] | U.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air value of plan assets</t>
        </is>
      </c>
      <c r="B118" s="5" t="n">
        <v>369</v>
      </c>
      <c r="C118" s="4" t="inlineStr">
        <is>
          <t xml:space="preserve"> </t>
        </is>
      </c>
      <c r="D118" s="5" t="n">
        <v>938</v>
      </c>
      <c r="E118" s="4" t="inlineStr">
        <is>
          <t xml:space="preserve"> </t>
        </is>
      </c>
      <c r="F118" s="4" t="inlineStr">
        <is>
          <t xml:space="preserve"> </t>
        </is>
      </c>
    </row>
    <row r="119">
      <c r="A119" s="4" t="inlineStr">
        <is>
          <t>Defined Benefit Pension Plan [Member] | Equity Securities, U.S., Mutual Funds and ETFs [Member] | U.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ir value of plan assets</t>
        </is>
      </c>
      <c r="B121" s="5" t="n">
        <v>43408</v>
      </c>
      <c r="C121" s="4" t="inlineStr">
        <is>
          <t xml:space="preserve"> </t>
        </is>
      </c>
      <c r="D121" s="5" t="n">
        <v>58440</v>
      </c>
      <c r="E121" s="4" t="inlineStr">
        <is>
          <t xml:space="preserve"> </t>
        </is>
      </c>
      <c r="F121" s="4" t="inlineStr">
        <is>
          <t xml:space="preserve"> </t>
        </is>
      </c>
    </row>
    <row r="122">
      <c r="A122" s="4" t="inlineStr">
        <is>
          <t>Defined Benefit Pension Plan [Member] | Equity Securities, U.S., Real Estate [Member] | U.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of plan assets</t>
        </is>
      </c>
      <c r="B124" s="5" t="n">
        <v>279</v>
      </c>
      <c r="C124" s="4" t="inlineStr">
        <is>
          <t xml:space="preserve"> </t>
        </is>
      </c>
      <c r="D124" s="5" t="n">
        <v>824</v>
      </c>
      <c r="E124" s="4" t="inlineStr">
        <is>
          <t xml:space="preserve"> </t>
        </is>
      </c>
      <c r="F124" s="4" t="inlineStr">
        <is>
          <t xml:space="preserve"> </t>
        </is>
      </c>
    </row>
    <row r="125">
      <c r="A125" s="4" t="inlineStr">
        <is>
          <t>Defined Benefit Pension Plan [Member] | Equity Securities, U.S., Telecommunications [Member] | U.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air value of plan assets</t>
        </is>
      </c>
      <c r="B127" s="5" t="n">
        <v>1183</v>
      </c>
      <c r="C127" s="4" t="inlineStr">
        <is>
          <t xml:space="preserve"> </t>
        </is>
      </c>
      <c r="D127" s="5" t="n">
        <v>2388</v>
      </c>
      <c r="E127" s="4" t="inlineStr">
        <is>
          <t xml:space="preserve"> </t>
        </is>
      </c>
      <c r="F127" s="4" t="inlineStr">
        <is>
          <t xml:space="preserve"> </t>
        </is>
      </c>
    </row>
    <row r="128">
      <c r="A128" s="4" t="inlineStr">
        <is>
          <t>Defined Benefit Pension Plan [Member] | Equity Securities, U.S., Utilities [Member] | U.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ir value of plan assets</t>
        </is>
      </c>
      <c r="B130" s="5" t="n">
        <v>324</v>
      </c>
      <c r="C130" s="4" t="inlineStr">
        <is>
          <t xml:space="preserve"> </t>
        </is>
      </c>
      <c r="D130" s="5" t="n">
        <v>146</v>
      </c>
      <c r="E130" s="4" t="inlineStr">
        <is>
          <t xml:space="preserve"> </t>
        </is>
      </c>
      <c r="F130" s="4" t="inlineStr">
        <is>
          <t xml:space="preserve"> </t>
        </is>
      </c>
    </row>
    <row r="131">
      <c r="A131" s="4" t="inlineStr">
        <is>
          <t>Defined Benefit Pension Plan [Member] | Equity Securities, International, Consumer Discretionary [Member] | U.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of plan assets</t>
        </is>
      </c>
      <c r="B133" s="5" t="n">
        <v>66</v>
      </c>
      <c r="C133" s="4" t="inlineStr">
        <is>
          <t xml:space="preserve"> </t>
        </is>
      </c>
      <c r="D133" s="5" t="n">
        <v>426</v>
      </c>
      <c r="E133" s="4" t="inlineStr">
        <is>
          <t xml:space="preserve"> </t>
        </is>
      </c>
      <c r="F133" s="4" t="inlineStr">
        <is>
          <t xml:space="preserve"> </t>
        </is>
      </c>
    </row>
    <row r="134">
      <c r="A134" s="4" t="inlineStr">
        <is>
          <t>Defined Benefit Pension Plan [Member] | Equity Securities, International, Financial [Member] | U.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of plan assets</t>
        </is>
      </c>
      <c r="B136" s="5" t="n">
        <v>450</v>
      </c>
      <c r="C136" s="4" t="inlineStr">
        <is>
          <t xml:space="preserve"> </t>
        </is>
      </c>
      <c r="D136" s="5" t="n">
        <v>751</v>
      </c>
      <c r="E136" s="4" t="inlineStr">
        <is>
          <t xml:space="preserve"> </t>
        </is>
      </c>
      <c r="F136" s="4" t="inlineStr">
        <is>
          <t xml:space="preserve"> </t>
        </is>
      </c>
    </row>
    <row r="137">
      <c r="A137" s="4" t="inlineStr">
        <is>
          <t>Defined Benefit Pension Plan [Member] | Equity Securities, International, Healthcare [Member] | U.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air value of plan assets</t>
        </is>
      </c>
      <c r="B139" s="5" t="n">
        <v>123</v>
      </c>
      <c r="C139" s="4" t="inlineStr">
        <is>
          <t xml:space="preserve"> </t>
        </is>
      </c>
      <c r="D139" s="5" t="n">
        <v>880</v>
      </c>
      <c r="E139" s="4" t="inlineStr">
        <is>
          <t xml:space="preserve"> </t>
        </is>
      </c>
      <c r="F139" s="4" t="inlineStr">
        <is>
          <t xml:space="preserve"> </t>
        </is>
      </c>
    </row>
    <row r="140">
      <c r="A140" s="4" t="inlineStr">
        <is>
          <t>Defined Benefit Pension Plan [Member] | Equity Securities, International, Industrials [Member] | U.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air value of plan assets</t>
        </is>
      </c>
      <c r="B142" s="5" t="n">
        <v>463</v>
      </c>
      <c r="C142" s="4" t="inlineStr">
        <is>
          <t xml:space="preserve"> </t>
        </is>
      </c>
      <c r="D142" s="5" t="n">
        <v>1410</v>
      </c>
      <c r="E142" s="4" t="inlineStr">
        <is>
          <t xml:space="preserve"> </t>
        </is>
      </c>
      <c r="F142" s="4" t="inlineStr">
        <is>
          <t xml:space="preserve"> </t>
        </is>
      </c>
    </row>
    <row r="143">
      <c r="A143" s="4" t="inlineStr">
        <is>
          <t>Defined Benefit Pension Plan [Member] | Equity Securities, International, Information Technology [Member] | U.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air value of plan assets</t>
        </is>
      </c>
      <c r="B145" s="5" t="n">
        <v>5631</v>
      </c>
      <c r="C145" s="4" t="inlineStr">
        <is>
          <t xml:space="preserve"> </t>
        </is>
      </c>
      <c r="D145" s="5" t="n">
        <v>2065</v>
      </c>
      <c r="E145" s="4" t="inlineStr">
        <is>
          <t xml:space="preserve"> </t>
        </is>
      </c>
      <c r="F145" s="4" t="inlineStr">
        <is>
          <t xml:space="preserve"> </t>
        </is>
      </c>
    </row>
    <row r="146">
      <c r="A146" s="4" t="inlineStr">
        <is>
          <t>Defined Benefit Pension Plan [Member] | Equity Securities, International, Materials [Member] | U.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 of plan assets</t>
        </is>
      </c>
      <c r="B148" s="5" t="n">
        <v>646</v>
      </c>
      <c r="C148" s="4" t="inlineStr">
        <is>
          <t xml:space="preserve"> </t>
        </is>
      </c>
      <c r="D148" s="5" t="n">
        <v>1330</v>
      </c>
      <c r="E148" s="4" t="inlineStr">
        <is>
          <t xml:space="preserve"> </t>
        </is>
      </c>
      <c r="F148" s="4" t="inlineStr">
        <is>
          <t xml:space="preserve"> </t>
        </is>
      </c>
    </row>
    <row r="149">
      <c r="A149" s="4" t="inlineStr">
        <is>
          <t>Defined Benefit Pension Plan [Member] | Fixed Income Securities [Member] | U.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air value of plan assets</t>
        </is>
      </c>
      <c r="B151" s="5" t="n">
        <v>77670</v>
      </c>
      <c r="C151" s="4" t="inlineStr">
        <is>
          <t xml:space="preserve"> </t>
        </is>
      </c>
      <c r="D151" s="5" t="n">
        <v>81987</v>
      </c>
      <c r="E151" s="4" t="inlineStr">
        <is>
          <t xml:space="preserve"> </t>
        </is>
      </c>
      <c r="F151" s="4" t="inlineStr">
        <is>
          <t xml:space="preserve"> </t>
        </is>
      </c>
    </row>
    <row r="152">
      <c r="A152" s="4" t="inlineStr">
        <is>
          <t>Defined Benefit Pension Plan [Member] | Fixed Income Securities, Corporate Bonds [Member] | U.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air value of plan assets</t>
        </is>
      </c>
      <c r="B154" s="5" t="n">
        <v>5983</v>
      </c>
      <c r="C154" s="4" t="inlineStr">
        <is>
          <t xml:space="preserve"> </t>
        </is>
      </c>
      <c r="D154" s="4" t="inlineStr">
        <is>
          <t xml:space="preserve"> </t>
        </is>
      </c>
      <c r="E154" s="4" t="inlineStr">
        <is>
          <t xml:space="preserve"> </t>
        </is>
      </c>
      <c r="F154" s="4" t="inlineStr">
        <is>
          <t xml:space="preserve"> </t>
        </is>
      </c>
    </row>
    <row r="155">
      <c r="A155" s="4" t="inlineStr">
        <is>
          <t>Defined Benefit Pension Plan [Member] | Fixed Income Securities, Treasury Bonds [Member] | U.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air value of plan assets</t>
        </is>
      </c>
      <c r="B157" s="5" t="n">
        <v>26247</v>
      </c>
      <c r="C157" s="4" t="inlineStr">
        <is>
          <t xml:space="preserve"> </t>
        </is>
      </c>
      <c r="D157" s="5" t="n">
        <v>28694</v>
      </c>
      <c r="E157" s="4" t="inlineStr">
        <is>
          <t xml:space="preserve"> </t>
        </is>
      </c>
      <c r="F157" s="4" t="inlineStr">
        <is>
          <t xml:space="preserve"> </t>
        </is>
      </c>
    </row>
    <row r="158">
      <c r="A158" s="4" t="inlineStr">
        <is>
          <t>Defined Benefit Pension Plan [Member] | Fixed Income Securities, Agency Bonds [Member] | U.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of plan assets</t>
        </is>
      </c>
      <c r="B160" s="5" t="n">
        <v>231</v>
      </c>
      <c r="C160" s="4" t="inlineStr">
        <is>
          <t xml:space="preserve"> </t>
        </is>
      </c>
      <c r="D160" s="5" t="n">
        <v>257</v>
      </c>
      <c r="E160" s="4" t="inlineStr">
        <is>
          <t xml:space="preserve"> </t>
        </is>
      </c>
      <c r="F160" s="4" t="inlineStr">
        <is>
          <t xml:space="preserve"> </t>
        </is>
      </c>
    </row>
    <row r="161">
      <c r="A161" s="4" t="inlineStr">
        <is>
          <t>Defined Benefit Pension Plan [Member] | Fixed Income Securities, Mutual Funds and ETFs [Member] | U.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air value of plan assets</t>
        </is>
      </c>
      <c r="B163" s="5" t="n">
        <v>6162</v>
      </c>
      <c r="C163" s="4" t="inlineStr">
        <is>
          <t xml:space="preserve"> </t>
        </is>
      </c>
      <c r="D163" s="5" t="n">
        <v>7334</v>
      </c>
      <c r="E163" s="4" t="inlineStr">
        <is>
          <t xml:space="preserve"> </t>
        </is>
      </c>
      <c r="F163" s="4" t="inlineStr">
        <is>
          <t xml:space="preserve"> </t>
        </is>
      </c>
    </row>
    <row r="164">
      <c r="A164" s="4" t="inlineStr">
        <is>
          <t>Defined Benefit Pension Plan [Member] | Fixed Income Securities, Corporate Bonds [Member] | U.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air value of plan assets</t>
        </is>
      </c>
      <c r="B166" s="5" t="n">
        <v>39047</v>
      </c>
      <c r="C166" s="4" t="inlineStr">
        <is>
          <t xml:space="preserve"> </t>
        </is>
      </c>
      <c r="D166" s="5" t="n">
        <v>3711</v>
      </c>
      <c r="E166" s="4" t="inlineStr">
        <is>
          <t xml:space="preserve"> </t>
        </is>
      </c>
      <c r="F166" s="4" t="inlineStr">
        <is>
          <t xml:space="preserve"> </t>
        </is>
      </c>
    </row>
    <row r="167">
      <c r="A167" s="4" t="inlineStr">
        <is>
          <t>Defined Benefit Pension Plan [Member] | Fixed Income Securities Corporate Bonds | U.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air value of plan assets</t>
        </is>
      </c>
      <c r="B169" s="4" t="inlineStr">
        <is>
          <t xml:space="preserve"> </t>
        </is>
      </c>
      <c r="C169" s="4" t="inlineStr">
        <is>
          <t xml:space="preserve"> </t>
        </is>
      </c>
      <c r="D169" s="5" t="n">
        <v>41991</v>
      </c>
      <c r="E169" s="4" t="inlineStr">
        <is>
          <t xml:space="preserve"> </t>
        </is>
      </c>
      <c r="F169" s="4" t="inlineStr">
        <is>
          <t xml:space="preserve"> </t>
        </is>
      </c>
    </row>
    <row r="170">
      <c r="A170" s="4" t="inlineStr">
        <is>
          <t>Defined Benefit Pension Plan [Member] | Alternative Investments [Member] | U.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air value of plan assets</t>
        </is>
      </c>
      <c r="B172" s="5" t="n">
        <v>6569</v>
      </c>
      <c r="C172" s="4" t="inlineStr">
        <is>
          <t xml:space="preserve"> </t>
        </is>
      </c>
      <c r="D172" s="5" t="n">
        <v>8167</v>
      </c>
      <c r="E172" s="4" t="inlineStr">
        <is>
          <t xml:space="preserve"> </t>
        </is>
      </c>
      <c r="F172" s="4" t="inlineStr">
        <is>
          <t xml:space="preserve"> </t>
        </is>
      </c>
    </row>
    <row r="173">
      <c r="A173" s="4" t="inlineStr">
        <is>
          <t>Defined Benefit Pension Plan [Member] | Alternative Investments, Managed Funds [Member] | U.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air value of plan assets</t>
        </is>
      </c>
      <c r="B175" s="5" t="n">
        <v>6569</v>
      </c>
      <c r="C175" s="4" t="inlineStr">
        <is>
          <t xml:space="preserve"> </t>
        </is>
      </c>
      <c r="D175" s="5" t="n">
        <v>8167</v>
      </c>
      <c r="E175" s="4" t="inlineStr">
        <is>
          <t xml:space="preserve"> </t>
        </is>
      </c>
      <c r="F175" s="4" t="inlineStr">
        <is>
          <t xml:space="preserve"> </t>
        </is>
      </c>
    </row>
    <row r="176">
      <c r="A176" s="4" t="inlineStr">
        <is>
          <t>Defined Benefit Pension Plan [Member] | Other [Member] | U.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air value of plan assets</t>
        </is>
      </c>
      <c r="B178" s="5" t="n">
        <v>4138</v>
      </c>
      <c r="C178" s="4" t="inlineStr">
        <is>
          <t xml:space="preserve"> </t>
        </is>
      </c>
      <c r="D178" s="5" t="n">
        <v>9475</v>
      </c>
      <c r="E178" s="4" t="inlineStr">
        <is>
          <t xml:space="preserve"> </t>
        </is>
      </c>
      <c r="F178" s="4" t="inlineStr">
        <is>
          <t xml:space="preserve"> </t>
        </is>
      </c>
    </row>
    <row r="179">
      <c r="A179" s="4" t="inlineStr">
        <is>
          <t>Defined Benefit Pension Plan [Member] | Other (Primarily Cash and Cash Equivalents) [Member] | U.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air value of plan assets</t>
        </is>
      </c>
      <c r="B181" s="5" t="n">
        <v>4138</v>
      </c>
      <c r="C181" s="4" t="inlineStr">
        <is>
          <t xml:space="preserve"> </t>
        </is>
      </c>
      <c r="D181" s="5" t="n">
        <v>9349</v>
      </c>
      <c r="E181" s="4" t="inlineStr">
        <is>
          <t xml:space="preserve"> </t>
        </is>
      </c>
      <c r="F181" s="4" t="inlineStr">
        <is>
          <t xml:space="preserve"> </t>
        </is>
      </c>
    </row>
    <row r="182">
      <c r="A182" s="4" t="inlineStr">
        <is>
          <t>Defined Benefit Pension Plan [Member] | Other, Other [Member] | U.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air value of plan assets</t>
        </is>
      </c>
      <c r="B184" s="4" t="inlineStr">
        <is>
          <t xml:space="preserve"> </t>
        </is>
      </c>
      <c r="C184" s="4" t="inlineStr">
        <is>
          <t xml:space="preserve"> </t>
        </is>
      </c>
      <c r="D184" s="5" t="n">
        <v>126</v>
      </c>
      <c r="E184" s="4" t="inlineStr">
        <is>
          <t xml:space="preserve"> </t>
        </is>
      </c>
      <c r="F184" s="4" t="inlineStr">
        <is>
          <t xml:space="preserve"> </t>
        </is>
      </c>
    </row>
    <row r="185">
      <c r="A185" s="4" t="inlineStr">
        <is>
          <t>Defined Benefit Pension Plan [Member] | Quoted Prices in Active Markets for Identical Inputs (Level 1) [Member] | U.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air value of plan assets</t>
        </is>
      </c>
      <c r="B187" s="5" t="n">
        <v>109544</v>
      </c>
      <c r="C187" s="4" t="inlineStr">
        <is>
          <t xml:space="preserve"> </t>
        </is>
      </c>
      <c r="D187" s="5" t="n">
        <v>160761</v>
      </c>
      <c r="E187" s="4" t="inlineStr">
        <is>
          <t xml:space="preserve"> </t>
        </is>
      </c>
      <c r="F187" s="4" t="inlineStr">
        <is>
          <t xml:space="preserve"> </t>
        </is>
      </c>
    </row>
    <row r="188">
      <c r="A188" s="4" t="inlineStr">
        <is>
          <t>Defined Benefit Pension Plan [Member] | Quoted Prices in Active Markets for Identical Inputs (Level 1) [Member] | Equity Securities [Member] | U.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air value of plan assets</t>
        </is>
      </c>
      <c r="B190" s="5" t="n">
        <v>72997</v>
      </c>
      <c r="C190" s="4" t="inlineStr">
        <is>
          <t xml:space="preserve"> </t>
        </is>
      </c>
      <c r="D190" s="5" t="n">
        <v>115308</v>
      </c>
      <c r="E190" s="4" t="inlineStr">
        <is>
          <t xml:space="preserve"> </t>
        </is>
      </c>
      <c r="F190" s="4" t="inlineStr">
        <is>
          <t xml:space="preserve"> </t>
        </is>
      </c>
    </row>
    <row r="191">
      <c r="A191" s="4" t="inlineStr">
        <is>
          <t>Defined Benefit Pension Plan [Member] | Quoted Prices in Active Markets for Identical Inputs (Level 1) [Member] | Equity Securities, U.S., Consumer Discretionary [Member] | U.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air value of plan assets</t>
        </is>
      </c>
      <c r="B193" s="5" t="n">
        <v>2697</v>
      </c>
      <c r="C193" s="4" t="inlineStr">
        <is>
          <t xml:space="preserve"> </t>
        </is>
      </c>
      <c r="D193" s="5" t="n">
        <v>6442</v>
      </c>
      <c r="E193" s="4" t="inlineStr">
        <is>
          <t xml:space="preserve"> </t>
        </is>
      </c>
      <c r="F193" s="4" t="inlineStr">
        <is>
          <t xml:space="preserve"> </t>
        </is>
      </c>
    </row>
    <row r="194">
      <c r="A194" s="4" t="inlineStr">
        <is>
          <t>Defined Benefit Pension Plan [Member] | Quoted Prices in Active Markets for Identical Inputs (Level 1) [Member] | Equity Securities, U.S., Consumer Staples [Member] | U.S.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air value of plan assets</t>
        </is>
      </c>
      <c r="B196" s="5" t="n">
        <v>2454</v>
      </c>
      <c r="C196" s="4" t="inlineStr">
        <is>
          <t xml:space="preserve"> </t>
        </is>
      </c>
      <c r="D196" s="5" t="n">
        <v>3050</v>
      </c>
      <c r="E196" s="4" t="inlineStr">
        <is>
          <t xml:space="preserve"> </t>
        </is>
      </c>
      <c r="F196" s="4" t="inlineStr">
        <is>
          <t xml:space="preserve"> </t>
        </is>
      </c>
    </row>
    <row r="197">
      <c r="A197" s="4" t="inlineStr">
        <is>
          <t>Defined Benefit Pension Plan [Member] | Quoted Prices in Active Markets for Identical Inputs (Level 1) [Member] | Equity Securities, U.S., Energy [Member] | U.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air value of plan assets</t>
        </is>
      </c>
      <c r="B199" s="5" t="n">
        <v>1112</v>
      </c>
      <c r="C199" s="4" t="inlineStr">
        <is>
          <t xml:space="preserve"> </t>
        </is>
      </c>
      <c r="D199" s="5" t="n">
        <v>1167</v>
      </c>
      <c r="E199" s="4" t="inlineStr">
        <is>
          <t xml:space="preserve"> </t>
        </is>
      </c>
      <c r="F199" s="4" t="inlineStr">
        <is>
          <t xml:space="preserve"> </t>
        </is>
      </c>
    </row>
    <row r="200">
      <c r="A200" s="4" t="inlineStr">
        <is>
          <t>Defined Benefit Pension Plan [Member] | Quoted Prices in Active Markets for Identical Inputs (Level 1) [Member] | Equity Securities, U.S., Financial [Member] | U.S.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of plan assets</t>
        </is>
      </c>
      <c r="B202" s="5" t="n">
        <v>3165</v>
      </c>
      <c r="C202" s="4" t="inlineStr">
        <is>
          <t xml:space="preserve"> </t>
        </is>
      </c>
      <c r="D202" s="5" t="n">
        <v>4617</v>
      </c>
      <c r="E202" s="4" t="inlineStr">
        <is>
          <t xml:space="preserve"> </t>
        </is>
      </c>
      <c r="F202" s="4" t="inlineStr">
        <is>
          <t xml:space="preserve"> </t>
        </is>
      </c>
    </row>
    <row r="203">
      <c r="A203" s="4" t="inlineStr">
        <is>
          <t>Defined Benefit Pension Plan [Member] | Quoted Prices in Active Markets for Identical Inputs (Level 1) [Member] | Equity Securities, U.S., Healthcare [Member] | U.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air value of plan assets</t>
        </is>
      </c>
      <c r="B205" s="5" t="n">
        <v>5967</v>
      </c>
      <c r="C205" s="4" t="inlineStr">
        <is>
          <t xml:space="preserve"> </t>
        </is>
      </c>
      <c r="D205" s="5" t="n">
        <v>10526</v>
      </c>
      <c r="E205" s="4" t="inlineStr">
        <is>
          <t xml:space="preserve"> </t>
        </is>
      </c>
      <c r="F205" s="4" t="inlineStr">
        <is>
          <t xml:space="preserve"> </t>
        </is>
      </c>
    </row>
    <row r="206">
      <c r="A206" s="4" t="inlineStr">
        <is>
          <t>Defined Benefit Pension Plan [Member] | Quoted Prices in Active Markets for Identical Inputs (Level 1) [Member] | Equity Securities, U.S., Industrials [Member] | U.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air value of plan assets</t>
        </is>
      </c>
      <c r="B208" s="5" t="n">
        <v>4222</v>
      </c>
      <c r="C208" s="4" t="inlineStr">
        <is>
          <t xml:space="preserve"> </t>
        </is>
      </c>
      <c r="D208" s="5" t="n">
        <v>8089</v>
      </c>
      <c r="E208" s="4" t="inlineStr">
        <is>
          <t xml:space="preserve"> </t>
        </is>
      </c>
      <c r="F208" s="4" t="inlineStr">
        <is>
          <t xml:space="preserve"> </t>
        </is>
      </c>
    </row>
    <row r="209">
      <c r="A209" s="4" t="inlineStr">
        <is>
          <t>Defined Benefit Pension Plan [Member] | Quoted Prices in Active Markets for Identical Inputs (Level 1) [Member] | Equity Securities, U.S., Information Technology [Member] | U.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air value of plan assets</t>
        </is>
      </c>
      <c r="B211" s="5" t="n">
        <v>438</v>
      </c>
      <c r="C211" s="4" t="inlineStr">
        <is>
          <t xml:space="preserve"> </t>
        </is>
      </c>
      <c r="D211" s="5" t="n">
        <v>11819</v>
      </c>
      <c r="E211" s="4" t="inlineStr">
        <is>
          <t xml:space="preserve"> </t>
        </is>
      </c>
      <c r="F211" s="4" t="inlineStr">
        <is>
          <t xml:space="preserve"> </t>
        </is>
      </c>
    </row>
    <row r="212">
      <c r="A212" s="4" t="inlineStr">
        <is>
          <t>Defined Benefit Pension Plan [Member] | Quoted Prices in Active Markets for Identical Inputs (Level 1) [Member] | Equity Securities, U.S., Materials [Member] | U.S.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Fair value of plan assets</t>
        </is>
      </c>
      <c r="B214" s="5" t="n">
        <v>369</v>
      </c>
      <c r="C214" s="4" t="inlineStr">
        <is>
          <t xml:space="preserve"> </t>
        </is>
      </c>
      <c r="D214" s="5" t="n">
        <v>938</v>
      </c>
      <c r="E214" s="4" t="inlineStr">
        <is>
          <t xml:space="preserve"> </t>
        </is>
      </c>
      <c r="F214" s="4" t="inlineStr">
        <is>
          <t xml:space="preserve"> </t>
        </is>
      </c>
    </row>
    <row r="215">
      <c r="A215" s="4" t="inlineStr">
        <is>
          <t>Defined Benefit Pension Plan [Member] | Quoted Prices in Active Markets for Identical Inputs (Level 1) [Member] | Equity Securities, U.S., Mutual Funds and ETFs [Member] | U.S.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air value of plan assets</t>
        </is>
      </c>
      <c r="B217" s="5" t="n">
        <v>43408</v>
      </c>
      <c r="C217" s="4" t="inlineStr">
        <is>
          <t xml:space="preserve"> </t>
        </is>
      </c>
      <c r="D217" s="5" t="n">
        <v>58440</v>
      </c>
      <c r="E217" s="4" t="inlineStr">
        <is>
          <t xml:space="preserve"> </t>
        </is>
      </c>
      <c r="F217" s="4" t="inlineStr">
        <is>
          <t xml:space="preserve"> </t>
        </is>
      </c>
    </row>
    <row r="218">
      <c r="A218" s="4" t="inlineStr">
        <is>
          <t>Defined Benefit Pension Plan [Member] | Quoted Prices in Active Markets for Identical Inputs (Level 1) [Member] | Equity Securities, U.S., Real Estate [Member] | U.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air value of plan assets</t>
        </is>
      </c>
      <c r="B220" s="5" t="n">
        <v>279</v>
      </c>
      <c r="C220" s="4" t="inlineStr">
        <is>
          <t xml:space="preserve"> </t>
        </is>
      </c>
      <c r="D220" s="5" t="n">
        <v>824</v>
      </c>
      <c r="E220" s="4" t="inlineStr">
        <is>
          <t xml:space="preserve"> </t>
        </is>
      </c>
      <c r="F220" s="4" t="inlineStr">
        <is>
          <t xml:space="preserve"> </t>
        </is>
      </c>
    </row>
    <row r="221">
      <c r="A221" s="4" t="inlineStr">
        <is>
          <t>Defined Benefit Pension Plan [Member] | Quoted Prices in Active Markets for Identical Inputs (Level 1) [Member] | Equity Securities, U.S., Telecommunications [Member] | U.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air value of plan assets</t>
        </is>
      </c>
      <c r="B223" s="5" t="n">
        <v>1183</v>
      </c>
      <c r="C223" s="4" t="inlineStr">
        <is>
          <t xml:space="preserve"> </t>
        </is>
      </c>
      <c r="D223" s="5" t="n">
        <v>2388</v>
      </c>
      <c r="E223" s="4" t="inlineStr">
        <is>
          <t xml:space="preserve"> </t>
        </is>
      </c>
      <c r="F223" s="4" t="inlineStr">
        <is>
          <t xml:space="preserve"> </t>
        </is>
      </c>
    </row>
    <row r="224">
      <c r="A224" s="4" t="inlineStr">
        <is>
          <t>Defined Benefit Pension Plan [Member] | Quoted Prices in Active Markets for Identical Inputs (Level 1) [Member] | Equity Securities, U.S., Utilities [Member] | U.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Fair value of plan assets</t>
        </is>
      </c>
      <c r="B226" s="5" t="n">
        <v>324</v>
      </c>
      <c r="C226" s="4" t="inlineStr">
        <is>
          <t xml:space="preserve"> </t>
        </is>
      </c>
      <c r="D226" s="5" t="n">
        <v>146</v>
      </c>
      <c r="E226" s="4" t="inlineStr">
        <is>
          <t xml:space="preserve"> </t>
        </is>
      </c>
      <c r="F226" s="4" t="inlineStr">
        <is>
          <t xml:space="preserve"> </t>
        </is>
      </c>
    </row>
    <row r="227">
      <c r="A227" s="4" t="inlineStr">
        <is>
          <t>Defined Benefit Pension Plan [Member] | Quoted Prices in Active Markets for Identical Inputs (Level 1) [Member] | Equity Securities, International, Consumer Discretionary [Member] | U.S.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Fair value of plan assets</t>
        </is>
      </c>
      <c r="B229" s="5" t="n">
        <v>66</v>
      </c>
      <c r="C229" s="4" t="inlineStr">
        <is>
          <t xml:space="preserve"> </t>
        </is>
      </c>
      <c r="D229" s="5" t="n">
        <v>426</v>
      </c>
      <c r="E229" s="4" t="inlineStr">
        <is>
          <t xml:space="preserve"> </t>
        </is>
      </c>
      <c r="F229" s="4" t="inlineStr">
        <is>
          <t xml:space="preserve"> </t>
        </is>
      </c>
    </row>
    <row r="230">
      <c r="A230" s="4" t="inlineStr">
        <is>
          <t>Defined Benefit Pension Plan [Member] | Quoted Prices in Active Markets for Identical Inputs (Level 1) [Member] | Equity Securities, International, Financial [Member] | U.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air value of plan assets</t>
        </is>
      </c>
      <c r="B232" s="5" t="n">
        <v>450</v>
      </c>
      <c r="C232" s="4" t="inlineStr">
        <is>
          <t xml:space="preserve"> </t>
        </is>
      </c>
      <c r="D232" s="5" t="n">
        <v>751</v>
      </c>
      <c r="E232" s="4" t="inlineStr">
        <is>
          <t xml:space="preserve"> </t>
        </is>
      </c>
      <c r="F232" s="4" t="inlineStr">
        <is>
          <t xml:space="preserve"> </t>
        </is>
      </c>
    </row>
    <row r="233">
      <c r="A233" s="4" t="inlineStr">
        <is>
          <t>Defined Benefit Pension Plan [Member] | Quoted Prices in Active Markets for Identical Inputs (Level 1) [Member] | Equity Securities, International, Healthcare [Member] | U.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air value of plan assets</t>
        </is>
      </c>
      <c r="B235" s="5" t="n">
        <v>123</v>
      </c>
      <c r="C235" s="4" t="inlineStr">
        <is>
          <t xml:space="preserve"> </t>
        </is>
      </c>
      <c r="D235" s="5" t="n">
        <v>880</v>
      </c>
      <c r="E235" s="4" t="inlineStr">
        <is>
          <t xml:space="preserve"> </t>
        </is>
      </c>
      <c r="F235" s="4" t="inlineStr">
        <is>
          <t xml:space="preserve"> </t>
        </is>
      </c>
    </row>
    <row r="236">
      <c r="A236" s="4" t="inlineStr">
        <is>
          <t>Defined Benefit Pension Plan [Member] | Quoted Prices in Active Markets for Identical Inputs (Level 1) [Member] | Equity Securities, International, Industrials [Member] | U.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air value of plan assets</t>
        </is>
      </c>
      <c r="B238" s="5" t="n">
        <v>463</v>
      </c>
      <c r="C238" s="4" t="inlineStr">
        <is>
          <t xml:space="preserve"> </t>
        </is>
      </c>
      <c r="D238" s="5" t="n">
        <v>1410</v>
      </c>
      <c r="E238" s="4" t="inlineStr">
        <is>
          <t xml:space="preserve"> </t>
        </is>
      </c>
      <c r="F238" s="4" t="inlineStr">
        <is>
          <t xml:space="preserve"> </t>
        </is>
      </c>
    </row>
    <row r="239">
      <c r="A239" s="4" t="inlineStr">
        <is>
          <t>Defined Benefit Pension Plan [Member] | Quoted Prices in Active Markets for Identical Inputs (Level 1) [Member] | Equity Securities, International, Information Technology [Member] | U.S.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air value of plan assets</t>
        </is>
      </c>
      <c r="B241" s="5" t="n">
        <v>5631</v>
      </c>
      <c r="C241" s="4" t="inlineStr">
        <is>
          <t xml:space="preserve"> </t>
        </is>
      </c>
      <c r="D241" s="5" t="n">
        <v>2065</v>
      </c>
      <c r="E241" s="4" t="inlineStr">
        <is>
          <t xml:space="preserve"> </t>
        </is>
      </c>
      <c r="F241" s="4" t="inlineStr">
        <is>
          <t xml:space="preserve"> </t>
        </is>
      </c>
    </row>
    <row r="242">
      <c r="A242" s="4" t="inlineStr">
        <is>
          <t>Defined Benefit Pension Plan [Member] | Quoted Prices in Active Markets for Identical Inputs (Level 1) [Member] | Equity Securities, International, Materials [Member] | U.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air value of plan assets</t>
        </is>
      </c>
      <c r="B244" s="5" t="n">
        <v>646</v>
      </c>
      <c r="C244" s="4" t="inlineStr">
        <is>
          <t xml:space="preserve"> </t>
        </is>
      </c>
      <c r="D244" s="5" t="n">
        <v>1330</v>
      </c>
      <c r="E244" s="4" t="inlineStr">
        <is>
          <t xml:space="preserve"> </t>
        </is>
      </c>
      <c r="F244" s="4" t="inlineStr">
        <is>
          <t xml:space="preserve"> </t>
        </is>
      </c>
    </row>
    <row r="245">
      <c r="A245" s="4" t="inlineStr">
        <is>
          <t>Defined Benefit Pension Plan [Member] | Quoted Prices in Active Markets for Identical Inputs (Level 1) [Member] | Fixed Income Securities [Member] | U.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air value of plan assets</t>
        </is>
      </c>
      <c r="B247" s="5" t="n">
        <v>32409</v>
      </c>
      <c r="C247" s="4" t="inlineStr">
        <is>
          <t xml:space="preserve"> </t>
        </is>
      </c>
      <c r="D247" s="5" t="n">
        <v>36028</v>
      </c>
      <c r="E247" s="4" t="inlineStr">
        <is>
          <t xml:space="preserve"> </t>
        </is>
      </c>
      <c r="F247" s="4" t="inlineStr">
        <is>
          <t xml:space="preserve"> </t>
        </is>
      </c>
    </row>
    <row r="248">
      <c r="A248" s="4" t="inlineStr">
        <is>
          <t>Defined Benefit Pension Plan [Member] | Quoted Prices in Active Markets for Identical Inputs (Level 1) [Member] | Fixed Income Securities, Treasury Bonds [Member] | U.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air value of plan assets</t>
        </is>
      </c>
      <c r="B250" s="5" t="n">
        <v>26247</v>
      </c>
      <c r="C250" s="4" t="inlineStr">
        <is>
          <t xml:space="preserve"> </t>
        </is>
      </c>
      <c r="D250" s="5" t="n">
        <v>28694</v>
      </c>
      <c r="E250" s="4" t="inlineStr">
        <is>
          <t xml:space="preserve"> </t>
        </is>
      </c>
      <c r="F250" s="4" t="inlineStr">
        <is>
          <t xml:space="preserve"> </t>
        </is>
      </c>
    </row>
    <row r="251">
      <c r="A251" s="4" t="inlineStr">
        <is>
          <t>Defined Benefit Pension Plan [Member] | Quoted Prices in Active Markets for Identical Inputs (Level 1) [Member] | Fixed Income Securities, Mutual Funds and ETFs [Member] | U.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Fair value of plan assets</t>
        </is>
      </c>
      <c r="B253" s="5" t="n">
        <v>6162</v>
      </c>
      <c r="C253" s="4" t="inlineStr">
        <is>
          <t xml:space="preserve"> </t>
        </is>
      </c>
      <c r="D253" s="5" t="n">
        <v>7334</v>
      </c>
      <c r="E253" s="4" t="inlineStr">
        <is>
          <t xml:space="preserve"> </t>
        </is>
      </c>
      <c r="F253" s="4" t="inlineStr">
        <is>
          <t xml:space="preserve"> </t>
        </is>
      </c>
    </row>
    <row r="254">
      <c r="A254" s="4" t="inlineStr">
        <is>
          <t>Defined Benefit Pension Plan [Member] | Quoted Prices in Active Markets for Identical Inputs (Level 1) [Member] | Alternative Investments [Member] | U.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air value of plan assets</t>
        </is>
      </c>
      <c r="B256" s="5" t="n">
        <v>0</v>
      </c>
      <c r="C256" s="4" t="inlineStr">
        <is>
          <t xml:space="preserve"> </t>
        </is>
      </c>
      <c r="D256" s="4" t="inlineStr">
        <is>
          <t xml:space="preserve"> </t>
        </is>
      </c>
      <c r="E256" s="4" t="inlineStr">
        <is>
          <t xml:space="preserve"> </t>
        </is>
      </c>
      <c r="F256" s="4" t="inlineStr">
        <is>
          <t xml:space="preserve"> </t>
        </is>
      </c>
    </row>
    <row r="257">
      <c r="A257" s="4" t="inlineStr">
        <is>
          <t>Defined Benefit Pension Plan [Member] | Quoted Prices in Active Markets for Identical Inputs (Level 1) [Member] | Alternative Investments, Managed Funds [Member] | U.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air value of plan assets</t>
        </is>
      </c>
      <c r="B259" s="5" t="n">
        <v>0</v>
      </c>
      <c r="C259" s="4" t="inlineStr">
        <is>
          <t xml:space="preserve"> </t>
        </is>
      </c>
      <c r="D259" s="4" t="inlineStr">
        <is>
          <t xml:space="preserve"> </t>
        </is>
      </c>
      <c r="E259" s="4" t="inlineStr">
        <is>
          <t xml:space="preserve"> </t>
        </is>
      </c>
      <c r="F259" s="4" t="inlineStr">
        <is>
          <t xml:space="preserve"> </t>
        </is>
      </c>
    </row>
    <row r="260">
      <c r="A260" s="4" t="inlineStr">
        <is>
          <t>Defined Benefit Pension Plan [Member] | Quoted Prices in Active Markets for Identical Inputs (Level 1) [Member] | Other [Member] | U.S.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air value of plan assets</t>
        </is>
      </c>
      <c r="B262" s="5" t="n">
        <v>4138</v>
      </c>
      <c r="C262" s="4" t="inlineStr">
        <is>
          <t xml:space="preserve"> </t>
        </is>
      </c>
      <c r="D262" s="5" t="n">
        <v>9425</v>
      </c>
      <c r="E262" s="4" t="inlineStr">
        <is>
          <t xml:space="preserve"> </t>
        </is>
      </c>
      <c r="F262" s="4" t="inlineStr">
        <is>
          <t xml:space="preserve"> </t>
        </is>
      </c>
    </row>
    <row r="263">
      <c r="A263" s="4" t="inlineStr">
        <is>
          <t>Defined Benefit Pension Plan [Member] | Quoted Prices in Active Markets for Identical Inputs (Level 1) [Member] | Other (Primarily Cash and Cash Equivalents) [Member] | U.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air value of plan assets</t>
        </is>
      </c>
      <c r="B265" s="5" t="n">
        <v>4138</v>
      </c>
      <c r="C265" s="4" t="inlineStr">
        <is>
          <t xml:space="preserve"> </t>
        </is>
      </c>
      <c r="D265" s="5" t="n">
        <v>9349</v>
      </c>
      <c r="E265" s="4" t="inlineStr">
        <is>
          <t xml:space="preserve"> </t>
        </is>
      </c>
      <c r="F265" s="4" t="inlineStr">
        <is>
          <t xml:space="preserve"> </t>
        </is>
      </c>
    </row>
    <row r="266">
      <c r="A266" s="4" t="inlineStr">
        <is>
          <t>Defined Benefit Pension Plan [Member] | Quoted Prices in Active Markets for Identical Inputs (Level 1) [Member] | Other, Other [Member] | U.S.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air value of plan assets</t>
        </is>
      </c>
      <c r="B268" s="4" t="inlineStr">
        <is>
          <t xml:space="preserve"> </t>
        </is>
      </c>
      <c r="C268" s="4" t="inlineStr">
        <is>
          <t xml:space="preserve"> </t>
        </is>
      </c>
      <c r="D268" s="5" t="n">
        <v>76</v>
      </c>
      <c r="E268" s="4" t="inlineStr">
        <is>
          <t xml:space="preserve"> </t>
        </is>
      </c>
      <c r="F268" s="4" t="inlineStr">
        <is>
          <t xml:space="preserve"> </t>
        </is>
      </c>
    </row>
    <row r="269">
      <c r="A269" s="4" t="inlineStr">
        <is>
          <t>Defined Benefit Pension Plan [Member] | Significant Other Observable Inputs (Level 2) [Member] | U.S.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Fair value of plan assets</t>
        </is>
      </c>
      <c r="B271" s="5" t="n">
        <v>45261</v>
      </c>
      <c r="C271" s="4" t="inlineStr">
        <is>
          <t xml:space="preserve"> </t>
        </is>
      </c>
      <c r="D271" s="5" t="n">
        <v>45959</v>
      </c>
      <c r="E271" s="4" t="inlineStr">
        <is>
          <t xml:space="preserve"> </t>
        </is>
      </c>
      <c r="F271" s="4" t="inlineStr">
        <is>
          <t xml:space="preserve"> </t>
        </is>
      </c>
    </row>
    <row r="272">
      <c r="A272" s="4" t="inlineStr">
        <is>
          <t>Defined Benefit Pension Plan [Member] | Significant Other Observable Inputs (Level 2) [Member] | Equity Securities [Member] | U.S.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air value of plan assets</t>
        </is>
      </c>
      <c r="B274" s="5" t="n">
        <v>0</v>
      </c>
      <c r="C274" s="4" t="inlineStr">
        <is>
          <t xml:space="preserve"> </t>
        </is>
      </c>
      <c r="D274" s="4" t="inlineStr">
        <is>
          <t xml:space="preserve"> </t>
        </is>
      </c>
      <c r="E274" s="4" t="inlineStr">
        <is>
          <t xml:space="preserve"> </t>
        </is>
      </c>
      <c r="F274" s="4" t="inlineStr">
        <is>
          <t xml:space="preserve"> </t>
        </is>
      </c>
    </row>
    <row r="275">
      <c r="A275" s="4" t="inlineStr">
        <is>
          <t>Defined Benefit Pension Plan [Member] | Significant Other Observable Inputs (Level 2) [Member] | Fixed Income Securities [Member] | U.S.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air value of plan assets</t>
        </is>
      </c>
      <c r="B277" s="5" t="n">
        <v>45261</v>
      </c>
      <c r="C277" s="4" t="inlineStr">
        <is>
          <t xml:space="preserve"> </t>
        </is>
      </c>
      <c r="D277" s="5" t="n">
        <v>45959</v>
      </c>
      <c r="E277" s="4" t="inlineStr">
        <is>
          <t xml:space="preserve"> </t>
        </is>
      </c>
      <c r="F277" s="4" t="inlineStr">
        <is>
          <t xml:space="preserve"> </t>
        </is>
      </c>
    </row>
    <row r="278">
      <c r="A278" s="4" t="inlineStr">
        <is>
          <t>Defined Benefit Pension Plan [Member] | Significant Other Observable Inputs (Level 2) [Member] | Fixed Income Securities, Corporate Bonds [Member] | U.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air value of plan assets</t>
        </is>
      </c>
      <c r="B280" s="5" t="n">
        <v>5983</v>
      </c>
      <c r="C280" s="4" t="inlineStr">
        <is>
          <t xml:space="preserve"> </t>
        </is>
      </c>
      <c r="D280" s="4" t="inlineStr">
        <is>
          <t xml:space="preserve"> </t>
        </is>
      </c>
      <c r="E280" s="4" t="inlineStr">
        <is>
          <t xml:space="preserve"> </t>
        </is>
      </c>
      <c r="F280" s="4" t="inlineStr">
        <is>
          <t xml:space="preserve"> </t>
        </is>
      </c>
    </row>
    <row r="281">
      <c r="A281" s="4" t="inlineStr">
        <is>
          <t>Defined Benefit Pension Plan [Member] | Significant Other Observable Inputs (Level 2) [Member] | Fixed Income Securities, Agency Bonds [Member] | U.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Fair value of plan assets</t>
        </is>
      </c>
      <c r="B283" s="5" t="n">
        <v>231</v>
      </c>
      <c r="C283" s="4" t="inlineStr">
        <is>
          <t xml:space="preserve"> </t>
        </is>
      </c>
      <c r="D283" s="5" t="n">
        <v>257</v>
      </c>
      <c r="E283" s="4" t="inlineStr">
        <is>
          <t xml:space="preserve"> </t>
        </is>
      </c>
      <c r="F283" s="4" t="inlineStr">
        <is>
          <t xml:space="preserve"> </t>
        </is>
      </c>
    </row>
    <row r="284">
      <c r="A284" s="4" t="inlineStr">
        <is>
          <t>Defined Benefit Pension Plan [Member] | Significant Other Observable Inputs (Level 2) [Member] | Fixed Income Securities, Corporate Bonds [Member] | U.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air value of plan assets</t>
        </is>
      </c>
      <c r="B286" s="5" t="n">
        <v>39047</v>
      </c>
      <c r="C286" s="4" t="inlineStr">
        <is>
          <t xml:space="preserve"> </t>
        </is>
      </c>
      <c r="D286" s="5" t="n">
        <v>3711</v>
      </c>
      <c r="E286" s="4" t="inlineStr">
        <is>
          <t xml:space="preserve"> </t>
        </is>
      </c>
      <c r="F286" s="4" t="inlineStr">
        <is>
          <t xml:space="preserve"> </t>
        </is>
      </c>
    </row>
    <row r="287">
      <c r="A287" s="4" t="inlineStr">
        <is>
          <t>Defined Benefit Pension Plan [Member] | Significant Other Observable Inputs (Level 2) [Member] | Fixed Income Securities Corporate Bonds | U.S.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Fair value of plan assets</t>
        </is>
      </c>
      <c r="B289" s="4" t="inlineStr">
        <is>
          <t xml:space="preserve"> </t>
        </is>
      </c>
      <c r="C289" s="4" t="inlineStr">
        <is>
          <t xml:space="preserve"> </t>
        </is>
      </c>
      <c r="D289" s="5" t="n">
        <v>41991</v>
      </c>
      <c r="E289" s="4" t="inlineStr">
        <is>
          <t xml:space="preserve"> </t>
        </is>
      </c>
      <c r="F289" s="4" t="inlineStr">
        <is>
          <t xml:space="preserve"> </t>
        </is>
      </c>
    </row>
    <row r="290">
      <c r="A290" s="4" t="inlineStr">
        <is>
          <t>Defined Benefit Pension Plan [Member] | Significant Other Observable Inputs (Level 2) [Member] | Alternative Investments [Member] | U.S.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air value of plan assets</t>
        </is>
      </c>
      <c r="B292" s="5" t="n">
        <v>0</v>
      </c>
      <c r="C292" s="4" t="inlineStr">
        <is>
          <t xml:space="preserve"> </t>
        </is>
      </c>
      <c r="D292" s="4" t="inlineStr">
        <is>
          <t xml:space="preserve"> </t>
        </is>
      </c>
      <c r="E292" s="4" t="inlineStr">
        <is>
          <t xml:space="preserve"> </t>
        </is>
      </c>
      <c r="F292" s="4" t="inlineStr">
        <is>
          <t xml:space="preserve"> </t>
        </is>
      </c>
    </row>
    <row r="293">
      <c r="A293" s="4" t="inlineStr">
        <is>
          <t>Defined Benefit Pension Plan [Member] | Significant Other Observable Inputs (Level 2) [Member] | Alternative Investments, Managed Funds [Member] | U.S.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air value of plan assets</t>
        </is>
      </c>
      <c r="B295" s="5" t="n">
        <v>0</v>
      </c>
      <c r="C295" s="4" t="inlineStr">
        <is>
          <t xml:space="preserve"> </t>
        </is>
      </c>
      <c r="D295" s="4" t="inlineStr">
        <is>
          <t xml:space="preserve"> </t>
        </is>
      </c>
      <c r="E295" s="4" t="inlineStr">
        <is>
          <t xml:space="preserve"> </t>
        </is>
      </c>
      <c r="F295" s="4" t="inlineStr">
        <is>
          <t xml:space="preserve"> </t>
        </is>
      </c>
    </row>
    <row r="296">
      <c r="A296" s="4" t="inlineStr">
        <is>
          <t>Defined Benefit Pension Plan [Member] | Significant Other Observable Inputs (Level 2) [Member] | Other [Member] | U.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air value of plan assets</t>
        </is>
      </c>
      <c r="B298" s="5" t="n">
        <v>0</v>
      </c>
      <c r="C298" s="4" t="inlineStr">
        <is>
          <t xml:space="preserve"> </t>
        </is>
      </c>
      <c r="D298" s="4" t="inlineStr">
        <is>
          <t xml:space="preserve"> </t>
        </is>
      </c>
      <c r="E298" s="4" t="inlineStr">
        <is>
          <t xml:space="preserve"> </t>
        </is>
      </c>
      <c r="F298" s="4" t="inlineStr">
        <is>
          <t xml:space="preserve"> </t>
        </is>
      </c>
    </row>
    <row r="299">
      <c r="A299" s="4" t="inlineStr">
        <is>
          <t>Defined Benefit Pension Plan [Member] | Significant Other Observable Inputs (Level 2) [Member] | Other (Primarily Cash and Cash Equivalents) [Member] | U.S.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Fair value of plan assets</t>
        </is>
      </c>
      <c r="B301" s="5" t="n">
        <v>0</v>
      </c>
      <c r="C301" s="4" t="inlineStr">
        <is>
          <t xml:space="preserve"> </t>
        </is>
      </c>
      <c r="D301" s="4" t="inlineStr">
        <is>
          <t xml:space="preserve"> </t>
        </is>
      </c>
      <c r="E301" s="4" t="inlineStr">
        <is>
          <t xml:space="preserve"> </t>
        </is>
      </c>
      <c r="F301" s="4" t="inlineStr">
        <is>
          <t xml:space="preserve"> </t>
        </is>
      </c>
    </row>
    <row r="302">
      <c r="A302" s="4" t="inlineStr">
        <is>
          <t>Defined Benefit Pension Plan [Member] | Significant Unobservable Inputs (Level 3) [Member] | U.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air value of plan assets</t>
        </is>
      </c>
      <c r="B304" s="5" t="n">
        <v>6569</v>
      </c>
      <c r="C304" s="4" t="inlineStr">
        <is>
          <t xml:space="preserve"> </t>
        </is>
      </c>
      <c r="D304" s="5" t="n">
        <v>8217</v>
      </c>
      <c r="E304" s="4" t="inlineStr">
        <is>
          <t xml:space="preserve"> </t>
        </is>
      </c>
      <c r="F304" s="4" t="inlineStr">
        <is>
          <t xml:space="preserve"> </t>
        </is>
      </c>
    </row>
    <row r="305">
      <c r="A305" s="4" t="inlineStr">
        <is>
          <t>Defined Benefit Pension Plan [Member] | Significant Unobservable Inputs (Level 3) [Member] | Foreign Defined Benefits Pension Plans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Fair value of plan assets</t>
        </is>
      </c>
      <c r="B307" s="5" t="n">
        <v>831</v>
      </c>
      <c r="C307" s="4" t="inlineStr">
        <is>
          <t xml:space="preserve"> </t>
        </is>
      </c>
      <c r="D307" s="5" t="n">
        <v>20828</v>
      </c>
      <c r="E307" s="4" t="inlineStr">
        <is>
          <t xml:space="preserve"> </t>
        </is>
      </c>
      <c r="F307" s="5" t="n">
        <v>23765</v>
      </c>
    </row>
    <row r="308">
      <c r="A308" s="4" t="inlineStr">
        <is>
          <t>Defined Benefit Pension Plan [Member] | Significant Unobservable Inputs (Level 3) [Member] | Equity Securities [Member] | U.S.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air value of plan assets</t>
        </is>
      </c>
      <c r="B310" s="5" t="n">
        <v>0</v>
      </c>
      <c r="C310" s="4" t="inlineStr">
        <is>
          <t xml:space="preserve"> </t>
        </is>
      </c>
      <c r="D310" s="4" t="inlineStr">
        <is>
          <t xml:space="preserve"> </t>
        </is>
      </c>
      <c r="E310" s="4" t="inlineStr">
        <is>
          <t xml:space="preserve"> </t>
        </is>
      </c>
      <c r="F310" s="4" t="inlineStr">
        <is>
          <t xml:space="preserve"> </t>
        </is>
      </c>
    </row>
    <row r="311">
      <c r="A311" s="4" t="inlineStr">
        <is>
          <t>Defined Benefit Pension Plan [Member] | Significant Unobservable Inputs (Level 3) [Member] | Fixed Income Securities [Member] | U.S.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air value of plan assets</t>
        </is>
      </c>
      <c r="B313" s="5" t="n">
        <v>0</v>
      </c>
      <c r="C313" s="4" t="inlineStr">
        <is>
          <t xml:space="preserve"> </t>
        </is>
      </c>
      <c r="D313" s="4" t="inlineStr">
        <is>
          <t xml:space="preserve"> </t>
        </is>
      </c>
      <c r="E313" s="4" t="inlineStr">
        <is>
          <t xml:space="preserve"> </t>
        </is>
      </c>
      <c r="F313" s="4" t="inlineStr">
        <is>
          <t xml:space="preserve"> </t>
        </is>
      </c>
    </row>
    <row r="314">
      <c r="A314" s="4" t="inlineStr">
        <is>
          <t>Defined Benefit Pension Plan [Member] | Significant Unobservable Inputs (Level 3) [Member] | Alternative Investments [Member] | U.S.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Fair value of plan assets</t>
        </is>
      </c>
      <c r="B316" s="5" t="n">
        <v>6569</v>
      </c>
      <c r="C316" s="4" t="inlineStr">
        <is>
          <t xml:space="preserve"> </t>
        </is>
      </c>
      <c r="D316" s="5" t="n">
        <v>8167</v>
      </c>
      <c r="E316" s="4" t="inlineStr">
        <is>
          <t xml:space="preserve"> </t>
        </is>
      </c>
      <c r="F316" s="6" t="n">
        <v>7557</v>
      </c>
    </row>
    <row r="317">
      <c r="A317" s="4" t="inlineStr">
        <is>
          <t>Defined Benefit Pension Plan [Member] | Significant Unobservable Inputs (Level 3) [Member] | Alternative Investments, Managed Funds [Member] | U.S.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Fair value of plan assets</t>
        </is>
      </c>
      <c r="B319" s="5" t="n">
        <v>6569</v>
      </c>
      <c r="C319" s="4" t="inlineStr">
        <is>
          <t xml:space="preserve"> </t>
        </is>
      </c>
      <c r="D319" s="5" t="n">
        <v>8167</v>
      </c>
      <c r="E319" s="4" t="inlineStr">
        <is>
          <t xml:space="preserve"> </t>
        </is>
      </c>
      <c r="F319" s="4" t="inlineStr">
        <is>
          <t xml:space="preserve"> </t>
        </is>
      </c>
    </row>
    <row r="320">
      <c r="A320" s="4" t="inlineStr">
        <is>
          <t>Defined Benefit Pension Plan [Member] | Significant Unobservable Inputs (Level 3) [Member] | Other [Member] | U.S.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Fair value of plan assets</t>
        </is>
      </c>
      <c r="B322" s="5" t="n">
        <v>0</v>
      </c>
      <c r="C322" s="4" t="inlineStr">
        <is>
          <t xml:space="preserve"> </t>
        </is>
      </c>
      <c r="D322" s="5" t="n">
        <v>50</v>
      </c>
      <c r="E322" s="4" t="inlineStr">
        <is>
          <t xml:space="preserve"> </t>
        </is>
      </c>
      <c r="F322" s="4" t="inlineStr">
        <is>
          <t xml:space="preserve"> </t>
        </is>
      </c>
    </row>
    <row r="323">
      <c r="A323" s="4" t="inlineStr">
        <is>
          <t>Defined Benefit Pension Plan [Member] | Significant Unobservable Inputs (Level 3) [Member] | Other (Primarily Cash and Cash Equivalents) [Member] | U.S.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Fair value of plan assets</t>
        </is>
      </c>
      <c r="B325" s="6" t="n">
        <v>0</v>
      </c>
      <c r="C325" s="4" t="inlineStr">
        <is>
          <t xml:space="preserve"> </t>
        </is>
      </c>
      <c r="D325" s="4" t="inlineStr">
        <is>
          <t xml:space="preserve"> </t>
        </is>
      </c>
      <c r="E325" s="4" t="inlineStr">
        <is>
          <t xml:space="preserve"> </t>
        </is>
      </c>
      <c r="F325" s="4" t="inlineStr">
        <is>
          <t xml:space="preserve"> </t>
        </is>
      </c>
    </row>
    <row r="326">
      <c r="A326" s="4" t="inlineStr">
        <is>
          <t>Defined Benefit Pension Plan [Member] | Significant Unobservable Inputs (Level 3) [Member] | Other, Other [Member] | U.S.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Fair value of plan assets</t>
        </is>
      </c>
      <c r="B328" s="4" t="inlineStr">
        <is>
          <t xml:space="preserve"> </t>
        </is>
      </c>
      <c r="C328" s="4" t="inlineStr">
        <is>
          <t xml:space="preserve"> </t>
        </is>
      </c>
      <c r="D328" s="6" t="n">
        <v>50</v>
      </c>
      <c r="E328" s="4" t="inlineStr">
        <is>
          <t xml:space="preserve"> </t>
        </is>
      </c>
      <c r="F3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Categories Based on the Nature and Risks of the Plan Assets (Parenthetical) (Detail) - Defined Benefit Pension Plan [Member] - U.S. [Member]</t>
        </is>
      </c>
      <c r="B1" s="2" t="inlineStr">
        <is>
          <t>Dec. 31, 2022</t>
        </is>
      </c>
      <c r="C1" s="2" t="inlineStr">
        <is>
          <t>Dec. 31, 2021</t>
        </is>
      </c>
    </row>
    <row r="2">
      <c r="A2" s="4" t="inlineStr">
        <is>
          <t>Alternative Investments, Managed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arget Allocation</t>
        </is>
      </c>
      <c r="B4" s="10" t="n">
        <v>0.985</v>
      </c>
      <c r="C4" s="10" t="n">
        <v>0.896</v>
      </c>
    </row>
    <row r="5">
      <c r="A5" s="4" t="inlineStr">
        <is>
          <t>Alternative Investments, Cash and Cash Equival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arget Allocation</t>
        </is>
      </c>
      <c r="B7" s="10" t="n">
        <v>0.015</v>
      </c>
      <c r="C7" s="10" t="n">
        <v>0.1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ummary of Changes in the Fair Value of the Level 3 Plan Assets for the U.S. and Foreign Pension Benefits Plans (Detail) £ in Thousands, $ in Thousands</t>
        </is>
      </c>
      <c r="B1" s="2" t="inlineStr">
        <is>
          <t>12 Months Ended</t>
        </is>
      </c>
    </row>
    <row r="2">
      <c r="B2" s="2" t="inlineStr">
        <is>
          <t>Dec. 31, 2022 USD ($)</t>
        </is>
      </c>
      <c r="C2" s="2" t="inlineStr">
        <is>
          <t>Dec. 31, 2022 GBP (£)</t>
        </is>
      </c>
      <c r="D2" s="2" t="inlineStr">
        <is>
          <t>Dec. 31, 2021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Beginning balance</t>
        </is>
      </c>
      <c r="B5" s="6" t="n">
        <v>71614</v>
      </c>
      <c r="C5" s="9" t="n">
        <v>53008</v>
      </c>
      <c r="D5" s="4" t="inlineStr">
        <is>
          <t xml:space="preserve"> </t>
        </is>
      </c>
    </row>
    <row r="6">
      <c r="A6" s="4" t="inlineStr">
        <is>
          <t>Fair value of plan assets, Ending balance</t>
        </is>
      </c>
      <c r="B6" s="5" t="n">
        <v>41679</v>
      </c>
      <c r="C6" s="9" t="n">
        <v>34475</v>
      </c>
      <c r="D6" s="6" t="n">
        <v>71614</v>
      </c>
    </row>
    <row r="7">
      <c r="A7" s="4" t="inlineStr">
        <is>
          <t>Defined Benefit Pension Plan [Member] | U.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Beginning balance</t>
        </is>
      </c>
      <c r="B9" s="5" t="n">
        <v>214937</v>
      </c>
      <c r="C9" s="4" t="inlineStr">
        <is>
          <t xml:space="preserve"> </t>
        </is>
      </c>
      <c r="D9" s="5" t="n">
        <v>210880</v>
      </c>
    </row>
    <row r="10">
      <c r="A10" s="4" t="inlineStr">
        <is>
          <t>Fair value of plan assets, Ending balance</t>
        </is>
      </c>
      <c r="B10" s="5" t="n">
        <v>161374</v>
      </c>
      <c r="C10" s="4" t="inlineStr">
        <is>
          <t xml:space="preserve"> </t>
        </is>
      </c>
      <c r="D10" s="5" t="n">
        <v>214937</v>
      </c>
    </row>
    <row r="11">
      <c r="A11" s="4" t="inlineStr">
        <is>
          <t>Defined Benefit Pension Plan [Member] | Foreign Defined Benefits Pension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Beginning balance</t>
        </is>
      </c>
      <c r="B13" s="5" t="n">
        <v>71614</v>
      </c>
      <c r="C13" s="4" t="inlineStr">
        <is>
          <t xml:space="preserve"> </t>
        </is>
      </c>
      <c r="D13" s="5" t="n">
        <v>66957</v>
      </c>
    </row>
    <row r="14">
      <c r="A14" s="4" t="inlineStr">
        <is>
          <t>Fair value of plan assets, Ending balance</t>
        </is>
      </c>
      <c r="B14" s="5" t="n">
        <v>41679</v>
      </c>
      <c r="C14" s="4" t="inlineStr">
        <is>
          <t xml:space="preserve"> </t>
        </is>
      </c>
      <c r="D14" s="5" t="n">
        <v>71614</v>
      </c>
    </row>
    <row r="15">
      <c r="A15" s="4" t="inlineStr">
        <is>
          <t>Defined Benefit Pension Plan [Member] | Alternative Investments [Member] | U.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 Beginning balance</t>
        </is>
      </c>
      <c r="B17" s="5" t="n">
        <v>8167</v>
      </c>
      <c r="C17" s="4" t="inlineStr">
        <is>
          <t xml:space="preserve"> </t>
        </is>
      </c>
      <c r="D17" s="4" t="inlineStr">
        <is>
          <t xml:space="preserve"> </t>
        </is>
      </c>
    </row>
    <row r="18">
      <c r="A18" s="4" t="inlineStr">
        <is>
          <t>Fair value of plan assets, Ending balance</t>
        </is>
      </c>
      <c r="B18" s="5" t="n">
        <v>6569</v>
      </c>
      <c r="C18" s="4" t="inlineStr">
        <is>
          <t xml:space="preserve"> </t>
        </is>
      </c>
      <c r="D18" s="5" t="n">
        <v>8167</v>
      </c>
    </row>
    <row r="19">
      <c r="A19" s="4" t="inlineStr">
        <is>
          <t>Defined Benefit Pension Plan [Member] | Significant Unobservable Inputs (Level 3) [Member] | U.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Beginning balance</t>
        </is>
      </c>
      <c r="B21" s="5" t="n">
        <v>8217</v>
      </c>
      <c r="C21" s="4" t="inlineStr">
        <is>
          <t xml:space="preserve"> </t>
        </is>
      </c>
      <c r="D21" s="4" t="inlineStr">
        <is>
          <t xml:space="preserve"> </t>
        </is>
      </c>
    </row>
    <row r="22">
      <c r="A22" s="4" t="inlineStr">
        <is>
          <t>Fair value of plan assets, Ending balance</t>
        </is>
      </c>
      <c r="B22" s="5" t="n">
        <v>6569</v>
      </c>
      <c r="C22" s="4" t="inlineStr">
        <is>
          <t xml:space="preserve"> </t>
        </is>
      </c>
      <c r="D22" s="5" t="n">
        <v>8217</v>
      </c>
    </row>
    <row r="23">
      <c r="A23" s="4" t="inlineStr">
        <is>
          <t>Defined Benefit Pension Plan [Member] | Significant Unobservable Inputs (Level 3) [Member] | Foreign Defined Benefits Pension Plan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Beginning balance</t>
        </is>
      </c>
      <c r="B25" s="5" t="n">
        <v>20828</v>
      </c>
      <c r="C25" s="4" t="inlineStr">
        <is>
          <t xml:space="preserve"> </t>
        </is>
      </c>
      <c r="D25" s="5" t="n">
        <v>23765</v>
      </c>
    </row>
    <row r="26">
      <c r="A26" s="4" t="inlineStr">
        <is>
          <t>Defined Benefit Plan Plan Assets Level3 Reconciliation Increase For Purchase</t>
        </is>
      </c>
      <c r="B26" s="4" t="inlineStr">
        <is>
          <t xml:space="preserve"> </t>
        </is>
      </c>
      <c r="C26" s="4" t="inlineStr">
        <is>
          <t xml:space="preserve"> </t>
        </is>
      </c>
      <c r="D26" s="5" t="n">
        <v>10214</v>
      </c>
    </row>
    <row r="27">
      <c r="A27" s="4" t="inlineStr">
        <is>
          <t>Transfers to other plan assets</t>
        </is>
      </c>
      <c r="B27" s="5" t="n">
        <v>-16557</v>
      </c>
      <c r="C27" s="4" t="inlineStr">
        <is>
          <t xml:space="preserve"> </t>
        </is>
      </c>
      <c r="D27" s="5" t="n">
        <v>-16957</v>
      </c>
    </row>
    <row r="28">
      <c r="A28" s="4" t="inlineStr">
        <is>
          <t>Realized gains (losses)</t>
        </is>
      </c>
      <c r="B28" s="5" t="n">
        <v>1763</v>
      </c>
      <c r="C28" s="4" t="inlineStr">
        <is>
          <t xml:space="preserve"> </t>
        </is>
      </c>
      <c r="D28" s="5" t="n">
        <v>5989</v>
      </c>
    </row>
    <row r="29">
      <c r="A29" s="4" t="inlineStr">
        <is>
          <t>Change in net unrealized gains (losses)</t>
        </is>
      </c>
      <c r="B29" s="5" t="n">
        <v>-3109</v>
      </c>
      <c r="C29" s="4" t="inlineStr">
        <is>
          <t xml:space="preserve"> </t>
        </is>
      </c>
      <c r="D29" s="5" t="n">
        <v>-2085</v>
      </c>
    </row>
    <row r="30">
      <c r="A30" s="4" t="inlineStr">
        <is>
          <t>Other, primarily impact from changes in foreign currency exchange rates</t>
        </is>
      </c>
      <c r="B30" s="5" t="n">
        <v>-2094</v>
      </c>
      <c r="C30" s="4" t="inlineStr">
        <is>
          <t xml:space="preserve"> </t>
        </is>
      </c>
      <c r="D30" s="5" t="n">
        <v>-98</v>
      </c>
    </row>
    <row r="31">
      <c r="A31" s="4" t="inlineStr">
        <is>
          <t>Fair value of plan assets, Ending balance</t>
        </is>
      </c>
      <c r="B31" s="5" t="n">
        <v>831</v>
      </c>
      <c r="C31" s="4" t="inlineStr">
        <is>
          <t xml:space="preserve"> </t>
        </is>
      </c>
      <c r="D31" s="5" t="n">
        <v>20828</v>
      </c>
    </row>
    <row r="32">
      <c r="A32" s="4" t="inlineStr">
        <is>
          <t>Defined Benefit Pension Plan [Member] | Significant Unobservable Inputs (Level 3) [Member] | Alternative Investments [Member] | U.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Beginning balance</t>
        </is>
      </c>
      <c r="B34" s="5" t="n">
        <v>8167</v>
      </c>
      <c r="C34" s="4" t="inlineStr">
        <is>
          <t xml:space="preserve"> </t>
        </is>
      </c>
      <c r="D34" s="5" t="n">
        <v>7557</v>
      </c>
    </row>
    <row r="35">
      <c r="A35" s="4" t="inlineStr">
        <is>
          <t>Transfers to other plan assets</t>
        </is>
      </c>
      <c r="B35" s="5" t="n">
        <v>-1677</v>
      </c>
      <c r="C35" s="4" t="inlineStr">
        <is>
          <t xml:space="preserve"> </t>
        </is>
      </c>
      <c r="D35" s="5" t="n">
        <v>-1600</v>
      </c>
    </row>
    <row r="36">
      <c r="A36" s="4" t="inlineStr">
        <is>
          <t>Realized gains (losses)</t>
        </is>
      </c>
      <c r="B36" s="5" t="n">
        <v>526</v>
      </c>
      <c r="C36" s="4" t="inlineStr">
        <is>
          <t xml:space="preserve"> </t>
        </is>
      </c>
      <c r="D36" s="5" t="n">
        <v>273</v>
      </c>
    </row>
    <row r="37">
      <c r="A37" s="4" t="inlineStr">
        <is>
          <t>Change in net unrealized gains (losses)</t>
        </is>
      </c>
      <c r="B37" s="5" t="n">
        <v>-447</v>
      </c>
      <c r="C37" s="4" t="inlineStr">
        <is>
          <t xml:space="preserve"> </t>
        </is>
      </c>
      <c r="D37" s="5" t="n">
        <v>1937</v>
      </c>
    </row>
    <row r="38">
      <c r="A38" s="4" t="inlineStr">
        <is>
          <t>Fair value of plan assets, Ending balance</t>
        </is>
      </c>
      <c r="B38" s="6" t="n">
        <v>6569</v>
      </c>
      <c r="C38" s="4" t="inlineStr">
        <is>
          <t xml:space="preserve"> </t>
        </is>
      </c>
      <c r="D38" s="6" t="n">
        <v>81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ension and Other Postretirement Benefits - Net Periodic Pension and Other Postretirement Benefit Costs (Detail) - USD ($) $ in Thousands</t>
        </is>
      </c>
      <c r="B1" s="2" t="inlineStr">
        <is>
          <t>12 Months Ended</t>
        </is>
      </c>
    </row>
    <row r="2">
      <c r="B2" s="2" t="inlineStr">
        <is>
          <t>Dec. 31, 2022</t>
        </is>
      </c>
      <c r="C2" s="2" t="inlineStr">
        <is>
          <t>Dec. 31, 2021</t>
        </is>
      </c>
    </row>
    <row r="3">
      <c r="A3" s="4" t="inlineStr">
        <is>
          <t>Other Postretirement 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34</v>
      </c>
      <c r="C5" s="6" t="n">
        <v>245</v>
      </c>
    </row>
    <row r="6">
      <c r="A6" s="4" t="inlineStr">
        <is>
          <t>Interest cost</t>
        </is>
      </c>
      <c r="B6" s="6" t="n">
        <v>220</v>
      </c>
      <c r="C6" s="6" t="n">
        <v>182</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Amortization of prior service cost (credit)</t>
        </is>
      </c>
      <c r="B8" s="6" t="n">
        <v>-1035</v>
      </c>
      <c r="C8" s="6" t="n">
        <v>-1030</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row>
    <row r="10">
      <c r="A10" s="4" t="inlineStr">
        <is>
          <t>Actuarial loss (gain)</t>
        </is>
      </c>
      <c r="B10" s="6" t="n">
        <v>-135</v>
      </c>
      <c r="C10" s="6" t="n">
        <v>-78</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Total net periodic pension and other postretirement benefit costs</t>
        </is>
      </c>
      <c r="B12" s="6" t="n">
        <v>-716</v>
      </c>
      <c r="C12" s="6" t="n">
        <v>-681</v>
      </c>
    </row>
    <row r="13">
      <c r="A13" s="4" t="inlineStr">
        <is>
          <t>U.S. [Member] | Defined Benefit Pensio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51</v>
      </c>
      <c r="C15" s="5" t="n">
        <v>243</v>
      </c>
    </row>
    <row r="16">
      <c r="A16" s="4" t="inlineStr">
        <is>
          <t>Interest cost</t>
        </is>
      </c>
      <c r="B16" s="6" t="n">
        <v>6185</v>
      </c>
      <c r="C16" s="6" t="n">
        <v>5349</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13207</v>
      </c>
      <c r="C18" s="6" t="n">
        <v>-12995</v>
      </c>
    </row>
    <row r="19">
      <c r="A19" s="4" t="inlineStr">
        <is>
          <t>Amortization of prior service cost (credit)</t>
        </is>
      </c>
      <c r="B19" s="6" t="n">
        <v>8</v>
      </c>
      <c r="C19" s="6" t="n">
        <v>23</v>
      </c>
    </row>
    <row r="20">
      <c r="A20" s="4" t="inlineStr">
        <is>
          <t>Defined Benefit Plan, Net Periodic Benefit Cost (Credit) Excluding Service Cost, Statement of Income or Comprehensive Income [Extensible Enumeration]</t>
        </is>
      </c>
      <c r="B20" s="4" t="inlineStr">
        <is>
          <t>Other Nonoperating Income Expense</t>
        </is>
      </c>
      <c r="C20" s="4" t="inlineStr">
        <is>
          <t>Other Nonoperating Income Expense</t>
        </is>
      </c>
    </row>
    <row r="21">
      <c r="A21" s="4" t="inlineStr">
        <is>
          <t>Actuarial loss (gain)</t>
        </is>
      </c>
      <c r="B21" s="6" t="n">
        <v>-2231</v>
      </c>
      <c r="C21" s="6" t="n">
        <v>-2632</v>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row>
    <row r="23">
      <c r="A23" s="4" t="inlineStr">
        <is>
          <t>Total net periodic pension and other postretirement benefit costs</t>
        </is>
      </c>
      <c r="B23" s="6" t="n">
        <v>4732</v>
      </c>
      <c r="C23" s="6" t="n">
        <v>-4748</v>
      </c>
    </row>
    <row r="24">
      <c r="A24" s="4" t="inlineStr">
        <is>
          <t>Foreign Defined Benefits Pension Plans [Member] | Defined Benefit Pension Plan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286</v>
      </c>
      <c r="C26" s="5" t="n">
        <v>375</v>
      </c>
    </row>
    <row r="27">
      <c r="A27" s="4" t="inlineStr">
        <is>
          <t>Interest cost</t>
        </is>
      </c>
      <c r="B27" s="6" t="n">
        <v>1079</v>
      </c>
      <c r="C27" s="6" t="n">
        <v>829</v>
      </c>
    </row>
    <row r="28">
      <c r="A28" s="4" t="inlineStr">
        <is>
          <t>Defined Benefit Plan, Net Periodic Benefit Cost (Credit), Interest Cost, Statement of Income or Comprehensive Income [Extensible Enumeration]</t>
        </is>
      </c>
      <c r="B28" s="4" t="inlineStr">
        <is>
          <t>Other Nonoperating Income Expense</t>
        </is>
      </c>
      <c r="C28" s="4" t="inlineStr">
        <is>
          <t>Other Nonoperating Income Expense</t>
        </is>
      </c>
    </row>
    <row r="29">
      <c r="A29" s="4" t="inlineStr">
        <is>
          <t>Expected return on plan assets</t>
        </is>
      </c>
      <c r="B29" s="6" t="n">
        <v>-1945</v>
      </c>
      <c r="C29" s="6" t="n">
        <v>-1935</v>
      </c>
    </row>
    <row r="30">
      <c r="A30" s="4" t="inlineStr">
        <is>
          <t>Amortization of prior service cost (credit)</t>
        </is>
      </c>
      <c r="B30" s="6" t="n">
        <v>-275</v>
      </c>
      <c r="C30" s="6" t="n">
        <v>-306</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Other Nonoperating Income Expense</t>
        </is>
      </c>
    </row>
    <row r="32">
      <c r="A32" s="4" t="inlineStr">
        <is>
          <t>Actuarial loss (gain)</t>
        </is>
      </c>
      <c r="B32" s="6" t="n">
        <v>-322</v>
      </c>
      <c r="C32" s="6" t="n">
        <v>-635</v>
      </c>
    </row>
    <row r="33">
      <c r="A33" s="4" t="inlineStr">
        <is>
          <t>Defined Benefit Plan, Net Periodic Benefit (Cost) Credit, Amortization of Gain (Loss), Statement of Income or Comprehensive Income [Extensible Enumeration]</t>
        </is>
      </c>
      <c r="B33" s="4" t="inlineStr">
        <is>
          <t>Other Nonoperating Income Expense</t>
        </is>
      </c>
      <c r="C33" s="4" t="inlineStr">
        <is>
          <t>Other Nonoperating Income Expense</t>
        </is>
      </c>
    </row>
    <row r="34">
      <c r="A34" s="4" t="inlineStr">
        <is>
          <t>Total net periodic pension and other postretirement benefit costs</t>
        </is>
      </c>
      <c r="B34" s="6" t="n">
        <v>533</v>
      </c>
      <c r="C34" s="6" t="n">
        <v>-4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Ampco-Pittsburgh Corporation and its subsidiaries (collectively, the “Corporation”) manufacture and sell highly engineered, high-performance specialty metal products and customized equipment utilized by industry throughout the world. It operates in two business segments, the Forged and Cast Engineered Products (“FCEP”) segment and the Air and Liquid Processing (“ALP”) segment. This segment presentation is consistent with how the Corporation’s chief operating decision-maker evaluates financial performance and makes resource allocation and strategic decisions about the business. The Segments The FCEP segment produces forged hardened steel rolls, cast rolls and forged engineered products (“FEP”). Forged hardened steel rolls are used primarily in hot and cold rolling mills by producers of steel, aluminum and other metals. Cast rolls, which are produced in a variety of iron and steel qualities, are used mainly in hot strip mills, medium/heavy section mills and plate mills. FEP principally are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distributes a significant portion of its products through sales offices located throughout the world. The ALP segment includes Aerofin, Buffalo Air Handling and Buffalo Pumps, all divisions of Air &amp; Liquid Systems Corporation (“Air &amp; Liquid”), a wholly owned subsidiary of the Corporation. Aerofin produces custom-engineered finned tube heat exchange coils and related heat transfer products for a variety of industries including OEM/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 fueled power generation, marine defense and industrial refrigeration industries. The segment has operations in Virginia and New York with headquarters in Carnegie, Pennsylvania. The segment distributes a significant portion of its products through a common independent group of sales offices located throughout the United States and Canada. While the Corporation operated at normal levels in 2022, it continues to be challenged by lingering global economic effects of a post-pandemic environment and repercussions from the Russia-Ukraine conflict, including: • Periodic disruptions to the global supply chain for the Corporation, its vendors and its customers, • Global inflationary pressures, • European energy crisis, and • Delays in receiving and shipping product due to lack of transportation. The Corporation is actively monitoring, and will continue to actively monitor, the geopolitical and economic consequence of these events and the potential impact on its operations, financial condition, liquidity, suppliers, industry, and workfo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iscount Rates Used to Determine the Benefit Obligations (Detail)</t>
        </is>
      </c>
      <c r="B1" s="2" t="inlineStr">
        <is>
          <t>Dec. 31, 2022</t>
        </is>
      </c>
      <c r="C1" s="2" t="inlineStr">
        <is>
          <t>Dec. 31, 2021</t>
        </is>
      </c>
    </row>
    <row r="2">
      <c r="A2" s="4" t="inlineStr">
        <is>
          <t>Defined Benefit Pension Plan [Member] | Foreign Defined Benefits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85</v>
      </c>
      <c r="C4" s="10" t="n">
        <v>0.0195</v>
      </c>
    </row>
    <row r="5">
      <c r="A5" s="4" t="inlineStr">
        <is>
          <t>Other Postretirement Benefi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49</v>
      </c>
      <c r="C7" s="10" t="n">
        <v>0.0291</v>
      </c>
    </row>
    <row r="8">
      <c r="A8" s="4" t="inlineStr">
        <is>
          <t>Minimum [Member] | Defined Benefit Pension Plan [Member] | U.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48</v>
      </c>
      <c r="C10" s="10" t="n">
        <v>0.0279</v>
      </c>
    </row>
    <row r="11">
      <c r="A11" s="4" t="inlineStr">
        <is>
          <t>Maximum [Member] | Defined Benefit Pension Plan [Member] | U.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549</v>
      </c>
      <c r="C13" s="10" t="n">
        <v>0.0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Regarding Net Periodic Pension and Other Postretirement Benefit Costs (Detail)</t>
        </is>
      </c>
      <c r="B1" s="2" t="inlineStr">
        <is>
          <t>12 Months Ended</t>
        </is>
      </c>
    </row>
    <row r="2">
      <c r="B2" s="2" t="inlineStr">
        <is>
          <t>Dec. 31, 2022</t>
        </is>
      </c>
      <c r="C2" s="2" t="inlineStr">
        <is>
          <t>Dec. 31, 2021</t>
        </is>
      </c>
    </row>
    <row r="3">
      <c r="A3" s="4" t="inlineStr">
        <is>
          <t>Defined Benefit 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long-term rate of return</t>
        </is>
      </c>
      <c r="B5" s="10" t="n">
        <v>0.0694</v>
      </c>
      <c r="C5" s="4" t="inlineStr">
        <is>
          <t xml:space="preserve"> </t>
        </is>
      </c>
    </row>
    <row r="6">
      <c r="A6" s="4" t="inlineStr">
        <is>
          <t>Defined Benefit Pension Plan [Member] | Foreign Defined Benefits Pension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195</v>
      </c>
      <c r="C8" s="10" t="n">
        <v>0.0145</v>
      </c>
    </row>
    <row r="9">
      <c r="A9" s="4" t="inlineStr">
        <is>
          <t>Expected long-term rate of return</t>
        </is>
      </c>
      <c r="B9" s="8" t="n">
        <v>0.03</v>
      </c>
      <c r="C9" s="10" t="n">
        <v>0.029</v>
      </c>
    </row>
    <row r="10">
      <c r="A10" s="4" t="inlineStr">
        <is>
          <t>Other Postretirement Benefit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291</v>
      </c>
      <c r="C12" s="10" t="n">
        <v>0.0261</v>
      </c>
    </row>
    <row r="13">
      <c r="A13" s="4" t="inlineStr">
        <is>
          <t>Minimum [Member] | Defined Benefit Pension Plan [Member] | U.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0" t="n">
        <v>0.0279</v>
      </c>
      <c r="C15" s="10" t="n">
        <v>0.025</v>
      </c>
    </row>
    <row r="16">
      <c r="A16" s="4" t="inlineStr">
        <is>
          <t>Expected long-term rate of return</t>
        </is>
      </c>
      <c r="B16" s="4" t="inlineStr">
        <is>
          <t xml:space="preserve"> </t>
        </is>
      </c>
      <c r="C16" s="10" t="n">
        <v>0.065</v>
      </c>
    </row>
    <row r="17">
      <c r="A17" s="4" t="inlineStr">
        <is>
          <t>Maximum [Member] | Defined Benefit Pension Plan [Member] | U.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10" t="n">
        <v>0.0291</v>
      </c>
      <c r="C19" s="10" t="n">
        <v>0.0263</v>
      </c>
    </row>
    <row r="20">
      <c r="A20" s="4" t="inlineStr">
        <is>
          <t>Expected long-term rate of return</t>
        </is>
      </c>
      <c r="B20" s="4" t="inlineStr">
        <is>
          <t xml:space="preserve"> </t>
        </is>
      </c>
      <c r="C20" s="8" t="n">
        <v>0.07000000000000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3" customWidth="1" min="5" max="5"/>
  </cols>
  <sheetData>
    <row r="1">
      <c r="A1" s="1" t="inlineStr">
        <is>
          <t>Commitments and Contingent Liabilities - Additional Information (Detail) kr in Thousands, $ in Thousands</t>
        </is>
      </c>
      <c r="D1" s="2" t="inlineStr">
        <is>
          <t>12 Months Ended</t>
        </is>
      </c>
    </row>
    <row r="2">
      <c r="B2" s="2" t="inlineStr">
        <is>
          <t>Dec. 31, 2023 USD ($)</t>
        </is>
      </c>
      <c r="C2" s="2" t="inlineStr">
        <is>
          <t>Oct. 14, 2022 USD ($)</t>
        </is>
      </c>
      <c r="D2" s="2" t="inlineStr">
        <is>
          <t>Dec. 31, 2022 USD ($) Bond</t>
        </is>
      </c>
      <c r="E2" s="2" t="inlineStr">
        <is>
          <t>Dec. 31, 2022 SEK (kr)</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Outstanding standby and commercial letters of credit</t>
        </is>
      </c>
      <c r="B4" s="4" t="inlineStr">
        <is>
          <t xml:space="preserve"> </t>
        </is>
      </c>
      <c r="C4" s="4" t="inlineStr">
        <is>
          <t xml:space="preserve"> </t>
        </is>
      </c>
      <c r="D4" s="6" t="n">
        <v>18970</v>
      </c>
      <c r="E4" s="4" t="inlineStr">
        <is>
          <t xml:space="preserve"> </t>
        </is>
      </c>
    </row>
    <row r="5">
      <c r="A5" s="4" t="inlineStr">
        <is>
          <t>Number of surety bonds issued | Bond</t>
        </is>
      </c>
      <c r="B5" s="4" t="inlineStr">
        <is>
          <t xml:space="preserve"> </t>
        </is>
      </c>
      <c r="C5" s="4" t="inlineStr">
        <is>
          <t xml:space="preserve"> </t>
        </is>
      </c>
      <c r="D5" s="5" t="n">
        <v>2</v>
      </c>
      <c r="E5" s="4" t="inlineStr">
        <is>
          <t xml:space="preserve"> </t>
        </is>
      </c>
    </row>
    <row r="6">
      <c r="A6" s="4" t="inlineStr">
        <is>
          <t>Surety bonds issued to guarantee obligations</t>
        </is>
      </c>
      <c r="B6" s="4" t="inlineStr">
        <is>
          <t xml:space="preserve"> </t>
        </is>
      </c>
      <c r="C6" s="4" t="inlineStr">
        <is>
          <t xml:space="preserve"> </t>
        </is>
      </c>
      <c r="D6" s="6" t="n">
        <v>3300</v>
      </c>
      <c r="E6" s="14" t="n">
        <v>33900</v>
      </c>
    </row>
    <row r="7">
      <c r="A7" s="4" t="inlineStr">
        <is>
          <t>Estimated cost on upgrading existing equipment</t>
        </is>
      </c>
      <c r="B7" s="4" t="inlineStr">
        <is>
          <t xml:space="preserve"> </t>
        </is>
      </c>
      <c r="C7" s="6" t="n">
        <v>2500</v>
      </c>
      <c r="D7" s="4" t="inlineStr">
        <is>
          <t xml:space="preserve"> </t>
        </is>
      </c>
      <c r="E7" s="4" t="inlineStr">
        <is>
          <t xml:space="preserve"> </t>
        </is>
      </c>
    </row>
    <row r="8">
      <c r="A8" s="4" t="inlineStr">
        <is>
          <t>Percentage of employees, including ASW, covered by collective bargaining agreements</t>
        </is>
      </c>
      <c r="B8" s="4" t="inlineStr">
        <is>
          <t xml:space="preserve"> </t>
        </is>
      </c>
      <c r="C8" s="4" t="inlineStr">
        <is>
          <t xml:space="preserve"> </t>
        </is>
      </c>
      <c r="D8" s="8" t="n">
        <v>0.34</v>
      </c>
      <c r="E8" s="4" t="inlineStr">
        <is>
          <t xml:space="preserve"> </t>
        </is>
      </c>
    </row>
    <row r="9">
      <c r="A9" s="4" t="inlineStr">
        <is>
          <t>Bargaining agreement beginning expiration year</t>
        </is>
      </c>
      <c r="B9" s="4" t="inlineStr">
        <is>
          <t xml:space="preserve"> </t>
        </is>
      </c>
      <c r="C9" s="4" t="inlineStr">
        <is>
          <t xml:space="preserve"> </t>
        </is>
      </c>
      <c r="D9" s="4" t="inlineStr">
        <is>
          <t>2023-09</t>
        </is>
      </c>
      <c r="E9" s="4" t="inlineStr">
        <is>
          <t xml:space="preserve"> </t>
        </is>
      </c>
    </row>
    <row r="10">
      <c r="A10" s="4" t="inlineStr">
        <is>
          <t>Bargaining agreement ending expiration year</t>
        </is>
      </c>
      <c r="B10" s="4" t="inlineStr">
        <is>
          <t xml:space="preserve"> </t>
        </is>
      </c>
      <c r="C10" s="4" t="inlineStr">
        <is>
          <t xml:space="preserve"> </t>
        </is>
      </c>
      <c r="D10" s="4" t="inlineStr">
        <is>
          <t>2026-05</t>
        </is>
      </c>
      <c r="E10" s="4" t="inlineStr">
        <is>
          <t xml:space="preserve"> </t>
        </is>
      </c>
    </row>
    <row r="11">
      <c r="A11" s="4" t="inlineStr">
        <is>
          <t>Collective Bargaining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row>
    <row r="13">
      <c r="A13" s="4" t="inlineStr">
        <is>
          <t>Percentage of covered employees</t>
        </is>
      </c>
      <c r="B13" s="4" t="inlineStr">
        <is>
          <t xml:space="preserve"> </t>
        </is>
      </c>
      <c r="C13" s="4" t="inlineStr">
        <is>
          <t xml:space="preserve"> </t>
        </is>
      </c>
      <c r="D13" s="8" t="n">
        <v>0.59</v>
      </c>
      <c r="E13" s="4" t="inlineStr">
        <is>
          <t xml:space="preserve"> </t>
        </is>
      </c>
    </row>
    <row r="14">
      <c r="A14" s="4" t="inlineStr">
        <is>
          <t>Capital Expenditures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row>
    <row r="16">
      <c r="A16" s="4" t="inlineStr">
        <is>
          <t>Purchase commitments</t>
        </is>
      </c>
      <c r="B16" s="4" t="inlineStr">
        <is>
          <t xml:space="preserve"> </t>
        </is>
      </c>
      <c r="C16" s="4" t="inlineStr">
        <is>
          <t xml:space="preserve"> </t>
        </is>
      </c>
      <c r="D16" s="6" t="n">
        <v>16400</v>
      </c>
      <c r="E16" s="4" t="inlineStr">
        <is>
          <t xml:space="preserve"> </t>
        </is>
      </c>
    </row>
    <row r="17">
      <c r="A17" s="4" t="inlineStr">
        <is>
          <t>Capital Expenditures [Member] | Forecast [Member]</t>
        </is>
      </c>
      <c r="B17" s="4" t="inlineStr">
        <is>
          <t xml:space="preserve"> </t>
        </is>
      </c>
      <c r="C17" s="4" t="inlineStr">
        <is>
          <t xml:space="preserve"> </t>
        </is>
      </c>
      <c r="D17" s="4" t="inlineStr">
        <is>
          <t xml:space="preserve"> </t>
        </is>
      </c>
      <c r="E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row>
    <row r="19">
      <c r="A19" s="4" t="inlineStr">
        <is>
          <t>Estimated cost on upgrading existing equipment</t>
        </is>
      </c>
      <c r="B19" s="6" t="n">
        <v>27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 Rights Offering - Additional Information (Detail) - USD ($) $ / shares in Units, $ in Thousands</t>
        </is>
      </c>
      <c r="B1" s="2" t="inlineStr">
        <is>
          <t>1 Months Ended</t>
        </is>
      </c>
      <c r="D1" s="2" t="inlineStr">
        <is>
          <t>12 Months Ended</t>
        </is>
      </c>
    </row>
    <row r="2">
      <c r="B2" s="2" t="inlineStr">
        <is>
          <t>May 31, 2022</t>
        </is>
      </c>
      <c r="C2" s="2" t="inlineStr">
        <is>
          <t>Sep. 30, 2020</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5" t="n">
        <v>108378</v>
      </c>
      <c r="C4" s="4" t="inlineStr">
        <is>
          <t xml:space="preserve"> </t>
        </is>
      </c>
      <c r="D4" s="4" t="inlineStr">
        <is>
          <t xml:space="preserve"> </t>
        </is>
      </c>
      <c r="E4" s="4" t="inlineStr">
        <is>
          <t xml:space="preserve"> </t>
        </is>
      </c>
    </row>
    <row r="5">
      <c r="A5" s="4" t="inlineStr">
        <is>
          <t>Proceeds from issuance of common stock and warrants</t>
        </is>
      </c>
      <c r="B5" s="6" t="n">
        <v>193</v>
      </c>
      <c r="C5" s="4" t="inlineStr">
        <is>
          <t xml:space="preserve"> </t>
        </is>
      </c>
      <c r="D5" s="4" t="inlineStr">
        <is>
          <t xml:space="preserve"> </t>
        </is>
      </c>
      <c r="E5" s="6" t="n">
        <v>3308</v>
      </c>
    </row>
    <row r="6">
      <c r="A6" s="4" t="inlineStr">
        <is>
          <t>Stock issuance costs</t>
        </is>
      </c>
      <c r="B6" s="4" t="inlineStr">
        <is>
          <t xml:space="preserve"> </t>
        </is>
      </c>
      <c r="C6" s="4" t="inlineStr">
        <is>
          <t xml:space="preserve"> </t>
        </is>
      </c>
      <c r="D6" s="6" t="n">
        <v>193</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4" t="inlineStr">
        <is>
          <t xml:space="preserve"> </t>
        </is>
      </c>
      <c r="C9" s="5" t="n">
        <v>5507889</v>
      </c>
      <c r="D9" s="4" t="inlineStr">
        <is>
          <t xml:space="preserve"> </t>
        </is>
      </c>
      <c r="E9" s="5" t="n">
        <v>575405</v>
      </c>
    </row>
    <row r="10">
      <c r="A10" s="4" t="inlineStr">
        <is>
          <t>Series A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to purchase common stock</t>
        </is>
      </c>
      <c r="B12" s="4" t="inlineStr">
        <is>
          <t xml:space="preserve"> </t>
        </is>
      </c>
      <c r="C12" s="5" t="n">
        <v>12339256</v>
      </c>
      <c r="D12" s="4" t="inlineStr">
        <is>
          <t xml:space="preserve"> </t>
        </is>
      </c>
      <c r="E12" s="5" t="n">
        <v>1289009</v>
      </c>
    </row>
    <row r="13">
      <c r="A13" s="4" t="inlineStr">
        <is>
          <t>Exercise price per warrants</t>
        </is>
      </c>
      <c r="B13" s="15" t="n">
        <v>1.7856</v>
      </c>
      <c r="C13" s="15" t="n">
        <v>2.5668</v>
      </c>
      <c r="D13" s="4" t="inlineStr">
        <is>
          <t xml:space="preserve"> </t>
        </is>
      </c>
      <c r="E13" s="4" t="inlineStr">
        <is>
          <t xml:space="preserve"> </t>
        </is>
      </c>
    </row>
    <row r="14">
      <c r="A14" s="4" t="inlineStr">
        <is>
          <t>Series A Warrants [Member] | Common Stock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shares can purchase for each warrant</t>
        </is>
      </c>
      <c r="B16" s="4" t="inlineStr">
        <is>
          <t xml:space="preserve"> </t>
        </is>
      </c>
      <c r="C16" s="16" t="n">
        <v>0.4464</v>
      </c>
      <c r="D16" s="4" t="inlineStr">
        <is>
          <t xml:space="preserve"> </t>
        </is>
      </c>
      <c r="E16" s="4" t="inlineStr">
        <is>
          <t xml:space="preserve"> </t>
        </is>
      </c>
    </row>
    <row r="17">
      <c r="A17" s="4" t="inlineStr">
        <is>
          <t>Exercise price per share of warrants</t>
        </is>
      </c>
      <c r="B17" s="6" t="n">
        <v>4</v>
      </c>
      <c r="C17" s="7" t="n">
        <v>5.75</v>
      </c>
      <c r="D17" s="4" t="inlineStr">
        <is>
          <t xml:space="preserve"> </t>
        </is>
      </c>
      <c r="E17" s="4" t="inlineStr">
        <is>
          <t xml:space="preserve"> </t>
        </is>
      </c>
    </row>
    <row r="18">
      <c r="A18" s="4" t="inlineStr">
        <is>
          <t>Class of warrant or right, expiration date</t>
        </is>
      </c>
      <c r="B18" s="4" t="inlineStr">
        <is>
          <t>Jul. 15,  2022</t>
        </is>
      </c>
      <c r="C18" s="4" t="inlineStr">
        <is>
          <t>Aug.  01,  2025</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ights Offering - Summary of Outstanding Warrants (Detail) - Warrants [Member]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t>
        </is>
      </c>
      <c r="B4" s="5" t="n">
        <v>11050247</v>
      </c>
      <c r="C4" s="5" t="n">
        <v>12339256</v>
      </c>
    </row>
    <row r="5">
      <c r="A5" s="4" t="inlineStr">
        <is>
          <t>Converted to common stock</t>
        </is>
      </c>
      <c r="B5" s="5" t="n">
        <v>-108378</v>
      </c>
      <c r="C5" s="5" t="n">
        <v>-1289009</v>
      </c>
    </row>
    <row r="6">
      <c r="A6" s="4" t="inlineStr">
        <is>
          <t>Ending balance</t>
        </is>
      </c>
      <c r="B6" s="5" t="n">
        <v>10941869</v>
      </c>
      <c r="C6" s="5" t="n">
        <v>110502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Accumulated Other Comprehensive Loss - Net Changes and Ending Balances for Various Components of Other Comprehensive Income (Loss) and Accumulated Other Comprehensive Loss (Detail) - USD ($) $ in Thousands</t>
        </is>
      </c>
      <c r="C1" s="2" t="inlineStr">
        <is>
          <t>12 Months Ended</t>
        </is>
      </c>
    </row>
    <row r="2">
      <c r="C2" s="2" t="inlineStr">
        <is>
          <t>Dec. 31, 2022</t>
        </is>
      </c>
      <c r="E2" s="2" t="inlineStr">
        <is>
          <t>Dec. 31, 2021</t>
        </is>
      </c>
    </row>
    <row r="3">
      <c r="A3" s="3" t="inlineStr">
        <is>
          <t>Accumulated Other Comprehensive Income (Loss) [Line Items]</t>
        </is>
      </c>
      <c r="C3" s="4" t="inlineStr">
        <is>
          <t xml:space="preserve"> </t>
        </is>
      </c>
      <c r="E3" s="4" t="inlineStr">
        <is>
          <t xml:space="preserve"> </t>
        </is>
      </c>
    </row>
    <row r="4">
      <c r="A4" s="4" t="inlineStr">
        <is>
          <t>Beginning Balance</t>
        </is>
      </c>
      <c r="B4" s="4" t="inlineStr">
        <is>
          <t>[1]</t>
        </is>
      </c>
      <c r="C4" s="6" t="n">
        <v>112134</v>
      </c>
      <c r="D4" s="4" t="inlineStr">
        <is>
          <t>[2]</t>
        </is>
      </c>
      <c r="E4" s="6" t="n">
        <v>96493</v>
      </c>
    </row>
    <row r="5">
      <c r="A5" s="4" t="inlineStr">
        <is>
          <t>Net change</t>
        </is>
      </c>
      <c r="B5" s="4" t="inlineStr">
        <is>
          <t>[1]</t>
        </is>
      </c>
      <c r="C5" s="5" t="n">
        <v>-4033</v>
      </c>
      <c r="E5" s="5" t="n">
        <v>13826</v>
      </c>
      <c r="F5" s="4" t="inlineStr">
        <is>
          <t>[3]</t>
        </is>
      </c>
    </row>
    <row r="6">
      <c r="A6" s="4" t="inlineStr">
        <is>
          <t>Ending Balance</t>
        </is>
      </c>
      <c r="B6" s="4" t="inlineStr">
        <is>
          <t>[1]</t>
        </is>
      </c>
      <c r="C6" s="5" t="n">
        <v>113396</v>
      </c>
      <c r="E6" s="5" t="n">
        <v>112134</v>
      </c>
      <c r="F6" s="4" t="inlineStr">
        <is>
          <t>[2]</t>
        </is>
      </c>
    </row>
    <row r="7">
      <c r="A7" s="4" t="inlineStr">
        <is>
          <t>Foreign Currency Translation Adjustments [Member]</t>
        </is>
      </c>
      <c r="C7" s="4" t="inlineStr">
        <is>
          <t xml:space="preserve"> </t>
        </is>
      </c>
      <c r="E7" s="4" t="inlineStr">
        <is>
          <t xml:space="preserve"> </t>
        </is>
      </c>
    </row>
    <row r="8">
      <c r="A8" s="3" t="inlineStr">
        <is>
          <t>Accumulated Other Comprehensive Income (Loss) [Line Items]</t>
        </is>
      </c>
      <c r="C8" s="4" t="inlineStr">
        <is>
          <t xml:space="preserve"> </t>
        </is>
      </c>
      <c r="E8" s="4" t="inlineStr">
        <is>
          <t xml:space="preserve"> </t>
        </is>
      </c>
    </row>
    <row r="9">
      <c r="A9" s="4" t="inlineStr">
        <is>
          <t>Beginning Balance</t>
        </is>
      </c>
      <c r="C9" s="5" t="n">
        <v>-14322</v>
      </c>
      <c r="E9" s="5" t="n">
        <v>-11371</v>
      </c>
    </row>
    <row r="10">
      <c r="A10" s="4" t="inlineStr">
        <is>
          <t>Net change</t>
        </is>
      </c>
      <c r="C10" s="5" t="n">
        <v>-11848</v>
      </c>
      <c r="E10" s="5" t="n">
        <v>-2951</v>
      </c>
    </row>
    <row r="11">
      <c r="A11" s="4" t="inlineStr">
        <is>
          <t>Ending Balance</t>
        </is>
      </c>
      <c r="C11" s="5" t="n">
        <v>-26170</v>
      </c>
      <c r="E11" s="5" t="n">
        <v>-14322</v>
      </c>
    </row>
    <row r="12">
      <c r="A12" s="4" t="inlineStr">
        <is>
          <t>Unrecognized Components of Employee Benefit Plans [Member]</t>
        </is>
      </c>
      <c r="C12" s="4" t="inlineStr">
        <is>
          <t xml:space="preserve"> </t>
        </is>
      </c>
      <c r="E12" s="4" t="inlineStr">
        <is>
          <t xml:space="preserve"> </t>
        </is>
      </c>
    </row>
    <row r="13">
      <c r="A13" s="3" t="inlineStr">
        <is>
          <t>Accumulated Other Comprehensive Income (Loss) [Line Items]</t>
        </is>
      </c>
      <c r="C13" s="4" t="inlineStr">
        <is>
          <t xml:space="preserve"> </t>
        </is>
      </c>
      <c r="E13" s="4" t="inlineStr">
        <is>
          <t xml:space="preserve"> </t>
        </is>
      </c>
    </row>
    <row r="14">
      <c r="A14" s="4" t="inlineStr">
        <is>
          <t>Beginning Balance</t>
        </is>
      </c>
      <c r="C14" s="5" t="n">
        <v>-40563</v>
      </c>
      <c r="E14" s="5" t="n">
        <v>-57652</v>
      </c>
    </row>
    <row r="15">
      <c r="A15" s="4" t="inlineStr">
        <is>
          <t>Net change</t>
        </is>
      </c>
      <c r="C15" s="5" t="n">
        <v>7940</v>
      </c>
      <c r="E15" s="5" t="n">
        <v>17089</v>
      </c>
    </row>
    <row r="16">
      <c r="A16" s="4" t="inlineStr">
        <is>
          <t>Ending Balance</t>
        </is>
      </c>
      <c r="C16" s="5" t="n">
        <v>-32623</v>
      </c>
      <c r="E16" s="5" t="n">
        <v>-40563</v>
      </c>
    </row>
    <row r="17">
      <c r="A17" s="4" t="inlineStr">
        <is>
          <t>Derivatives [Member]</t>
        </is>
      </c>
      <c r="C17" s="4" t="inlineStr">
        <is>
          <t xml:space="preserve"> </t>
        </is>
      </c>
      <c r="E17" s="4" t="inlineStr">
        <is>
          <t xml:space="preserve"> </t>
        </is>
      </c>
    </row>
    <row r="18">
      <c r="A18" s="3" t="inlineStr">
        <is>
          <t>Accumulated Other Comprehensive Income (Loss) [Line Items]</t>
        </is>
      </c>
      <c r="C18" s="4" t="inlineStr">
        <is>
          <t xml:space="preserve"> </t>
        </is>
      </c>
      <c r="E18" s="4" t="inlineStr">
        <is>
          <t xml:space="preserve"> </t>
        </is>
      </c>
    </row>
    <row r="19">
      <c r="A19" s="4" t="inlineStr">
        <is>
          <t>Beginning Balance</t>
        </is>
      </c>
      <c r="C19" s="5" t="n">
        <v>277</v>
      </c>
      <c r="E19" s="5" t="n">
        <v>589</v>
      </c>
    </row>
    <row r="20">
      <c r="A20" s="4" t="inlineStr">
        <is>
          <t>Net change</t>
        </is>
      </c>
      <c r="C20" s="5" t="n">
        <v>-125</v>
      </c>
      <c r="E20" s="5" t="n">
        <v>-312</v>
      </c>
    </row>
    <row r="21">
      <c r="A21" s="4" t="inlineStr">
        <is>
          <t>Ending Balance</t>
        </is>
      </c>
      <c r="C21" s="5" t="n">
        <v>152</v>
      </c>
      <c r="E21" s="5" t="n">
        <v>277</v>
      </c>
    </row>
    <row r="22">
      <c r="A22" s="4" t="inlineStr">
        <is>
          <t>Noncontrolling Interest [Member]</t>
        </is>
      </c>
      <c r="C22" s="4" t="inlineStr">
        <is>
          <t xml:space="preserve"> </t>
        </is>
      </c>
      <c r="E22" s="4" t="inlineStr">
        <is>
          <t xml:space="preserve"> </t>
        </is>
      </c>
    </row>
    <row r="23">
      <c r="A23" s="3" t="inlineStr">
        <is>
          <t>Accumulated Other Comprehensive Income (Loss) [Line Items]</t>
        </is>
      </c>
      <c r="C23" s="4" t="inlineStr">
        <is>
          <t xml:space="preserve"> </t>
        </is>
      </c>
      <c r="E23" s="4" t="inlineStr">
        <is>
          <t xml:space="preserve"> </t>
        </is>
      </c>
    </row>
    <row r="24">
      <c r="A24" s="4" t="inlineStr">
        <is>
          <t>Beginning Balance</t>
        </is>
      </c>
      <c r="C24" s="5" t="n">
        <v>498</v>
      </c>
      <c r="E24" s="5" t="n">
        <v>261</v>
      </c>
    </row>
    <row r="25">
      <c r="A25" s="4" t="inlineStr">
        <is>
          <t>Net change</t>
        </is>
      </c>
      <c r="C25" s="5" t="n">
        <v>-727</v>
      </c>
      <c r="E25" s="5" t="n">
        <v>237</v>
      </c>
    </row>
    <row r="26">
      <c r="A26" s="4" t="inlineStr">
        <is>
          <t>Ending Balance</t>
        </is>
      </c>
      <c r="C26" s="5" t="n">
        <v>-229</v>
      </c>
      <c r="E26" s="5" t="n">
        <v>498</v>
      </c>
    </row>
    <row r="27">
      <c r="A27" s="4" t="inlineStr">
        <is>
          <t>Accumulated Other Comprehensive Loss Attributable to Ampco-Pittsburgh [Member]</t>
        </is>
      </c>
      <c r="C27" s="4" t="inlineStr">
        <is>
          <t xml:space="preserve"> </t>
        </is>
      </c>
      <c r="E27" s="4" t="inlineStr">
        <is>
          <t xml:space="preserve"> </t>
        </is>
      </c>
    </row>
    <row r="28">
      <c r="A28" s="3" t="inlineStr">
        <is>
          <t>Accumulated Other Comprehensive Income (Loss) [Line Items]</t>
        </is>
      </c>
      <c r="C28" s="4" t="inlineStr">
        <is>
          <t xml:space="preserve"> </t>
        </is>
      </c>
      <c r="E28" s="4" t="inlineStr">
        <is>
          <t xml:space="preserve"> </t>
        </is>
      </c>
    </row>
    <row r="29">
      <c r="A29" s="4" t="inlineStr">
        <is>
          <t>Beginning Balance</t>
        </is>
      </c>
      <c r="C29" s="5" t="n">
        <v>-55106</v>
      </c>
      <c r="E29" s="5" t="n">
        <v>-68695</v>
      </c>
    </row>
    <row r="30">
      <c r="A30" s="4" t="inlineStr">
        <is>
          <t>Net change</t>
        </is>
      </c>
      <c r="C30" s="5" t="n">
        <v>-3306</v>
      </c>
      <c r="E30" s="5" t="n">
        <v>13589</v>
      </c>
    </row>
    <row r="31">
      <c r="A31" s="4" t="inlineStr">
        <is>
          <t>Ending Balance</t>
        </is>
      </c>
      <c r="C31" s="5" t="n">
        <v>-58412</v>
      </c>
      <c r="E31" s="5" t="n">
        <v>-55106</v>
      </c>
    </row>
    <row r="32">
      <c r="A32" s="4" t="inlineStr">
        <is>
          <t>Total Accumulated Other Comprehensive Loss [Member]</t>
        </is>
      </c>
      <c r="C32" s="4" t="inlineStr">
        <is>
          <t xml:space="preserve"> </t>
        </is>
      </c>
      <c r="E32" s="4" t="inlineStr">
        <is>
          <t xml:space="preserve"> </t>
        </is>
      </c>
    </row>
    <row r="33">
      <c r="A33" s="3" t="inlineStr">
        <is>
          <t>Accumulated Other Comprehensive Income (Loss) [Line Items]</t>
        </is>
      </c>
      <c r="C33" s="4" t="inlineStr">
        <is>
          <t xml:space="preserve"> </t>
        </is>
      </c>
      <c r="E33" s="4" t="inlineStr">
        <is>
          <t xml:space="preserve"> </t>
        </is>
      </c>
    </row>
    <row r="34">
      <c r="A34" s="4" t="inlineStr">
        <is>
          <t>Beginning Balance</t>
        </is>
      </c>
      <c r="C34" s="5" t="n">
        <v>-54608</v>
      </c>
      <c r="E34" s="5" t="n">
        <v>-68434</v>
      </c>
    </row>
    <row r="35">
      <c r="A35" s="4" t="inlineStr">
        <is>
          <t>Net change</t>
        </is>
      </c>
      <c r="C35" s="5" t="n">
        <v>-4033</v>
      </c>
      <c r="E35" s="5" t="n">
        <v>13826</v>
      </c>
    </row>
    <row r="36">
      <c r="A36" s="4" t="inlineStr">
        <is>
          <t>Ending Balance</t>
        </is>
      </c>
      <c r="C36" s="6" t="n">
        <v>-58641</v>
      </c>
      <c r="E36" s="6" t="n">
        <v>-54608</v>
      </c>
    </row>
    <row r="37"/>
    <row r="38">
      <c r="A38" s="4" t="inlineStr">
        <is>
          <t>[1] Retained deficit as of January 1, 2021, net loss for 2021 and retained deficit as of December 31, 2021 were adjusted to include inventory costs using the FIFO basis of costing. See Note 2 . See Notes to Consolidated Financial Statements. The December 31, 2021 balance sheet was adjusted to present inventory using the FIFO basis of costing. See Note 2 . Net loss for 2021 and subsequent subtotals and totals were adjusted to include inventory costs using the FIFO basis of costing. See Note 2</t>
        </is>
      </c>
    </row>
  </sheetData>
  <mergeCells count="6">
    <mergeCell ref="A1:B2"/>
    <mergeCell ref="C1:F1"/>
    <mergeCell ref="C2:D2"/>
    <mergeCell ref="E2:F2"/>
    <mergeCell ref="A37:E37"/>
    <mergeCell ref="A38:E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cumulated Other Comprehensive Loss - Line Items Affected on Consolidated Statements of Operations for Components Reclassified from Accumulated Other Comprehensive Loss (Detail) - USD ($) $ in Thousand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Depreciation and amortization (foreign currency purchase contracts)</t>
        </is>
      </c>
      <c r="B4" s="6" t="n">
        <v>-17408</v>
      </c>
      <c r="C4" s="6" t="n">
        <v>-17877</v>
      </c>
      <c r="D4" s="4" t="inlineStr">
        <is>
          <t>[1],[2]</t>
        </is>
      </c>
    </row>
    <row r="5">
      <c r="A5" s="4" t="inlineStr">
        <is>
          <t>Costs of products sold (excluding depreciation and amortization) (futures contracts - copper and aluminum)</t>
        </is>
      </c>
      <c r="B5" s="5" t="n">
        <v>-327996</v>
      </c>
      <c r="C5" s="5" t="n">
        <v>-278805</v>
      </c>
      <c r="D5" s="4" t="inlineStr">
        <is>
          <t>[1]</t>
        </is>
      </c>
    </row>
    <row r="6">
      <c r="A6" s="4" t="inlineStr">
        <is>
          <t>Income (loss) before income taxes</t>
        </is>
      </c>
      <c r="B6" s="5" t="n">
        <v>5556</v>
      </c>
      <c r="C6" s="5" t="n">
        <v>-995</v>
      </c>
      <c r="D6" s="4" t="inlineStr">
        <is>
          <t>[1]</t>
        </is>
      </c>
    </row>
    <row r="7">
      <c r="A7" s="4" t="inlineStr">
        <is>
          <t>Other – net</t>
        </is>
      </c>
      <c r="B7" s="5" t="n">
        <v>7693</v>
      </c>
      <c r="C7" s="5" t="n">
        <v>6302</v>
      </c>
      <c r="D7" s="4" t="inlineStr">
        <is>
          <t>[1]</t>
        </is>
      </c>
    </row>
    <row r="8">
      <c r="A8" s="4" t="inlineStr">
        <is>
          <t>Income tax (provision) benefit</t>
        </is>
      </c>
      <c r="B8" s="5" t="n">
        <v>-1576</v>
      </c>
      <c r="C8" s="5" t="n">
        <v>-2305</v>
      </c>
      <c r="D8" s="4" t="inlineStr">
        <is>
          <t>[1]</t>
        </is>
      </c>
    </row>
    <row r="9">
      <c r="A9" s="4" t="inlineStr">
        <is>
          <t>Net income attributable to Ampco-Pittsburgh</t>
        </is>
      </c>
      <c r="B9" s="5" t="n">
        <v>3416</v>
      </c>
      <c r="C9" s="5" t="n">
        <v>-3861</v>
      </c>
      <c r="D9" s="4" t="inlineStr">
        <is>
          <t>[1]</t>
        </is>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 net</t>
        </is>
      </c>
      <c r="B12" s="5" t="n">
        <v>1116</v>
      </c>
      <c r="C12" s="5" t="n">
        <v>1876</v>
      </c>
    </row>
    <row r="13">
      <c r="A13" s="4" t="inlineStr">
        <is>
          <t>Income tax (provision) benefit</t>
        </is>
      </c>
      <c r="B13" s="5" t="n">
        <v>-1</v>
      </c>
      <c r="C13" s="5" t="n">
        <v>-50</v>
      </c>
    </row>
    <row r="14">
      <c r="A14" s="4" t="inlineStr">
        <is>
          <t>Net income attributable to Ampco-Pittsburgh</t>
        </is>
      </c>
      <c r="B14" s="5" t="n">
        <v>1115</v>
      </c>
      <c r="C14" s="5" t="n">
        <v>1826</v>
      </c>
    </row>
    <row r="15">
      <c r="A15" s="4" t="inlineStr">
        <is>
          <t>Derivatives [Member] | Reclassification Out of Accumulated Other Comprehensive Income (Loss)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Depreciation and amortization (foreign currency purchase contracts)</t>
        </is>
      </c>
      <c r="B17" s="5" t="n">
        <v>-27</v>
      </c>
      <c r="C17" s="5" t="n">
        <v>-27</v>
      </c>
    </row>
    <row r="18">
      <c r="A18" s="4" t="inlineStr">
        <is>
          <t>Costs of products sold (excluding depreciation and amortization) (futures contracts - copper and aluminum)</t>
        </is>
      </c>
      <c r="B18" s="5" t="n">
        <v>426</v>
      </c>
      <c r="C18" s="5" t="n">
        <v>-1092</v>
      </c>
    </row>
    <row r="19">
      <c r="A19" s="4" t="inlineStr">
        <is>
          <t>Income (loss) before income taxes</t>
        </is>
      </c>
      <c r="B19" s="5" t="n">
        <v>399</v>
      </c>
      <c r="C19" s="5" t="n">
        <v>-1119</v>
      </c>
    </row>
    <row r="20">
      <c r="A20" s="4" t="inlineStr">
        <is>
          <t>Income tax (provision) benefit</t>
        </is>
      </c>
      <c r="B20" s="5" t="n">
        <v>-12</v>
      </c>
      <c r="C20" s="5" t="n">
        <v>33</v>
      </c>
    </row>
    <row r="21">
      <c r="A21" s="4" t="inlineStr">
        <is>
          <t>Net income attributable to Ampco-Pittsburgh</t>
        </is>
      </c>
      <c r="B21" s="6" t="n">
        <v>387</v>
      </c>
      <c r="C21" s="6" t="n">
        <v>-1086</v>
      </c>
    </row>
    <row r="22"/>
    <row r="23">
      <c r="A23" s="4" t="inlineStr">
        <is>
          <t xml:space="preserve">[1] Costs of products sold (excluding depreciation and amortization) and subsequent subtotals and totals along with net loss per share for 2021 were adjusted to include inventory costs using the FIFO basis of costing. See Note 2 . Net loss and the change in inventories for 2021 were adjusted to include inventory costs using the FIFO basis of costing. See Note 2 . See Notes to Consolidated Financial Statements. </t>
        </is>
      </c>
    </row>
  </sheetData>
  <mergeCells count="5">
    <mergeCell ref="A1:A2"/>
    <mergeCell ref="B1:D1"/>
    <mergeCell ref="C2:D2"/>
    <mergeCell ref="A22:D22"/>
    <mergeCell ref="A23:D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 Additional Information (Detail)</t>
        </is>
      </c>
      <c r="B1" s="2" t="inlineStr">
        <is>
          <t>12 Months Ended</t>
        </is>
      </c>
    </row>
    <row r="2">
      <c r="B2" s="2" t="inlineStr">
        <is>
          <t>Dec. 31, 2022 USD ($)</t>
        </is>
      </c>
    </row>
    <row r="3">
      <c r="A3" s="4" t="inlineStr">
        <is>
          <t>Valuation Allowance Against Gross Deferred Income Tax Assets [Member]</t>
        </is>
      </c>
      <c r="B3" s="4" t="inlineStr">
        <is>
          <t xml:space="preserve"> </t>
        </is>
      </c>
    </row>
    <row r="4">
      <c r="A4" s="3" t="inlineStr">
        <is>
          <t>Accumulated Other Comprehensive Income (Loss) [Line Items]</t>
        </is>
      </c>
      <c r="B4" s="4" t="inlineStr">
        <is>
          <t xml:space="preserve"> </t>
        </is>
      </c>
    </row>
    <row r="5">
      <c r="A5" s="4" t="inlineStr">
        <is>
          <t>Tax effect due to certain amounts</t>
        </is>
      </c>
      <c r="B5"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Effect Associated With Various Components of Other Comprehensive Income (Loss) (Detail)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Unrecognized employee benefit costs</t>
        </is>
      </c>
      <c r="B4" s="6" t="n">
        <v>1554</v>
      </c>
      <c r="C4" s="6" t="n">
        <v>-1049</v>
      </c>
    </row>
    <row r="5">
      <c r="A5" s="4" t="inlineStr">
        <is>
          <t>Fair value of cash flow hedges</t>
        </is>
      </c>
      <c r="B5" s="5" t="n">
        <v>16</v>
      </c>
      <c r="C5" s="5" t="n">
        <v>-38</v>
      </c>
    </row>
    <row r="6">
      <c r="A6" s="4" t="inlineStr">
        <is>
          <t>Amortization of unrecognized employee benefit costs</t>
        </is>
      </c>
      <c r="B6" s="5" t="n">
        <v>-1</v>
      </c>
      <c r="C6" s="5" t="n">
        <v>-50</v>
      </c>
    </row>
    <row r="7">
      <c r="A7" s="4" t="inlineStr">
        <is>
          <t>Settlement of cash flow hedges</t>
        </is>
      </c>
      <c r="B7" s="6" t="n">
        <v>-12</v>
      </c>
      <c r="C7" s="6" t="n">
        <v>3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44" customWidth="1" min="3" max="3"/>
  </cols>
  <sheetData>
    <row r="1">
      <c r="A1" s="1" t="inlineStr">
        <is>
          <t>Derivative Instruments - Additional Information (Detail)</t>
        </is>
      </c>
      <c r="B1" s="2" t="inlineStr">
        <is>
          <t>12 Months Ended</t>
        </is>
      </c>
    </row>
    <row r="2">
      <c r="B2" s="2" t="inlineStr">
        <is>
          <t>Dec. 31, 2022 USD ($) Customer Derivative</t>
        </is>
      </c>
      <c r="C2" s="2" t="inlineStr">
        <is>
          <t>Dec. 31, 2021 USD ($) Customer</t>
        </is>
      </c>
    </row>
    <row r="3">
      <c r="A3" s="3" t="inlineStr">
        <is>
          <t>Derivative [Line Items]</t>
        </is>
      </c>
      <c r="B3" s="4" t="inlineStr">
        <is>
          <t xml:space="preserve"> </t>
        </is>
      </c>
      <c r="C3" s="4" t="inlineStr">
        <is>
          <t xml:space="preserve"> </t>
        </is>
      </c>
    </row>
    <row r="4">
      <c r="A4" s="4" t="inlineStr">
        <is>
          <t>Number of subsidiaries for purchases of natural gas under existing commitments | Customer</t>
        </is>
      </c>
      <c r="B4" s="5" t="n">
        <v>1</v>
      </c>
      <c r="C4" s="5" t="n">
        <v>1</v>
      </c>
    </row>
    <row r="5">
      <c r="A5" s="4" t="inlineStr">
        <is>
          <t>Purchases of natural gas under existing commitments description</t>
        </is>
      </c>
      <c r="B5" s="4" t="inlineStr">
        <is>
          <t>for one of its subsidiaries</t>
        </is>
      </c>
      <c r="C5" s="4" t="inlineStr">
        <is>
          <t>for one of its subsidiaries</t>
        </is>
      </c>
    </row>
    <row r="6">
      <c r="A6" s="4" t="inlineStr">
        <is>
          <t>Number of subsidiaries for usage of electricity under existing commitments | Customer</t>
        </is>
      </c>
      <c r="B6" s="5" t="n">
        <v>1</v>
      </c>
      <c r="C6" s="5" t="n">
        <v>2</v>
      </c>
    </row>
    <row r="7">
      <c r="A7" s="4" t="inlineStr">
        <is>
          <t>Usage of electricity under existing commitments description</t>
        </is>
      </c>
      <c r="B7" s="4" t="inlineStr">
        <is>
          <t>for one of its subsidiaries</t>
        </is>
      </c>
      <c r="C7" s="4" t="inlineStr">
        <is>
          <t>for two of its subsidiaries</t>
        </is>
      </c>
    </row>
    <row r="8">
      <c r="A8" s="4" t="inlineStr">
        <is>
          <t>Purchase commitment amount of anticipated natural gas usage</t>
        </is>
      </c>
      <c r="B8" s="4" t="inlineStr">
        <is>
          <t xml:space="preserve"> </t>
        </is>
      </c>
      <c r="C8" s="6" t="n">
        <v>0</v>
      </c>
    </row>
    <row r="9">
      <c r="A9" s="4" t="inlineStr">
        <is>
          <t>Number of derivative instruments holds for trading purposes | Derivative</t>
        </is>
      </c>
      <c r="B9" s="5" t="n">
        <v>0</v>
      </c>
      <c r="C9" s="4" t="inlineStr">
        <is>
          <t xml:space="preserve"> </t>
        </is>
      </c>
    </row>
    <row r="10">
      <c r="A10" s="4" t="inlineStr">
        <is>
          <t>(Losses) gains on foreign exchange transactions included in other income (expense)</t>
        </is>
      </c>
      <c r="B10" s="6" t="n">
        <v>2293000</v>
      </c>
      <c r="C10" s="6" t="n">
        <v>-1134000</v>
      </c>
    </row>
    <row r="11">
      <c r="A11" s="4" t="inlineStr">
        <is>
          <t>Natural Gas Usa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age of anticipated purchases hedged</t>
        </is>
      </c>
      <c r="B13" s="8" t="n">
        <v>0.25</v>
      </c>
      <c r="C13" s="8" t="n">
        <v>0.29</v>
      </c>
    </row>
    <row r="14">
      <c r="A14" s="4" t="inlineStr">
        <is>
          <t>Anticipated purchases, hedged</t>
        </is>
      </c>
      <c r="B14" s="6" t="n">
        <v>760000</v>
      </c>
      <c r="C14" s="6" t="n">
        <v>1753000</v>
      </c>
    </row>
    <row r="15">
      <c r="A15" s="4" t="inlineStr">
        <is>
          <t>Time period for hedged usage description</t>
        </is>
      </c>
      <c r="B15" s="4" t="inlineStr">
        <is>
          <t>natural gas usage through December 31, 2023</t>
        </is>
      </c>
      <c r="C15" s="4" t="inlineStr">
        <is>
          <t>natural gas usage through December 31, 2023</t>
        </is>
      </c>
    </row>
    <row r="16">
      <c r="A16" s="4" t="inlineStr">
        <is>
          <t>Electricity Usag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ercentage of anticipated purchases hedged</t>
        </is>
      </c>
      <c r="B18" s="8" t="n">
        <v>0.25</v>
      </c>
      <c r="C18" s="8" t="n">
        <v>0.34</v>
      </c>
    </row>
    <row r="19">
      <c r="A19" s="4" t="inlineStr">
        <is>
          <t>Anticipated purchases, hedged</t>
        </is>
      </c>
      <c r="B19" s="6" t="n">
        <v>1547000</v>
      </c>
      <c r="C19" s="6" t="n">
        <v>2125000</v>
      </c>
    </row>
    <row r="20">
      <c r="A20" s="4" t="inlineStr">
        <is>
          <t>Time period for hedged usage description</t>
        </is>
      </c>
      <c r="B20" s="4" t="inlineStr">
        <is>
          <t>electricity usage through December 31, 2025,</t>
        </is>
      </c>
      <c r="C20" s="4" t="inlineStr">
        <is>
          <t>electricity usage through December 31, 2024</t>
        </is>
      </c>
    </row>
    <row r="21">
      <c r="A21" s="4" t="inlineStr">
        <is>
          <t>Natural Gas And Electricity Purchased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urchase of natural gas</t>
        </is>
      </c>
      <c r="B23" s="6" t="n">
        <v>3077000</v>
      </c>
      <c r="C23" s="4" t="inlineStr">
        <is>
          <t xml:space="preserve"> </t>
        </is>
      </c>
    </row>
    <row r="24">
      <c r="A24" s="4" t="inlineStr">
        <is>
          <t>Copper Purchas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Percentage of anticipated purchases hedged</t>
        </is>
      </c>
      <c r="B26" s="8" t="n">
        <v>0.43</v>
      </c>
      <c r="C26" s="8" t="n">
        <v>0.67</v>
      </c>
    </row>
    <row r="27">
      <c r="A27" s="4" t="inlineStr">
        <is>
          <t>Time period for hedged purchases</t>
        </is>
      </c>
      <c r="B27" s="4" t="inlineStr">
        <is>
          <t>8 months</t>
        </is>
      </c>
      <c r="C27" s="4" t="inlineStr">
        <is>
          <t>8 months</t>
        </is>
      </c>
    </row>
    <row r="28">
      <c r="A28" s="4" t="inlineStr">
        <is>
          <t>Copper Purchases [Member] | Cash Flow Hedg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nticipated purchases, hedged</t>
        </is>
      </c>
      <c r="B30" s="6" t="n">
        <v>2216000</v>
      </c>
      <c r="C30" s="6" t="n">
        <v>3434000</v>
      </c>
    </row>
    <row r="31">
      <c r="A31" s="4" t="inlineStr">
        <is>
          <t>Aluminum Purchas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ercentage of anticipated purchases hedged</t>
        </is>
      </c>
      <c r="B33" s="8" t="n">
        <v>0.57</v>
      </c>
      <c r="C33" s="8" t="n">
        <v>0.5600000000000001</v>
      </c>
    </row>
    <row r="34">
      <c r="A34" s="4" t="inlineStr">
        <is>
          <t>Time period for hedged purchases</t>
        </is>
      </c>
      <c r="B34" s="4" t="inlineStr">
        <is>
          <t>7 months</t>
        </is>
      </c>
      <c r="C34" s="4" t="inlineStr">
        <is>
          <t>6 months</t>
        </is>
      </c>
    </row>
    <row r="35">
      <c r="A35" s="4" t="inlineStr">
        <is>
          <t>Aluminum Purchases [Member] | Cash Flow Hedg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nticipated purchases, hedged</t>
        </is>
      </c>
      <c r="B37" s="6" t="n">
        <v>751000</v>
      </c>
      <c r="C37" s="6" t="n">
        <v>68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14:08Z</dcterms:created>
  <dcterms:modified xmlns:dcterms="http://purl.org/dc/terms/" xmlns:xsi="http://www.w3.org/2001/XMLSchema-instance" xsi:type="dcterms:W3CDTF">2023-03-21T21:14:08Z</dcterms:modified>
</cp:coreProperties>
</file>